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Share" sheetId="7" r:id="rId7"/>
    <s:sheet name="Consolidated Statement of Shar8" sheetId="8" r:id="rId8"/>
    <s:sheet name="Consolidated Statements of Cash" sheetId="9" r:id="rId9"/>
    <s:sheet name="Note 1 - Summary of Significant" sheetId="10" r:id="rId10"/>
    <s:sheet name="Note 2 - Earnings Per Share and" sheetId="11" r:id="rId11"/>
    <s:sheet name="Note 3 - Cash and Cash Equivale" sheetId="12" r:id="rId12"/>
    <s:sheet name="Note 4 - Investment Securities" sheetId="13" r:id="rId13"/>
    <s:sheet name="Note 5 - Loans Receivable and t" sheetId="14" r:id="rId14"/>
    <s:sheet name="Note 6 - Premises and Equipment" sheetId="15" r:id="rId15"/>
    <s:sheet name="Note 7 - Intangible Assets and " sheetId="16" r:id="rId16"/>
    <s:sheet name="Note 8 - Time Deposits" sheetId="17" r:id="rId17"/>
    <s:sheet name="Note 9 - Short-term Borrowings" sheetId="18" r:id="rId18"/>
    <s:sheet name="Note 10 - Long-term Debt" sheetId="19" r:id="rId19"/>
    <s:sheet name="Note 11 - Income Taxes" sheetId="20" r:id="rId20"/>
    <s:sheet name="Note 12 - Employee Benefit Plan" sheetId="21" r:id="rId21"/>
    <s:sheet name="Note 13 - Stock Option Plan" sheetId="22" r:id="rId22"/>
    <s:sheet name="Note 14 - Related Party Transac" sheetId="23" r:id="rId23"/>
    <s:sheet name="Note 15 - Commitments and Conti" sheetId="24" r:id="rId24"/>
    <s:sheet name="Note 16 - Accumulated Other Com" sheetId="25" r:id="rId25"/>
    <s:sheet name="Note 17 - Fair Value Measuremen" sheetId="26" r:id="rId26"/>
    <s:sheet name="Note 18 - Parent Company Financ" sheetId="27" r:id="rId27"/>
    <s:sheet name="Note 19 - Regulatory Restrictio" sheetId="28" r:id="rId28"/>
    <s:sheet name="Note 20 - Consolidated Quarterl" sheetId="29" r:id="rId29"/>
    <s:sheet name="Accounting Policies, by Policy " sheetId="30" r:id="rId30"/>
    <s:sheet name="Note 1 - Summary of Significa31" sheetId="31" r:id="rId31"/>
    <s:sheet name="Note 2 - Earnings Per Share a32" sheetId="32" r:id="rId32"/>
    <s:sheet name="Note 4 - Investment Securities " sheetId="33" r:id="rId33"/>
    <s:sheet name="Note 5 - Loans Receivable and34" sheetId="34" r:id="rId34"/>
    <s:sheet name="Note 6 - Premises and Equipme35" sheetId="35" r:id="rId35"/>
    <s:sheet name="Note 7 - Intangible Assets an36" sheetId="36" r:id="rId36"/>
    <s:sheet name="Note 8 - Time Deposits (Tables)" sheetId="37" r:id="rId37"/>
    <s:sheet name="Note 9 - Short-term Borrowings " sheetId="38" r:id="rId38"/>
    <s:sheet name="Note 11 - Income Taxes (Tables)" sheetId="39" r:id="rId39"/>
    <s:sheet name="Note 12 - Employee Benefit Pl40" sheetId="40" r:id="rId40"/>
    <s:sheet name="Note 13 - Stock Option Plan (Ta" sheetId="41" r:id="rId41"/>
    <s:sheet name="Note 14 - Related Party Trans42" sheetId="42" r:id="rId42"/>
    <s:sheet name="Note 15 - Commitments and Con43" sheetId="43" r:id="rId43"/>
    <s:sheet name="Note 16 - Accumulated Other C44" sheetId="44" r:id="rId44"/>
    <s:sheet name="Note 17 - Fair Value Measurem45" sheetId="45" r:id="rId45"/>
    <s:sheet name="Note 18 - Parent Company Fina46" sheetId="46" r:id="rId46"/>
    <s:sheet name="Note 19 - Regulatory Restrict47" sheetId="47" r:id="rId47"/>
    <s:sheet name="Note 20 - Consolidated Quarte48" sheetId="48" r:id="rId48"/>
    <s:sheet name="Note 1 - Summary of Significa49" sheetId="49" r:id="rId49"/>
    <s:sheet name="Note 1 - Summary of Significa50" sheetId="50" r:id="rId50"/>
    <s:sheet name="Note 2 - Earnings Per Share a51" sheetId="51" r:id="rId51"/>
    <s:sheet name="Note 2 - Earnings Per Share a52" sheetId="52" r:id="rId52"/>
    <s:sheet name="Note 4 - Investment Securitie53" sheetId="53" r:id="rId53"/>
    <s:sheet name="Note 4 - Investment Securitie54" sheetId="54" r:id="rId54"/>
    <s:sheet name="Note 4 - Investment Securitie55" sheetId="55" r:id="rId55"/>
    <s:sheet name="Note 4 - Investment Securitie56" sheetId="56" r:id="rId56"/>
    <s:sheet name="Note 4 - Investment Securitie57" sheetId="57" r:id="rId57"/>
    <s:sheet name="Note 4 - Investment Securitie58" sheetId="58" r:id="rId58"/>
    <s:sheet name="Note 4 - Investment Securitie59" sheetId="59" r:id="rId59"/>
    <s:sheet name="Note 4 - Investment Securitie60" sheetId="60" r:id="rId60"/>
    <s:sheet name="Note 4 - Investment Securitie61" sheetId="61" r:id="rId61"/>
    <s:sheet name="Note 5 - Loans Receivable and62" sheetId="62" r:id="rId62"/>
    <s:sheet name="Note 5 - Loans Receivable and63" sheetId="63" r:id="rId63"/>
    <s:sheet name="Note 5 - Loans Receivable and64" sheetId="64" r:id="rId64"/>
    <s:sheet name="Note 5 - Loans Receivable and65" sheetId="65" r:id="rId65"/>
    <s:sheet name="Note 5 - Loans Receivable and66" sheetId="66" r:id="rId66"/>
    <s:sheet name="Note 5 - Loans Receivable and67" sheetId="67" r:id="rId67"/>
    <s:sheet name="Note 5 - Loans Receivable and68" sheetId="68" r:id="rId68"/>
    <s:sheet name="Note 5 - Loans Receivable and69" sheetId="69" r:id="rId69"/>
    <s:sheet name="Note 5 - Loans Receivable and70" sheetId="70" r:id="rId70"/>
    <s:sheet name="Note 5 - Loans Receivable and71" sheetId="71" r:id="rId71"/>
    <s:sheet name="Note 5 - Loans Receivable and72" sheetId="72" r:id="rId72"/>
    <s:sheet name="Note 6 - Premises and Equipme73" sheetId="73" r:id="rId73"/>
    <s:sheet name="Note 6 - Premises and Equipme74" sheetId="74" r:id="rId74"/>
    <s:sheet name="Note 7 - Intangible Assets an75" sheetId="75" r:id="rId75"/>
    <s:sheet name="Note 7 - Intangible Assets an76" sheetId="76" r:id="rId76"/>
    <s:sheet name="Note 7 - Intangible Assets an77" sheetId="77" r:id="rId77"/>
    <s:sheet name="Note 8 - Time Deposits (Details" sheetId="78" r:id="rId78"/>
    <s:sheet name="Note 8 - Time Deposits (Detai79" sheetId="79" r:id="rId79"/>
    <s:sheet name="Note 9 - Short-term Borrowing80" sheetId="80" r:id="rId80"/>
    <s:sheet name="Note 9 - Short-term Borrowing81" sheetId="81" r:id="rId81"/>
    <s:sheet name="Note 10 - Long-term Debt (Detai" sheetId="82" r:id="rId82"/>
    <s:sheet name="Note 11 - Income Taxes (Details" sheetId="83" r:id="rId83"/>
    <s:sheet name="Note 11 - Income Taxes (Detai84" sheetId="84" r:id="rId84"/>
    <s:sheet name="Note 11 - Income Taxes (Detai85" sheetId="85" r:id="rId85"/>
    <s:sheet name="Note 11 - Income Taxes (Detai86" sheetId="86" r:id="rId86"/>
    <s:sheet name="Note 12 - Employee Benefit Pl87" sheetId="87" r:id="rId87"/>
    <s:sheet name="Note 12 - Employee Benefit Pl88" sheetId="88" r:id="rId88"/>
    <s:sheet name="Note 13 - Stock Option Plan (De" sheetId="89" r:id="rId89"/>
    <s:sheet name="Note 13 - Stock Option Plan (90" sheetId="90" r:id="rId90"/>
    <s:sheet name="Note 13 - Stock Option Plan (91" sheetId="91" r:id="rId91"/>
    <s:sheet name="Note 13 - Stock Option Plan (92" sheetId="92" r:id="rId92"/>
    <s:sheet name="Note 14 - Related Party Trans93" sheetId="93" r:id="rId93"/>
    <s:sheet name="Note 15 - Commitments and Con94" sheetId="94" r:id="rId94"/>
    <s:sheet name="Note 15 - Commitments and Con95" sheetId="95" r:id="rId95"/>
    <s:sheet name="Note 15 - Commitments and Con96" sheetId="96" r:id="rId96"/>
    <s:sheet name="Note 16 - Accumulated Other C97" sheetId="97" r:id="rId97"/>
    <s:sheet name="Note 16 - Accumulated Other C98" sheetId="98" r:id="rId98"/>
    <s:sheet name="Note 17 - Fair Value Measurem99" sheetId="99" r:id="rId99"/>
    <s:sheet name="Note 17 - Fair Value Measure100" sheetId="100" r:id="rId100"/>
    <s:sheet name="Note 17 - Fair Value Measure101" sheetId="101" r:id="rId101"/>
    <s:sheet name="Note 17 - Fair Value Measure102" sheetId="102" r:id="rId102"/>
    <s:sheet name="Note 17 - Fair Value Measure103" sheetId="103" r:id="rId103"/>
    <s:sheet name="Note 18 - Parent Company Fin104" sheetId="104" r:id="rId104"/>
    <s:sheet name="Note 18 - Parent Company Fin105" sheetId="105" r:id="rId105"/>
    <s:sheet name="Note 18 - Parent Company Fin106" sheetId="106" r:id="rId106"/>
    <s:sheet name="Note 18 - Parent Company Fin107" sheetId="107" r:id="rId107"/>
    <s:sheet name="Note 19 - Regulatory Restric108" sheetId="108" r:id="rId108"/>
    <s:sheet name="Note 19 - Regulatory Restric109" sheetId="109" r:id="rId109"/>
    <s:sheet name="Note 20 - Consolidated Quart110" sheetId="110" r:id="rId110"/>
  </s:sheets>
  <s:definedNames/>
  <s:calcPr calcId="124519" calcMode="auto" fullCalcOnLoad="1"/>
</s:workbook>
</file>

<file path=xl/sharedStrings.xml><?xml version="1.0" encoding="utf-8"?>
<sst xmlns="http://schemas.openxmlformats.org/spreadsheetml/2006/main" uniqueCount="1199">
  <si>
    <t>Document And Entity Information - USD ($)</t>
  </si>
  <si>
    <t>12 Months Ended</t>
  </si>
  <si>
    <t>Dec. 31, 2015</t>
  </si>
  <si>
    <t>Mar. 02, 2016</t>
  </si>
  <si>
    <t>Jun. 30, 2015</t>
  </si>
  <si>
    <t>Document and Entity Information [Abstract]</t>
  </si>
  <si>
    <t>Entity Registrant Name</t>
  </si>
  <si>
    <t>QNB CORP</t>
  </si>
  <si>
    <t>Trading Symbol</t>
  </si>
  <si>
    <t>qnb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due from banks</t>
  </si>
  <si>
    <t>Interest-bearing deposits in banks</t>
  </si>
  <si>
    <t>Total cash and cash equivalents</t>
  </si>
  <si>
    <t>Investment securities</t>
  </si>
  <si>
    <t>Trading</t>
  </si>
  <si>
    <t>Available-for-sale (amortized cost $362,742 and $373,844)</t>
  </si>
  <si>
    <t>Held-to-maturity (fair value $151 and $156)</t>
  </si>
  <si>
    <t>Restricted investment in bank stocks</t>
  </si>
  <si>
    <t>Loans held-for-sale</t>
  </si>
  <si>
    <t>Loans receivable</t>
  </si>
  <si>
    <t>Allowance for loan losses</t>
  </si>
  <si>
    <t>Net loans</t>
  </si>
  <si>
    <t>Bank-owned life insurance</t>
  </si>
  <si>
    <t>Premises and equipment, net</t>
  </si>
  <si>
    <t>Accrued interest receivable</t>
  </si>
  <si>
    <t>Other real estate owned</t>
  </si>
  <si>
    <t>Net deferred tax assets</t>
  </si>
  <si>
    <t>Other assets</t>
  </si>
  <si>
    <t>Total assets</t>
  </si>
  <si>
    <t>Deposits</t>
  </si>
  <si>
    <t>Demand, non-interest bearing</t>
  </si>
  <si>
    <t>Interest-bearing demand</t>
  </si>
  <si>
    <t>Money market</t>
  </si>
  <si>
    <t>Savings</t>
  </si>
  <si>
    <t>Time</t>
  </si>
  <si>
    <t>Time of $100,000 or more</t>
  </si>
  <si>
    <t>Total deposits</t>
  </si>
  <si>
    <t>Short-term borrowings</t>
  </si>
  <si>
    <t>Accrued interest payable</t>
  </si>
  <si>
    <t>Other liabilities</t>
  </si>
  <si>
    <t>Total liabilities</t>
  </si>
  <si>
    <t>Shareholders' Equity</t>
  </si>
  <si>
    <t>Common stock, par value $0.625 per share; authorized 10,000,000 shares; 3,524,363 shares and 3,481,227 shares issued; 3,359,794 and 3,316,658 shares outstanding</t>
  </si>
  <si>
    <t>Surplus</t>
  </si>
  <si>
    <t>Retained earnings</t>
  </si>
  <si>
    <t>Accumulated other comprehensive (loss) income, net of tax</t>
  </si>
  <si>
    <t>Treasury stock, at cost; 164,569 shares</t>
  </si>
  <si>
    <t>Total shareholders' equity</t>
  </si>
  <si>
    <t>Total liabilities and shareholders' equity</t>
  </si>
  <si>
    <t>Consolidated Balance Sheets (Parentheticals) - USD ($) $ in Thousands</t>
  </si>
  <si>
    <t>Available-for-sale, amortized cost (in Dollars)</t>
  </si>
  <si>
    <t>Held-to-maturity, fair value (in Dollars)</t>
  </si>
  <si>
    <t>Common stock, par value (in Dollars per share)</t>
  </si>
  <si>
    <t>Common stock, shares authorized</t>
  </si>
  <si>
    <t>Common stock, shares issued</t>
  </si>
  <si>
    <t>Common stock, shares outstanding</t>
  </si>
  <si>
    <t>Treasury stock, shares</t>
  </si>
  <si>
    <t>Consolidated Statements of Income - USD ($) $ in Thousands</t>
  </si>
  <si>
    <t>Dec. 31, 2013</t>
  </si>
  <si>
    <t>Interest Income</t>
  </si>
  <si>
    <t>Interest and fees on loans</t>
  </si>
  <si>
    <t>Interest and dividends on investment securities:</t>
  </si>
  <si>
    <t>Taxable</t>
  </si>
  <si>
    <t>Tax-exempt</t>
  </si>
  <si>
    <t>Interest on trading securities</t>
  </si>
  <si>
    <t>Interest on interest-bearing balances and other interest income</t>
  </si>
  <si>
    <t>Total interest incom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Total other-than-temporary impairment loss on investment securities</t>
  </si>
  <si>
    <t>Net other-than temporary impairment losses on investment securities</t>
  </si>
  <si>
    <t>Net gain on sale of investment securities</t>
  </si>
  <si>
    <t>Net gain on investment securities</t>
  </si>
  <si>
    <t>Net gain on trading activities</t>
  </si>
  <si>
    <t>Fees for services to customers</t>
  </si>
  <si>
    <t>ATM and debit card</t>
  </si>
  <si>
    <t>Retail brokerage and advisory</t>
  </si>
  <si>
    <t>Merchant</t>
  </si>
  <si>
    <t>Net gain on sale of loans</t>
  </si>
  <si>
    <t>Gain on sale of internet domain name</t>
  </si>
  <si>
    <t>Other</t>
  </si>
  <si>
    <t>Total non-interest income</t>
  </si>
  <si>
    <t>Non-Interest Expense</t>
  </si>
  <si>
    <t>Salaries and employee benefits</t>
  </si>
  <si>
    <t>Net occupancy</t>
  </si>
  <si>
    <t>Furniture and equipment</t>
  </si>
  <si>
    <t>Marketing</t>
  </si>
  <si>
    <t>Third party services</t>
  </si>
  <si>
    <t>Telephone, postage and supplies</t>
  </si>
  <si>
    <t>State taxes</t>
  </si>
  <si>
    <t>FDIC insurance premiums</t>
  </si>
  <si>
    <t>Total non-interest expense</t>
  </si>
  <si>
    <t>Income before income taxes</t>
  </si>
  <si>
    <t>Provision for income taxes</t>
  </si>
  <si>
    <t>Net Income</t>
  </si>
  <si>
    <t>Earnings Per Share - Basic (in Dollars per share)</t>
  </si>
  <si>
    <t>Earnings Per Share - Diluted (in Dollars per share)</t>
  </si>
  <si>
    <t>Consolidated Statements of Comprehensive Income (Loss) - USD ($) $ in Thousands</t>
  </si>
  <si>
    <t>Net income</t>
  </si>
  <si>
    <t>Net unrealized holding gains (losses) on securities:</t>
  </si>
  <si>
    <t>Unrealized holding (losses) gains arising during the period</t>
  </si>
  <si>
    <t>Reclassification adjustment for gains included in net income</t>
  </si>
  <si>
    <t>Other comprehensive (loss) income</t>
  </si>
  <si>
    <t>Total comprehensive income (loss)</t>
  </si>
  <si>
    <t>Consolidated Statements of Comprehensive Income (Loss) (Parentheticals) - USD ($) $ in Thousands</t>
  </si>
  <si>
    <t>Tax expense (benefit)</t>
  </si>
  <si>
    <t>Net of tax amount</t>
  </si>
  <si>
    <t>Unrealized holding gains (losses) arising during the period, tax expense</t>
  </si>
  <si>
    <t>Unrealized holding gains (losses) arising during the period, net of tax amount</t>
  </si>
  <si>
    <t>Reclassification adjustment for (gains) losses included in net income, tax expense (benefit)</t>
  </si>
  <si>
    <t>Reclassification adjustment for (gains) losses included in net income, net of tax amount</t>
  </si>
  <si>
    <t>Other comprehensive (loss) income, tax expense (benefit)</t>
  </si>
  <si>
    <t>Other comprehensive (loss) income, net of tax amount</t>
  </si>
  <si>
    <t>Total comprehensive income, tax expense (benefit)</t>
  </si>
  <si>
    <t>Total comprehensive income, net of tax amount</t>
  </si>
  <si>
    <t>Consolidated Statement of Shareholders' Equity - USD ($) $ in Thousands</t>
  </si>
  <si>
    <t>Common Stock [Member]Employee Stock [Member]</t>
  </si>
  <si>
    <t>Common Stock [Member]</t>
  </si>
  <si>
    <t>Additional Paid-in Capital [Member]Employee Stock [Member]</t>
  </si>
  <si>
    <t>Additional Paid-in Capital [Member]</t>
  </si>
  <si>
    <t>Retained Earnings [Member]</t>
  </si>
  <si>
    <t>AOCI Attributable to Parent [Member]</t>
  </si>
  <si>
    <t>Treasury Stock [Member]</t>
  </si>
  <si>
    <t>Employee Stock [Member]</t>
  </si>
  <si>
    <t>Total</t>
  </si>
  <si>
    <t>Balance, December 31 at Dec. 31, 2012</t>
  </si>
  <si>
    <t>Balance (in Shares) at Dec. 31, 2012</t>
  </si>
  <si>
    <t>Other comprehensive income (loss), net of tax</t>
  </si>
  <si>
    <t>Cash dividends declared</t>
  </si>
  <si>
    <t>Stock issued in connection with dividend reinvestment and stock purchase plan</t>
  </si>
  <si>
    <t>Stock issued in connection with dividend reinvestment and stock purchase plan (in Shares)</t>
  </si>
  <si>
    <t>Stock issued for options exercised</t>
  </si>
  <si>
    <t>Stock issued for options exercised (in Shares)</t>
  </si>
  <si>
    <t>Tax benefit of stock options exercised</t>
  </si>
  <si>
    <t>Stock-based compensation expense</t>
  </si>
  <si>
    <t>Balance, December 31 at Dec. 31, 2013</t>
  </si>
  <si>
    <t>Balance (in Shares) at Dec. 31, 2013</t>
  </si>
  <si>
    <t>Balance, December 31 at Dec. 31, 2014</t>
  </si>
  <si>
    <t>Balance (in Shares) at Dec. 31, 2014</t>
  </si>
  <si>
    <t>Balance, December 31 at Dec. 31, 2015</t>
  </si>
  <si>
    <t>Balance (in Shares) at Dec. 31, 2015</t>
  </si>
  <si>
    <t>Consolidated Statement of Shareholders' Equity (Parentheticals) - $ / shares</t>
  </si>
  <si>
    <t>Cash dividends declared, per share</t>
  </si>
  <si>
    <t>Consolidated Statements of Cash Flows - USD ($) $ in Thousands</t>
  </si>
  <si>
    <t>Operating Activities</t>
  </si>
  <si>
    <t>Adjustments to reconcile net income to net cash provided by operating activities:</t>
  </si>
  <si>
    <t>Depreciation and amortization</t>
  </si>
  <si>
    <t>Net gains on investment securities available-for-sale</t>
  </si>
  <si>
    <t>Net loss on sale of repossessed assets, other real estate owned and premises and equipment</t>
  </si>
  <si>
    <t>Proceeds from sales of residential mortgages held-for-sale</t>
  </si>
  <si>
    <t>Origination of residential mortgages held-for-sale</t>
  </si>
  <si>
    <t>Income on bank-owned life insurance</t>
  </si>
  <si>
    <t>Net decrease (increase) in trading securities</t>
  </si>
  <si>
    <t>Deferred income tax expense</t>
  </si>
  <si>
    <t>Net increase (decrease) in income taxes payable</t>
  </si>
  <si>
    <t>Net decrease in accrued interest receivable</t>
  </si>
  <si>
    <t>Amortization of mortgage servicing rights and change in valuation allowance</t>
  </si>
  <si>
    <t>Net amortization of premiums and discounts on investment securities</t>
  </si>
  <si>
    <t>Net decrease in accrued interest payable</t>
  </si>
  <si>
    <t>(Increase) decrease in other assets</t>
  </si>
  <si>
    <t>(Decrease) increase in other liabilities</t>
  </si>
  <si>
    <t>Net cash provided by operating activities</t>
  </si>
  <si>
    <t>Investing Activities</t>
  </si>
  <si>
    <t>Proceeds from payments, maturities and calls of investment securities available-for-sale</t>
  </si>
  <si>
    <t>Proceeds from the sale of investment securities available-for-sale</t>
  </si>
  <si>
    <t>Purchases of investment securities available-for-sale</t>
  </si>
  <si>
    <t>Proceeds from redemption of investment in restricted bank stock</t>
  </si>
  <si>
    <t>Purchase of restricted bank stock</t>
  </si>
  <si>
    <t>Net increase in loans</t>
  </si>
  <si>
    <t>Net purchases of premises and equipment</t>
  </si>
  <si>
    <t>Proceeds from sale of internet domain name</t>
  </si>
  <si>
    <t>Redemption of bank-owned life insurance</t>
  </si>
  <si>
    <t>Proceeds from sales of other real estate owned and repossessed assets</t>
  </si>
  <si>
    <t>Net cash used by investing activities</t>
  </si>
  <si>
    <t>Financing Activities</t>
  </si>
  <si>
    <t>Net increase in non-interest bearing deposits</t>
  </si>
  <si>
    <t>Net increase in interest-bearing deposits</t>
  </si>
  <si>
    <t>Net increase in short-term borrowings</t>
  </si>
  <si>
    <t>Repayments of long-term debt</t>
  </si>
  <si>
    <t>Tax benefit from exercise of stock options</t>
  </si>
  <si>
    <t>Cash dividends paid, net of reinvestment</t>
  </si>
  <si>
    <t>Proceeds from issuance of common stock</t>
  </si>
  <si>
    <t>Net cash provided by financing activities</t>
  </si>
  <si>
    <t>(Decrease) increase in cash and cash equivalents</t>
  </si>
  <si>
    <t>Cash and cash equivalents at beginning of year</t>
  </si>
  <si>
    <t>Cash and cash equivalents at end of year</t>
  </si>
  <si>
    <t>Supplemental Cash Flow Disclosures</t>
  </si>
  <si>
    <t>Interest paid</t>
  </si>
  <si>
    <t>Income taxes paid</t>
  </si>
  <si>
    <t>Non-cash transactions</t>
  </si>
  <si>
    <t>Transfer of loans to repossessed assets or other real estate owned</t>
  </si>
  <si>
    <t>Unsettled trades to purchase securities</t>
  </si>
  <si>
    <t>Note 1 - Summary of Significant Accounting Policies</t>
  </si>
  <si>
    <t>Disclosure Text Block [Abstract]</t>
  </si>
  <si>
    <t>Organization, Consolidation and Presentation of Financial Statements Disclosure [Text Block]</t>
  </si>
  <si>
    <t>Note 1 - Summary of Significant Accounting Policies Business QNB Corp. (the “Company”), through its wholly-owned subsidiary, QNB Bank (the “Bank”), has been serving the residents and businesses of Bucks, Lehigh, and Montgomery counties in Pennsylvania since 1877. The Bank is a locally managed community bank that provides a full range of commercial, retail banking and retail brokerage services. The Bank encounters vigorous competition for market share in the communities it serves from bank holding companies, other community banks, thrift institutions, credit unions and other non-bank financial organizations such as mutual fund companies, insurance companies and brokerage companies. The Company manages its business as a single operating segment. The Bank is a Pennsylvania chartered commercial bank. The Company and the Bank are subject to regulations of certain state and Federal agencies. These regulatory agencies periodically examine the Company and the Bank for adherence to laws and regulations. Basis of Presentation The consolidated financial statements include the accounts of the Company and its wholly-owned subsidiary, the Bank. The consolidated entity is referred to herein as “QNB”. All significant inter-company accounts and transactions have been eliminated in the consolidated financial statements. For comparative purposes, prior year’s consolidated financial statements have been reclassified to conform to the report classifications of the current year. The reclassifications had no effect on net income. Tabular information, other than share and per share data, is presented in thousands of dollars. Use of Estimates These statements are prepared in accordance with U.S. generally accepted accounting principles (“GAAP”) and predominant practices within the banking industry. The preparation of these consolidated financial statements requires QNB to make estimates and judgments that affect the reported amounts of assets, liabilities, revenues and expenses, and related disclosure of contingent assets and liabilities. QNB evaluates estimates on an on-going basis. Material estimates that are particularly susceptible to significant change in the near term relate to the determination of the allowance for loan losses, the determination of the valuation of other real estate owned, the fair value of financial instruments, other-than-temporary impairment of investment securities, the determination of impairment of restricted bank stock and the valuation of deferred tax assets and income taxes. QNB bases its estimates on historical experience and various other factors and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Group Concentrations of Credit Risk Most of the Company’s activities are with customers located within Bucks, Montgomery and Lehigh Counties in southeastern Pennsylvania. Note 4 discusses the types of investment securities in which the Company invests. Note 5 discusses the types of lending in which the Company engages. The Company does not have any significant concentrations to any one industry or customer. Although the Company has a diversified loan portfolio, its debtors’ ability to honor their contracts is influenced by the region’s economy. Cash and Cash Equivalents For purposes of the statement of cash flows, cash and cash equivalents consist of cash on hand, cash items in process of collection, amounts due from banks, interest-bearing deposits in the Federal Reserve Bank and other banks and Federal funds sold. QNB maintains a portion of its interest-bearing deposits at various commercial financial institutions. At times, the balances exceed the FDIC insured limits. Trading Securities The Company engages in trading activities for its own account. Interest and dividends are included in interest income. Debt and equity securities that are bought and held principally for the purpose of selling in the near term are classified as trading securities and reported at fair value, with unrealized gains and losses included in earnings. In 2014, QNB sold approximately $5,000,000 in available-for-sale municipal securities and established a trading account with a broker with a balance of $4,207,000 at December 31, 2014, consisting of municipal securities and a brokerage cash account of $1,160,000. At December 31, 2015 the balance of municipal securities was $4,189,000 and a brokerage cash account was $1,349,000. Investment Securities Investment securities that QNB has the positive intent and ability to hold to maturity are classified as held-to-maturity securities and reported at amortized cost. Interest and dividends are included in interest income. Debt and equity securities not classified as either held-to-maturity securities or trading securities are classified as available-for-sale securities and reported at fair value, with unrealized gains and losses, net of tax, excluded from earnings and reported in other comprehensive income or loss, a separate component of shareholders’ equity. Management determines the appropriate classification of securities at the time of purchase. Available-for-sale securities include securities that management intends to use as part of its asset/liability management strategy and that may be sold in response to changes in credit ratings, changes in market interest rates and related changes in the securities’ prepayment risk or to meet liquidity needs. Premiums and discounts on debt securities are recognized in interest income using a constant yield method. Gains and losses on sales of available-for-sale securities are recorded on the trade date and are computed on the specific identification method and included in non-interest income. Other-than-Temporary Impairment of Investment Securities Securities are evaluated periodically to determine whether a decline in their value is other-than-temporary. Management utilizes criteria such as the magnitude and duration of the decline, in addition to the reasons underlying the decline, to determine whether the loss in value is other-than-temporary. The term “other-than-temporary” is not intended to indicate that the decline is permanent, but indicates that the prospects for a near-term recovery of value is not necessarily favorable, or that there is a lack of evidence to support realizable value equal to or greater than carrying value of the investment. For equity securities, once a decline in value is determined to be other-than-temporary, the value of the equity security is reduced to fair value and a corresponding charge to earnings is recognized. The Company follows the accounting guidance in Financial Accounting Standards Board (“FASB”) Accounting Standards Codification (“ASC”) 320-10 as it relates to the recognition and presentation of other-than-temporary impairment (“OTTI”). This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 to maturity debt securities, the amount of an other-than-temporary impairment recorded in other comprehensive income for the non-credit portion of a previous other-than-temporary impairment would be amortized prospectively over the remaining life of the security on the basis of the timing of future estimated cash flows of the security. Restricted Investment in Bank Stock Restricted bank stock is comprised of restricted stock of the Federal Home Loan Bank of Pittsburgh (“FHLB”) in the amount of $496,000 and the Atlantic Community Bankers Bank in the amount of $12,000 at December 31, 2015. Federal law requires a member institution of the FHLB to hold stock of its district bank according to a predetermined formula. These restricted securities are carried at cost. Loan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 of residential mortgage loans and are carried at the lower of aggregate cost or fair value. Net unrealized losses, if any, are recognized through a valuation allowance charged to income. Gains and losses on residential mortgages held-for-sale are included in non-interest income. Non-Performing Assets Non-performing assets are comprised of accruing loans past due 90 days or more, non-accrual loans and investment securities, restructured loans, other real estate owned and repossessed assets. Non-accrual loans and investment securities are those on which the accrual of interest has ceased. Loans and indirect lease financing loans are placed on non-accrual status immediately if, in the opinion of management, collection is doubtful, or when principal or interest is past due 90 days or more and collateral is insufficient to cover principal and interest. Interest accrued, but not collected at the date a loan is placed on non-accrual status, is reversed and charged against interest income. Subsequent cash receipts are applied either to the outstanding principal or recorded as interest income, depending on management’s assessment of the ultimate collectability of principal and interest. Loans are returned to an accrual status when the borrower’s ability to make periodic principal and interest payments has returned to normal (i.e. brought current with respect to principal or interest or restructured) and the paying capacity of the borrower and/or the underlying collateral is deemed sufficient to cover principal and interest.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Accounting for impairment in the performance of a loan is required when it is probable that all amounts, including both principal and interest, will not be collected in accordance with the loan agreement. Impaired loans are measured based on the present value of expected future cash flows discounted at the loan’s effective interest rate or, at the loan’s observable market price or the fair value of the collateral if the loans are collateral dependent. Impairment criteria are applied to the loan portfolio exclusive of smaller homogeneous loans such as residential mortgage and consumer loans which are evaluated collectively for impairment. Loans are fully charged-off or charged down to net realizable value (fair value of collateral less estimated costs to sell) when deemed uncollectible due to bankruptcy or other factors, or when they reach a defined number of days past due based on loan product, industry practice, terms and other factors. Loans are considered past due when contractually required principal or interest payments have not been made on the due dates. Allowance for Loan Losses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 year history of charge-offs and are more heavily weighted for recent experience for each of these categories of loans, adjusted for qualitative factors. These qualitative risk factors include:
• Lending policies and procedures, including underwriting standards and collection, charge-off and recovery practices.
• External factor effects, such as legal and regulatory requirements.
• National, regional, and local economic and business conditions as well as the condition of various market segments, including the value of underlying collateral for collateral dependent loans.
• Nature and volume of the portfolio including growth.
• Experience, ability, and depth of lending management and staff.
• Volume and severity of past due, classified and nonaccrual loans.
• Quality of the Company’s loan review system, and the degree of oversight by the Company’s Board of Directors.
•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collection. Each commercial loan is assigned a grade based upon an assessment of the borrower’s financial capacity to service the debt and the presence and value of collateral for the loan. An independent loan review group tests risk assessments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ervicing Assets Servicing assets are recognized as separate assets when rights are acquired through the sale of financial assets. When mortgage loans are sold, a portion of the cost of originating the loan is allocated to the servicing rights based on relative fair value. Fair value is based on market prices for comparable mortgage servicing contracts, when available, or alternatively, is based on a valuation model that calculates the present value of estimated future net servicing income. The Company subsequently measures servicing rights using the amortization method where servicing rights are amortized in proportion to and over the period of estimated net servicing income. On a quarterly basis an independent third party determines the fair value of QNB’s servicing assets. These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valuation allowance may be recorded as an increase to income. Capitalized servicing rights are reported in other assets and are amortized into other non-interest income in proportion to, and over the period of, the estimated future net servicing income of the underlying financial assets. Servicing fee income is recorded for fees earned for servicing loans. The fees are based on a contractual percentage of the outstanding principal, or a fixed amount per loan and are recorded as other non-interest income when earned and netted against the amortization of mortgage servicing rights. Foreclosed Assets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expenses from foreclosed assets. At December 31, 2015 and 2014, the Company had foreclosed assets of $0 and $3,025,000, respectively. Premises and Equipment Premises and equipment are stated at cost, less accumulated depreciation and amortization. Depreciation and amortization are calculated principally on an accelerated or straight-line basis over the estimated useful lives of the assets, or the shorter of the estimated useful life or lease term for leasehold improvements, as follows:
Buildings (in years) 10 to 40
Furniture and Equipment (in years) 3 to 10 Expenditures for maintenance and repairs are charged to operations as incurred. Gains or losses upon disposition are reflected in earnings as realized. Bank-Owned Life Insurance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 of income. The Company follows the accounting guidance for postretirement benefit aspects of endorsement split-dollar life insurance arrangements which applies to life insurance arrangements that provide an employee with a specified benefit that is not limited to the employee’s active service period, including certain bank-owned life insurance policies. It requires an employer to recognize a liability and related compensation costs for future benefits that extend to postretirement periods. The expense recorded during 2015, 2014 and 2013 was approximately $69,000, $21,000 and $19,000, respectively, and is included in non-interest expense under salaries and benefits expense. The increase in 2015 was a result of a reduction in the discount rate utilized to calculate the liability. Stock-Based Compensation At December 31, 2015, QNB sponsored stock-based compensation plans, administered by a Board committee, under which both qualified and non-qualified stock options may be granted periodically to certain employees. QNB accounts for all awards granted under stock-based compensation plans in accordance with FASB ASC 718, Compensation - Stock Compensation Stock-based compensation expense was approximately $85,000, $83,000 and $71,000 for the years ended December 31, 2015, 2014 and 2013, respectively. There was no tax benefit recognized related to this compensation for the years ended December 31, 2015, 2014 and 2013.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s presented.
Year ended December 31, 2015 2014 2013
Risk free interest rate 1.06 % 0.69 % 0.35 %
Dividend yield 3.86 4.28 4.26
Volatility 26.7 28.1 34.1
Expected life (years) 5.0 5.0 5.0 The weighted average fair value per share of options granted during 2015, 2014 and 2013 was $4.38, $3.81 and $4.52, respectively. The risk-free interest rate was selected based upon yields of U.S. Treasury issues with a term equal to the expected life of the option being valued. Historical information was the primary basis for the selection of the expected dividend yield, expected volatility and expected lives of the options. Income Taxes QNB accounts for income taxes under the asset/liability method in accordance with income tax accounting guidance (ASC 740 - Income Taxes).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QNB’s control, it is at least reasonably possible that management’s judgment about the need for a valuation allowance for deferred taxes could change in the near term. In connection with the accounting guidance related to accounting for uncertainty in income taxes, which sets out a consistent framework to determine the appropriate level of tax reserves to maintain for uncertain tax positions, QNB has evaluated its tax positions as of December 31, 2015. A tax position is recognized as a benefit only if it is “more likely than not” that the tax position would be sustained in a tax examination, with a tax examination being presumed to occur. The amount recognized is the largest amount of tax benefit that has more than a 50 percent likelihood of being realized on examination. For tax positions not meeting the “more likely than not” test, no tax benefit is recorded. Under the “more-likely-than-not” threshold guidelines, QNB believes no significant uncertain tax positions exist, either individually or in the aggregate, that would give rise to the non-recognition of an existing tax benefit. As of December 31, 2015, QNB had no material unrecognized tax benefits or accrued interest and penalties. QNB’s policy is to account for interest as a component of interest expense and penalties as a component of other expense. The Company and its subsidiary are subject to U.S. Federal income tax as well as income tax of the Commonwealth of Pennsylvania and the State of New Jersey. Treasury Stock Common stock shares repurchased are recorded as treasury stock at cost. Earnings Per Share Basic earnings per share excludes any dilutive effects of options and is computed by dividing net income by the weighted average number of common shares outstanding during the period. Diluted earnings per share gives effect to all dilutive potential common shares that were outstanding during the period. Potential common shares that may be issued by the Company relate solely to outstanding stock options and are determined using the treasury stock method. Treasury shares are not deemed outstanding for earnings per share calculations. Comprehensive Income (Loss) Comprehensive income (loss) is defined as the change in equity of a business entity during a period due to transactions and other events and circumstances, excluding those resulting from investments by and distributions to owners. Comprehensive income (loss) consists of net income and other comprehensive income (loss). For QNB, the primary component of other comprehensive income (loss) is the unrealized holding gains or losses on available-for-sale investment securities and unrealized losses on available-for-sale investment securities related to factors other than credit on debt securities. 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 Advertising Costs Advertising costs are recorded in the period they are incurred within operating expenses in non-interest expense in the consolidated statements of income. Financial Instruments with Off-Balance-Sheet Risk The Company’s exposure to credit loss in the event of non-performance by the other party to the financial instrument for commitments to extend credit and standby letters of credit is represented by the contractual notional amount of these instruments. The Company uses the same credit policies in making commitments and contractual obligations as it does for on-balance-sheet instruments. The Company reflects its estimate of credit risk for these instruments in other liabilities on the consolidated balance sheet with the corresponding expense recorded in other operating expenses in the consolidated statement of income. Subsequent Events QNB has evaluated events and transactions occurring subsequent to the balance sheet date of December 31, 2015 through the date the consolidated financial statements are being issued for items that should potentially be recognized or disclosed in these consolidated financial statements. Recent Accounting Pronouncements In May 2014, the Financial Accounting Standards Board (“FASB”) issued Accounting Standards Update (“ASU”) 2014-09, Revenue from Contracts with Customers On January 9, 2015, the FASB issued ASU 2015-01, Extraordinary and Unusual Items On February 18, 2015, the FASB issued ASU 2015-02, Consolidation Amendments to the Consolidation Analysis
• Limited partnerships will be variable interest entities (VIEs), unless the limited partners have either substantive kick-out or participating rights. Although more partnerships will be VIEs, it is less likely that a general partner will consolidate a limited partnership.
• The ASU changes the effect that fees paid to a decision maker or service provider have on the consolidation analysis. Specifically, it is less likely that the fees themselves will be considered a variable interest, that an entity will be a VIE, or that consolidation will result.
• The ASU significantly amends how variable interests held by a reporting entity’s related parties or de facto agents affect its consolidation conclusion. Specifically, the ASU will result in less frequent performance of the related-party tiebreaker test (and mandatory consolidation by one of the related parties) than under current U.S. GAAP.
• For entities other than limited partnerships, the ASU clarifies how to determine whether the equity holders (as a group) have power over the entity (this will most likely result in a change to current practice). The clarification could affect whether the entity is a VIE. This ASU will be effective for periods beginning after December 15, 2015, for public companies. Early adoption is permitted, including adoption in an interim period. QNB does not anticipate the adoption of this guidance will have a material impact on its consolidated financial statements. On April 7, 2015, the FASB issued ASU 2015-03, Interest—Imputation of Interest Simplifying the Presentation of Debt Issuance Costs On January 5, 2016, the FASB issued ASU 2016-01, Financial Instruments – Overall Recognition and Measurement of Financial Assets and Financial Liabilities
• Equity investments with readily determinable fair values must be measured at fair value with changes in fair value recognized in net income.
• Equity investments without readily determinable fair values must be measured at either fair value or at cost adjusted for changes in observable prices minus impairment. Changes in value under either of these methods would be recognized in net income.
• Entities that record financial liabilities at fair value due to a fair value option election must recognize changes in fair value in other comprehensive income if it is related to instrument-specific credit risk.
• Entities must assess whether a valuation allowance is required for deferred tax assets related to available-for-sale debt securities. This AS</t>
  </si>
  <si>
    <t>Note 2 - Earnings Per Share and Share Repurchase Plan</t>
  </si>
  <si>
    <t>Earnings Per Share [Abstract]</t>
  </si>
  <si>
    <t>Earnings Per Share [Text Block]</t>
  </si>
  <si>
    <t xml:space="preserve">Note 2 – Earnings Per Share and Share Repurchase Plan The following table sets forth the computation of basic and diluted earnings per share:
Year ended December 31, 2015 2014 2013
Numerator for basic and diluted earnings per share - net income $ 8,233 $ 8,998 $ 8,392
Denominator for basic earnings per share - weighted average shares outstanding 3,337,505 3,291,939 3,248,397
Effect of dilutive securities - employee stock options 13,034 10,635 11,678
Denominator for diluted earnings per share - adjusted weighted average shares outstanding 3,350,539 3,302,574 3,260,075
Earnings per share - basic $ 2.47 $ 2.73 $ 2.58
Earnings per share - diluted $ 2.46 $ 2.72 $ 2.57 There were 21,000, 28,700, and 49,800 stock options that were anti-dilutive as of December 31, 2015, 2014, and 2013 respectively. These stock options were not included in the above calculation. On January 24, 2008, QNB announced that the Board of Directors authorized the repurchase of up to 50,000 shares of its common stock in open market or privately negotiated transactions. On February 9, 2009, the Board of Directors approved increasing the authorization to 100,000 shares. The repurchase authorization does not bear a termination date. There were no shares repurchased during the years ended December 31, 2015 or 2014. As of December 31, 2015 and 2014, 57,883 shares were repurchased under this authorization at an average price of $16.97 and a total cost of $982,000 and were recorded to Treasury stock. </t>
  </si>
  <si>
    <t>Note 3 - Cash and Cash Equivalents</t>
  </si>
  <si>
    <t>Cash and Cash Equivalents [Abstract]</t>
  </si>
  <si>
    <t>Cash and Cash Equivalents Disclosure [Text Block]</t>
  </si>
  <si>
    <t>Note 3 – Cash and Cash Equivalents Included in cash and cash equivalents are reserves in the form of deposits with the Federal Reserve Bank of Philadelphia. As of December 31, 2015 and 2014 QNB was not required to maintain reserves with the Federal Reserve Bank of Philadelphia.</t>
  </si>
  <si>
    <t>Note 4 - Investment Securities</t>
  </si>
  <si>
    <t>Investments, Debt and Equity Securities [Abstract]</t>
  </si>
  <si>
    <t>Investments in Debt and Marketable Equity Securities (and Certain Trading Assets) Disclosure [Text Block]</t>
  </si>
  <si>
    <t>Note 4 - Investment Securities Trading Starting in 2014, QNB engaged in trading activities for its own account. Municipal securities that are held principally for resale in the near term are recorded in the trading account at fair value with changes in fair value recorded in net gain on trading activities in non-interest income. There were net realized and unrealized gains of $33,000 and $156,000 for the years ended December 31, 2015 and 2014, respectively. Unrealized gains on trading activity related to trading securities still held at December 31, 2015 and 2014 totaled $31,000 $24,000, respectively. Interest and dividends are included in interest income. Trading securities, at fair value, at December 31, 2015 and 2014 were as follows:
Fair Value
Year ended December 31, 2015 2014
State and municipal $ 4,189 $ 4,207 Available-For-Sale The amortized cost and fair values of investment securities available-for-sale at December 31, 2015 and 2014 were as follows:
Gross Gross
unrealized unrealized
Fair holding holding Amortized
December 31, 2015 value gains losses cost
U.S. Government agency $ 61,779 $ 88 $ (490 ) $ 62,181
State and municipal 78,954 1,554 (31 ) 77,431
U.S. Government agencies and sponsored enterprises (GSEs):
Mortgage-backed 136,681 944 (920 ) 136,657
Collateralized mortgage obligations (CMOs) 65,610 178 (1,178 ) 66,610
Pooled trust preferred 2,653 259 (897 ) 3,291
Corporate debt 9,004 15 (95 ) 9,084
Equity 7,234 516 (770 ) 7,488
Total investment securities available-for-sale $ 361,915 $ 3,554 $ (4,381 ) $ 362,742
Gross Gross
unrealized unrealized
Fair holding holding Amortized
December 31, 2014 value gains losses cost
U.S. Government agency $ 62,665 $ 212 $ (472 ) $ 62,925
State and municipal 72,569 1,500 (150 ) 71,219
U.S. Government agencies and sponsored enterprises (GSEs):
Mortgage-backed 136,192 1,819 (466 ) 134,839
Collateralized mortgage obligations (CMOs) 87,662 330 (1,300 ) 88,632
Pooled trust preferred 2,439 160 (1,240 ) 3,519
Corporate debt 6,037 30 - 6,007
Equity 7,655 1,022 (70 ) 6,703
Total investment securities available-for-sale $ 375,219 $ 5,073 $ (3,698 ) $ 373,844 The amortized cost and fair value of securities available-for-sale by contractual maturity at December 31, 2015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state and municipal securities which are based on pre-refunded date, if applicable.
Amortized
December 31, 2015 Fair value cost
Due in one year or less $ 6,737 $ 6,684
Due after one year through five years 208,947 209,272
Due after five years through ten years 118,971 118,909
Due after ten years 20,026 20,389
Equity securities 7,234 7,488
Total investment securities available-for-sale $ 361,915 $ 362,742 Proceeds from sales of investment securities available-for-sale were $47,960,000, $29,972,000 and $19,559,000 for the years ended December 31, 2015, 2014, and 2013 respectively. The following table presents information related to the Company’s gains and losses on the sales of equity and debt securities, and losses recognized for the other-than-temporary impairment (OTTI) of these investments.
December 31, 2015
Other-than-
Gross Gross temporary
realized realized impairment
gains losses losses Net gains
Equity securities $ 714 $ (23 ) $ (55 ) $ 636
Debt securities 229 (82 ) - 147
Total $ 943 $ (105 ) $ (55 ) $ 783
December 31, 2014
Other-than-
Gross Gross temporary
realized realized impairment
gains losses losses Net gains
Equity securities $ 1,051 $ (6 ) $ - $ 1,045
Debt securities 310 (243 ) - 67
Total $ 1,361 $ (249 ) $ - $ 1,112
December 31, 2013
Other-than-
Gross Gross temporary
realized realized impairment
gains losses losses Net gains
Equity securities $ 672 $ - $ (43 ) $ 629
Debt securities 196 (1 ) - 195
Total $ 868 $ (1 ) $ (43 ) $ 824 The tax expense applicable to the net realized gains were $266,000, $378,000 and $280,000 for the years ended December 31, 2015, 2014, and 2013 respectively. There were no other-than-temporary impairment charges recognized for debt securities still held by QNB for the years ended December 31, 2015, 2014 or 2013. QNB recognizes OTTI for debt securities classified as available-for-sale in accordance with FASB ASC 320, Investments – Debt and Equity Securities The following table presents a rollforward of the credit loss component recognized in earnings. The credit loss component of the amortized cost represents the difference between the present value of expected future cash flows and the amortized cost basis of the security prior to considering credit losses. The beginning balance represents the credit loss component for debt securities for which OTTI occurred prior to the beginning of the year. Credit-impaired debt securities must be presented in two components based upon whether the current period is the first time the debt security was credit-impaired (initial credit impairment) or is not the first time the debt security was credit-impaired (subsequent credit impairments). No credit impairments were recognized in 2015 or 2014. The following table presents a summary of the cumulative credit-related other-than-temporary impairment charges recognized as components of earnings for debt securities still held by QNB:
Year ended December 31, 2015 2014
Balance, beginning of year $ 1,153 $ 1,271
Reductions: sale, collateralized debt obligation - (118 )
Additions:
Initial credit impairments - -
Subsequent credit impairments - -
Balance, end of year $ 1,153 $ 1,153 Held-To-Maturity The amortized cost and fair values of investment securities held-to-maturity at December 31, 2015 and 2014 were as follows:
December 31, 2015 2014
Gross Gross Gross Gross
unrealized unrealized unrealized unrealized
Amortized holding holding Fair Amortized holding holding Fair
cost gains losses value cost gains losses value
State and municipal $ 147 $ 4 $ - $ 151 $ 146 $ 10 $ - $ 156 The amortized cost and fair value of securities held-to-maturity by contractual maturity at December 31, 2015 are shown in the following table. Expected maturities will differ from contractual maturities because borrowers may have the right to call or prepay obligations with or without call or prepayment penalties.
Amortized
December 31, 2015 Fair value cost
Due in one year or less $ 151 $ 147
Due after one year through five years - -
Due after five years through ten years - -
Due after ten years - -
Total investment securities held-to-maturity $ 151 $ 147 There were no sales of investment securities classified as held-to-maturity during 2015, 2014, or 2013. At December 31, 2015 and 2014, investment securities available-for-sale totaling $197,149,000 and $206,774,000, respectively, were pledged as collateral for repurchase agreements and deposits of public funds. Securities that have been in a continuous unrealized loss position are as follows:
December 31, 2015
Less than 12 months 12 months or longer Total
No. of Fair Unrealized Fair Unrealized Fair Unrealized
securities value losses value losses value losses
U.S. Government agency 32 $ 40,949 $ (418 ) $ 4,426 $ (72 ) $ 45,375 $ (490 )
State and municipal 20 6,646 (19 ) 1,555 (12 ) 8,201 (31 )
Mortgage-backed 62 90,796 (871 ) 1,403 (49 ) 92,199 (920 )
Collateralized mortgage obligations (CMOs) 49 28,372 (261 ) 26,354 (917 ) 54,726 (1,178 )
Pooled trust preferred 5 - - 2,193 (897 ) 2,193 (897 )
Corporate debt 6 5,988 (95 ) - - 5,988 (95 )
Equity 19 4,035 (695 ) 193 (75 ) 4,228 (770 )
Total 193 $ 176,786 $ (2,359 ) $ 36,124 $ (2,022 ) $ 212,910 $ (4,381 )
December 31, 2014
Less than 12 months 12 months or longer Total
No. of Fair Unrealized Fair Unrealized Fair Unrealized
securities value losses value losses value losses
U.S. Government agency 29 $ 15,466 $ (30 ) $ 23,941 $ (442 ) $ 39,407 $ (472 )
State and municipal 39 3,452 (31 ) 11,964 (119 ) 15,416 (150 )
Mortgage-backed 34 6,521 (15 ) 38,586 (451 ) 45,107 (466 )
Collateralized mortgage obligations (CMOs) 51 2,003 (205 ) 35,687 (1,095 ) 37,690 (1,300 )
Pooled trust preferred 5 - - 1,978 (1,240 ) 1,978 (1,240 )
Equity 7 1,303 (70 ) - - 1,303 (70 )
Total 165 $ 28,745 $ (351 ) $ 112,156 $ (3,347 ) $ 140,901 $ (3,698 ) Management evaluates debt securities, which are comprised of U.S. Government Agencies, state and municipalities, mortgage-backed securities, CMOs and other issuers, for OTTI and considers the current economic conditions, the length of time and the extent to which the fair value has been less than cost, interest rates and the bond rating of each security. The unrealized losses at December 31, 2015 in U.S. Government securities, state and municipal securities, mortgage-backed securities and CMOs are primarily the result of interest rate fluctuations. If held to maturity, these bonds will mature at par, and QNB will not realize a loss. QNB has the intent to hold the securities and does not believe it will be required to sell the securities before recovery occurs. The Company’s investment in marketable equity securities primarily consists of investments in large cap stock companies. These equity securities are analyzed for impairment on an ongoing basis. QNB evaluated the near-term prospects of the issuers in relation to the severity and duration of the impairment as well as the individual issuer’s financial condition, industry, geographic and legal environment. Based on that evaluation the company recorded an impairment charge of $55,000 to non-interest income for an equity holding in December 2015. QNB has the ability and intent to hold the remaining securities in an unrealized loss position at December 31, 2015 and does not consider the remaining equity securities to be other-than-temporarily impaired. QNB holds six pooled trust preferred securities as of December 31, 2015. These securities have a total amortized cost of $3,291,000 and a fair value of $2,653,000. Five of the six securities have been in an unrealized loss position for more than twelve months. All of the pooled trust preferred securities are available-for-sale securities and are carried at fair value. The following table provides additional information related to pooled trust preferred securities (PreTSLs) as of December 31, 2015:
Deal Class Book value Fair value Unreal-ized gains (losses) Realized OTTI credit loss (YTD 2015) Total recognized OTTI credit loss Moody's /Fitch ratings Current number of performing banks Current number of performing insurance companies Actual deferrals and defaults as a % of total collateral Total performing collateral as a % of outstanding bonds
PreTSL IV Mezzanine* $ 243 $ 202 $ (41 ) $ - $ (1 ) B1/BB 5 - 18.0 % 140.8 %
PreTSL XVII Mezzanine 686 541 (145 ) - (222 ) C/CC 33 5 26.7 91.5
PreTSL XIX Mezzanine 958 579 (379 ) - - Caa3/CC 39 12 11.3 96.2
PreTSL XXV Mezzanine 766 493 (273 ) - (222 ) C/C 45 5 28.9 88.4
PreTSL XXVI Mezzanine 437 378 (59 ) - (270 ) Caa3/C 44 7 25.9 95.8
PreTSL XXVI Mezzanine 201 460 259 - (438 ) Caa3/C 44 7 25.9 95.8
Total $ 3,291 $ 2,653 $ (638 ) $ - $ (1,153 ) Mezzanine* - only class of bonds still outstanding (represents the senior-most obligation of the trust) On January 14, 2014, Federal bank regulatory agencies released a final rule authorizing retention of pooled trust preferred securities backed primarily by bank-issued trust preferred securities which included the PreTSLs held by QNB. Due to the uncertainty invoked between the original release of the Volcker Rule and the final rule, there was a noticeable increase in trading activity. However, we believe most of these trades occurred under distress and do not represent trades made in an orderly market. Despite the trades that took place as discussed previously, the market for these securities at December 31, 2015 was not active and markets for similar securities also are not active. The new issue market is also inactive and the market values for these securities are depressed relative to historical levels. Lack of liquidity in the market for trust preferred collateralized debt obligations, credit rating downgrades and market uncertainties related to the financial industry are all factors contributing to the temporary impairment of these securities. Although these securities are classified as available-for-sale, the Company has the intent to hold the securities and does not believe it will be required to sell the securities before recovery occurs. As illustrated in the previous table, these securities are comprised mainly of securities issued by banks, and to a lesser degree, insurance companies. QNB owns the mezzanine tranches of these securities, except for PreTSL IV which represents the senior-most obligation of the trust. On a quarterly basis we evaluate our trust preferred debt securities for other-than-temporary impairment (OTTI), which involves the use of a third-party valuation firm to assist management with the valuation. When evaluating these investments a credit-related portion and a non-credit related portion of impairment are determined. The credit related portion is recognized in earnings and represents the expected shortfall in future cash flows. The non-credit related portion is recognized in other comprehensive income and represents the difference between the book value and the fair value of the security less any current quarter credit related impairment. No other-than-temporary impairment charges representing credit impairment were recognized on our pooled trust preferred collateralized debt obligations for the years ended December 31, 2015, December 31, 2014, and December 31, 2013, respectively. A discounted cash flow analysis provides the best estimate of credit related OTTI for these securities. Additional information related to this analysis follows: All of the pooled trust preferred collateralized debt obligations held by QNB are rated lower than AA and are measured for OTTI within the scope of ASC 325 (formerly known as EITF 99-20), Recognition of Interest Income and Impairment on Purchased Beneficial Interests and Beneficial Interests That Continue to be Held by a Transferor in Securitized Financial Assets, and Amendments to the Impairment Guidance of EITF Issue No. 99-20 Results of a discounted cash flow test are significantly affected by other variables such as the estimate of future cash flows (including prepayments), credit worthiness of the underlying banks and insurance companies and determination of probability and severity of default of the underlying collateral. The following provides additional information for each of these variables:
● Estimate of Future Cash Flows – Cash flows are constructed in an INTEXcalc valuation model. INTEX is a proprietary cash flow model recognized as the industry standard for analyzing all types of structured debt products. It includes each deal’s structural features updated with trustee information, including asset-by-asset detail, as it becomes available. The modeled cash flows are then used to determine if all the scheduled principal and interest payments of the investments will be returned. For purposes of the cash flow analysis, relatively modest rates of prepayment of 1% were forecasted. In addition to the base prepayment assumption, due to the enactment of the Dodd-Frank Act’s revised Tier 1 capital treatment, additional prepayment analysis was performed. Trust preferred securities issued by banks with more than $15 billion in total assets at December 31, 2009 were identified. The current credit rating of these institutions was reviewed and it was assumed that any U.S. bank holding company with an investment grade credit rating and any foreign banking organization would prepay their issuance as soon as possible. For those institutions rated below investment grade we assumed that any holding company that could refinance for a cost savings of more than 2 percent when compared to the approximate cost of long-term funding given their rating and marketplace interest rates, will refinance as soon as possible. For issuers not impacted by the Tier 1 regulatory capital legislation enacted by the Dodd-Frank Act, the issuers that have shown a recent history of prepayment of both floating rate and fixed rate issues were identified and it was assumed these issuers will prepay as soon as possible.
● Credit Analysis – A quarterly credit evaluation is performed for the companies comprising the collateral across the various pooled trust preferred securities. This credit evaluation considers any available evidence and focuses on capitalization, asset quality, profitability, liquidity, stock price performance, whether the institution has received TARP funding, whether the TARP funding was redeemed or resold through a Treasury Department auction at a premium or discount, and whether the institution has shown the ability to generate additional capital either internally or externally.
● Probability of Default – A near-term probability of default is determined for each issuer based on its financial condition and is used to calculate the expected impact of future deferrals and defaults on the expected cash flows. Each issuer in the collateral pool is assigned a near-term probability of default based on individual performance and financial characteristics. Various studies suggest that the rate of bank failures between 1934 and 2008 were approximately 0.36%. Thus, in addition to the specific bank default assumptions used for the near term, for future defaults on the individual banks in the analysis for 2016 and beyond the rate used is calculated based on historic default averages and factoring that number based on a comparison of key financial ratios of active individual issuers without a short-term probability of default compared to all FDIC insured banks. Default factors used in the cash flow analysis range from 0.26% to 0.50%.
● Severity of Loss – In addition to the probability of default discussed above, a severity of loss (projected recovery) is determined in all cases. In the current analysis, the severity of loss ranges from 0% to 100% depending on the estimated credit worthiness of the individual issuer. Based on information from various published studies, a 95% severity of loss was utilized for defaults projected in 2016 and thereafter. Based upon the analysis performed by management as of December 31, 2015, it is probable that we will collect all contractual principal and interest payments on one of our six pooled trust preferred securities, PreTSL XIX. The expected principal shortfall on the remaining pooled trust preferred securities has resulted in credit related other-than-temporary impairment charges in previous years. All of these pooled trust preferred securities held by QNB could be subject to additional write-downs in the future if additional deferrals and defaults occur.</t>
  </si>
  <si>
    <t>Note 5 - Loans Receivable and the Allowance for Loan Losses</t>
  </si>
  <si>
    <t>Receivables [Abstract]</t>
  </si>
  <si>
    <t>Loans, Notes, Trade and Other Receivables Disclosure [Text Block]</t>
  </si>
  <si>
    <t xml:space="preserve">Note 5 - Loans Receivable and the Allowance for Loan Losses Major classes of loans are as follows:
December 31, 2015 2014
Commercial:
Commercial and industrial $ 124,397 $ 118,845
Construction 27,372 23,471
Secured by commercial real estate 235,171 203,534
Secured by residential real estate 63,164 53,077
State and political subdivisions 40,285 44,104
Indirect lease financing 10,371 7,685
Retail:
1-4 family residential mortgages 42,833 37,147
Home equity loans and lines 67,384 63,213
Consumer 4,286 4,175
Total loans 615,263 555,251
Net unearned costs 7 31
Loans receivable $ 615,270 $ 555,282 Loans secured by commercial real estate include all loans collateralized at least in part by commercial real estate. These loans may not be for the expressed purpose of conducting commercial real estate transactions. Overdrafts are reclassified as loans and are included in consumer loans above and total loans on the balance sheet. At December 31, 2015 and 2014, overdrafts were $203,000 and $142,000, respectively. QNB generally lends in its trade area which is comprised of Quakertown and the surrounding communities. To a large extent, QNB makes loans collateralized at least in part by real estate. Its lending activities could be affected by changes in the general economy, the regional economy, or real estate values. Other than disclosed in the table above, at December 31, 2015, there were no concentrations of loans exceeding 10% of total loans.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Loans to depository institutions consist of a loan to a commercial bank in Lehigh County, Pennsylvania. Indirect lease financing receivables represent loans to small businesses that are collateralized by equipment. These loans tend to have higher risk characteristics but generally provide higher rates of return. These loans are originated by a third party and purchased by QNB based on criteria specified by QNB. The criteria include minimum credit scores of the borrower, term of the lease, type and age of equipment financed and geographic area. The geographic area primarily represents states contiguous to Pennsylvania. QNB is not the lessor and does not service these loans.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The Company employs an eight (8) grade risk rating system related to the credit quality of commercial loans, loans to depository institutions, loans to state and political subdivisions and indirect lease financing of which the first four categories are pass categories (credits not adversely rated). The following is a description of the internal risk ratings and the likelihood of loss related to each risk rating. 1 - Excellent - no apparent risk 2 - Good - minimal risk 3 - Acceptable - average risk 4 - Watch List - greater than average risk 5 - Special Mention - potential weaknesses 6 - Substandard - well defined weaknesses 7 - Doubtful - full collection unlikely 8 - Loss - considered uncollectible The Company maintains a loan review system, which allows for a periodic review of our loan portfolio and the early identification of potential problem loans. Each loan officer assigns a rating to commercial loans, loans to depository institutions, loans to state and political subdivisions and indirect lease financing at the time the loan is originated. Loans with risk ratings of one through three are reviewed annually based on the borrower’s fiscal year. Loans with risk ratings of four are reviewed every six to twelve months based on the dollar amount of the relationship with the borrower. Loans with risk ratings of five through eight are reviewed at least quarterly, and as often as monthly, at management’s discretion. The Company also utilizes an outside loan review firm to review the portfolio on a semi-annual basis to provide the Board of Directors and senior management an independent review of the Bank’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 The following tables present the classes of the loan portfolio summarized by the aggregate pass rating and the classified ratings of special mention, substandard and doubtful within the Company’s internal risk rating system as of December 31, 2015 and 2014:
December 31, 2015 Pass Special mention Substandard Doubtful Total
Commercial:
Commercial and industrial $ 117,246 - $ 7,151 $ - $ 124,397
Construction 27,355 - 17 - 27,372
Secured by commercial real estate 218,958 $ 361 15,852 - 235,171
Secured by residential real estate 60,286 34 2,844 - 63,164
State and political subdivisions 39,027 - 1,258 - 40,285
Indirect lease financing 10,168 - 203 - 10,371
$ 473,040 $ 395 $ 27,325 $ - $ 500,760
December 31, 2014 Pass Special mention Substandard Doubtful Total
Commercial:
Commercial and industrial $ 111,560 $ 42 $ 7,243 $ - $ 118,845
Construction 22,981 128 362 - 23,471
Secured by commercial real estate 178,339 2,418 22,777 - 203,534
Secured by residential real estate 50,172 408 2,497 - 53,077
State and political subdivisions 42,771 - 1,333 - 44,104
Indirect lease financing 7,543 - 142 - 7,685
$ 413,366 $ 2,996 $ 34,354 $ - $ 450,716 For retail loans, the Company evaluates credit quality based on the performance of the individual credits. The following tables present the recorded investment in the retail classes of the loan portfolio based on payment activity as of December 31, 2015 and 2014:
December 31, 2015 Performing Non- performing Total
Retail:
1-4 family residential mortgages $ 42,546 $ 287 $ 42,833
Home equity loans and lines 67,257 127 67,384
Consumer 4,286 - 4,286
$ 114,089 $ 414 $ 114,503
December 31, 2014 Performing Non- performing Total
Retail:
1-4 family residential mortgages $ 36,922 $ 225 $ 37,147
Home equity loans and lines 63,109 104 63,213
Consumer 4,174 1 4,175
$ 104,205 $ 330 $ 104,535 The performance and credit quality of the loan portfolio is also monitored by analyzing the age of the loans receivable as determined by the length of time a recorded payment is past due. The following table presents the classes of the loan portfolio (excluding deferred fees and costs) summarized by the past due status, regardless of whether the loan is on non-accrual status, as of December 31, 2015 and 2014:
December 31, 2015 30-59 days past due 60-89 days past due 90 days or more past due Total past due loans Current Total loans receivable
Commercial:
Commercial and industrial $ 95 - - $ 95 $ 124,302 $ 124,397
Construction 63 - - 63 27,309 27,372
Secured by commercial real estate 443 - $ 935 1,378 233,793 235,171
Secured by residential real estate - $ 97 369 466 62,698 63,164
State and political subdivisions - - - - 40,285 40,285
Indirect lease financing 320 53 130 503 9,868 10,371
Retail:
1-4 family residential mortgages 641 234 - 875 41,958 42,833
Home equity loans and lines 272 - 45 317 67,067 67,384
Consumer 12 10 - 22 4,264 4,286
$ 1,846 $ 394 $ 1,479 $ 3,719 $ 611,544 $ 615,263
December 31, 2014 30-59 days past due 60-89 days past due 90 days or more past due Total past due loans Current Total loans receivable
Commercial:
Commercial and industrial - - - - $ 118,845 $ 118,845
Construction $ 466 - - $ 466 23,005 23,471
Secured by commercial real estate 28 $ 332 $ 3,747 4,107 199,427 203,534
Secured by residential real estate 600 574 - 1,174 51,903 53,077
State and political subdivisions - - - - 44,104 44,104
Indirect lease financing 291 - - 291 7,394 7,685
Retail:
1-4 family residential mortgages 526 - - 526 36,621 37,147
Home equity loans and lines 66 49 - 115 63,098 63,213
Consumer 16 8 - 24 4,151 4,175
$ 1,993 $ 963 $ 3,747 $ 6,703 $ 548,548 $ 555,251 The following tables disclose the recorded investment in loans receivable that are either on non-accrual status or past due 90 days or more and still accruing interest as of December 31, 2015 and 2014:
December 31, 2015 90 days or more past due (still accruing) Non-accrual
Commercial:
Commercial and industrial - $ 3,433
Construction - -
Secured by commercial real estate - 3,627
Secured by residential real estate - 1,803
Indirect lease financing $ 11 143
Retail:
1-4 family residential mortgages - 287
Home equity loans and lines - 127
Consumer - -
$ 11 $ 9,420
December 31, 2014 90 days or more past due (still accruing) Non-accrual
Commercial:
Commercial and industrial $ - $ 2,171
Construction - 337
Secured by commercial real estate - 6,465
Secured by residential real estate - 1,467
Indirect lease financing - -
Retail:
1-4 family residential mortgages - 225
Home equity loans and lines - 104
Consumer - 1
$ - $ 10,770 Activity in the allowance for loan losses for the years ended December 31, 2015, 2014 and 2013 are as follows:
Year ended December 31, 2015 Balance, beginning of year Provision for (credit to) loan losses Charge-offs Recoveries Balance, end of year
Commercial:
Commercial and industrial $ 1,892 $ (353 ) $ (56 ) $ 38 $ 1,521
Construction 297 (11 ) - - 286
Secured by commercial real estate 2,700 (214 ) (84 ) 9 2,411
Secured by residential real estate 1,630 687 (531 ) 26 1,812
State and political subdivisions 221 1 - - 222
Indirect lease financing 93 76 (21 ) 16 164
Retail:
1-4 family residential mortgages 312 38 - - 350
Home equity loans and lines 453 (47 ) - 22 428
Consumer 85 57 (95 ) 29 76
Unallocated 318 (34 ) N/A N/A 284
$ 8,001 $ 200 $ (787 ) $ 140 $ 7,554
Year ended December 31, 2014 Balance, beginning of year Provision for (credit to) loan losses Charge-offs Recoveries Balance, end of year
Commercial:
Commercial and industrial $ 2,044 $ (202 ) $ (17 ) $ 67 $ 1,892
Construction 439 (142 ) - - 297
Secured by commercial real estate 2,898 (131 ) (70 ) 3 2,700
Secured by residential real estate 1,632 1,019 (1,069 ) 48 1,630
State and political subdivisions 186 35 - - 221
Loans to depository institutions 4 (4 ) - - -
Indirect lease financing 103 15 (39 ) 14 93
Retail:
1-4 family residential mortgages 303 103 (95 ) 1 312
Home equity loans and lines 583 (84 ) (156 ) 110 453
Consumer 64 142 (167 ) 46 85
Unallocated 669 (351 ) N/A N/A 318
$ 8,925 $ 400 $ (1,613 ) $ 289 $ 8,001
Year ended December 31, 2013 Balance, beginning of year Provision for (credit to) loan losses Charge-offs Recoveries Balance, end of year
Commercial:
Commercial and industrial $ 2,505 $ (421 ) $ (68 ) $ 28 $ 2,044
Construction 209 230 - - 439
Secured by commercial real estate 3,795 (259 ) (639 ) 1 2,898
Secured by residential real estate 1,230 743 (401 ) 60 1,632
State and political subdivisions 260 (75 ) - 1 186
Loans to depository institutions 15 (11 ) - - 4
Indirect lease financing 168 (93 ) (2 ) 30 103
Retail:
1-4 family residential mortgages 324 (21 ) - - 303
Home equity loans and lines 582 207 (234 ) 28 583
Consumer 27 88 (77 ) 26 64
Unallocated 657 12 N/A N/A 669
$ 9,772 $ 400 $ (1,421 ) $ 174 $ 8,925 As previously discussed, the Company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loans to state and political subdivisions and indirect lease financing loans by using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n allowance for loan losses is established for an impaired loan if its carrying value exceeds its estimated fair value. The estimated fair values of the majority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The concessions made for TDRs involve lowering the monthly payments on loans through periods of interest only payments, a reduction in interest rate below a market rate or an extension of the term of the loan without a corresponding adjustment to the risk premium reflected in the interest rate, or a combination of these three methods. The restructurings rarely result in the forgiveness of principal or accrued interest.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Performing TDRs (not reported as non-accrual or past due 90 days or more and still accruing) totaled $1,288,000 and $1,897,000 as of December 31, 2015 and 2014, respectively. Non-performing TDRs totaled $990,000 and $3,690,000 as of December 31, 2015 and 2014, respectively. All TDRs are included in impaired loans. The following table illustrates the specific reserve for loan losses allocated to loans modified as TDRs. These specific reserves are included in the allowance for loan losses for loans individually evaluated for impairment. There were charge-offs resulting from loans modified as TDRs of $5,000, $909,000 and $551,000 during the years ended December 31, 2015, 2014 and 2013, respectively.
December 31, 2015 2014
Recorded investment (balance) Related allowance Recorded investment (balance) Related allowance
TDRs with no specific allowance recorded $ 1,787 - $ 4,588 -
TDRs with an allowance recorded 491 $ 491 999 $ 813
$ 2,278 $ 491 $ 5,587 $ 813 The TDR concessions made during the year ended December 31, 2015 involved an extension of a maturity date, disbursement of additional funds and concessions to lower the monthly payment. As of December 31, 2015 and 2014, QNB had commitments of $1,919,000 and $1,729,000, respectively, to lend additional funds to customers with loans whose terms have been modified in troubled debt restructurings. The following table presents loans, by loan class, modified as TDRs during the years ended December 31, 2015 and 2014. The pre-modification outstanding recorded investment disclosed represents the carrying amounts immediately prior to the modification of the loan. The post-modification outstanding recorded investment is net of loan repayments.
Year ended December 31, 2015 2014
Number of contracts Pre- modification outstanding recorded investment Post- modification outstanding recorded investment Number of contracts Pre- modification outstanding recorded investment Post- modification outstanding recorded investment
Commercial:
Commercial and industrial 1 $ 47 $ 46 - - -
Secured by commercial real estate 1 400 397 - - -
Retail:
1-4 family residential mortgages 1 142 141 - - -
Home equity loans and lines - - - 1 $ 25 $ 25
3 $ 589 $ 584 1 $ 25 $ 25 There were no loans modified as TDRs, included above, within the previous 12 months from December 31, 2015 and 2014, for which there was a payment default, past due 60 days or more, during the respective year end. The company has seven mortgage loans secured by residential real estate for which foreclosure proceedings are in process at December 31, 2015. The recorded investment is $197,000. The following tables present the balance in the allowance of loan losses disaggregated on the basis of the Company’s impairment method by class of loans receivable along with the balance of loans receivable by class, excluding unearned fees and costs, disaggregated on the basis of the Company’s impairment methodology:
Allowance for Loan Losses Loans Receivable
December 31, 2015 Balance Balance related to loans individually evaluated for impairment Balance related to loans collectively evaluated for impairment Balance Balance individually evaluated for impairment Balance collectively evaluated for impairment
Commercial:
Commercial and industrial $ 1,521 $ 712 $ 809 $ 124,397 $ 4,586 $ 119,811
Construction 286 - 286 27,372 364 27,008
Secured by commercial real estate 2,411 14 2,397 235,171 6,998 228,173
Secured by residential real estate 1,812 203 1,609 63,164 2,113 61,051
State and political subdivisions 222 - 222 40,285 - 40,285
Indirect lease financing 164 20 144 10,371 146 10,225
Retail:
1-4 family residential mortgages 350 25 325 42,833 583 42,250
Home equity loans and lines 428 - 428 67,384 151 67,233
Consumer 76 - 76 4,286 - 4,286
Unallocated 284 N/A N/A N/A N/A N/A
$ 7,554 $ 974 $ 6,296 $ 615,263 $ 14,941 $ 600,322
Allowance for Loan Losses Loans Receivable
December 31, 2014 Balance Balance related to loans individually evaluated for impairment Balance related to loans collectively evaluated for impairment Balance Balance individually evaluated for impairment Balance collectively evaluated for impairment
Commercial:
Commercial and industrial $ 1,892 $ 1,095 $ 797 $ 118,845 $ 7,115 $ 111,730
Construction 297 - 297 23,471 362 23,109
Secured by commercial real estate 2,700 - 2,700 203,534 11,546 191,988
Secured by residential real estate 1,630 91 1,539 53,077 1,567 51,510
State and political subdivisions 221 - 221 44,104 - 44,104
Indirect lease financing 93 - 93 7,685 16 7,669
Retail:
1-4 family residential mortgages 312 4 308 37,147 341 36,806
Home equity loans and lines 453 4 449 63,213 129 63,084
Consumer 85 - 85 4,175 1 4,174
Unallocated 318 N/A N/A N/A N/A N/A
$ 8,001 $ 1,194 $ 6,489 $ 555,251 $ 21,077 $ 534,174 The following table summarizes additional information in regards to impaired loans by loan portfolio class as of December 31, 2015 and 2014:
December 31, 2015 December 31, 2014
Recorded investment (after charge- offs) Unpaid principal balance Related allowance Recorded investment (after charge- offs) Unpaid principal balance Related allowance
With no specific allowance recorded:
Commercial:
Commercial and industrial $ 3,629 $ 3,923 $ - $ 5,894 $ 6,056 $ -
Construction 364 364 - 362 444 -
Secured by commercial real estate 6,932 7,416 - 11,546 12,198 -
Secured by residential real estate 942 1,653 - 903 1,427 -
State and political subdivisions - - - - - -
Indirect lease financing 3 3 - 16 16 -
Retail:
1-4 family residential mortgages 393 406 - 225 250 -
Home equity loans and lines 151 201 - 72 93 -
Consumer - - - 1 1 -
$ 12,414 $ 13,966 $ - $ 19,019 $ 20,485 $ -
With an allowance recorded:
Commercial:
Commercial and industrial $ 957 $ 1,086 $ 712 $ 1,221 $ 1,419 $ 1,095
Construction - - - - - -
Secured by commercial real estate 66 66 14 - - -
Secured by residential real estate 1,171 1,279 203 664 748 91
State and political subdivisions - - - - - -
Indirect lease financing 143 145 20 - - -
Retail:
1-4 family residential mortgages 190 197 25 116 116 4
Home equity loans and lines - - - 57 76 4
Consumer - - - - - -
$ 2,527 $ 2,773 $ 974 $ 2,058 $ 2,359 $ 1,194
Total:
Commercial:
Commercial and industrial $ 4,586 $ 5,009 $ 712 $ 7,115 $ 7,475 $ 1,095
Construction 364 364 - 362 444 -
Secured by commercial real estate 6,998 7,482 14 11,546 12,198 -
Secured by residential real estate 2,113 2,932 203 1,567 2,175 91
State and political subdivisions - - - - - -
Indirect lease financing 146 148 20 16 16 -
Retail:
1-4 family residential mortgages 583 603 25 341 366 4
Home equity loans and lines 151 201 - 129 169 4
Consumer - - - 1 1 -
$ 14,941 $ 16,739 $ 974 $ 21,077 $ 22,844 $ 1,194 The following table presents additional information in regards to the average recorded investment and interest income recognized on impaired loans for the years ended December 31, 2015, 2014 and 2013:
Year Ended December 31, 2015 2014 2013
Average recorded i nvestment Interest income recognized Average recorded investment Interest income recognized Average recorded investment Interest income recognized
Commercial:
Commercial and industrial $ 6,108 $ 169 $ 9,305 $ 331 $ 6,732 $ 34
Construction 396 20 1,050 2 3,179 46
Secured by commercial real estate 7,370 149 12,304 344 13,765 399
Secured by residential real estate 1,544 - 2,452 - 3,090 23
State and political subdivisions - - - - 1,636 53
Indirect lease financing 43 1 26 1 63 -
Retail:
1-4 family residential mortgages 448 6 460 5 495 5
Home equity loans and lines 135 1 169 - 293 -
Consumer 2 - 2 - 1 -
$ 16,046 $ 346 $ 25,768 $ 683 $ 29,254 $ 560 </t>
  </si>
  <si>
    <t>Note 6 - Premises and Equipment</t>
  </si>
  <si>
    <t>Property, Plant and Equipment [Abstract]</t>
  </si>
  <si>
    <t>Property, Plant and Equipment Disclosure [Text Block]</t>
  </si>
  <si>
    <t>Note 6 – Premises and Equipment Premises and equipment, stated at cost less accumulated depreciation and amortization, are summarized below:
December 31, 2015 2014
Land and buildings $ 11,301 $ 11,138
Furniture and equipment 12,936 12,576
Leasehold improvements 2,322 2,313
Book value 26,559 26,027
Accumulated depreciation and amortization (17,302 ) (16,325 )
Net book value $ 9,257 $ 9,702 Depreciation and amortization expense on premises and equipment amounted to $1,024,000, $1,167,000, and $1,146,000 for the years ended December 31, 2015, 2014 and 2013, respectively.</t>
  </si>
  <si>
    <t>Note 7 - Intangible Assets and Loan Servicing</t>
  </si>
  <si>
    <t>Intangible Assets Disclosure [Text Block]</t>
  </si>
  <si>
    <t xml:space="preserve">Note 7 – Intangible Assets and Loan Servicing Loans serviced for others are not included in the accompanying consolidated balance sheets. The unpaid principal balances of mortgage loans serviced for others were $79,295,000 and $79,572,000 at December 31, 2015 and 2014, respectively. The following table reflects the activity of mortgage servicing rights for the periods indicated:
Year ended December 31, 2015 2014 2013
Balance at beginning of year $ 504 $ 519 $ 448
Mortgage servicing rights capitalized 79 48 126
Mortgage servicing rights amortized (87 ) (71 ) (92 )
Fair market value adjustments 8 8 37
Balance at end of year $ 504 $ 504 $ 519 The balance of these mortgage servicing rights are included in other assets at December 31, 2015 and 2014 and the fair value of these rights was $642,000 and $601,000, respectively. The fair value of servicing rights was determined using discount rates ranging from 10% to 12% for both 2015 and 2014. The annual estimated amortization expense of intangible assets for each of the five succeeding fiscal years is as follows:
2016 $ 85
2017 72
2018 61
2019 51
2020 43 On November 26, 2014, QNB transferred its former internet domain name to a third party and recorded a gain of $1,000,000, as disclosed in a Form 8-K filing dated December 2, 2014. As a result of the purchase of an additional domain name, QNB recorded the purchase price of $8,000 as an intangible asset in other assets in 2014. This asset has no amortization expense as it has an indefinite life. </t>
  </si>
  <si>
    <t>Note 8 - Time Deposits</t>
  </si>
  <si>
    <t>Deposit Liabilities Disclosures [Text Block]</t>
  </si>
  <si>
    <t xml:space="preserve">Note 8 - Time Deposits The aggregate amount of time deposits, including deposits in denominations of $100,000 or more, was $227,376,000 and $243,247,000 at December 31, 2015 and 2014, respectively. Time deposits that meet or exceed the FDIC insurance limit of $250,000 at December 31, 2015 and 2014 were $34,507,000 and $34,118,000, respectively. At December 31, 2015, the scheduled maturities of time deposits were as follows:
2016 $ 99,829
2017 50,419
2018 26,043
2019 18,860
2020 32,225
Thereafter -
Total time deposits $ 227,376 </t>
  </si>
  <si>
    <t>Note 9 - Short-term Borrowings</t>
  </si>
  <si>
    <t>Short-term Debt [Text Block]</t>
  </si>
  <si>
    <t>Note 9 - Short-Term Borrowings
December 31, Securities sold under agreements to repurchase (a) Other short-term borrowings (b)
2015
Balance $ 37,163 $ -
Maximum indebtedness at any month end 37,163 -
Daily average indebtedness outstanding 31,364 547
Average rate paid for the year 0.37 % 0.34 %
Average rate on period-end borrowings 0.37 -
2014
Balance $ 35,189 $ -
Maximum indebtedness at any month end 35,189 -
Daily average indebtedness outstanding 29,574 2,042
Average rate paid for the year 0.37 % 0.30 %
Average rate on period-end borrowings 0.37 -
(a)
(b) The Bank has four unsecured Federal funds lines granted by correspondent banks totaling $46,000,000. Federal funds purchased under these lines were $0 at both December 31, 2015 and 2014.</t>
  </si>
  <si>
    <t>Note 10 - Long-term Debt</t>
  </si>
  <si>
    <t>Long-term Debt [Text Block]</t>
  </si>
  <si>
    <t xml:space="preserve">Note 10 - Long-Term Debt Under terms of its agreement with the FHLB, QNB maintains otherwise unencumbered qualifying assets (principally 1-4 family residential mortgage loans and U.S. Government and agency notes, bonds, and mortgage-backed securities) in the amount of at least as much as its advances from the FHLB. QNB’s FHLB stock of $496,000 and $635,000 at December 31, 2015 and 2014, respectively, is also pledged to secure these advances. QNB has a maximum borrowing capacity with the FHLB of approximately $252,827,000. QNB had no borrowings outstanding with the FHLB at December 31, 2015 or December 31, 2014. </t>
  </si>
  <si>
    <t>Note 11 - Income Taxes</t>
  </si>
  <si>
    <t>Income Tax Disclosure [Abstract]</t>
  </si>
  <si>
    <t>Income Tax Disclosure [Text Block]</t>
  </si>
  <si>
    <t>Note 11 – Income Taxes The components of the provision for income taxes are as follows:
Year ended December 31, 2015 2014 2013
Current Federal income taxes $ 2,519 $ 2,276 $ 2,134
Current state income taxes 51 - -
Deferred Federal income taxes - 368 212
Net provision $ 2,570 $ 2,644 $ 2,346 At December 31, 2015 and 2014, the tax effects of temporary differences that represent the significant portion of deferred tax assets and liabilities are as follows:
December 31, 2015 2014
Deferred tax assets
Allowance for loan losses $ 2,568 $ 2,720
Net unrealized holding losses on investment securities available-for-sale 193 -
Impaired securities 463 477
Non-credit OTTI on investment securities available-for-sale 88 204
Non-accrual interest income 489 446
OREO expenses - 44
Deferred rent 73 64
Deferred revenue 114 27
Incurred but not reported (IBNR) medical expense 43 39
Depreciation 4 -
Other 38 48
Total deferred tax assets 4,073 4,069
Deferred tax liabilities
Depreciation - 90
Mortgage servicing rights 171 171
Net unrealized holding gains on investment securities available-for-sale - 671
Prepaid expenses 193 188
Other 36 24
Total deferred tax liabilities 400 1,144
Net deferred tax asset $ 3,673 $ 2,925 The ability to realize deferred tax assets is dependent upon a variety of factors, including the generation of future taxable income, the existence of taxes paid and recoverable, the reversal of deferred tax liabilities and tax planning strategies. Based upon these and other factors, management believes it is more likely than not that QNB will realize the benefits of the above deferred tax assets. A reconciliation of the tax provision on income before taxes computed at the statutory rate of 34% and the actual tax provision was as follows:
Year ended December 31, 2015 2014 2013
Dollar % Dollar % Dollar %
Provision at statutory rate $ 3,673 34.0 % $ 3,958 34.0 % $ 3,651 34.0 %
Tax-exempt interest and dividend income (1,126 ) (10.4 ) (1,212 ) (10.4 ) (1,249 ) (11.7 )
Bank-owned life insurance (104 ) (1.0 ) (106 ) (0.9 ) (109 ) (1.0 )
Life insurance proceeds - - (54 ) (0.5 ) - -
Stock-based compensation expense 29 0.3 28 0.2 24 0.2
State income tax 34 0.3 - - - -
Other 64 0.6 30 0.3 29 0.3
Total provision $ 2,570 23.8 % $ 2,644 22.7 % $ 2,346 21.8 %</t>
  </si>
  <si>
    <t>Note 12 - Employee Benefit Plans</t>
  </si>
  <si>
    <t>Disclosure Text Block Supplement [Abstract]</t>
  </si>
  <si>
    <t>Compensation and Employee Benefit Plans [Text Block]</t>
  </si>
  <si>
    <t xml:space="preserve">Note 12 - Employee Benefit Plans The QNB Bank Retirement Savings Plan provides for elective employee contributions up to the maximum allowed by the IRS and a matching company contribution limited to three percent. In addition, the plan provides for safe harbor non-elective contributions of five percent of total compensation by QNB. QNB contributed a matching contribution of approximately $240,000, $224,000 and $203,000 for the years ended December 31, 2015, 2014 and 2013, respectively, and a safe harbor contribution of approximately $441,000 for 2015, $421,000 for 2014, and $388,000 for 2013. QNB’s Employee Stock Purchase Plan (the Plan) offers eligible employees an opportunity to purchase shares of QNB Corp. common stock at a 10% discount from the lesser of fair market value on the first or last day of each offering period (as defined by the Plan). At the 2011 Annual Meeting, shareholders approved the 2011 Employee Stock Purchase Plan (the 2011 Plan), which authorizes the issuance of 30,000 shares. As of December 31, 2015, 15,976 shares were issued under the 2011 Plan. The 2011 Plan expires May 31, 2016. Shares issued pursuant to the Plan were as follows:
Year ended December 31, 2015 2014 2013
Shares 3,186 3,239 3,692
Price per share $25.20 and $26.73 $22.32 and $23.40 $20.88 and $21.74 </t>
  </si>
  <si>
    <t>Note 13 - Stock Option Plan</t>
  </si>
  <si>
    <t>Disclosure of Compensation Related Costs, Share-based Payments [Abstract]</t>
  </si>
  <si>
    <t>Disclosure of Compensation Related Costs, Share-based Payments [Text Block]</t>
  </si>
  <si>
    <t xml:space="preserve">Note 13 - Stock Option Plan QNB has stock option plans (the Plans) administered by a committee which consists of three or more members of QNB’s Board of Directors. The Plans provide for the granting of either (i) Non-Qualified Stock Options (NQSOs) or (ii) Incentive Stock Options (ISOs). The exercise price of an option, as defined by the Plans, is the fair market value of QNB’s common stock at the date of grant. The Plans provide for the exercise either in cash or in securities of the Company or in any combination thereof. The 1998 Plan authorized the issuance of 220,500 shares. The time period by which any option is exercisable under the Plan is determined by the Committee but shall not commence before the expiration of six months after the date of grant or continue beyond the expiration of ten years after the date the option is awarded. The granted options vest after a three-year period. As of December 31, 2015, there were 225,058 options granted, 60,244 options forfeited, 164,814 options exercised and 0 options outstanding under this Plan. The 1998 Plan expired March 10, 2008. The 2005 Plan authorizes the issuance of 200,000 shares. The terms of the 2005 Plan are identical to the 1998 Plan except the options expire five years after the grant date. As of December 31, 2015, there were 184,200 options granted, 55,325 options forfeited, 46,000 options exercised and 82,875 options outstanding under this Plan. The 2005 Plan expired March 15, 2015. The QNB Corp. 2015 Stock Incentive Plan authorizing the issuance of 300,000 shares was approved at the Company’s 2015 Annual Meeting of Shareholders. The terms of the 2015 Plan are identical to the 2005 plan. There were no options granted, forfeited, exercised or outstanding under this Plan as of December 31, 2015. As of December 31, 2015, there was approximately $73,000 of unrecognized compensation cost related to unvested stock option awards granted. That cost is expected to be recognized over the next 25 months. Stock option activity during 2015, 2014, and 2013 was as follows:
Number of options Weighted average exercise price Weighted average remaining contractual term (in years) Aggregate intrinsic value
Outstanding at December 31, 2012 128,225 $ 22.72
Exercised (29,825 ) 20.23
Forfeited (2,600 ) 19.79
Granted 20,000 23.20
Outstanding at December 31, 2013 115,800 23.51
Exercised (20,050 ) 17.82
Forfeited (27,375 ) 29.66
Granted 20,000 25.16
Outstanding at December 31, 2014 88,375 23.27
Exercised (13,750 ) 18.11
Forfeited (12,750 ) 31.80
Granted 21,000 29.25
Outstanding at December 31, 2015 82,875 $ 24.33 2.29 $ 594
Exercisable at December 31, 2015 28,775 $ 20.90 0.65 $ 305 As of December 31, 2015, outstanding stock options consist of the following:
Options outstanding Exercise price Remaining life (in years) Options exercisable Exercise price
11,020 $ 20.00 0.07 11,020 $ 20.00
15,380 21.35 1.07 15,380 21.35
2,375 22.11 0.66 2,375 22.11
16,450 23.20 2.06 - -
16,650 25.16 3.08 - -
21,000 29.25 4.08 - -
Outstanding at December 31, 2015 82,875 $ 24.33 2.29 28,775 $ 20.90 The tax benefits and intrinsic value related to total stock options exercised during 2015, 2014 and 2013 are as follows:
2015 2014 2013
Tax benefits related to stock options exercised $ 21 $ 29 $ 2
Intrinsic value of stock options exercised 148 161 91 </t>
  </si>
  <si>
    <t>Note 14 - Related Party Transactions</t>
  </si>
  <si>
    <t>Related Party Transactions [Abstract]</t>
  </si>
  <si>
    <t>Related Party Transactions Disclosure [Text Block]</t>
  </si>
  <si>
    <t xml:space="preserve">Note 14 - Related Party Transactions QNB has had, and may be expected to have in the future, banking transactions in the ordinary course of business with its executive officers, directors, principal shareholders, their immediate families and affiliated companies. The following table presents activity and amounts due from directors, principal officers, and their related interests. All of these transactions were made in the ordinary course of business on substantially the same terms, including interest rates and collateral, as those prevailing at the time for comparable transactions with other persons. These transactions did not involve more than normal risk of collectability or present any other unfavorable features.
Balance, December 31, 2014 $ 12,217
New loans 13,456
Repayments (14,551 )
Balance, December 31, 2015 $ 11,122 The following table provides additional information regarding transactions with related parties.
December 31, 2015
Commitments to extend credit $ 4,200
Letters of credit 1,000
Deposits received 8,452 </t>
  </si>
  <si>
    <t>Note 15 - Commitments and Contingencies</t>
  </si>
  <si>
    <t>Commitments and Contingencies Disclosure [Abstract]</t>
  </si>
  <si>
    <t>Commitments and Contingencies Disclosure [Text Block]</t>
  </si>
  <si>
    <t>Note 15 – Commitments and Contingencies Financial instruments with off-balance sheet risk: In the normal course of business there are various legal proceedings, commitments, and contingent liabilities which are not reflected in the consolidated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A summary of the Bank's financial instrument commitments is as follows:
December 31, 2015 2014
Commitments to extend credit and unused lines of credit $ 232,492 $ 203,496
Standby letters of credit 9,493 6,276
Total financial instrument commitments $ 241,985 $ 209,772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Bank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These standby letters of credit expire within two years. The credit risk involved in issuing letters of credit is essentially the same as that involved in extending other loan commitments. The Bank requires collateral and personal guarantees supporting these letters of credit as deemed necessary. The amount of collateral obtained for letters of credit and commitments to extend credit is based on management’s credit evaluation of the customer. Collateral varies, but may include real estate, accounts receivable, marketable securities, pledged deposits, inventory or equipment.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December 31, 2015 and 2014 for guarantees under standby letters of credit issued is not material. Other commitments: QNB has committed to various operating leases for several of their branch and office facilities. Some of these leases include renewal options as well as specific provisions relating to rent increases. The minimum annual rental commitments under these leases outstanding at December 31, 2015 are as follows:
Minimum lease payments
2016 $ 472
2017 417
2018 368
2019 341
2020 220
Thereafter 3,045 Some of the leases contain renewal options to extend the initial terms of the lease for periods ranging from one to ten years and certain leases allow for multiple extensions. With the exception of the renewals for a land lease related to a permanent branch site, the commitment for such renewals is not included above if they have not been exercised as of December 31, 2015. Rent expense under leases, which includes common area maintenance costs not included in the minimum lease payments above, for the years ended December 31, 2015, 2014 and 2013, was $621,000, $553,000 and $560,000, respectively.</t>
  </si>
  <si>
    <t>Note 16 - Accumulated Other Comprehensive Income (Loss)</t>
  </si>
  <si>
    <t>Comprehensive Income (Loss) Note [Text Block]</t>
  </si>
  <si>
    <t>Note 16 – Accumulated Other Comprehensive Income (Loss) The following shows the components of accumulated other comprehensive income (loss) during the periods ended December 31, 2015, 2014 and 2013:
Year ended December 31, 2015 2014 2013
Unrealized net holding (losses) gains on available-for-sale securities $ (568 ) $ 1,975 $ (4,281 )
Unrealized losses on available-for-sale securities for which a portion of an other-than- temporary impairment loss has been recognized in earnings (259 ) (600 ) (889 )
Accumulated other comprehensive (loss) income (827 ) 1,375 (5,170 )
Tax effect 281 (468 ) 1,758
Accumulated other comprehensive (loss) income, net of tax $ (546 ) $ 907 $ (3,412 ) The following table presents amounts reclassified out of accumulated other comprehensive income (loss) for the years ended December 31, 2015, 2014 and 2013:
Amount reclassified from accumulated other comprehensive income (loss)
Details about accumulated other comprehensive income 2015 2014 2013 Affected line item in the statement of income
Unrealized net holding gains on available-for-sale securities $ 838 $ 1,112 $ 867 Net gain on sale of investment securities
Other-than-temporary impairment losses on investment securities (55 ) - (43 ) Net other-than-temporary impairment losses on investment securities
783 1,112 824
Tax effect (266 ) (378 ) (280 ) Provision for income taxes
Total reclass out of accumulated other comprehensive income, net of tax $ 517 $ 734 $ 544 Net of tax</t>
  </si>
  <si>
    <t>Note 17 - Fair Value Measurements and Fair Values of Financial Instruments</t>
  </si>
  <si>
    <t>Fair Value Disclosures [Abstract]</t>
  </si>
  <si>
    <t>Fair Value Disclosures [Text Block]</t>
  </si>
  <si>
    <t xml:space="preserve">Note 17 - Fair Value Measurements and Fair Values of Financial Instruments Financial Accounting Standards Board (“FASB”) ASC 820, Fair Value Measurements and Disclosure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For financial assets measured at fair value on a recurring and nonrecurring basis, the fair value measurements by level within the fair value hierarchy used were as follows:
December 31, 2015 Quoted prices in active markets for identical assets (Level 1) Significant other observable input (Level 2) Significant unobservable inputs (Level 3) Balance at end of period
Recurring fair value measurements
Trading Securities
State and municipal - $ 4,189 - $ 4,189
Securities available-for-sale
U.S. Government agency - 61,779 - 61,779
State and municipal - 78,954 - 78,954
U.S. Government agencies and sponsored enterprises (GSEs):
Mortgage-backed - 136,681 - 136,681
Collateralized mortgage obligations (CMOs) - 65,610 - 65,610
Pooled trust preferred - - $ 2,653 2,653
Corporate debt - 9,004 - 9,004
Equity $ 7,234 - - 7,234
Total securities available-for-sale $ 7,234 $ 352,028 $ 2,653 $ 361,915
Total recurring fair value measurements $ 7,234 $ 356,217 $ 2,653 $ 366,104
Nonrecurring fair value measurements*
Impaired loans $ - $ - $ 1,698 $ 1,698
Mortgage servicing rights - - 133 133
Total nonrecurring fair value measurements $ - $ - $ 1,831 $ 1,831
December 31, 2014 Quoted prices in active markets for identical assets (Level 1) Significant other observable input (Level 2) Significant unobservable inputs (Level 3) Balance at end of period
Recurring fair value measurements
Trading Securities
State and municipal - $ 4,207 - $ 4,207
Securities available-for-sale
U.S. Government agency - 62,665 - 62,665
State and municipal - 72,569 - 72,569
U.S. Government agencies and sponsored enterprises (GSEs):
Mortgage-backed - 136,192 - 136,192
Collateralized mortgage obligations (CMOs) - 87,662 - 87,662
Pooled trust preferred - - $ 2,439 2,439
Corporate debt - 6,037 - 6,037
Equity $ 7,655 - - 7,655
Total securities available-for-sale $ 7,655 $ 365,125 $ 2,439 $ 375,219
Total recurring fair value measurements $ 7,655 $ 369,332 $ 2,439 $ 379,426
Nonrecurring fair value measurements*
Impaired loans $ - $ - $ 3,715 $ 3,715
Mortgage servicing rights - - 112 112
Total nonrecurring fair value measurements $ - $ - $ 3,827 $ 3,827 The following table presents additional quantitative information about assets measured at fair value on a nonrecurring basis and for which QNB has utilized Level 3 inputs to determine fair value:
Quantitative information about Level 3 fair value measurements
December 31, 2015 Fair value Valuation techniques Unobservable input Value or range of values
Impaired loans $ 1,331 Appraisal of collateral (1) Appraisal adjustments (2) -15% to -80%
Liquidation expenses (3) -10%
Impaired loans $ 199 Used commercial vehicle and equipment guides Guide value discounts (4) 0% to -30%
Impaired loans $ 168 Financial statement values for UCC collateral Financial statement value discounts (5) -25% to -70%
Mortgage servicing rights (in years) $ 133 Discounted cash flow Remaining term 3 - 28
Discount rate 10% to 12%
Quantitative information about Level 3 fair value measurements
December 31, 2014 Fair value Valuation techniques Unobservable input Value or range of values
Impaired loans $ 953 Appraisal of collateral (1) Appraisal adjustments (2) -20% to -100%
Liquidation expenses (3) -10%
Impaired loans $ 112 Discounted cash flow (6) Discount rate 6.375%
Impaired loans $ 2,650 Agreement of sale (7)
Mortgage servicing rights (in years) $ 112 Discounted cash flow Remaining term 2 - 28
Discount rate 10% to 12%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If lendable value (lower than wholesale) is utilized then no additional discounts are taken. If lendable value is not provided then additional discounts are applied.
(5) Values obtained from financial statements for UCC collateral (fixed assets and inventory) are discounted to estimated realizable liquidation value.
(6) Fair value is determined using the cash flow of the borrower and the effective interest rate of the original note.
(7) Fair value is determined by the net amount due. The following table presents additional information about the securities available-for-sale measured at fair value on a recurring basis and for which QNB utilized significant unobservable inputs (Level 3 inputs) to determine fair value for the year ended December 31:
Fair value measurements using
significant unobservable inputs
(Level 3)
Securities available-for-sale 2015 2014
Balance, beginning of year $ 2,439 $ 2,069
Payments received (228 ) -
Total gains or losses (realized/unrealized)
Included in earnings - -
Included in other comprehensive income 442 370
Transfers in and/or out of Level 3 - -
Balance, end of year $ 2,653 $ 2,439 There were no transfers in and out of Level 1 and Level 2 fair value measurements during the years ended December 31, 2015 and 2014. There were also no transfers in or out of level 3 for the same periods. There were no losses included in earnings attributable to the change in unrealized gains or losses relating to the available-for-sale securities above with fair value measurements utilizing significant unobservable inputs for the years ended December 31, 2015 and 2014, respectively. The Level 3 securities consist of six collateralized debt obligation securities, PreTSL securities, which are backed by trust preferred securities issued by banks, thrifts, and insurance companies. As discussed in Note 4, despite the fact that there were some trades during 2015, the market for these securities at December 31, 2015 was not active and markets for similar securities also are not active. The inactivity was evidenced first by a significant widening of the bid-ask spread in the brokered markets in which PreTSLs trade and then by a significant decrease in the volume of trades relative to historical levels. The new issue market is also inactive and there are currently very few market participants who are willing and or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December 31, 2015;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PreTSLs will be classified within Level 3 of the fair value hierarchy because significant adjustments are required to determine fair value at the measurement date. The Bank is aware of several factors indicating that recent transactions of PreTSL securities are not orderly including an increased spread between bid/ask prices, lower sales transaction volumes for these types of securities, and a lack of new issuances. As a result, the Bank engaged an independent third party to value the securities using a discounted cash flow analysis. The estimated cash flows are based on specific assumptions about defaults, deferrals and prepayments of the trust preferred securities underlying each PreTSL. The resulting collateral cash flows are allocated to the bond waterfall using the INTEXcalc valuation model. Default rates are calculated based upon a comparison of key financial ratios of active individual issuers without a short-term probability of default compared to all FDIC insured banks. The base loss severity assumption and long-term loss severity assumptions are modeled at 95%. The severity factor for near-term default is vectored to reflect the relative expected performance of the institutions modeled to default, with lower forecasted severities used for the higher quality institutions. Prepayments are modeled to take into account the disruption in the asset-backed securities marketplace and the lack of new pooled trust preferred issuances. For those institutions rated below investment grade the holding companies’ approximate cost of long-term funding given their rating and marketplace interest rate was estimated. The following assumption was made; any holding company that could refinance for a cost savings of more than 2% will refinance and will do so as soon as possible. Finally, for issuers not impacted by the Tier 1 regulatory capital legislation enacted by the Dodd-Frank Act, the issuers that have shown a recent history of prepayment of both floating rate and fixed rate issues were identified and it was assumed these issuers will prepay as soon as possible. The internal rate of return is the pre-tax yield used to discount the best estimate of future cash flows after credit losses. The cash flows have been discounted using estimated market discount rates of 3-month LIBOR plus spreads ranging from 4.16% to 7.67%. The determination of appropriate market discount rates involved the consideration of the following:
● the time value of money
● the price for bearing uncertainty in cash flows
● other factors that would be considered by market participants The analysis of discount rates involved the review of corporate bond spreads for banks, U.S. Treasury yields, credit default swap rates for financial companies (utilized as a proxy for credit), the swap/LIBOR yield curve and the characteristics of the individual securities being valued. For a further discussion of PreTSL valuation, see Note 4, Investment Securities. 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December 31, 2015 and 2014: Cash and cash equivalents, accrued interest receivable and accrued interest payable (carried at cost) Investment securities : trading (carried at fair value), available - for - sale (carried at fair value) and held-to-maturity (carried at amortized cost): Restricted investment in bank stocks (carried at cost) Loans Held for Sale (carried at lower of cost or fair value) Loans Receivable (carried at cost) Impaired Loans (generally carried at fair value) Mortgage Servicing Rights (carried at lower of cost or fair value) Foreclosed assets (other real estate owned and repossessed assets): Deposit liabilities (carried at cost) Short-term borrowings (carried at cost) Off-balance-sheet instruments (disclosed at cost)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 end. The estimated fair values and carrying amounts of the Company’s financial and off-balance sheet instruments are summarized as follows:
Fair value measurements
December 31, 2015 Carrying amount Fair value Quoted prices in active markets for identical assets (Level 1) Significant other observable inputs (Level 2) Significant unobservable inputs (Level 3)
Financial assets
Cash and cash equivalents $ 16,991 $ 16,991 $ 16,991 - -
Investment securities:
Trading 4,189 4,189 - $ 4,189 -
Available-for-sale 361,915 361,915 7,234 352,028 $ 2,653
Held-to-maturity 147 151 - 151 -
Restricted investment in bank stocks 508 508 - 508 -
Loans held-for-sale 987 1,004 - 1,004 -
Net loans 607,716 610,315 - - 610,315
Mortgage servicing rights 504 642 - - 642
Accrued interest receivable 2,562 2,562 - 2,562 -
Financial liabilities
Deposits with no stated maturities $ 662,410 $ 662,410 $ 662,410 - $ -
Deposits with stated maturities 227,376 227,862 - $ 227,862 -
Short-term borrowings 37,163 37,163 37,163 - -
Accrued interest payable 330 330 - 330 -
Off-balance sheet instruments
Commitments to extend credit $ - $ - $ - $ - $ -
Standby letters of credit - - - - -
Fair value measurements
December 31, 2014 Carrying amount Fair value Quoted prices in active markets for identical assets (Level 1) Significant other observable inputs (Level 2) Significant unobservable inputs (Level 3)
Financial assets
Cash and cash equivalents $ 18,245 $ 18,245 $ 18,245 - -
Investment securities:
Trading 4,207 4,207 - $ 4,207 -
Available-for-sale 375,219 375,219 7,655 365,125 $ 2,439
Held-to-maturity 146 156 - 156 -
Restricted investment in bank stocks 647 647 - 647 -
Loans held-for-sale 380 394 - 394 -
Net loans 547,281 544,126 - - 544,126
Mortgage servicing rights 504 601 - - 601
Accrued interest receivable 2,568 2,568 - 2,568 -
Financial liabilities
Deposits with no stated maturities $ 608,345 $ 608,345 $ 608,345 - $ -
Deposits with stated maturities 243,247 244,152 - $ 244,152 -
Short-term borrowings 35,189 35,189 35,189 - -
Accrued interest payable 344 344 - 344 -
Off-balance sheet instruments
Commitments to extend credit $ - $ - $ - $ - $ -
Standby letters of credit - - - - - </t>
  </si>
  <si>
    <t>Note 18 - Parent Company Financial Information</t>
  </si>
  <si>
    <t>Condensed Financial Information of Parent Company Only Disclosure [Abstract]</t>
  </si>
  <si>
    <t>Condensed Financial Information of Parent Company Only Disclosure [Text Block]</t>
  </si>
  <si>
    <t xml:space="preserve">Note 18 – Parent Company Financial Information Condensed financial statements of QNB Corp. only:
Balance Sheets
December 31, 2015 2014
Assets
Cash and cash equivalents $ 79 $ 48
Investment securities available-for-sale 7,234 7,655
Investment in subsidiary 83,103 79,112
Other assets 163 3
Total assets $ 90,579 $ 86,818
Liabilities
Other liabilities $ 136 $ 464
Shareholders' equity $ 90,443 $ 86,354
Total liabilities and shareholders' equity $ 90,579 $ 86,818
Statements of Income
Year ended December 31, 2015 2014 2013
Dividends from subsidiary $ 3,228 $ 2,925 $ 3,512
Interest, dividend and other income 180 142 99
Securities gains 636 1,045 629
Total income 4,044 4,112 4,240
Expenses 298 313 285
Income before applicable income taxes and equity in undistributed income of subsidiary 3,746 3,799 3,955
Provision for income taxes 163 292 151
Income before equity in undistributed income of subsidiary 3,583 3,507 3,804
Equity in undistributed income of subsidiary 4,650 5,491 4,588
Net income $ 8,233 $ 8,998 $ 8,392
Statements of Comprehensive Income (Loss)
Year ended December 31, 2015 2014 2013
Before tax amount Tax expense (benefit) Net of tax amount Before tax amount Tax expense (benefit) Net of tax amount Before tax amount Tax expense (benefit) Net of tax amount
Net income $ 10,803 $ 2,570 $ 8,233 $ 11,642 $ 2,644 $ 8,998 $ 10,738 $ 2,346 $ 8,392
Other comprehensive income (loss):
Net unrealized holding gains (losses) on securities:
Unrealized holding (losses) gains arising during the period (1,419 ) (483 ) (936 ) 7,657 2,604 5,053 (11,098 ) (3,774 ) (7,324 )
Reclassification adjustment for gains included in net income (783 ) (266 ) (517 ) (1,112 ) (378 ) (734 ) (824 ) (280 ) (544 )
Other comprehensive (loss) income (2,202 ) (749 ) (1,453 ) 6,545 2,226 4,319 (11,922 ) (4,054 ) (7,868 )
Total comprehensive income (loss) $ 8,601 $ 1,821 $ 6,780 $ 18,187 $ 4,870 $ 13,317 $ (1,184 ) $ (1,708 ) $ 524
Statements of Cash Flows
Year ended December 31, 2015 2014 2013
Operating Activities
Net income $ 8,233 $ 8,998 $ 8,392
Adjustments to reconcile net income to net cash provided by operating activities:
Equity in undistributed income from subsidiary (4,650 ) (5,491 ) (4,588 )
Net securities gains (636 ) (1,045 ) (629 )
Stock-based compensation expense 85 83 71
(Decrease) increase in other liabilities (87 ) 225 -
(Increase) decrease in other assets (2 ) 12 443
Deferred income tax provision 13 29 -
Net cash provided by operating activities 2,956 2,811 3,689
Investing activities
Purchase of investment securities (3,862 ) (4,955 ) (3,763 )
Proceeds from sale of investment securities 3,713 4,839 2,589
Net cash used by investing activities (149 ) (116 ) (1,174 )
Financing activities
Cash dividend paid (3,445 ) (3,328 ) (3,130 )
Proceeds from issuance of common stock 648 628 535
Tax benefit from exercise of stock options 21 29 2
Net cash used by financing activities (2,776 ) (2,671 ) (2,593 )
Increase (decrease) in cash and cash equivalents 31 24 (78 )
Cash and cash equivalents at beginning of year 48 24 102
Cash and cash equivalents at end of year $ 79 $ 48 $ 24 </t>
  </si>
  <si>
    <t>Note 19 - Regulatory Restrictions</t>
  </si>
  <si>
    <t>Regulatory Capital Requirements under Banking Regulations [Text Block]</t>
  </si>
  <si>
    <t xml:space="preserve">Note 19 - Regulatory Restrictions Dividends payable by the Company and the Bank are subject to various limitations imposed by statutes, regulations and policies adopted by bank regulatory agencies. Under Pennsylvania banking law, the Bank is subject to certain restrictions on the amount of dividends that it may declare without prior regulatory approval. Under Federal Reserve regulations, the Bank is limited as to the amount it may lend affiliates, including the Company, unless such loans are collateralized by specific obligations. Both the Company and the Bank are subject to regulatory capital requirements administered by Federal bank regulatory agencies. Failure to meet minimum capital requirements can initiate actions by regulators that could have an effect on the financial statements. Under the framework for prompt corrective action, both the Company and the Bank must meet capital guidelines that involve quantitative measures of their assets, liabilities, and certain off-balance-sheet items. The final rules implementing the Basel Committee on Banking Supervision’s capital guidelines for U.S. banks (“Basel III”) became effective for QNB on January 1, 2015, with full compliance with all the of final rule’s requirements phased in over a multi-year schedule, to be fully phased-in by January 1, 2019. Under the final rules, minimum requirements increased for both the quantity and quality of capital held by banks.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A new capital conservation buffer, comprised of common equity Tier 1 capital, is also established above the regulatory minimum capital requirements. This capital conservation buffer will be phased in beginning January 1, 2016, at 0.625% of risk-weighted assets and increase each subsequent year by an additional 0.625% until reaching its final level of 2.5% on January 1, 2019. Strict eligibility criteria for regulatory capital instruments were also implemented. The final rules also revised the definition and calculation of Tier 1 capital, Total Capital, and risk-weighted assets. The capital amounts and classification are also subject to qualitative judgments by the regulators. Management believes, as of December 31, 2015, that the Company and the Bank met capital adequacy requirements to which they were subject. The Bank is presently considered to be “well capitalized” under the regulatory framework. To be categorized as well capitalized, the Company and the Bank must maintain minimum ratios set forth in the table below. The Company and the Bank’s actual capital amounts and ratios are presented as follows:
Capital levels
Actual Adequately capitalized Well capitalized
As of December 31, 2015 Amount Ratio Amount Ratio Amount Ratio
Total risk-based capital (to risk-weighted assets):
Consolidated $ 98,432 12.58 % $ 62,613 8.00 % $ 78,266 10.00 %
Bank 91,091 11.97 60,874 8.00 76,093 10.00
Tier 1 capital (to risk-weighted assets):
Consolidated 90,819 11.60 46,960 6.00 46,960 6.00
Bank 83,478 10.97 45,656 6.00 60,874 8.00
Common equity tier 1 capital (to risk-weighted assets)
Consolidated 90,819 11.60 35,220 4.50 N/A N/A
Bank 83,478 10.97 34,242 4.50 49,460 6.50
Tier 1 capital (to average assets):
Consolidated 90,819 8.87 40,934 4.00 N/A N/A
Bank 83,478 8.22 40,632 4.00 50,790 5.00
Capital levels
Actual Adequately capitalized Well capitalized
As of December 31, 2014 Amount Ratio Amount Ratio Amount Ratio
Total risk-based capital (to risk-weighted assets):
Consolidated $ 93,927 14.06 % $ 53,425 8.00 % N/A N/A
Bank 86,884 13.14 52,891 8.00 $ 66,114 10.00 %
Tier 1 capital (to risk-weighted assets):
Consolidated 85,439 12.79 26,713 4.00 N/A N/A
Bank 78,824 11.92 26,446 4.00 39,669 6.00
Tier 1 capital (to average assets):
Consolidated 85,439 8.65 39,501 4.00 N/A N/A
Bank 78,824 8.04 39,237 4.00 49,047 5.00 </t>
  </si>
  <si>
    <t>Note 20 - Consolidated Quarterly Financial Data (Unaudited)</t>
  </si>
  <si>
    <t>Quarterly Financial Information Disclosure [Abstract]</t>
  </si>
  <si>
    <t>Quarterly Financial Information [Text Block]</t>
  </si>
  <si>
    <t xml:space="preserve">Note 20 – Consolidated Quarterly Financial Data (Unaudited) The unaudited quarterly results of operations for the years ended 2015 and 2014 are in the following table:
Quarters Ended 2015 Quarters Ended 2014
March 31 June 30 Sept. 30 Dec. 31 March 31 June 30 Sept. 30 Dec. 31
Interest income $ 7,807 $ 7,746 $ 8,138 $ 8,184 $ 7,527 $ 7,588 $ 7,741 $ 7,814
Interest expense 1,120 1,104 1,123 1,159 1,134 1,091 1,156 1,163
Net interest income 6,687 6,642 7,015 7,025 6,393 6,497 6,585 6,651
Provision for loan losses - 60 - 140 - - - 400
Non-interest income 1,677 1,599 1,493 1,263 1,812 1,625 1,517 2,588
Non-interest expense 5,527 5,664 5,573 5,634 5,212 5,314 5,478 5,622
Income before income taxes 2,837 2,517 2,935 2,514 2,993 2,808 2,624 3,217
Provision for income taxes 701 583 715 571 697 636 580 731
Net Income $ 2,136 $ 1,934 $ 2,220 $ 1,943 $ 2,296 $ 2,172 $ 2,044 $ 2,486
Earnings Per Share - basic * $ 0.64 $ 0.58 $ 0.66 $ 0.58 $ 0.70 $ 0.66 $ 0.62 $ 0.75
Earnings Per Share - diluted * $ 0.64 $ 0.58 $ 0.66 $ 0.58 $ 0.70 $ 0.66 $ 0.62 $ 0.75 * Due to rounding, quarterly earnings per share may not sum to annual earnings per share </t>
  </si>
  <si>
    <t>Accounting Policies, by Policy (Policies)</t>
  </si>
  <si>
    <t>Accounting Policies [Abstract]</t>
  </si>
  <si>
    <t>Basis of Accounting, Policy [Policy Text Block]</t>
  </si>
  <si>
    <t>Basis of Presentation The consolidated financial statements include the accounts of the Company and its wholly-owned subsidiary, the Bank. The consolidated entity is referred to herein as “QNB”. All significant inter-company accounts and transactions have been eliminated in the consolidated financial statements. For comparative purposes, prior year’s consolidated financial statements have been reclassified to conform to the report classifications of the current year. The reclassifications had no effect on net income. Tabular information, other than share and per share data, is presented in thousands of dollars.</t>
  </si>
  <si>
    <t>Use of Estimates, Policy [Policy Text Block]</t>
  </si>
  <si>
    <t>Use of Estimates These statements are prepared in accordance with U.S. generally accepted accounting principles (“GAAP”) and predominant practices within the banking industry. The preparation of these consolidated financial statements requires QNB to make estimates and judgments that affect the reported amounts of assets, liabilities, revenues and expenses, and related disclosure of contingent assets and liabilities. QNB evaluates estimates on an on-going basis. Material estimates that are particularly susceptible to significant change in the near term relate to the determination of the allowance for loan losses, the determination of the valuation of other real estate owned, the fair value of financial instruments, other-than-temporary impairment of investment securities, the determination of impairment of restricted bank stock and the valuation of deferred tax assets and income taxes. QNB bases its estimates on historical experience and various other factors and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oncentration Risk, Credit Risk, Policy [Policy Text Block]</t>
  </si>
  <si>
    <t>Significant Group Concentrations of Credit Risk Most of the Company’s activities are with customers located within Bucks, Montgomery and Lehigh Counties in southeastern Pennsylvania. Note 4 discusses the types of investment securities in which the Company invests. Note 5 discusses the types of lending in which the Company engages. The Company does not have any significant concentrations to any one industry or customer. Although the Company has a diversified loan portfolio, its debtors’ ability to honor their contracts is influenced by the region’s economy.</t>
  </si>
  <si>
    <t>Cash and Cash Equivalents, Policy [Policy Text Block]</t>
  </si>
  <si>
    <t>Cash and Cash Equivalents For purposes of the statement of cash flows, cash and cash equivalents consist of cash on hand, cash items in process of collection, amounts due from banks, interest-bearing deposits in the Federal Reserve Bank and other banks and Federal funds sold. QNB maintains a portion of its interest-bearing deposits at various commercial financial institutions. At times, the balances exceed the FDIC insured limits.</t>
  </si>
  <si>
    <t>Investment, Policy [Policy Text Block]</t>
  </si>
  <si>
    <t>Trading Securities The Company engages in trading activities for its own account. Interest and dividends are included in interest income. Debt and equity securities that are bought and held principally for the purpose of selling in the near term are classified as trading securities and reported at fair value, with unrealized gains and losses included in earnings. In 2014, QNB sold approximately $5,000,000 in available-for-sale municipal securities and established a trading account with a broker with a balance of $4,207,000 at December 31, 2014, consisting of municipal securities and a brokerage cash account of $1,160,000. At December 31, 2015 the balance of municipal securities was $4,189,000 and a brokerage cash account was $1,349,000. Investment Securities Investment securities that QNB has the positive intent and ability to hold to maturity are classified as held-to-maturity securities and reported at amortized cost. Interest and dividends are included in interest income. Debt and equity securities not classified as either held-to-maturity securities or trading securities are classified as available-for-sale securities and reported at fair value, with unrealized gains and losses, net of tax, excluded from earnings and reported in other comprehensive income or loss, a separate component of shareholders’ equity. Management determines the appropriate classification of securities at the time of purchase. Available-for-sale securities include securities that management intends to use as part of its asset/liability management strategy and that may be sold in response to changes in credit ratings, changes in market interest rates and related changes in the securities’ prepayment risk or to meet liquidity needs. Premiums and discounts on debt securities are recognized in interest income using a constant yield method. Gains and losses on sales of available-for-sale securities are recorded on the trade date and are computed on the specific identification method and included in non-interest income.</t>
  </si>
  <si>
    <t>Other Than Temporary Impairment of Investment Securities [Policy Text Block]</t>
  </si>
  <si>
    <t>Other-than-Temporary Impairment of Investment Securities Securities are evaluated periodically to determine whether a decline in their value is other-than-temporary. Management utilizes criteria such as the magnitude and duration of the decline, in addition to the reasons underlying the decline, to determine whether the loss in value is other-than-temporary. The term “other-than-temporary” is not intended to indicate that the decline is permanent, but indicates that the prospects for a near-term recovery of value is not necessarily favorable, or that there is a lack of evidence to support realizable value equal to or greater than carrying value of the investment. For equity securities, once a decline in value is determined to be other-than-temporary, the value of the equity security is reduced to fair value and a corresponding charge to earnings is recognized. The Company follows the accounting guidance in Financial Accounting Standards Board (“FASB”) Accounting Standards Codification (“ASC”) 320-10 as it relates to the recognition and presentation of other-than-temporary impairment (“OTTI”). This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 to maturity debt securities, the amount of an other-than-temporary impairment recorded in other comprehensive income for the non-credit portion of a previous other-than-temporary impairment would be amortized prospectively over the remaining life of the security on the basis of the timing of future estimated cash flows of the security.</t>
  </si>
  <si>
    <t>Cost Method Investments, Policy [Policy Text Block]</t>
  </si>
  <si>
    <t>Restricted Investment in Bank Stock Restricted bank stock is comprised of restricted stock of the Federal Home Loan Bank of Pittsburgh (“FHLB”) in the amount of $496,000 and the Atlantic Community Bankers Bank in the amount of $12,000 at December 31, 2015. Federal law requires a member institution of the FHLB to hold stock of its district bank according to a predetermined formula. These restricted securities are carried at cost.</t>
  </si>
  <si>
    <t>Finance, Loans and Leases Receivable, Policy [Policy Text Block]</t>
  </si>
  <si>
    <t>Loan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 of residential mortgage loans and are carried at the lower of aggregate cost or fair value. Net unrealized losses, if any, are recognized through a valuation allowance charged to income. Gains and losses on residential mortgages held-for-sale are included in non-interest income.</t>
  </si>
  <si>
    <t>Nonperforming Assets [Policy Text Block]</t>
  </si>
  <si>
    <t>Non-Performing Assets Non-performing assets are comprised of accruing loans past due 90 days or more, non-accrual loans and investment securities, restructured loans, other real estate owned and repossessed assets. Non-accrual loans and investment securities are those on which the accrual of interest has ceased. Loans and indirect lease financing loans are placed on non-accrual status immediately if, in the opinion of management, collection is doubtful, or when principal or interest is past due 90 days or more and collateral is insufficient to cover principal and interest. Interest accrued, but not collected at the date a loan is placed on non-accrual status, is reversed and charged against interest income. Subsequent cash receipts are applied either to the outstanding principal or recorded as interest income, depending on management’s assessment of the ultimate collectability of principal and interest. Loans are returned to an accrual status when the borrower’s ability to make periodic principal and interest payments has returned to normal (i.e. brought current with respect to principal or interest or restructured) and the paying capacity of the borrower and/or the underlying collateral is deemed sufficient to cover principal and interest.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Accounting for impairment in the performance of a loan is required when it is probable that all amounts, including both principal and interest, will not be collected in accordance with the loan agreement. Impaired loans are measured based on the present value of expected future cash flows discounted at the loan’s effective interest rate or, at the loan’s observable market price or the fair value of the collateral if the loans are collateral dependent. Impairment criteria are applied to the loan portfolio exclusive of smaller homogeneous loans such as residential mortgage and consumer loans which are evaluated collectively for impairment. Loans are fully charged-off or charged down to net realizable value (fair value of collateral less estimated costs to sell) when deemed uncollectible due to bankruptcy or other factors, or when they reach a defined number of days past due based on loan product, industry practice, terms and other factors. Loans are considered past due when contractually required principal or interest payments have not been made on the due dates.</t>
  </si>
  <si>
    <t>Loans and Leases Receivable, Allowance for Loan Losses Policy [Policy Text Block]</t>
  </si>
  <si>
    <t>Allowance for Loan Losses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 year history of charge-offs and are more heavily weighted for recent experience for each of these categories of loans, adjusted for qualitative factors. These qualitative risk factors include:
• Lending policies and procedures, including underwriting standards and collection, charge-off and recovery practices.
• External factor effects, such as legal and regulatory requirements.
• National, regional, and local economic and business conditions as well as the condition of various market segments, including the value of underlying collateral for collateral dependent loans.
• Nature and volume of the portfolio including growth.
• Experience, ability, and depth of lending management and staff.
• Volume and severity of past due, classified and nonaccrual loans.
• Quality of the Company’s loan review system, and the degree of oversight by the Company’s Board of Directors.
•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collection. Each commercial loan is assigned a grade based upon an assessment of the borrower’s financial capacity to service the debt and the presence and value of collateral for the loan. An independent loan review group tests risk assessments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Transfers and Servicing of Financial Assets, Transfers of Financial Assets, Financings, Policy [Policy Text Block]</t>
  </si>
  <si>
    <t>Servicing Assets Servicing assets are recognized as separate assets when rights are acquired through the sale of financial assets. When mortgage loans are sold, a portion of the cost of originating the loan is allocated to the servicing rights based on relative fair value. Fair value is based on market prices for comparable mortgage servicing contracts, when available, or alternatively, is based on a valuation model that calculates the present value of estimated future net servicing income. The Company subsequently measures servicing rights using the amortization method where servicing rights are amortized in proportion to and over the period of estimated net servicing income. On a quarterly basis an independent third party determines the fair value of QNB’s servicing assets. These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valuation allowance may be recorded as an increase to income. Capitalized servicing rights are reported in other assets and are amortized into other non-interest income in proportion to, and over the period of, the estimated future net servicing income of the underlying financial assets. Servicing fee income is recorded for fees earned for servicing loans. The fees are based on a contractual percentage of the outstanding principal, or a fixed amount per loan and are recorded as other non-interest income when earned and netted against the amortization of mortgage servicing rights.</t>
  </si>
  <si>
    <t>Loans and Leases Receivable, Real Estate Acquired Through Foreclosure, Policy [Policy Text Block]</t>
  </si>
  <si>
    <t>Foreclosed Assets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expenses from foreclosed assets. At December 31, 2015 and 2014, the Company had foreclosed assets of $0 and $3,025,000, respectively.</t>
  </si>
  <si>
    <t>Property, Plant and Equipment, Policy [Policy Text Block]</t>
  </si>
  <si>
    <t>Premises and Equipment Premises and equipment are stated at cost, less accumulated depreciation and amortization. Depreciation and amortization are calculated principally on an accelerated or straight-line basis over the estimated useful lives of the assets, or the shorter of the estimated useful life or lease term for leasehold improvements, as follows:
Buildings (in years) 10 to 40
Furniture and Equipment (in years) 3 to 10 Expenditures for maintenance and repairs are charged to operations as incurred. Gains or losses upon disposition are reflected in earnings as realized.</t>
  </si>
  <si>
    <t>Life Settlement Contracts, Policy [Policy Text Block]</t>
  </si>
  <si>
    <t>Bank-Owned Life Insurance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 of income. The Company follows the accounting guidance for postretirement benefit aspects of endorsement split-dollar life insurance arrangements which applies to life insurance arrangements that provide an employee with a specified benefit that is not limited to the employee’s active service period, including certain bank-owned life insurance policies. It requires an employer to recognize a liability and related compensation costs for future benefits that extend to postretirement periods. The expense recorded during 2015, 2014 and 2013 was approximately $69,000, $21,000 and $19,000, respectively, and is included in non-interest expense under salaries and benefits expense. The increase in 2015 was a result of a reduction in the discount rate utilized to calculate the liability.</t>
  </si>
  <si>
    <t>Share-based Compensation, Option and Incentive Plans Policy [Policy Text Block]</t>
  </si>
  <si>
    <t>Stock-Based Compensation At December 31, 2015, QNB sponsored stock-based compensation plans, administered by a Board committee, under which both qualified and non-qualified stock options may be granted periodically to certain employees. QNB accounts for all awards granted under stock-based compensation plans in accordance with FASB ASC 718, Compensation - Stock Compensation Stock-based compensation expense was approximately $85,000, $83,000 and $71,000 for the years ended December 31, 2015, 2014 and 2013, respectively. There was no tax benefit recognized related to this compensation for the years ended December 31, 2015, 2014 and 2013.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s presented.
Year ended December 31, 2015 2014 2013
Risk free interest rate 1.06 % 0.69 % 0.35 %
Dividend yield 3.86 4.28 4.26
Volatility 26.7 28.1 34.1
Expected life (years) 5.0 5.0 5.0 The weighted average fair value per share of options granted during 2015, 2014 and 2013 was $4.38, $3.81 and $4.52, respectively. The risk-free interest rate was selected based upon yields of U.S. Treasury issues with a term equal to the expected life of the option being valued. Historical information was the primary basis for the selection of the expected dividend yield, expected volatility and expected lives of the options.</t>
  </si>
  <si>
    <t>Income Tax, Policy [Policy Text Block]</t>
  </si>
  <si>
    <t>Income Taxes QNB accounts for income taxes under the asset/liability method in accordance with income tax accounting guidance (ASC 740 - Income Taxes).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QNB’s control, it is at least reasonably possible that management’s judgment about the need for a valuation allowance for deferred taxes could change in the near term. In connection with the accounting guidance related to accounting for uncertainty in income taxes, which sets out a consistent framework to determine the appropriate level of tax reserves to maintain for uncertain tax positions, QNB has evaluated its tax positions as of December 31, 2015. A tax position is recognized as a benefit only if it is “more likely than not” that the tax position would be sustained in a tax examination, with a tax examination being presumed to occur. The amount recognized is the largest amount of tax benefit that has more than a 50 percent likelihood of being realized on examination. For tax positions not meeting the “more likely than not” test, no tax benefit is recorded. Under the “more-likely-than-not” threshold guidelines, QNB believes no significant uncertain tax positions exist, either individually or in the aggregate, that would give rise to the non-recognition of an existing tax benefit. As of December 31, 2015, QNB had no material unrecognized tax benefits or accrued interest and penalties. QNB’s policy is to account for interest as a component of interest expense and penalties as a component of other expense. The Company and its subsidiary are subject to U.S. Federal income tax as well as income tax of the Commonwealth of Pennsylvania and the State of New Jersey.</t>
  </si>
  <si>
    <t>Stockholders' Equity, Policy [Policy Text Block]</t>
  </si>
  <si>
    <t>Treasury Stock Common stock shares repurchased are recorded as treasury stock at cost.</t>
  </si>
  <si>
    <t>Earnings Per Share, Policy [Policy Text Block]</t>
  </si>
  <si>
    <t>Earnings Per Share Basic earnings per share excludes any dilutive effects of options and is computed by dividing net income by the weighted average number of common shares outstanding during the period. Diluted earnings per share gives effect to all dilutive potential common shares that were outstanding during the period. Potential common shares that may be issued by the Company relate solely to outstanding stock options and are determined using the treasury stock method. Treasury shares are not deemed outstanding for earnings per share calculations.</t>
  </si>
  <si>
    <t>Comprehensive Income, Policy [Policy Text Block]</t>
  </si>
  <si>
    <t>Comprehensive Income (Loss) Comprehensive income (loss) is defined as the change in equity of a business entity during a period due to transactions and other events and circumstances, excluding those resulting from investments by and distributions to owners. Comprehensive income (loss) consists of net income and other comprehensive income (loss). For QNB, the primary component of other comprehensive income (loss) is the unrealized holding gains or losses on available-for-sale investment securities and unrealized losses on available-for-sale investment securities related to factors other than credit on debt securities.</t>
  </si>
  <si>
    <t>Revenue Recognition, Policy [Policy Text Block]</t>
  </si>
  <si>
    <t>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t>
  </si>
  <si>
    <t>Advertising Costs, Policy [Policy Text Block]</t>
  </si>
  <si>
    <t>Advertising Costs Advertising costs are recorded in the period they are incurred within operating expenses in non-interest expense in the consolidated statements of income.</t>
  </si>
  <si>
    <t>Off-Balance-Sheet Credit Exposure, Policy [Policy Text Block]</t>
  </si>
  <si>
    <t>Financial Instruments with Off-Balance-Sheet Risk The Company’s exposure to credit loss in the event of non-performance by the other party to the financial instrument for commitments to extend credit and standby letters of credit is represented by the contractual notional amount of these instruments. The Company uses the same credit policies in making commitments and contractual obligations as it does for on-balance-sheet instruments. The Company reflects its estimate of credit risk for these instruments in other liabilities on the consolidated balance sheet with the corresponding expense recorded in other operating expenses in the consolidated statement of income.</t>
  </si>
  <si>
    <t>Subsequent Events, Policy [Policy Text Block]</t>
  </si>
  <si>
    <t>Subsequent Events QNB has evaluated events and transactions occurring subsequent to the balance sheet date of December 31, 2015 through the date the consolidated financial statements are being issued for items that should potentially be recognized or disclosed in these consolidated financial statements.</t>
  </si>
  <si>
    <t>New Accounting Pronouncements, Policy [Policy Text Block]</t>
  </si>
  <si>
    <t>Recent Accounting Pronouncements In May 2014, the Financial Accounting Standards Board (“FASB”) issued Accounting Standards Update (“ASU”) 2014-09, Revenue from Contracts with Customers On January 9, 2015, the FASB issued ASU 2015-01, Extraordinary and Unusual Items On February 18, 2015, the FASB issued ASU 2015-02, Consolidation Amendments to the Consolidation Analysis
• Limited partnerships will be variable interest entities (VIEs), unless the limited partners have either substantive kick-out or participating rights. Although more partnerships will be VIEs, it is less likely that a general partner will consolidate a limited partnership.
• The ASU changes the effect that fees paid to a decision maker or service provider have on the consolidation analysis. Specifically, it is less likely that the fees themselves will be considered a variable interest, that an entity will be a VIE, or that consolidation will result.
• The ASU significantly amends how variable interests held by a reporting entity’s related parties or de facto agents affect its consolidation conclusion. Specifically, the ASU will result in less frequent performance of the related-party tiebreaker test (and mandatory consolidation by one of the related parties) than under current U.S. GAAP.
• For entities other than limited partnerships, the ASU clarifies how to determine whether the equity holders (as a group) have power over the entity (this will most likely result in a change to current practice). The clarification could affect whether the entity is a VIE. This ASU will be effective for periods beginning after December 15, 2015, for public companies. Early adoption is permitted, including adoption in an interim period. QNB does not anticipate the adoption of this guidance will have a material impact on its consolidated financial statements. On April 7, 2015, the FASB issued ASU 2015-03, Interest—Imputation of Interest Simplifying the Presentation of Debt Issuance Costs On January 5, 2016, the FASB issued ASU 2016-01, Financial Instruments – Overall Recognition and Measurement of Financial Assets and Financial Liabilities
• Equity investments with readily determinable fair values must be measured at fair value with changes in fair value recognized in net income.
• Equity investments without readily determinable fair values must be measured at either fair value or at cost adjusted for changes in observable prices minus impairment. Changes in value under either of these methods would be recognized in net income.
• Entities that record financial liabilities at fair value due to a fair value option election must recognize changes in fair value in other comprehensive income if it is related to instrument-specific credit risk.
• Entities must assess whether a valuation allowance is required for deferred tax assets related to available-for-sale debt securities. This ASU is effective for public companies for annual reporting periods beginning after December 15, 2017, including interim periods within that reporting period. If QNB had adopted this guidance on December 31, 2015 it would have resulted in a reduction of net income of $167,000. There would have been no impact on shareholder’s equity as the equity securities held by QNB are already recorded at fair value through accumulated other comprehensive income (loss).</t>
  </si>
  <si>
    <t>Note 1 - Summary of Significant Accounting Policies (Tables)</t>
  </si>
  <si>
    <t>Schedule of Share-based Payment Award, Stock Options, Valuation Assumptions [Table Text Block]</t>
  </si>
  <si>
    <t xml:space="preserve">Year ended December 31, 2015 2014 2013
Risk free interest rate 1.06 % 0.69 % 0.35 %
Dividend yield 3.86 4.28 4.26
Volatility 26.7 28.1 34.1
Expected life (years) 5.0 5.0 5.0 </t>
  </si>
  <si>
    <t>Note 2 - Earnings Per Share and Share Repurchase Plan (Tables)</t>
  </si>
  <si>
    <t>Schedule of Earnings Per Share, Basic and Diluted [Table Text Block]</t>
  </si>
  <si>
    <t xml:space="preserve">Year ended December 31, 2015 2014 2013
Numerator for basic and diluted earnings per share - net income $ 8,233 $ 8,998 $ 8,392
Denominator for basic earnings per share - weighted average shares outstanding 3,337,505 3,291,939 3,248,397
Effect of dilutive securities - employee stock options 13,034 10,635 11,678
Denominator for diluted earnings per share - adjusted weighted average shares outstanding 3,350,539 3,302,574 3,260,075
Earnings per share - basic $ 2.47 $ 2.73 $ 2.58
Earnings per share - diluted $ 2.46 $ 2.72 $ 2.57 </t>
  </si>
  <si>
    <t>Note 4 - Investment Securities (Tables)</t>
  </si>
  <si>
    <t>Trading Securities [Table Text Block]</t>
  </si>
  <si>
    <t xml:space="preserve">Fair Value
Year ended December 31, 2015 2014
State and municipal $ 4,189 $ 4,207 </t>
  </si>
  <si>
    <t>Available-for-sale Securities [Table Text Block]</t>
  </si>
  <si>
    <t xml:space="preserve">Gross Gross
unrealized unrealized
Fair holding holding Amortized
December 31, 2015 value gains losses cost
U.S. Government agency $ 61,779 $ 88 $ (490 ) $ 62,181
State and municipal 78,954 1,554 (31 ) 77,431
U.S. Government agencies and sponsored enterprises (GSEs):
Mortgage-backed 136,681 944 (920 ) 136,657
Collateralized mortgage obligations (CMOs) 65,610 178 (1,178 ) 66,610
Pooled trust preferred 2,653 259 (897 ) 3,291
Corporate debt 9,004 15 (95 ) 9,084
Equity 7,234 516 (770 ) 7,488
Total investment securities available-for-sale $ 361,915 $ 3,554 $ (4,381 ) $ 362,742
Gross Gross
unrealized unrealized
Fair holding holding Amortized
December 31, 2014 value gains losses cost
U.S. Government agency $ 62,665 $ 212 $ (472 ) $ 62,925
State and municipal 72,569 1,500 (150 ) 71,219
U.S. Government agencies and sponsored enterprises (GSEs):
Mortgage-backed 136,192 1,819 (466 ) 134,839
Collateralized mortgage obligations (CMOs) 87,662 330 (1,300 ) 88,632
Pooled trust preferred 2,439 160 (1,240 ) 3,519
Corporate debt 6,037 30 - 6,007
Equity 7,655 1,022 (70 ) 6,703
Total investment securities available-for-sale $ 375,219 $ 5,073 $ (3,698 ) $ 373,844 </t>
  </si>
  <si>
    <t>Investments Classified by Contractual Maturity Date [Table Text Block]</t>
  </si>
  <si>
    <t xml:space="preserve">Amortized
December 31, 2015 Fair value cost
Due in one year or less $ 6,737 $ 6,684
Due after one year through five years 208,947 209,272
Due after five years through ten years 118,971 118,909
Due after ten years 20,026 20,389
Equity securities 7,234 7,488
Total investment securities available-for-sale $ 361,915 $ 362,742
Amortized
December 31, 2015 Fair value cost
Due in one year or less $ 151 $ 147
Due after one year through five years - -
Due after five years through ten years - -
Due after ten years - -
Total investment securities held-to-maturity $ 151 $ 147 </t>
  </si>
  <si>
    <t>Realized Gain (Loss) on Investments [Table Text Block]</t>
  </si>
  <si>
    <t xml:space="preserve">December 31, 2015
Other-than-
Gross Gross temporary
realized realized impairment
gains losses losses Net gains
Equity securities $ 714 $ (23 ) $ (55 ) $ 636
Debt securities 229 (82 ) - 147
Total $ 943 $ (105 ) $ (55 ) $ 783
December 31, 2014
Other-than-
Gross Gross temporary
realized realized impairment
gains losses losses Net gains
Equity securities $ 1,051 $ (6 ) $ - $ 1,045
Debt securities 310 (243 ) - 67
Total $ 1,361 $ (249 ) $ - $ 1,112
December 31, 2013
Other-than-
Gross Gross temporary
realized realized impairment
gains losses losses Net gains
Equity securities $ 672 $ - $ (43 ) $ 629
Debt securities 196 (1 ) - 195
Total $ 868 $ (1 ) $ (43 ) $ 824 </t>
  </si>
  <si>
    <t>Other than Temporary Impairment, Credit Losses Recognized in Earnings [Table Text Block]</t>
  </si>
  <si>
    <t xml:space="preserve">Year ended December 31, 2015 2014
Balance, beginning of year $ 1,153 $ 1,271
Reductions: sale, collateralized debt obligation - (118 )
Additions:
Initial credit impairments - -
Subsequent credit impairments - -
Balance, end of year $ 1,153 $ 1,153 </t>
  </si>
  <si>
    <t>Held-to-maturity Securities [Table Text Block]</t>
  </si>
  <si>
    <t xml:space="preserve">December 31, 2015 2014
Gross Gross Gross Gross
unrealized unrealized unrealized unrealized
Amortized holding holding Fair Amortized holding holding Fair
cost gains losses value cost gains losses value
State and municipal $ 147 $ 4 $ - $ 151 $ 146 $ 10 $ - $ 156 </t>
  </si>
  <si>
    <t>Schedule of Unrealized Loss on Investments [Table Text Block]</t>
  </si>
  <si>
    <t>December 31, 2015
Less than 12 months 12 months or longer Total
No. of Fair Unrealized Fair Unrealized Fair Unrealized
securities value losses value losses value losses
U.S. Government agency 32 $ 40,949 $ (418 ) $ 4,426 $ (72 ) $ 45,375 $ (490 )
State and municipal 20 6,646 (19 ) 1,555 (12 ) 8,201 (31 )
Mortgage-backed 62 90,796 (871 ) 1,403 (49 ) 92,199 (920 )
Collateralized mortgage obligations (CMOs) 49 28,372 (261 ) 26,354 (917 ) 54,726 (1,178 )
Pooled trust preferred 5 - - 2,193 (897 ) 2,193 (897 )
Corporate debt 6 5,988 (95 ) - - 5,988 (95 )
Equity 19 4,035 (695 ) 193 (75 ) 4,228 (770 )
Total 193 $ 176,786 $ (2,359 ) $ 36,124 $ (2,022 ) $ 212,910 $ (4,381 )
December 31, 2014
Less than 12 months 12 months or longer Total
No. of Fair Unrealized Fair Unrealized Fair Unrealized
securities value losses value losses value losses
U.S. Government agency 29 $ 15,466 $ (30 ) $ 23,941 $ (442 ) $ 39,407 $ (472 )
State and municipal 39 3,452 (31 ) 11,964 (119 ) 15,416 (150 )
Mortgage-backed 34 6,521 (15 ) 38,586 (451 ) 45,107 (466 )
Collateralized mortgage obligations (CMOs) 51 2,003 (205 ) 35,687 (1,095 ) 37,690 (1,300 )
Pooled trust preferred 5 - - 1,978 (1,240 ) 1,978 (1,240 )
Equity 7 1,303 (70 ) - - 1,303 (70 )
Total 165 $ 28,745 $ (351 ) $ 112,156 $ (3,347 ) $ 140,901 $ (3,698 )</t>
  </si>
  <si>
    <t>Schedule of Pooled Trust Preferred Securities [Table Text Block]</t>
  </si>
  <si>
    <t xml:space="preserve">Deal Class Book value Fair value Unreal-ized gains (losses) Realized OTTI credit loss (YTD 2015) Total recognized OTTI credit loss Moody's /Fitch ratings Current number of performing banks Current number of performing insurance companies Actual deferrals and defaults as a % of total collateral Total performing collateral as a % of outstanding bonds
PreTSL IV Mezzanine* $ 243 $ 202 $ (41 ) $ - $ (1 ) B1/BB 5 - 18.0 % 140.8 %
PreTSL XVII Mezzanine 686 541 (145 ) - (222 ) C/CC 33 5 26.7 91.5
PreTSL XIX Mezzanine 958 579 (379 ) - - Caa3/CC 39 12 11.3 96.2
PreTSL XXV Mezzanine 766 493 (273 ) - (222 ) C/C 45 5 28.9 88.4
PreTSL XXVI Mezzanine 437 378 (59 ) - (270 ) Caa3/C 44 7 25.9 95.8
PreTSL XXVI Mezzanine 201 460 259 - (438 ) Caa3/C 44 7 25.9 95.8
Total $ 3,291 $ 2,653 $ (638 ) $ - $ (1,153 ) </t>
  </si>
  <si>
    <t>Note 5 - Loans Receivable and the Allowance for Loan Losses (Tables)</t>
  </si>
  <si>
    <t>Note 5 - Loans Receivable and the Allowance for Loan Losses (Tables) [Line Items]</t>
  </si>
  <si>
    <t>Schedule of Accounts, Notes, Loans and Financing Receivable [Table Text Block]</t>
  </si>
  <si>
    <t xml:space="preserve">December 31, 2015 2014
Commercial:
Commercial and industrial $ 124,397 $ 118,845
Construction 27,372 23,471
Secured by commercial real estate 235,171 203,534
Secured by residential real estate 63,164 53,077
State and political subdivisions 40,285 44,104
Indirect lease financing 10,371 7,685
Retail:
1-4 family residential mortgages 42,833 37,147
Home equity loans and lines 67,384 63,213
Consumer 4,286 4,175
Total loans 615,263 555,251
Net unearned costs 7 31
Loans receivable $ 615,270 $ 555,282 </t>
  </si>
  <si>
    <t>Financing Receivable Credit Quality Indicators [Table Text Block]</t>
  </si>
  <si>
    <t xml:space="preserve">December 31, 2015 Pass Special mention Substandard Doubtful Total
Commercial:
Commercial and industrial $ 117,246 - $ 7,151 $ - $ 124,397
Construction 27,355 - 17 - 27,372
Secured by commercial real estate 218,958 $ 361 15,852 - 235,171
Secured by residential real estate 60,286 34 2,844 - 63,164
State and political subdivisions 39,027 - 1,258 - 40,285
Indirect lease financing 10,168 - 203 - 10,371
$ 473,040 $ 395 $ 27,325 $ - $ 500,760
December 31, 2014 Pass Special mention Substandard Doubtful Total
Commercial:
Commercial and industrial $ 111,560 $ 42 $ 7,243 $ - $ 118,845
Construction 22,981 128 362 - 23,471
Secured by commercial real estate 178,339 2,418 22,777 - 203,534
Secured by residential real estate 50,172 408 2,497 - 53,077
State and political subdivisions 42,771 - 1,333 - 44,104
Indirect lease financing 7,543 - 142 - 7,685
$ 413,366 $ 2,996 $ 34,354 $ - $ 450,716 </t>
  </si>
  <si>
    <t>Past Due Financing Receivables [Table Text Block]</t>
  </si>
  <si>
    <t xml:space="preserve">December 31, 2015 30-59 days past due 60-89 days past due 90 days or more past due Total past due loans Current Total loans receivable
Commercial:
Commercial and industrial $ 95 - - $ 95 $ 124,302 $ 124,397
Construction 63 - - 63 27,309 27,372
Secured by commercial real estate 443 - $ 935 1,378 233,793 235,171
Secured by residential real estate - $ 97 369 466 62,698 63,164
State and political subdivisions - - - - 40,285 40,285
Indirect lease financing 320 53 130 503 9,868 10,371
Retail:
1-4 family residential mortgages 641 234 - 875 41,958 42,833
Home equity loans and lines 272 - 45 317 67,067 67,384
Consumer 12 10 - 22 4,264 4,286
$ 1,846 $ 394 $ 1,479 $ 3,719 $ 611,544 $ 615,263
December 31, 2014 30-59 days past due 60-89 days past due 90 days or more past due Total past due loans Current Total loans receivable
Commercial:
Commercial and industrial - - - - $ 118,845 $ 118,845
Construction $ 466 - - $ 466 23,005 23,471
Secured by commercial real estate 28 $ 332 $ 3,747 4,107 199,427 203,534
Secured by residential real estate 600 574 - 1,174 51,903 53,077
State and political subdivisions - - - - 44,104 44,104
Indirect lease financing 291 - - 291 7,394 7,685
Retail:
1-4 family residential mortgages 526 - - 526 36,621 37,147
Home equity loans and lines 66 49 - 115 63,098 63,213
Consumer 16 8 - 24 4,151 4,175
$ 1,993 $ 963 $ 3,747 $ 6,703 $ 548,548 $ 555,251 </t>
  </si>
  <si>
    <t>Schedule of Financing Receivables, Non Accrual Status [Table Text Block]</t>
  </si>
  <si>
    <t xml:space="preserve">December 31, 2015 90 days or more past due (still accruing) Non-accrual
Commercial:
Commercial and industrial - $ 3,433
Construction - -
Secured by commercial real estate - 3,627
Secured by residential real estate - 1,803
Indirect lease financing $ 11 143
Retail:
1-4 family residential mortgages - 287
Home equity loans and lines - 127
Consumer - -
$ 11 $ 9,420
December 31, 2014 90 days or more past due (still accruing) Non-accrual
Commercial:
Commercial and industrial $ - $ 2,171
Construction - 337
Secured by commercial real estate - 6,465
Secured by residential real estate - 1,467
Indirect lease financing - -
Retail:
1-4 family residential mortgages - 225
Home equity loans and lines - 104
Consumer - 1
$ - $ 10,770 </t>
  </si>
  <si>
    <t>Allowance for Credit Losses on Financing Receivables [Table Text Block]</t>
  </si>
  <si>
    <t xml:space="preserve">Year ended December 31, 2015 Balance, beginning of year Provision for (credit to) loan losses Charge-offs Recoveries Balance, end of year
Commercial:
Commercial and industrial $ 1,892 $ (353 ) $ (56 ) $ 38 $ 1,521
Construction 297 (11 ) - - 286
Secured by commercial real estate 2,700 (214 ) (84 ) 9 2,411
Secured by residential real estate 1,630 687 (531 ) 26 1,812
State and political subdivisions 221 1 - - 222
Indirect lease financing 93 76 (21 ) 16 164
Retail:
1-4 family residential mortgages 312 38 - - 350
Home equity loans and lines 453 (47 ) - 22 428
Consumer 85 57 (95 ) 29 76
Unallocated 318 (34 ) N/A N/A 284
$ 8,001 $ 200 $ (787 ) $ 140 $ 7,554
Year ended December 31, 2014 Balance, beginning of year Provision for (credit to) loan losses Charge-offs Recoveries Balance, end of year
Commercial:
Commercial and industrial $ 2,044 $ (202 ) $ (17 ) $ 67 $ 1,892
Construction 439 (142 ) - - 297
Secured by commercial real estate 2,898 (131 ) (70 ) 3 2,700
Secured by residential real estate 1,632 1,019 (1,069 ) 48 1,630
State and political subdivisions 186 35 - - 221
Loans to depository institutions 4 (4 ) - - -
Indirect lease financing 103 15 (39 ) 14 93
Retail:
1-4 family residential mortgages 303 103 (95 ) 1 312
Home equity loans and lines 583 (84 ) (156 ) 110 453
Consumer 64 142 (167 ) 46 85
Unallocated 669 (351 ) N/A N/A 318
$ 8,925 $ 400 $ (1,613 ) $ 289 $ 8,001
Year ended December 31, 2013 Balance, beginning of year Provision for (credit to) loan losses Charge-offs Recoveries Balance, end of year
Commercial:
Commercial and industrial $ 2,505 $ (421 ) $ (68 ) $ 28 $ 2,044
Construction 209 230 - - 439
Secured by commercial real estate 3,795 (259 ) (639 ) 1 2,898
Secured by residential real estate 1,230 743 (401 ) 60 1,632
State and political subdivisions 260 (75 ) - 1 186
Loans to depository institutions 15 (11 ) - - 4
Indirect lease financing 168 (93 ) (2 ) 30 103
Retail:
1-4 family residential mortgages 324 (21 ) - - 303
Home equity loans and lines 582 207 (234 ) 28 583
Consumer 27 88 (77 ) 26 64
Unallocated 657 12 N/A N/A 669
$ 9,772 $ 400 $ (1,421 ) $ 174 $ 8,925 </t>
  </si>
  <si>
    <t>Troubled Debt Restructurings on Financing Receivables [Table Text Block]</t>
  </si>
  <si>
    <t xml:space="preserve">Year ended December 31, 2015 2014
Number of contracts Pre- modification outstanding recorded investment Post- modification outstanding recorded investment Number of contracts Pre- modification outstanding recorded investment Post- modification outstanding recorded investment
Commercial:
Commercial and industrial 1 $ 47 $ 46 - - -
Secured by commercial real estate 1 400 397 - - -
Retail:
1-4 family residential mortgages 1 142 141 - - -
Home equity loans and lines - - - 1 $ 25 $ 25
3 $ 589 $ 584 1 $ 25 $ 25 </t>
  </si>
  <si>
    <t>Schedule of Credit Losses Related to Financing Receivables, Current and Noncurrent [Table Text Block]</t>
  </si>
  <si>
    <t xml:space="preserve">Allowance for Loan Losses Loans Receivable
December 31, 2015 Balance Balance related to loans individually evaluated for impairment Balance related to loans collectively evaluated for impairment Balance Balance individually evaluated for impairment Balance collectively evaluated for impairment
Commercial:
Commercial and industrial $ 1,521 $ 712 $ 809 $ 124,397 $ 4,586 $ 119,811
Construction 286 - 286 27,372 364 27,008
Secured by commercial real estate 2,411 14 2,397 235,171 6,998 228,173
Secured by residential real estate 1,812 203 1,609 63,164 2,113 61,051
State and political subdivisions 222 - 222 40,285 - 40,285
Indirect lease financing 164 20 144 10,371 146 10,225
Retail:
1-4 family residential mortgages 350 25 325 42,833 583 42,250
Home equity loans and lines 428 - 428 67,384 151 67,233
Consumer 76 - 76 4,286 - 4,286
Unallocated 284 N/A N/A N/A N/A N/A
$ 7,554 $ 974 $ 6,296 $ 615,263 $ 14,941 $ 600,322
Allowance for Loan Losses Loans Receivable
December 31, 2014 Balance Balance related to loans individually evaluated for impairment Balance related to loans collectively evaluated for impairment Balance Balance individually evaluated for impairment Balance collectively evaluated for impairment
Commercial:
Commercial and industrial $ 1,892 $ 1,095 $ 797 $ 118,845 $ 7,115 $ 111,730
Construction 297 - 297 23,471 362 23,109
Secured by commercial real estate 2,700 - 2,700 203,534 11,546 191,988
Secured by residential real estate 1,630 91 1,539 53,077 1,567 51,510
State and political subdivisions 221 - 221 44,104 - 44,104
Indirect lease financing 93 - 93 7,685 16 7,669
Retail:
1-4 family residential mortgages 312 4 308 37,147 341 36,806
Home equity loans and lines 453 4 449 63,213 129 63,084
Consumer 85 - 85 4,175 1 4,174
Unallocated 318 N/A N/A N/A N/A N/A
$ 8,001 $ 1,194 $ 6,489 $ 555,251 $ 21,077 $ 534,174 </t>
  </si>
  <si>
    <t>Impaired Financing Receivables [Table Text Block]</t>
  </si>
  <si>
    <t xml:space="preserve">December 31, 2015 December 31, 2014
Recorded investment (after charge- offs) Unpaid principal balance Related allowance Recorded investment (after charge- offs) Unpaid principal balance Related allowance
With no specific allowance recorded:
Commercial:
Commercial and industrial $ 3,629 $ 3,923 $ - $ 5,894 $ 6,056 $ -
Construction 364 364 - 362 444 -
Secured by commercial real estate 6,932 7,416 - 11,546 12,198 -
Secured by residential real estate 942 1,653 - 903 1,427 -
State and political subdivisions - - - - - -
Indirect lease financing 3 3 - 16 16 -
Retail:
1-4 family residential mortgages 393 406 - 225 250 -
Home equity loans and lines 151 201 - 72 93 -
Consumer - - - 1 1 -
$ 12,414 $ 13,966 $ - $ 19,019 $ 20,485 $ -
With an allowance recorded:
Commercial:
Commercial and industrial $ 957 $ 1,086 $ 712 $ 1,221 $ 1,419 $ 1,095
Construction - - - - - -
Secured by commercial real estate 66 66 14 - - -
Secured by residential real estate 1,171 1,279 203 664 748 91
State and political subdivisions - - - - - -
Indirect lease financing 143 145 20 - - -
Retail:
1-4 family residential mortgages 190 197 25 116 116 4
Home equity loans and lines - - - 57 76 4
Consumer - - - - - -
$ 2,527 $ 2,773 $ 974 $ 2,058 $ 2,359 $ 1,194
Total:
Commercial:
Commercial and industrial $ 4,586 $ 5,009 $ 712 $ 7,115 $ 7,475 $ 1,095
Construction 364 364 - 362 444 -
Secured by commercial real estate 6,998 7,482 14 11,546 12,198 -
Secured by residential real estate 2,113 2,932 203 1,567 2,175 91
State and political subdivisions - - - - - -
Indirect lease financing 146 148 20 16 16 -
Retail:
1-4 family residential mortgages 583 603 25 341 366 4
Home equity loans and lines 151 201 - 129 169 4
Consumer - - - 1 1 -
$ 14,941 $ 16,739 $ 974 $ 21,077 $ 22,844 $ 1,194
Year Ended December 31, 2015 2014 2013
Average recorded i nvestment Interest income recognized Average recorded investment Interest income recognized Average recorded investment Interest income recognized
Commercial:
Commercial and industrial $ 6,108 $ 169 $ 9,305 $ 331 $ 6,732 $ 34
Construction 396 20 1,050 2 3,179 46
Secured by commercial real estate 7,370 149 12,304 344 13,765 399
Secured by residential real estate 1,544 - 2,452 - 3,090 23
State and political subdivisions - - - - 1,636 53
Indirect lease financing 43 1 26 1 63 -
Retail:
1-4 family residential mortgages 448 6 460 5 495 5
Home equity loans and lines 135 1 169 - 293 -
Consumer 2 - 2 - 1 -
$ 16,046 $ 346 $ 25,768 $ 683 $ 29,254 $ 560 </t>
  </si>
  <si>
    <t>Troubled Debt Restructuring [Member]</t>
  </si>
  <si>
    <t xml:space="preserve">December 31, 2015 2014
Recorded investment (balance) Related allowance Recorded investment (balance) Related allowance
TDRs with no specific allowance recorded $ 1,787 - $ 4,588 -
TDRs with an allowance recorded 491 $ 491 999 $ 813
$ 2,278 $ 491 $ 5,587 $ 813 </t>
  </si>
  <si>
    <t>Total Retail Loans [Member]</t>
  </si>
  <si>
    <t xml:space="preserve">December 31, 2015 Performing Non- performing Total
Retail:
1-4 family residential mortgages $ 42,546 $ 287 $ 42,833
Home equity loans and lines 67,257 127 67,384
Consumer 4,286 - 4,286
$ 114,089 $ 414 $ 114,503
December 31, 2014 Performing Non- performing Total
Retail:
1-4 family residential mortgages $ 36,922 $ 225 $ 37,147
Home equity loans and lines 63,109 104 63,213
Consumer 4,174 1 4,175
$ 104,205 $ 330 $ 104,535 </t>
  </si>
  <si>
    <t>Note 6 - Premises and Equipment (Tables)</t>
  </si>
  <si>
    <t>Property, Plant and Equipment [Table Text Block]</t>
  </si>
  <si>
    <t xml:space="preserve">December 31, 2015 2014
Land and buildings $ 11,301 $ 11,138
Furniture and equipment 12,936 12,576
Leasehold improvements 2,322 2,313
Book value 26,559 26,027
Accumulated depreciation and amortization (17,302 ) (16,325 )
Net book value $ 9,257 $ 9,702 </t>
  </si>
  <si>
    <t>Note 7 - Intangible Assets and Loan Servicing (Tables)</t>
  </si>
  <si>
    <t>Servicing Asset at Amortized Cost [Table Text Block]</t>
  </si>
  <si>
    <t xml:space="preserve">Year ended December 31, 2015 2014 2013
Balance at beginning of year $ 504 $ 519 $ 448
Mortgage servicing rights capitalized 79 48 126
Mortgage servicing rights amortized (87 ) (71 ) (92 )
Fair market value adjustments 8 8 37
Balance at end of year $ 504 $ 504 $ 519 </t>
  </si>
  <si>
    <t>Schedule of Finite-Lived Intangible Assets, Future Amortization Expense [Table Text Block]</t>
  </si>
  <si>
    <t xml:space="preserve">2016 $ 85
2017 72
2018 61
2019 51
2020 43 </t>
  </si>
  <si>
    <t>Note 8 - Time Deposits (Tables)</t>
  </si>
  <si>
    <t>Schedule of Maturities of Time Deposits [Table Text Block]</t>
  </si>
  <si>
    <t xml:space="preserve">2016 $ 99,829
2017 50,419
2018 26,043
2019 18,860
2020 32,225
Thereafter -
Total time deposits $ 227,376 </t>
  </si>
  <si>
    <t>Note 9 - Short-term Borrowings (Tables)</t>
  </si>
  <si>
    <t>Schedule of Short-term Debt [Table Text Block]</t>
  </si>
  <si>
    <t xml:space="preserve">December 31, Securities sold under agreements to repurchase (a) Other short-term borrowings (b)
2015
Balance $ 37,163 $ -
Maximum indebtedness at any month end 37,163 -
Daily average indebtedness outstanding 31,364 547
Average rate paid for the year 0.37 % 0.34 %
Average rate on period-end borrowings 0.37 -
2014
Balance $ 35,189 $ -
Maximum indebtedness at any month end 35,189 -
Daily average indebtedness outstanding 29,574 2,042
Average rate paid for the year 0.37 % 0.30 %
Average rate on period-end borrowings 0.37 - </t>
  </si>
  <si>
    <t>Note 11 - Income Taxes (Tables)</t>
  </si>
  <si>
    <t>Schedule of Components of Income Tax Expense (Benefit) [Table Text Block]</t>
  </si>
  <si>
    <t xml:space="preserve">Year ended December 31, 2015 2014 2013
Current Federal income taxes $ 2,519 $ 2,276 $ 2,134
Current state income taxes 51 - -
Deferred Federal income taxes - 368 212
Net provision $ 2,570 $ 2,644 $ 2,346 </t>
  </si>
  <si>
    <t>Schedule of Deferred Tax Assets and Liabilities [Table Text Block]</t>
  </si>
  <si>
    <t xml:space="preserve">December 31, 2015 2014
Deferred tax assets
Allowance for loan losses $ 2,568 $ 2,720
Net unrealized holding losses on investment securities available-for-sale 193 -
Impaired securities 463 477
Non-credit OTTI on investment securities available-for-sale 88 204
Non-accrual interest income 489 446
OREO expenses - 44
Deferred rent 73 64
Deferred revenue 114 27
Incurred but not reported (IBNR) medical expense 43 39
Depreciation 4 -
Other 38 48
Total deferred tax assets 4,073 4,069
Deferred tax liabilities
Depreciation - 90
Mortgage servicing rights 171 171
Net unrealized holding gains on investment securities available-for-sale - 671
Prepaid expenses 193 188
Other 36 24
Total deferred tax liabilities 400 1,144
Net deferred tax asset $ 3,673 $ 2,925 </t>
  </si>
  <si>
    <t>Schedule of Effective Income Tax Rate Reconciliation [Table Text Block]</t>
  </si>
  <si>
    <t>Year ended December 31, 2015 2014 2013
Dollar % Dollar % Dollar %
Provision at statutory rate $ 3,673 34.0 % $ 3,958 34.0 % $ 3,651 34.0 %
Tax-exempt interest and dividend income (1,126 ) (10.4 ) (1,212 ) (10.4 ) (1,249 ) (11.7 )
Bank-owned life insurance (104 ) (1.0 ) (106 ) (0.9 ) (109 ) (1.0 )
Life insurance proceeds - - (54 ) (0.5 ) - -
Stock-based compensation expense 29 0.3 28 0.2 24 0.2
State income tax 34 0.3 - - - -
Other 64 0.6 30 0.3 29 0.3
Total provision $ 2,570 23.8 % $ 2,644 22.7 % $ 2,346 21.8 %</t>
  </si>
  <si>
    <t>Note 12 - Employee Benefit Plans (Tables)</t>
  </si>
  <si>
    <t>Schedule of Share-based Compensation, Employee Stock Purchase Plan, Activity [Table Text Block]</t>
  </si>
  <si>
    <t xml:space="preserve">Year ended December 31, 2015 2014 2013
Shares 3,186 3,239 3,692
Price per share $25.20 and $26.73 $22.32 and $23.40 $20.88 and $21.74 </t>
  </si>
  <si>
    <t>Note 13 - Stock Option Plan (Tables)</t>
  </si>
  <si>
    <t>Schedule of Share-based Compensation, Stock Options, Activity [Table Text Block]</t>
  </si>
  <si>
    <t xml:space="preserve">Number of options Weighted average exercise price Weighted average remaining contractual term (in years) Aggregate intrinsic value
Outstanding at December 31, 2012 128,225 $ 22.72
Exercised (29,825 ) 20.23
Forfeited (2,600 ) 19.79
Granted 20,000 23.20
Outstanding at December 31, 2013 115,800 23.51
Exercised (20,050 ) 17.82
Forfeited (27,375 ) 29.66
Granted 20,000 25.16
Outstanding at December 31, 2014 88,375 23.27
Exercised (13,750 ) 18.11
Forfeited (12,750 ) 31.80
Granted 21,000 29.25
Outstanding at December 31, 2015 82,875 $ 24.33 2.29 $ 594
Exercisable at December 31, 2015 28,775 $ 20.90 0.65 $ 305 </t>
  </si>
  <si>
    <t>Share-based Compensation Arrangement by Share-based Payment Award, Options, Vested and Expected to Vest, Outstanding and Exercisable [Table Text Block]</t>
  </si>
  <si>
    <t xml:space="preserve">Options outstanding Exercise price Remaining life (in years) Options exercisable Exercise price
11,020 $ 20.00 0.07 11,020 $ 20.00
15,380 21.35 1.07 15,380 21.35
2,375 22.11 0.66 2,375 22.11
16,450 23.20 2.06 - -
16,650 25.16 3.08 - -
21,000 29.25 4.08 - -
Outstanding at December 31, 2015 82,875 $ 24.33 2.29 28,775 $ 20.90 </t>
  </si>
  <si>
    <t>Schedule of Tax Benefits and Intrinsic Value Related to Exercisesd Stock Options [Table Text Block]</t>
  </si>
  <si>
    <t xml:space="preserve">2015 2014 2013
Tax benefits related to stock options exercised $ 21 $ 29 $ 2
Intrinsic value of stock options exercised 148 161 91 </t>
  </si>
  <si>
    <t>Note 14 - Related Party Transactions (Tables)</t>
  </si>
  <si>
    <t>Schedule of Related Party Transactions [Table Text Block]</t>
  </si>
  <si>
    <t xml:space="preserve">Balance, December 31, 2014 $ 12,217
New loans 13,456
Repayments (14,551 )
Balance, December 31, 2015 $ 11,122
December 31, 2015
Commitments to extend credit $ 4,200
Letters of credit 1,000
Deposits received 8,452 </t>
  </si>
  <si>
    <t>Note 15 - Commitments and Contingencies (Tables)</t>
  </si>
  <si>
    <t>Schedule of Fair Value, Off-balance Sheet Risks [Table Text Block]</t>
  </si>
  <si>
    <t xml:space="preserve">December 31, 2015 2014
Commitments to extend credit and unused lines of credit $ 232,492 $ 203,496
Standby letters of credit 9,493 6,276
Total financial instrument commitments $ 241,985 $ 209,772 </t>
  </si>
  <si>
    <t>Schedule of Future Minimum Rental Payments for Operating Leases [Table Text Block]</t>
  </si>
  <si>
    <t xml:space="preserve">Minimum lease payments
2016 $ 472
2017 417
2018 368
2019 341
2020 220
Thereafter 3,045 </t>
  </si>
  <si>
    <t>Note 16 - Accumulated Other Comprehensive Income (Loss) (Tables)</t>
  </si>
  <si>
    <t>Schedule of Accumulated Other Comprehensive Income (Loss) [Table Text Block]</t>
  </si>
  <si>
    <t>Year ended December 31, 2015 2014 2013
Unrealized net holding (losses) gains on available-for-sale securities $ (568 ) $ 1,975 $ (4,281 )
Unrealized losses on available-for-sale securities for which a portion of an other-than- temporary impairment loss has been recognized in earnings (259 ) (600 ) (889 )
Accumulated other comprehensive (loss) income (827 ) 1,375 (5,170 )
Tax effect 281 (468 ) 1,758
Accumulated other comprehensive (loss) income, net of tax $ (546 ) $ 907 $ (3,412 )</t>
  </si>
  <si>
    <t>Reclassification out of Accumulated Other Comprehensive Income [Table Text Block]</t>
  </si>
  <si>
    <t>Amount reclassified from accumulated other comprehensive income (loss)
Details about accumulated other comprehensive income 2015 2014 2013 Affected line item in the statement of income
Unrealized net holding gains on available-for-sale securities $ 838 $ 1,112 $ 867 Net gain on sale of investment securities
Other-than-temporary impairment losses on investment securities (55 ) - (43 ) Net other-than-temporary impairment losses on investment securities
783 1,112 824
Tax effect (266 ) (378 ) (280 ) Provision for income taxes
Total reclass out of accumulated other comprehensive income, net of tax $ 517 $ 734 $ 544 Net of tax</t>
  </si>
  <si>
    <t>Note 17 - Fair Value Measurements and Fair Values of Financial Instruments (Tables)</t>
  </si>
  <si>
    <t>Fair Value Measurements, Recurring and Nonrecurring [Table Text Block]</t>
  </si>
  <si>
    <t xml:space="preserve">December 31, 2015 Quoted prices in active markets for identical assets (Level 1) Significant other observable input (Level 2) Significant unobservable inputs (Level 3) Balance at end of period
Recurring fair value measurements
Trading Securities
State and municipal - $ 4,189 - $ 4,189
Securities available-for-sale
U.S. Government agency - 61,779 - 61,779
State and municipal - 78,954 - 78,954
U.S. Government agencies and sponsored enterprises (GSEs):
Mortgage-backed - 136,681 - 136,681
Collateralized mortgage obligations (CMOs) - 65,610 - 65,610
Pooled trust preferred - - $ 2,653 2,653
Corporate debt - 9,004 - 9,004
Equity $ 7,234 - - 7,234
Total securities available-for-sale $ 7,234 $ 352,028 $ 2,653 $ 361,915
Total recurring fair value measurements $ 7,234 $ 356,217 $ 2,653 $ 366,104
Nonrecurring fair value measurements*
Impaired loans $ - $ - $ 1,698 $ 1,698
Mortgage servicing rights - - 133 133
Total nonrecurring fair value measurements $ - $ - $ 1,831 $ 1,831
December 31, 2014 Quoted prices in active markets for identical assets (Level 1) Significant other observable input (Level 2) Significant unobservable inputs (Level 3) Balance at end of period
Recurring fair value measurements
Trading Securities
State and municipal - $ 4,207 - $ 4,207
Securities available-for-sale
U.S. Government agency - 62,665 - 62,665
State and municipal - 72,569 - 72,569
U.S. Government agencies and sponsored enterprises (GSEs):
Mortgage-backed - 136,192 - 136,192
Collateralized mortgage obligations (CMOs) - 87,662 - 87,662
Pooled trust preferred - - $ 2,439 2,439
Corporate debt - 6,037 - 6,037
Equity $ 7,655 - - 7,655
Total securities available-for-sale $ 7,655 $ 365,125 $ 2,439 $ 375,219
Total recurring fair value measurements $ 7,655 $ 369,332 $ 2,439 $ 379,426
Nonrecurring fair value measurements*
Impaired loans $ - $ - $ 3,715 $ 3,715
Mortgage servicing rights - - 112 112
Total nonrecurring fair value measurements $ - $ - $ 3,827 $ 3,827 </t>
  </si>
  <si>
    <t>Fair Value Inputs, Assets, Quantitative Information [Table Text Block]</t>
  </si>
  <si>
    <t xml:space="preserve">Quantitative information about Level 3 fair value measurements
December 31, 2015 Fair value Valuation techniques Unobservable input Value or range of values
Impaired loans $ 1,331 Appraisal of collateral (1) Appraisal adjustments (2) -15% to -80%
Liquidation expenses (3) -10%
Impaired loans $ 199 Used commercial vehicle and equipment guides Guide value discounts (4) 0% to -30%
Impaired loans $ 168 Financial statement values for UCC collateral Financial statement value discounts (5) -25% to -70%
Mortgage servicing rights (in years) $ 133 Discounted cash flow Remaining term 3 - 28
Discount rate 10% to 12%
Quantitative information about Level 3 fair value measurements
December 31, 2014 Fair value Valuation techniques Unobservable input Value or range of values
Impaired loans $ 953 Appraisal of collateral (1) Appraisal adjustments (2) -20% to -100%
Liquidation expenses (3) -10%
Impaired loans $ 112 Discounted cash flow (6) Discount rate 6.375%
Impaired loans $ 2,650 Agreement of sale (7)
Mortgage servicing rights (in years) $ 112 Discounted cash flow Remaining term 2 - 28
Discount rate 10% to 12% </t>
  </si>
  <si>
    <t>Fair Value, Liabilities Measured on Recurring Basis, Unobservable Input Reconciliation [Table Text Block]</t>
  </si>
  <si>
    <t xml:space="preserve">Fair value measurements using
significant unobservable inputs
(Level 3)
Securities available-for-sale 2015 2014
Balance, beginning of year $ 2,439 $ 2,069
Payments received (228 ) -
Total gains or losses (realized/unrealized)
Included in earnings - -
Included in other comprehensive income 442 370
Transfers in and/or out of Level 3 - -
Balance, end of year $ 2,653 $ 2,439 </t>
  </si>
  <si>
    <t>Fair Value, by Balance Sheet Grouping [Table Text Block]</t>
  </si>
  <si>
    <t xml:space="preserve">Fair value measurements
December 31, 2015 Carrying amount Fair value Quoted prices in active markets for identical assets (Level 1) Significant other observable inputs (Level 2) Significant unobservable inputs (Level 3)
Financial assets
Cash and cash equivalents $ 16,991 $ 16,991 $ 16,991 - -
Investment securities:
Trading 4,189 4,189 - $ 4,189 -
Available-for-sale 361,915 361,915 7,234 352,028 $ 2,653
Held-to-maturity 147 151 - 151 -
Restricted investment in bank stocks 508 508 - 508 -
Loans held-for-sale 987 1,004 - 1,004 -
Net loans 607,716 610,315 - - 610,315
Mortgage servicing rights 504 642 - - 642
Accrued interest receivable 2,562 2,562 - 2,562 -
Financial liabilities
Deposits with no stated maturities $ 662,410 $ 662,410 $ 662,410 - $ -
Deposits with stated maturities 227,376 227,862 - $ 227,862 -
Short-term borrowings 37,163 37,163 37,163 - -
Accrued interest payable 330 330 - 330 -
Off-balance sheet instruments
Commitments to extend credit $ - $ - $ - $ - $ -
Standby letters of credit - - - - -
Fair value measurements
December 31, 2014 Carrying amount Fair value Quoted prices in active markets for identical assets (Level 1) Significant other observable inputs (Level 2) Significant unobservable inputs (Level 3)
Financial assets
Cash and cash equivalents $ 18,245 $ 18,245 $ 18,245 - -
Investment securities:
Trading 4,207 4,207 - $ 4,207 -
Available-for-sale 375,219 375,219 7,655 365,125 $ 2,439
Held-to-maturity 146 156 - 156 -
Restricted investment in bank stocks 647 647 - 647 -
Loans held-for-sale 380 394 - 394 -
Net loans 547,281 544,126 - - 544,126
Mortgage servicing rights 504 601 - - 601
Accrued interest receivable 2,568 2,568 - 2,568 -
Financial liabilities
Deposits with no stated maturities $ 608,345 $ 608,345 $ 608,345 - $ -
Deposits with stated maturities 243,247 244,152 - $ 244,152 -
Short-term borrowings 35,189 35,189 35,189 - -
Accrued interest payable 344 344 - 344 -
Off-balance sheet instruments
Commitments to extend credit $ - $ - $ - $ - $ -
Standby letters of credit - - - - - </t>
  </si>
  <si>
    <t>Note 18 - Parent Company Financial Information (Tables)</t>
  </si>
  <si>
    <t>Condensed Balance Sheet [Table Text Block]</t>
  </si>
  <si>
    <t xml:space="preserve">Balance Sheets
December 31, 2015 2014
Assets
Cash and cash equivalents $ 79 $ 48
Investment securities available-for-sale 7,234 7,655
Investment in subsidiary 83,103 79,112
Other assets 163 3
Total assets $ 90,579 $ 86,818
Liabilities
Other liabilities $ 136 $ 464
Shareholders' equity $ 90,443 $ 86,354
Total liabilities and shareholders' equity $ 90,579 $ 86,818 </t>
  </si>
  <si>
    <t>Condensed Income Statement [Table Text Block]</t>
  </si>
  <si>
    <t xml:space="preserve">Statements of Income
Year ended December 31, 2015 2014 2013
Dividends from subsidiary $ 3,228 $ 2,925 $ 3,512
Interest, dividend and other income 180 142 99
Securities gains 636 1,045 629
Total income 4,044 4,112 4,240
Expenses 298 313 285
Income before applicable income taxes and equity in undistributed income of subsidiary 3,746 3,799 3,955
Provision for income taxes 163 292 151
Income before equity in undistributed income of subsidiary 3,583 3,507 3,804
Equity in undistributed income of subsidiary 4,650 5,491 4,588
Net income $ 8,233 $ 8,998 $ 8,392 </t>
  </si>
  <si>
    <t>Comprehensive Income (Loss) [Table Text Block]</t>
  </si>
  <si>
    <t xml:space="preserve">Statements of Comprehensive Income (Loss)
Year ended December 31, 2015 2014 2013
Before tax amount Tax expense (benefit) Net of tax amount Before tax amount Tax expense (benefit) Net of tax amount Before tax amount Tax expense (benefit) Net of tax amount
Net income $ 10,803 $ 2,570 $ 8,233 $ 11,642 $ 2,644 $ 8,998 $ 10,738 $ 2,346 $ 8,392
Other comprehensive income (loss):
Net unrealized holding gains (losses) on securities:
Unrealized holding (losses) gains arising during the period (1,419 ) (483 ) (936 ) 7,657 2,604 5,053 (11,098 ) (3,774 ) (7,324 )
Reclassification adjustment for gains included in net income (783 ) (266 ) (517 ) (1,112 ) (378 ) (734 ) (824 ) (280 ) (544 )
Other comprehensive (loss) income (2,202 ) (749 ) (1,453 ) 6,545 2,226 4,319 (11,922 ) (4,054 ) (7,868 )
Total comprehensive income (loss) $ 8,601 $ 1,821 $ 6,780 $ 18,187 $ 4,870 $ 13,317 $ (1,184 ) $ (1,708 ) $ 524 </t>
  </si>
  <si>
    <t>Condensed Cash Flow Statement [Table Text Block]</t>
  </si>
  <si>
    <t xml:space="preserve">Statements of Cash Flows
Year ended December 31, 2015 2014 2013
Operating Activities
Net income $ 8,233 $ 8,998 $ 8,392
Adjustments to reconcile net income to net cash provided by operating activities:
Equity in undistributed income from subsidiary (4,650 ) (5,491 ) (4,588 )
Net securities gains (636 ) (1,045 ) (629 )
Stock-based compensation expense 85 83 71
(Decrease) increase in other liabilities (87 ) 225 -
(Increase) decrease in other assets (2 ) 12 443
Deferred income tax provision 13 29 -
Net cash provided by operating activities 2,956 2,811 3,689
Investing activities
Purchase of investment securities (3,862 ) (4,955 ) (3,763 )
Proceeds from sale of investment securities 3,713 4,839 2,589
Net cash used by investing activities (149 ) (116 ) (1,174 )
Financing activities
Cash dividend paid (3,445 ) (3,328 ) (3,130 )
Proceeds from issuance of common stock 648 628 535
Tax benefit from exercise of stock options 21 29 2
Net cash used by financing activities (2,776 ) (2,671 ) (2,593 )
Increase (decrease) in cash and cash equivalents 31 24 (78 )
Cash and cash equivalents at beginning of year 48 24 102
Cash and cash equivalents at end of year $ 79 $ 48 $ 24 </t>
  </si>
  <si>
    <t>Note 19 - Regulatory Restrictions (Tables)</t>
  </si>
  <si>
    <t>Schedule of Compliance with Regulatory Capital Requirements under Banking Regulations [Table Text Block]</t>
  </si>
  <si>
    <t xml:space="preserve">Capital levels
Actual Adequately capitalized Well capitalized
As of December 31, 2015 Amount Ratio Amount Ratio Amount Ratio
Total risk-based capital (to risk-weighted assets):
Consolidated $ 98,432 12.58 % $ 62,613 8.00 % $ 78,266 10.00 %
Bank 91,091 11.97 60,874 8.00 76,093 10.00
Tier 1 capital (to risk-weighted assets):
Consolidated 90,819 11.60 46,960 6.00 46,960 6.00
Bank 83,478 10.97 45,656 6.00 60,874 8.00
Common equity tier 1 capital (to risk-weighted assets)
Consolidated 90,819 11.60 35,220 4.50 N/A N/A
Bank 83,478 10.97 34,242 4.50 49,460 6.50
Tier 1 capital (to average assets):
Consolidated 90,819 8.87 40,934 4.00 N/A N/A
Bank 83,478 8.22 40,632 4.00 50,790 5.00
Capital levels
Actual Adequately capitalized Well capitalized
As of December 31, 2014 Amount Ratio Amount Ratio Amount Ratio
Total risk-based capital (to risk-weighted assets):
Consolidated $ 93,927 14.06 % $ 53,425 8.00 % N/A N/A
Bank 86,884 13.14 52,891 8.00 $ 66,114 10.00 %
Tier 1 capital (to risk-weighted assets):
Consolidated 85,439 12.79 26,713 4.00 N/A N/A
Bank 78,824 11.92 26,446 4.00 39,669 6.00
Tier 1 capital (to average assets):
Consolidated 85,439 8.65 39,501 4.00 N/A N/A
Bank 78,824 8.04 39,237 4.00 49,047 5.00 </t>
  </si>
  <si>
    <t>Note 20 - Consolidated Quarterly Financial Data (Unaudited) (Tables)</t>
  </si>
  <si>
    <t>Schedule of Quarterly Financial Information [Table Text Block]</t>
  </si>
  <si>
    <t xml:space="preserve">Quarters Ended 2015 Quarters Ended 2014
March 31 June 30 Sept. 30 Dec. 31 March 31 June 30 Sept. 30 Dec. 31
Interest income $ 7,807 $ 7,746 $ 8,138 $ 8,184 $ 7,527 $ 7,588 $ 7,741 $ 7,814
Interest expense 1,120 1,104 1,123 1,159 1,134 1,091 1,156 1,163
Net interest income 6,687 6,642 7,015 7,025 6,393 6,497 6,585 6,651
Provision for loan losses - 60 - 140 - - - 400
Non-interest income 1,677 1,599 1,493 1,263 1,812 1,625 1,517 2,588
Non-interest expense 5,527 5,664 5,573 5,634 5,212 5,314 5,478 5,622
Income before income taxes 2,837 2,517 2,935 2,514 2,993 2,808 2,624 3,217
Provision for income taxes 701 583 715 571 697 636 580 731
Net Income $ 2,136 $ 1,934 $ 2,220 $ 1,943 $ 2,296 $ 2,172 $ 2,044 $ 2,486
Earnings Per Share - basic * $ 0.64 $ 0.58 $ 0.66 $ 0.58 $ 0.70 $ 0.66 $ 0.62 $ 0.75
Earnings Per Share - diluted * $ 0.64 $ 0.58 $ 0.66 $ 0.58 $ 0.70 $ 0.66 $ 0.62 $ 0.75 </t>
  </si>
  <si>
    <t>Note 1 - Summary of Significant Accounting Policies (Details) - USD ($)</t>
  </si>
  <si>
    <t>Note 1 - Summary of Significant Accounting Policies (Details) [Line Items]</t>
  </si>
  <si>
    <t>Available-for-sale Securities, Gross Realized Gains (Losses), Sale Proceeds</t>
  </si>
  <si>
    <t>Trading Securities</t>
  </si>
  <si>
    <t>Restricted Investments</t>
  </si>
  <si>
    <t>Other Real Estate, Foreclosed Assets, and Repossessed Assets</t>
  </si>
  <si>
    <t>Other Postretirement Benefit Expense</t>
  </si>
  <si>
    <t>Allocated Share-based Compensation Expense</t>
  </si>
  <si>
    <t>Employee Service Share-based Compensation, Tax Benefit from Compensation Expense</t>
  </si>
  <si>
    <t>Share-based Compensation Arrangement by Share-based Payment Award, Options, Grants in Period, Weighted Average Grant Date Fair Value (in Dollars per share)</t>
  </si>
  <si>
    <t>Unrecognized Tax Benefits</t>
  </si>
  <si>
    <t>Unrecognized Tax Benefits, Income Tax Penalties and Interest Accrued</t>
  </si>
  <si>
    <t>Brokerage Account [Member]</t>
  </si>
  <si>
    <t>Cash, Cash Equivalents, and Short-term Investments</t>
  </si>
  <si>
    <t>US States and Political Subdivisions Debt Securities [Member]</t>
  </si>
  <si>
    <t>Other Assets [Member]</t>
  </si>
  <si>
    <t>New Accounting Pronouncement, Early Adoption, Effect [Member]</t>
  </si>
  <si>
    <t>New Accounting Pronouncement or Change in Accounting Principle, Effect of Change on Net Income</t>
  </si>
  <si>
    <t>Investment in Federal Home Loan Bank Stock [Member]</t>
  </si>
  <si>
    <t>Investment in Atlantic Community Bankers Bank Stock [Member]</t>
  </si>
  <si>
    <t>Minimum [Member] | Building [Member]</t>
  </si>
  <si>
    <t>Property, Plant and Equipment, Useful Life</t>
  </si>
  <si>
    <t>10 years</t>
  </si>
  <si>
    <t>Minimum [Member] | Furniture and Fixtures [Member]</t>
  </si>
  <si>
    <t>3 years</t>
  </si>
  <si>
    <t>Maximum [Member] | Building [Member]</t>
  </si>
  <si>
    <t>40 years</t>
  </si>
  <si>
    <t>Maximum [Member] | Furniture and Fixtures [Member]</t>
  </si>
  <si>
    <t>Note 1 - Summary of Significant Accounting Policies (Details) - Assumptions Utilized for Stock Option Grants</t>
  </si>
  <si>
    <t>Assumptions Utilized for Stock Option Grants [Abstract]</t>
  </si>
  <si>
    <t>Risk free interest rate</t>
  </si>
  <si>
    <t>1.06%</t>
  </si>
  <si>
    <t>0.69%</t>
  </si>
  <si>
    <t>0.35%</t>
  </si>
  <si>
    <t>Dividend yield</t>
  </si>
  <si>
    <t>3.86%</t>
  </si>
  <si>
    <t>4.28%</t>
  </si>
  <si>
    <t>4.26%</t>
  </si>
  <si>
    <t>Volatility</t>
  </si>
  <si>
    <t>26.70%</t>
  </si>
  <si>
    <t>28.10%</t>
  </si>
  <si>
    <t>34.10%</t>
  </si>
  <si>
    <t>Expected life (years)</t>
  </si>
  <si>
    <t>5 years</t>
  </si>
  <si>
    <t>Note 2 - Earnings Per Share and Share Repurchase Plan (Details) - USD ($)</t>
  </si>
  <si>
    <t>83 Months Ended</t>
  </si>
  <si>
    <t>95 Months Ended</t>
  </si>
  <si>
    <t>Feb. 09, 2009</t>
  </si>
  <si>
    <t>Jan. 24, 2008</t>
  </si>
  <si>
    <t>Note 2 - Earnings Per Share and Share Repurchase Plan (Details) [Line Items]</t>
  </si>
  <si>
    <t>Stock Repurchase Program, Number of Shares Authorized to be Repurchased</t>
  </si>
  <si>
    <t>Share Repurchase Program [Member]</t>
  </si>
  <si>
    <t>Treasury Stock, Shares, Acquired</t>
  </si>
  <si>
    <t>Treasury Stock Acquired, Average Cost Per Share (in Dollars per share)</t>
  </si>
  <si>
    <t>Treasury Stock, Value, Acquired, Cost Method (in Dollars)</t>
  </si>
  <si>
    <t>Employee Stock Option [Member]</t>
  </si>
  <si>
    <t>Antidilutive Securities Excluded from Computation of Earnings Per Share, Amount</t>
  </si>
  <si>
    <t>Note 2 - Earnings Per Share and Share Repurchase Plan (Details) - Computation of Basic and Diluted Earnings Per Share - USD ($) $ / shares in Units, $ in Thousands</t>
  </si>
  <si>
    <t>3 Months Ended</t>
  </si>
  <si>
    <t>Sep. 30, 2015</t>
  </si>
  <si>
    <t>Mar. 31, 2015</t>
  </si>
  <si>
    <t>Sep. 30, 2014</t>
  </si>
  <si>
    <t>Jun. 30, 2014</t>
  </si>
  <si>
    <t>Mar. 31, 2014</t>
  </si>
  <si>
    <t>Computation of Basic and Diluted Earnings Per Share [Abstract]</t>
  </si>
  <si>
    <t>Numerator for basic and diluted earnings per share - net income (in Dollars)</t>
  </si>
  <si>
    <t>Denominator for basic earnings per share - weighted average shares outstanding</t>
  </si>
  <si>
    <t>Effect of dilutive securities - employee stock options</t>
  </si>
  <si>
    <t>Denominator for diluted earnings per share - adjusted weighted average shares outstanding</t>
  </si>
  <si>
    <t>Earnings per share - basic (in Dollars per share)</t>
  </si>
  <si>
    <t>[1]</t>
  </si>
  <si>
    <t>Earnings per share - diluted (in Dollars per share)</t>
  </si>
  <si>
    <t>Due to rounding, quarterly earnings per share may not sum to annual earnings per share</t>
  </si>
  <si>
    <t>Note 4 - Investment Securities (Details)</t>
  </si>
  <si>
    <t>Dec. 31, 2015USD ($)</t>
  </si>
  <si>
    <t>Dec. 31, 2014USD ($)</t>
  </si>
  <si>
    <t>Dec. 31, 2013USD ($)</t>
  </si>
  <si>
    <t>Note 4 - Investment Securities (Details) [Line Items]</t>
  </si>
  <si>
    <t>Net Realized and Unrealized Gain (Loss) on Trading Securities</t>
  </si>
  <si>
    <t>Trading Securities, Change in Unrealized Holding Gain (Loss)</t>
  </si>
  <si>
    <t>Income Tax Expense (Benefit) Related to Net Realized Gains (Losses) On Sales of Securities</t>
  </si>
  <si>
    <t>Other than Temporary Impairment, Credit Losses Recognized in Earnings, Additions, Additional Credit Losses</t>
  </si>
  <si>
    <t>Proceeds from Sale of Held-to-maturity Securities</t>
  </si>
  <si>
    <t>Available-for-sale Securities Pledged as Collateral</t>
  </si>
  <si>
    <t>Available-for-sale Securities, Amortized Cost Basis</t>
  </si>
  <si>
    <t>Available-for-sale Securities</t>
  </si>
  <si>
    <t>Fair Value Inputs, Prepayment Rate</t>
  </si>
  <si>
    <t>1.00%</t>
  </si>
  <si>
    <t>Threshold for Identifying Banks with Trust Preferred Securities</t>
  </si>
  <si>
    <t>Minimum Cost Saving for Refinance</t>
  </si>
  <si>
    <t>2.00%</t>
  </si>
  <si>
    <t>Bank Failure Rate</t>
  </si>
  <si>
    <t>0.36%</t>
  </si>
  <si>
    <t>Fair Value Inputs, Loss Severity</t>
  </si>
  <si>
    <t>95.00%</t>
  </si>
  <si>
    <t>Collateralized Debt Obligations [Member]</t>
  </si>
  <si>
    <t>Other than Temporary Impairment Losses, Investments, Available-for-sale Securities</t>
  </si>
  <si>
    <t>Number of Trust Preferred Securities</t>
  </si>
  <si>
    <t>Available-for-sale, Securities in Unrealized Loss Positions, Qualitative Disclosure, Number of Positions, Greater than or Equal to One Year</t>
  </si>
  <si>
    <t>Non-interest Income [Member]</t>
  </si>
  <si>
    <t>Minimum [Member] | Collateralized Debt Obligations [Member]</t>
  </si>
  <si>
    <t>Fair Value Inputs, Probability of Default</t>
  </si>
  <si>
    <t>0.26%</t>
  </si>
  <si>
    <t>0.00%</t>
  </si>
  <si>
    <t>Maximum [Member] | Collateralized Debt Obligations [Member]</t>
  </si>
  <si>
    <t>0.50%</t>
  </si>
  <si>
    <t>100.00%</t>
  </si>
  <si>
    <t>Note 4 - Investment Securities (Details) - Trading Securities - USD ($)</t>
  </si>
  <si>
    <t>Schedule of Trading Securities and Other Trading Assets [Line Items]</t>
  </si>
  <si>
    <t>State and municipal</t>
  </si>
  <si>
    <t>Note 4 - Investment Securities (Details) - Investment Securities Available-for-sale - USD ($)</t>
  </si>
  <si>
    <t>Schedule of Available-for-sale Securities [Line Items]</t>
  </si>
  <si>
    <t>Investment securities available-for-sale</t>
  </si>
  <si>
    <t>Investment securities available-for-sale, gross unrealized holding gains</t>
  </si>
  <si>
    <t>Investment securities available-for-sale, gross unrealized holding losses</t>
  </si>
  <si>
    <t>Investment securities available-for-sale, amortized cost</t>
  </si>
  <si>
    <t>US Government Agencies Debt Securities [Member]</t>
  </si>
  <si>
    <t>Mortgage-backed Securities, Issued by US Government Sponsored Enterprises [Member]</t>
  </si>
  <si>
    <t>Collateralized Mortgage Obligations [Member]</t>
  </si>
  <si>
    <t>Corporate Debt Securities [Member]</t>
  </si>
  <si>
    <t>Equity Securities [Member]</t>
  </si>
  <si>
    <t>Note 4 - Investment Securities (Details) - Investment Securities by Contractual Maturity - USD ($) $ in Thousands</t>
  </si>
  <si>
    <t>Investment Securities by Contractual Maturity [Abstract]</t>
  </si>
  <si>
    <t>Due in one year or less</t>
  </si>
  <si>
    <t>Due after one year through five years</t>
  </si>
  <si>
    <t>Due after five years through ten years</t>
  </si>
  <si>
    <t>Due after ten years</t>
  </si>
  <si>
    <t>Equity securities</t>
  </si>
  <si>
    <t>Total investment securities available-for-sale</t>
  </si>
  <si>
    <t>Total investment securities held-to-maturity</t>
  </si>
  <si>
    <t>Note 4 - Investment Securities (Details) - Gross Realized Losses on Equity and Debt Securities - USD ($) $ in Thousands</t>
  </si>
  <si>
    <t>Note 4 - Investment Securities (Details) - Gross Realized Losses on Equity and Debt Securities [Line Items]</t>
  </si>
  <si>
    <t>Gross realized gains</t>
  </si>
  <si>
    <t>Gross realized losses</t>
  </si>
  <si>
    <t>Other-than-temporary impairement losses</t>
  </si>
  <si>
    <t>Net gains</t>
  </si>
  <si>
    <t>Debt Securities [Member]</t>
  </si>
  <si>
    <t>Note 4 - Investment Securities (Details) - Credit-Related Other-Than-Temporary Impairment - USD ($)</t>
  </si>
  <si>
    <t>Credit-Related Other-Than-Temporary Impairment [Abstract]</t>
  </si>
  <si>
    <t>Balance, beginning of year</t>
  </si>
  <si>
    <t>Reductions: sale, collateralized debt obligation</t>
  </si>
  <si>
    <t>Additions:</t>
  </si>
  <si>
    <t>Initial credit impairments</t>
  </si>
  <si>
    <t>Subsequent credit impairments</t>
  </si>
  <si>
    <t>Balance, end of year</t>
  </si>
  <si>
    <t>Note 4 - Investment Securities (Details) - Investment Securities Held-to-maturity - USD ($) $ in Thousands</t>
  </si>
  <si>
    <t>Schedule of Held-to-maturity Securities [Line Items]</t>
  </si>
  <si>
    <t>Note 4 - Investment Securities (Details) - Securities in a Continuous Unrealized Loss Position $ in Thousands</t>
  </si>
  <si>
    <t>Note 4 - Investment Securities (Details) - Securities in a Continuous Unrealized Loss Position [Line Items]</t>
  </si>
  <si>
    <t>No. of securities</t>
  </si>
  <si>
    <t>Securities in an unrealized loss position less than 12 months, fair value</t>
  </si>
  <si>
    <t>Securities in an unrealized loss position less than 12 months, unrealized losses</t>
  </si>
  <si>
    <t>Securities in an unrealized loss position 12 months or longer, fair value</t>
  </si>
  <si>
    <t>Securities in an unrealized loss position 12 months or longer, unrealized losses</t>
  </si>
  <si>
    <t>Securities in an unrealized loss position, fair value</t>
  </si>
  <si>
    <t>Securities in an unrealized loss position, unrealized losses</t>
  </si>
  <si>
    <t>Note 4 - Investment Securities (Details) - Pooled Trust Preferred Securities</t>
  </si>
  <si>
    <t>Note 4 - Investment Securities (Details) - Pooled Trust Preferred Securities [Line Items]</t>
  </si>
  <si>
    <t>Book value</t>
  </si>
  <si>
    <t>Total recognized OTTI credit loss</t>
  </si>
  <si>
    <t>PreTSL IV [Member]</t>
  </si>
  <si>
    <t>Class</t>
  </si>
  <si>
    <t>Mezzanine*</t>
  </si>
  <si>
    <t>Unrealized gains (losses)</t>
  </si>
  <si>
    <t>Realized OTTI credit loss</t>
  </si>
  <si>
    <t>Moody's/Fitch ratings</t>
  </si>
  <si>
    <t>B1/BB</t>
  </si>
  <si>
    <t>Current number of performing banks</t>
  </si>
  <si>
    <t>Current number of performing insurance companies</t>
  </si>
  <si>
    <t>Actual deferrals and defaults as a % of total collateral</t>
  </si>
  <si>
    <t>18.00%</t>
  </si>
  <si>
    <t>Total performing collateral as a % of outstanding bonds</t>
  </si>
  <si>
    <t>140.80%</t>
  </si>
  <si>
    <t>PreTSL XVII [Member]</t>
  </si>
  <si>
    <t>Mezzanine</t>
  </si>
  <si>
    <t>C/CC</t>
  </si>
  <si>
    <t>91.50%</t>
  </si>
  <si>
    <t>PreTSL XIX [Member]</t>
  </si>
  <si>
    <t>Caa3/CC</t>
  </si>
  <si>
    <t>11.30%</t>
  </si>
  <si>
    <t>96.20%</t>
  </si>
  <si>
    <t>PreTSL XXV [Member]</t>
  </si>
  <si>
    <t>C/C</t>
  </si>
  <si>
    <t>28.90%</t>
  </si>
  <si>
    <t>88.40%</t>
  </si>
  <si>
    <t>Security 1 [Member] | PreTSL XXVI [Member]</t>
  </si>
  <si>
    <t>Caa3/C</t>
  </si>
  <si>
    <t>25.90%</t>
  </si>
  <si>
    <t>95.80%</t>
  </si>
  <si>
    <t>Security 2 [Member] | PreTSL XXVI [Member]</t>
  </si>
  <si>
    <t>only class of bonds still outstanding (represents the senior-most obligation of the trust)</t>
  </si>
  <si>
    <t>Note 5 - Loans Receivable and the Allowance for Loan Losses (Details)</t>
  </si>
  <si>
    <t>Note 5 - Loans Receivable and the Allowance for Loan Losses (Details) [Line Items]</t>
  </si>
  <si>
    <t>Bank Overdrafts</t>
  </si>
  <si>
    <t>Financing Receivable, Modifications, Recorded Investment</t>
  </si>
  <si>
    <t>Financing Receivables, Impaired, Troubled Debt Restructuring, Write-down</t>
  </si>
  <si>
    <t>Loans and Leases Receivable, Impaired, Commitment to Lend</t>
  </si>
  <si>
    <t>Financing Receivable, Modifications, Subsequent Default, Number of Contracts</t>
  </si>
  <si>
    <t>Performing Financial Instruments [Member]</t>
  </si>
  <si>
    <t>Nonperforming Financial Instruments [Member]</t>
  </si>
  <si>
    <t>Residential Portfolio Segment [Member]</t>
  </si>
  <si>
    <t>Mortgage Loans on Real Estate, Number of Loans in Foreclosure</t>
  </si>
  <si>
    <t>Mortgage Loans in Process of Foreclosure, Amount</t>
  </si>
  <si>
    <t>Maximum [Member] | Residential Portfolio Segment [Member]</t>
  </si>
  <si>
    <t>Loan-to-value Ratio</t>
  </si>
  <si>
    <t>80.00%</t>
  </si>
  <si>
    <t>Note 5 - Loans Receivable and the Allowance for Loan Losses (Details) - Major Classes of Loans - USD ($) $ in Thousands</t>
  </si>
  <si>
    <t>Commercial:</t>
  </si>
  <si>
    <t>Loans</t>
  </si>
  <si>
    <t>Net unearned costs</t>
  </si>
  <si>
    <t>Commercial Portfolio Segment [Member] | Commercial and Industrial Loans [Member]</t>
  </si>
  <si>
    <t>Commercial Portfolio Segment [Member] | Construction Loans [Member]</t>
  </si>
  <si>
    <t>Commercial Portfolio Segment [Member] | Secured by Commercial Real Estate [Member]</t>
  </si>
  <si>
    <t>Commercial Portfolio Segment [Member] | Secured by Residential Real Estate [Member]</t>
  </si>
  <si>
    <t>State and Political Subdivisions Portfolio Segment [Member]</t>
  </si>
  <si>
    <t>Finance Leases Portfolio Segment [Member]</t>
  </si>
  <si>
    <t>Retail Portfolio Segment [Member] | 1-4 Family Residential Mortgages [Member]</t>
  </si>
  <si>
    <t>Retail Portfolio Segment [Member] | Home Equity Loan [Member]</t>
  </si>
  <si>
    <t>Retail Portfolio Segment [Member] | Consumer Loans [Member]</t>
  </si>
  <si>
    <t>Note 5 - Loans Receivable and the Allowance for Loan Losses (Details) - Internal Risk Ratings and Payment Activity - USD ($) $ in Thousands</t>
  </si>
  <si>
    <t>Excluding Retail Loans [Member]</t>
  </si>
  <si>
    <t>Excluding Retail Loans [Member] | Pass [Member]</t>
  </si>
  <si>
    <t>Excluding Retail Loans [Member] | Special Mention [Member]</t>
  </si>
  <si>
    <t>Excluding Retail Loans [Member] | Substandard [Member]</t>
  </si>
  <si>
    <t>Excluding Retail Loans [Member] | Doubtful [Member]</t>
  </si>
  <si>
    <t>Commercial Portfolio Segment [Member] | Commercial and Industrial Loans [Member] | Pass [Member]</t>
  </si>
  <si>
    <t>Commercial Portfolio Segment [Member] | Commercial and Industrial Loans [Member] | Special Mention [Member]</t>
  </si>
  <si>
    <t>Commercial Portfolio Segment [Member] | Commercial and Industrial Loans [Member] | Substandard [Member]</t>
  </si>
  <si>
    <t>Commercial Portfolio Segment [Member] | Commercial and Industrial Loans [Member] | Doubtful [Member]</t>
  </si>
  <si>
    <t>Commercial Portfolio Segment [Member] | Construction Loans [Member] | Pass [Member]</t>
  </si>
  <si>
    <t>Commercial Portfolio Segment [Member] | Construction Loans [Member] | Special Mention [Member]</t>
  </si>
  <si>
    <t>Commercial Portfolio Segment [Member] | Construction Loans [Member] | Substandard [Member]</t>
  </si>
  <si>
    <t>Commercial Portfolio Segment [Member] | Construction Loans [Member] | Doubtful [Member]</t>
  </si>
  <si>
    <t>Commercial Portfolio Segment [Member] | Secured by Commercial Real Estate [Member] | Pass [Member]</t>
  </si>
  <si>
    <t>Commercial Portfolio Segment [Member] | Secured by Commercial Real Estate [Member] | Special Mention [Member]</t>
  </si>
  <si>
    <t>Commercial Portfolio Segment [Member] | Secured by Commercial Real Estate [Member] | Substandard [Member]</t>
  </si>
  <si>
    <t>Commercial Portfolio Segment [Member] | Secured by Commercial Real Estate [Member] | Doubtful [Member]</t>
  </si>
  <si>
    <t>Commercial Portfolio Segment [Member] | Secured by Residential Real Estate [Member] | Pass [Member]</t>
  </si>
  <si>
    <t>Commercial Portfolio Segment [Member] | Secured by Residential Real Estate [Member] | Special Mention [Member]</t>
  </si>
  <si>
    <t>Commercial Portfolio Segment [Member] | Secured by Residential Real Estate [Member] | Substandard [Member]</t>
  </si>
  <si>
    <t>Commercial Portfolio Segment [Member] | Secured by Residential Real Estate [Member] | Doubtful [Member]</t>
  </si>
  <si>
    <t>State and Political Subdivisions Portfolio Segment [Member] | Pass [Member]</t>
  </si>
  <si>
    <t>State and Political Subdivisions Portfolio Segment [Member] | Special Mention [Member]</t>
  </si>
  <si>
    <t>State and Political Subdivisions Portfolio Segment [Member] | Substandard [Member]</t>
  </si>
  <si>
    <t>State and Political Subdivisions Portfolio Segment [Member] | Doubtful [Member]</t>
  </si>
  <si>
    <t>Finance Leases Portfolio Segment [Member] | Pass [Member]</t>
  </si>
  <si>
    <t>Finance Leases Portfolio Segment [Member] | Special Mention [Member]</t>
  </si>
  <si>
    <t>Finance Leases Portfolio Segment [Member] | Substandard [Member]</t>
  </si>
  <si>
    <t>Finance Leases Portfolio Segment [Member] | Doubtful [Member]</t>
  </si>
  <si>
    <t>Note 5 - Loans Receivable and the Allowance for Loan Losses (Details) - Retail Loans by Credit Quality - USD ($) $ in Thousands</t>
  </si>
  <si>
    <t>Retail:</t>
  </si>
  <si>
    <t>Performing Financial Instruments [Member] | Total Retail Loans [Member]</t>
  </si>
  <si>
    <t>Nonperforming Financial Instruments [Member] | Total Retail Loans [Member]</t>
  </si>
  <si>
    <t>Retail Portfolio Segment [Member] | Home Equity Loans and Lines [Member]</t>
  </si>
  <si>
    <t>Retail Portfolio Segment [Member] | Performing Financial Instruments [Member] | 1-4 Family Residential Mortgages [Member]</t>
  </si>
  <si>
    <t>Retail Portfolio Segment [Member] | Performing Financial Instruments [Member] | Home Equity Loans and Lines [Member]</t>
  </si>
  <si>
    <t>Retail Portfolio Segment [Member] | Performing Financial Instruments [Member] | Consumer Loans [Member]</t>
  </si>
  <si>
    <t>Retail Portfolio Segment [Member] | Nonperforming Financial Instruments [Member] | 1-4 Family Residential Mortgages [Member]</t>
  </si>
  <si>
    <t>Retail Portfolio Segment [Member] | Nonperforming Financial Instruments [Member] | Home Equity Loans and Lines [Member]</t>
  </si>
  <si>
    <t>Retail Portfolio Segment [Member] | Nonperforming Financial Instruments [Member] | Consumer Loans [Member]</t>
  </si>
  <si>
    <t>Note 5 - Loans Receivable and the Allowance for Loan Losses (Details) - Past Due Loans - USD ($) $ in Thousands</t>
  </si>
  <si>
    <t>Loans past due</t>
  </si>
  <si>
    <t>Loans current</t>
  </si>
  <si>
    <t>Financing Receivables, 30 to 59 Days Past Due [Member]</t>
  </si>
  <si>
    <t>Financing Receivables, 60 to 89 Days Past Due [Member]</t>
  </si>
  <si>
    <t>Financing Receivables, Equal to Greater than 90 Days Past Due [Member]</t>
  </si>
  <si>
    <t>Commercial Portfolio Segment [Member] | Commercial and Industrial Loans [Member] | Financing Receivables, 30 to 59 Days Past Due [Member]</t>
  </si>
  <si>
    <t>Commercial Portfolio Segment [Member] | Commercial and Industrial Loans [Member] | Financing Receivables, 60 to 89 Days Past Due [Member]</t>
  </si>
  <si>
    <t>Commercial Portfolio Segment [Member] | Commercial and Industrial Loans [Member] | Financing Receivables, Equal to Greater than 90 Days Past Due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Secured by Commercial Real Estate [Member] | Financing Receivables, 30 to 59 Days Past Due [Member]</t>
  </si>
  <si>
    <t>Commercial Portfolio Segment [Member] | Secured by Commercial Real Estate [Member] | Financing Receivables, 60 to 89 Days Past Due [Member]</t>
  </si>
  <si>
    <t>Commercial Portfolio Segment [Member] | Secured by Commercial Real Estate [Member] | Financing Receivables, Equal to Greater than 90 Days Past Due [Member]</t>
  </si>
  <si>
    <t>Commercial Portfolio Segment [Member] | Secured by Residential Real Estate [Member] | Financing Receivables, 30 to 59 Days Past Due [Member]</t>
  </si>
  <si>
    <t>Commercial Portfolio Segment [Member] | Secured by Residential Real Estate [Member] | Financing Receivables, 60 to 89 Days Past Due [Member]</t>
  </si>
  <si>
    <t>Commercial Portfolio Segment [Member] | Secured by Residential Real Estate [Member] | Financing Receivables, Equal to Greater than 90 Days Past Due [Member]</t>
  </si>
  <si>
    <t>State and Political Subdivisions Portfolio Segment [Member] | Financing Receivables, 30 to 59 Days Past Due [Member]</t>
  </si>
  <si>
    <t>State and Political Subdivisions Portfolio Segment [Member] | Financing Receivables, 60 to 89 Days Past Due [Member]</t>
  </si>
  <si>
    <t>State and Political Subdivisions Portfolio Segment [Member] | Financing Receivables, Equal to Greater than 90 Days Past Due [Member]</t>
  </si>
  <si>
    <t>Finance Leases Portfolio Segment [Member] | Financing Receivables, 30 to 59 Days Past Due [Member]</t>
  </si>
  <si>
    <t>Finance Leases Portfolio Segment [Member] | Financing Receivables, 60 to 89 Days Past Due [Member]</t>
  </si>
  <si>
    <t>Finance Leases Portfolio Segment [Member] | Financing Receivables, Equal to Greater than 90 Days Past Due [Member]</t>
  </si>
  <si>
    <t>Retail Portfolio Segment [Member] | 1-4 Family Residential Mortgages [Member] | Financing Receivables, 30 to 59 Days Past Due [Member]</t>
  </si>
  <si>
    <t>Retail Portfolio Segment [Member] | 1-4 Family Residential Mortgages [Member] | Financing Receivables, 60 to 89 Days Past Due [Member]</t>
  </si>
  <si>
    <t>Retail Portfolio Segment [Member] | 1-4 Family Residential Mortgages [Member] | Financing Receivables, Equal to Greater than 90 Days Past Due [Member]</t>
  </si>
  <si>
    <t>Retail Portfolio Segment [Member] | Home Equity Loan [Member] | Financing Receivables, 30 to 59 Days Past Due [Member]</t>
  </si>
  <si>
    <t>Retail Portfolio Segment [Member] | Home Equity Loan [Member] | Financing Receivables, 60 to 89 Days Past Due [Member]</t>
  </si>
  <si>
    <t>Retail Portfolio Segment [Member] | Home Equity Loan [Member] | Financing Receivables, Equal to Greater than 90 Days Past Due [Member]</t>
  </si>
  <si>
    <t>Retail Portfolio Segment [Member] | Consumer Loans [Member] | Financing Receivables, 30 to 59 Days Past Due [Member]</t>
  </si>
  <si>
    <t>Retail Portfolio Segment [Member] | Consumer Loans [Member] | Financing Receivables, 60 to 89 Days Past Due [Member]</t>
  </si>
  <si>
    <t>Retail Portfolio Segment [Member] | Consumer Loans [Member] | Financing Receivables, Equal to Greater than 90 Days Past Due [Member]</t>
  </si>
  <si>
    <t>Note 5 - Loans Receivable and the Allowance for Loan Losses (Details) - Non-accrual Loans - USD ($) $ in Thousands</t>
  </si>
  <si>
    <t>Loans 90 days or more past due and still accruing</t>
  </si>
  <si>
    <t>Non-accrual loans</t>
  </si>
  <si>
    <t>Note 5 - Loans Receivable and the Allowance for Loan Losses (Details) - Allowance for Loan Losses - USD ($) $ in Thousands</t>
  </si>
  <si>
    <t>Allowance for loan losses, beginning of period</t>
  </si>
  <si>
    <t>Provision for (credit to) loan losses</t>
  </si>
  <si>
    <t>Charge-offs</t>
  </si>
  <si>
    <t>Recoveries</t>
  </si>
  <si>
    <t>Allowance for loan losses, end of period</t>
  </si>
  <si>
    <t>Unallocated Financing Receivables [Member]</t>
  </si>
  <si>
    <t>Loans to Depository Institutions Portfolio Segment [Member]</t>
  </si>
  <si>
    <t>Note 5 - Loans Receivable and the Allowance for Loan Losses (Details) - Specific Reserve for Loans Modified as TDR's - USD ($) $ in Thousands</t>
  </si>
  <si>
    <t>Specific Reserve for Loans Modified as TDR's [Abstract]</t>
  </si>
  <si>
    <t>TDRs with no specific allowance recorded</t>
  </si>
  <si>
    <t>TDRs with an allowance recorded</t>
  </si>
  <si>
    <t>Note 5 - Loans Receivable and the Allowance for Loan Losses (Details) - Loans by Loan Class Modified as TDRs $ in Thousands</t>
  </si>
  <si>
    <t>Number of contracts</t>
  </si>
  <si>
    <t>Pre-modification outstanding recorded investment</t>
  </si>
  <si>
    <t>Post-modification outstanding recorded investment</t>
  </si>
  <si>
    <t>Note 5 - Loans Receivable and the Allowance for Loan Losses (Details) - Loans Disaggregated by Impairment Method - USD ($) $ in Thousands</t>
  </si>
  <si>
    <t>Dec. 31, 2012</t>
  </si>
  <si>
    <t>Allowance for loan losses - individually evaluated for impairment</t>
  </si>
  <si>
    <t>Allowance for loan losses - collectively evaluated for impairment</t>
  </si>
  <si>
    <t>Loans - individually evaluated for impairment</t>
  </si>
  <si>
    <t>Loans - collectively evaluated for impairment</t>
  </si>
  <si>
    <t>Note 5 - Loans Receivable and the Allowance for Loan Losses (Details) - Impaired Loans - USD ($) $ in Thousands</t>
  </si>
  <si>
    <t>With no specific allowance recorded:</t>
  </si>
  <si>
    <t>Recorded investment</t>
  </si>
  <si>
    <t>Unpaid principal balance</t>
  </si>
  <si>
    <t>With an allowance recorded:</t>
  </si>
  <si>
    <t>Related allowance</t>
  </si>
  <si>
    <t>Total:</t>
  </si>
  <si>
    <t>Average recorded investment</t>
  </si>
  <si>
    <t>Interest income recognized</t>
  </si>
  <si>
    <t>Note 6 - Premises and Equipment (Details) - USD ($)</t>
  </si>
  <si>
    <t>Depreciation</t>
  </si>
  <si>
    <t>Note 6 - Premises and Equipment (Details) - Premises and Equipment - USD ($) $ in Thousands</t>
  </si>
  <si>
    <t>Property, Plant and Equipment [Line Items]</t>
  </si>
  <si>
    <t>Property, plant, and equipment</t>
  </si>
  <si>
    <t>Accumulated depreciation and amortization</t>
  </si>
  <si>
    <t>Net book value</t>
  </si>
  <si>
    <t>Land and Building [Member]</t>
  </si>
  <si>
    <t>Furniture and Fixtures [Member]</t>
  </si>
  <si>
    <t>Leasehold Improvements [Member]</t>
  </si>
  <si>
    <t>Note 7 - Intangible Assets and Loan Servicing (Details) - USD ($)</t>
  </si>
  <si>
    <t>Nov. 26, 2014</t>
  </si>
  <si>
    <t>Jan. 16, 2014</t>
  </si>
  <si>
    <t>Note 7 - Intangible Assets and Loan Servicing (Details) [Line Items]</t>
  </si>
  <si>
    <t>Servicing Asset Loans Unpaid Principal Balance</t>
  </si>
  <si>
    <t>Servicing Asset at Fair Value, Amount</t>
  </si>
  <si>
    <t>Gain (Loss) on Disposition of Intangible Assets</t>
  </si>
  <si>
    <t>Internet Domain Names [Member]</t>
  </si>
  <si>
    <t>Indefinite-lived Intangible Assets, Purchase Accounting Adjustments</t>
  </si>
  <si>
    <t>Minimum [Member]</t>
  </si>
  <si>
    <t>Servicing Assets and Servicing Liabilities at Fair Value, Assumptions Used to Estimate Fair Value, Discount Rate</t>
  </si>
  <si>
    <t>10.00%</t>
  </si>
  <si>
    <t>Maximum [Member]</t>
  </si>
  <si>
    <t>12.00%</t>
  </si>
  <si>
    <t>Note 7 - Intangible Assets and Loan Servicing (Details) - Activity of Mortgage Servicing Rights - USD ($) $ in Thousands</t>
  </si>
  <si>
    <t>Activity of Mortgage Servicing Rights [Abstract]</t>
  </si>
  <si>
    <t>Balance at beginning of year</t>
  </si>
  <si>
    <t>Mortgage servicing rights capitalized</t>
  </si>
  <si>
    <t>Mortgage servicing rights amortized</t>
  </si>
  <si>
    <t>Fair market value adjustments</t>
  </si>
  <si>
    <t>Balance at end of year</t>
  </si>
  <si>
    <t>Note 7 - Intangible Assets and Loan Servicing (Details) - Estimated Amortization Expense of Intangible Assets $ in Thousands</t>
  </si>
  <si>
    <t>Estimated Amortization Expense of Intangible Assets [Abstract]</t>
  </si>
  <si>
    <t>Note 8 - Time Deposits (Details) - USD ($)</t>
  </si>
  <si>
    <t>Time Deposits, $100,000 or More</t>
  </si>
  <si>
    <t>Time Deposits $250,000 or More</t>
  </si>
  <si>
    <t>Note 8 - Time Deposits (Details) - Scheduled Maturities of Time Deposits $ in Thousands</t>
  </si>
  <si>
    <t>Scheduled Maturities of Time Deposits [Abstract]</t>
  </si>
  <si>
    <t>Thereafter</t>
  </si>
  <si>
    <t>Total time deposits</t>
  </si>
  <si>
    <t>Note 9 - Short-term Borrowings (Details)</t>
  </si>
  <si>
    <t>Note 9 - Short-term Borrowings (Details) [Line Items]</t>
  </si>
  <si>
    <t>Federal Funds Unsecured Number of Lines</t>
  </si>
  <si>
    <t>Federal Funds Unsecured Lines</t>
  </si>
  <si>
    <t>Federal Funds Purchased</t>
  </si>
  <si>
    <t>Securities Sold under Agreements to Repurchase [Member]</t>
  </si>
  <si>
    <t>Available for Sale Securities Pledged as Collateral Amortized Cost</t>
  </si>
  <si>
    <t>Note 9 - Short-term Borrowings (Details) - Short-term Borrowings - USD ($) $ in Thousands</t>
  </si>
  <si>
    <t>Balance</t>
  </si>
  <si>
    <t>Maximum indebtedness at any month end</t>
  </si>
  <si>
    <t>Daily average indebtedness outstanding</t>
  </si>
  <si>
    <t>Average rate paid for the year</t>
  </si>
  <si>
    <t>0.37%</t>
  </si>
  <si>
    <t>Average rate on period-end borrowings</t>
  </si>
  <si>
    <t>Other Short Term Debt [Member]</t>
  </si>
  <si>
    <t>[2]</t>
  </si>
  <si>
    <t>0.34%</t>
  </si>
  <si>
    <t>0.30%</t>
  </si>
  <si>
    <t>Securities sold under agreements to repurchase mature overnight. The repurchase agreements were collateralized by U.S. Government mortgage-backed securities and CMOs with an amortized cost of $47,309,000 and $47,501,000 and a fair value of $47,200,000 and $47,719,000 and at December 31, 2015 and 2014, respectively. These securities are held in safekeeping at the Federal Reserve Bank of Philadelphia.</t>
  </si>
  <si>
    <t>Other short-term borrowings include Federal funds purchased and overnight borrowings from the FHLB.</t>
  </si>
  <si>
    <t>Note 10 - Long-term Debt (Details) - USD ($)</t>
  </si>
  <si>
    <t>Federal Home Loan Bank Stock</t>
  </si>
  <si>
    <t>Federal Home Loan Bank, Advances, General Debt Obligations, Maximum Amount Available</t>
  </si>
  <si>
    <t>Advances from Federal Home Loan Banks</t>
  </si>
  <si>
    <t>Note 11 - Income Taxes (Details)</t>
  </si>
  <si>
    <t>Effective Income Tax Rate Reconciliation, at Federal Statutory Income Tax Rate, Percent</t>
  </si>
  <si>
    <t>34.00%</t>
  </si>
  <si>
    <t>Note 11 - Income Taxes (Details) - Provision for Income Taxes - USD ($) $ in Thousands</t>
  </si>
  <si>
    <t>Provision for Income Taxes [Abstract]</t>
  </si>
  <si>
    <t>Current Federal income taxes</t>
  </si>
  <si>
    <t>Current state income taxes</t>
  </si>
  <si>
    <t>Deferred Federal income taxes</t>
  </si>
  <si>
    <t>Net provision</t>
  </si>
  <si>
    <t>Note 11 - Income Taxes (Details) - Deferred Tax Assets and Liabilities - USD ($) $ in Thousands</t>
  </si>
  <si>
    <t>Deferred tax assets</t>
  </si>
  <si>
    <t>Net unrealized holding losses on investment securities available-for-sale</t>
  </si>
  <si>
    <t>Impaired securities</t>
  </si>
  <si>
    <t>Non-credit OTTI on investment securities available-for-sale</t>
  </si>
  <si>
    <t>Non-accrual interest income</t>
  </si>
  <si>
    <t>OREO expenses</t>
  </si>
  <si>
    <t>Deferred rent</t>
  </si>
  <si>
    <t>Deferred revenue</t>
  </si>
  <si>
    <t>Incurred but not reported (IBNR) medical expense</t>
  </si>
  <si>
    <t>Total deferred tax assets</t>
  </si>
  <si>
    <t>Deferred tax liabilities</t>
  </si>
  <si>
    <t>Mortgage servicing rights</t>
  </si>
  <si>
    <t>Net unrealized holding gains on investment securities available-for-sale</t>
  </si>
  <si>
    <t>Prepaid expenses</t>
  </si>
  <si>
    <t>Total deferred tax liabilities</t>
  </si>
  <si>
    <t>Net deferred tax asset</t>
  </si>
  <si>
    <t>Note 11 - Income Taxes (Details) - Reconciliation of the Tax Provision - USD ($) $ in Thousands</t>
  </si>
  <si>
    <t>Reconciliation of the Tax Provision [Abstract]</t>
  </si>
  <si>
    <t>Provision at statutory rate</t>
  </si>
  <si>
    <t>Tax-exempt interest and dividend income</t>
  </si>
  <si>
    <t>(10.40%)</t>
  </si>
  <si>
    <t>(11.70%)</t>
  </si>
  <si>
    <t>(1.00%)</t>
  </si>
  <si>
    <t>(0.90%)</t>
  </si>
  <si>
    <t>Life insurance proceeds</t>
  </si>
  <si>
    <t>(0.50%)</t>
  </si>
  <si>
    <t>0.20%</t>
  </si>
  <si>
    <t>State income tax</t>
  </si>
  <si>
    <t>0.60%</t>
  </si>
  <si>
    <t>Total provision</t>
  </si>
  <si>
    <t>23.80%</t>
  </si>
  <si>
    <t>22.70%</t>
  </si>
  <si>
    <t>21.80%</t>
  </si>
  <si>
    <t>Note 12 - Employee Benefit Plans (Details) - USD ($)</t>
  </si>
  <si>
    <t>Note 12 - Employee Benefit Plans (Details) [Line Items]</t>
  </si>
  <si>
    <t>Defined Contribution Plan, Employer Matching Contribution, Percent of Match</t>
  </si>
  <si>
    <t>3.00%</t>
  </si>
  <si>
    <t>Defined Contribution Plan Safe Harbor Contribution</t>
  </si>
  <si>
    <t>5.00%</t>
  </si>
  <si>
    <t>Defined Contribution Plan Employer Matching Contribution Amount</t>
  </si>
  <si>
    <t>Defined Contribution Plan Employer Safe Harbor Contribution Amount</t>
  </si>
  <si>
    <t>Share-based Compensation Arrangement by Share-based Payment Award, Number of Shares Authorized (in Shares)</t>
  </si>
  <si>
    <t>Employee Stock Purchase Plan Shares Issued Since Inception of Plan (in Shares)</t>
  </si>
  <si>
    <t>Employee Stock Purchase Plan 2011 [Member]</t>
  </si>
  <si>
    <t>Share-based Compensation Arrangement by Share-based Payment Award, Discount from Market Price, Offering Date</t>
  </si>
  <si>
    <t>Note 12 - Employee Benefit Plans (Details) - Employee Stock Purchase Plan - Employee Stock Purchase Plan 2011 [Member] - $ / shares</t>
  </si>
  <si>
    <t>Note 12 - Employee Benefit Plans (Details) - Employee Stock Purchase Plan [Line Items]</t>
  </si>
  <si>
    <t>Shares (in Shares)</t>
  </si>
  <si>
    <t>Price per share</t>
  </si>
  <si>
    <t xml:space="preserve"> </t>
  </si>
  <si>
    <t>Note 13 - Stock Option Plan (Details) - USD ($)</t>
  </si>
  <si>
    <t>Note 13 - Stock Option Plan (Details) [Line Item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Employee Service Share-based Compensation, Nonvested Awards, Compensation Not yet Recognized, Stock Options (in Dollars)</t>
  </si>
  <si>
    <t>The 1998 Plan [Member]</t>
  </si>
  <si>
    <t>Share-based Compensation Arrangement by Share-based Payment Award, Options, Forfeitures and Expirations in Period</t>
  </si>
  <si>
    <t>The 2005 Plan [Member]</t>
  </si>
  <si>
    <t>Share-based Compensation Arrangement by Share-based Payment Award, Number of Additional Shares Authorized</t>
  </si>
  <si>
    <t>The 2015 Plan [Member]</t>
  </si>
  <si>
    <t>Employee Service Share-based Compensation, Nonvested Awards, Compensation Cost Not yet Recognized, Period for Recognition</t>
  </si>
  <si>
    <t>25 months</t>
  </si>
  <si>
    <t>Employee Stock Option [Member] | The 1998 Plan [Member]</t>
  </si>
  <si>
    <t>Share-based Compensation Arrangement by Share-based Payment Award, Award Vesting Period</t>
  </si>
  <si>
    <t>Employee Stock Option [Member] | The 2005 Plan [Member]</t>
  </si>
  <si>
    <t>Share-based Compensation Arrangement by Share-based Payment Award, Expiration Period</t>
  </si>
  <si>
    <t>Minimum [Member] | Employee Stock Option [Member] | The 1998 Plan [Member]</t>
  </si>
  <si>
    <t>6 months</t>
  </si>
  <si>
    <t>Maximum [Member] | Employee Stock Option [Member] | The 1998 Plan [Member]</t>
  </si>
  <si>
    <t>Note 13 - Stock Option Plan (Details) - Stock Option Activity - USD ($)</t>
  </si>
  <si>
    <t>Stock Option Activity [Abstract]</t>
  </si>
  <si>
    <t>Number of options outstanding</t>
  </si>
  <si>
    <t>Weighted average exercise price, options outstanding</t>
  </si>
  <si>
    <t>Weighted average remaining contractual term, options outstanding</t>
  </si>
  <si>
    <t>2 years 105 days</t>
  </si>
  <si>
    <t>Aggregate intrinsic value, options outstanding</t>
  </si>
  <si>
    <t>Exercisable at December 31, 2015</t>
  </si>
  <si>
    <t>237 days</t>
  </si>
  <si>
    <t>Number of options exercised</t>
  </si>
  <si>
    <t>Weighted average exercise price, options exercised</t>
  </si>
  <si>
    <t>Number of options forfeited</t>
  </si>
  <si>
    <t>Weighted average exercise price, options forfeited</t>
  </si>
  <si>
    <t>Number of options granted</t>
  </si>
  <si>
    <t>Weighted average exercise price, options granted</t>
  </si>
  <si>
    <t>Note 13 - Stock Option Plan (Details) - Outstanding Stock Options - $ / shares</t>
  </si>
  <si>
    <t>Note 13 - Stock Option Plan (Details) - Outstanding Stock Options [Line Items]</t>
  </si>
  <si>
    <t>Options outstanding</t>
  </si>
  <si>
    <t>Remaining life</t>
  </si>
  <si>
    <t>Options exercisable</t>
  </si>
  <si>
    <t>Exercise price, exercisable</t>
  </si>
  <si>
    <t>Exercise price, outstanding</t>
  </si>
  <si>
    <t>Exercise Price $20.00 [Member]</t>
  </si>
  <si>
    <t>25 days</t>
  </si>
  <si>
    <t>Exercise Price $21.35 [Member]</t>
  </si>
  <si>
    <t>1 year 25 days</t>
  </si>
  <si>
    <t>Exercise Price $22.11 [Member]</t>
  </si>
  <si>
    <t>240 days</t>
  </si>
  <si>
    <t>Exercise Price $23.20 [Member]</t>
  </si>
  <si>
    <t>2 years 21 days</t>
  </si>
  <si>
    <t>Exercise Price $25.16 [Member]</t>
  </si>
  <si>
    <t>3 years 29 days</t>
  </si>
  <si>
    <t>Exercise Price $29.25 [Member]</t>
  </si>
  <si>
    <t>4 years 29 days</t>
  </si>
  <si>
    <t>Note 13 - Stock Option Plan (Details) - Tax Benefits and Intrinsic Value Related to Stock Options Exercised - USD ($) $ in Thousands</t>
  </si>
  <si>
    <t>Tax Benefits and Intrinsic Value Related to Stock Options Exercised [Abstract]</t>
  </si>
  <si>
    <t>Tax benefits related to stock options exercised</t>
  </si>
  <si>
    <t>Intrinsic value of stock options exercised</t>
  </si>
  <si>
    <t>Note 14 - Related Party Transactions (Details) - Related Party Transactions $ in Thousands</t>
  </si>
  <si>
    <t>Balance, December 31</t>
  </si>
  <si>
    <t>Commitments to extend credit</t>
  </si>
  <si>
    <t>Letters of credit</t>
  </si>
  <si>
    <t>Deposits received</t>
  </si>
  <si>
    <t>New loans</t>
  </si>
  <si>
    <t>Repayments</t>
  </si>
  <si>
    <t>Note 15 - Commitments and Contingencies (Details) - USD ($)</t>
  </si>
  <si>
    <t>Note 15 - Commitments and Contingencies (Details) [Line Items]</t>
  </si>
  <si>
    <t>Operating Leases, Rent Expense, Net</t>
  </si>
  <si>
    <t>Lessee Leasing Arrangements, Operating Leases, Renewal Term</t>
  </si>
  <si>
    <t>1 year</t>
  </si>
  <si>
    <t>Note 15 - Commitments and Contingencies (Details) - Financial Instrument Commitments - USD ($) $ in Thousands</t>
  </si>
  <si>
    <t>Fair Value, Off-balance Sheet Risks, Disclosure Information [Line Items]</t>
  </si>
  <si>
    <t>Financial instrument commitments</t>
  </si>
  <si>
    <t>Commitments to Extend Credit [Member]</t>
  </si>
  <si>
    <t>Standby Letters of Credit [Member]</t>
  </si>
  <si>
    <t>Note 15 - Commitments and Contingencies (Details) - Minimum Annual Rental Commitments $ in Thousands</t>
  </si>
  <si>
    <t>Minimum Annual Rental Commitments [Abstract]</t>
  </si>
  <si>
    <t>Note 16 - Accumulated Other Comprehensive Income (Loss) (Details) - Components of Accumulated Other Comprehensive Income - USD ($) $ in Thousands</t>
  </si>
  <si>
    <t>Accumulated Other Comprehensive Income (Loss) [Line Items]</t>
  </si>
  <si>
    <t>Accumulated other comprehensive income</t>
  </si>
  <si>
    <t>Tax effect</t>
  </si>
  <si>
    <t>Accumulated Net Investment Gain (Loss) Attributable to Parent [Member]</t>
  </si>
  <si>
    <t>Accumulated Other-than-Temporary Impairment Attributable to Parent [Member]</t>
  </si>
  <si>
    <t>Note 16 - Accumulated Other Comprehensive Income (Loss) (Details) - Amounts Reclassified Out of Accumulated Other Comprehensive Income - USD ($) $ in Thousands</t>
  </si>
  <si>
    <t>Reclassification Adjustment out of Accumulated Other Comprehensive Income on Derivatives [Line Items]</t>
  </si>
  <si>
    <t>Other-than-temporary impairment losses on investment securities</t>
  </si>
  <si>
    <t>Total reclass out of accumulated other comprehensive income, net of tax</t>
  </si>
  <si>
    <t>Reclassification out of Accumulated Other Comprehensive Income [Member]</t>
  </si>
  <si>
    <t>Unrealized net holding gains on available-for-sale securities</t>
  </si>
  <si>
    <t>Note 17 - Fair Value Measurements and Fair Values of Financial Instruments (Details)</t>
  </si>
  <si>
    <t>Note 17 - Fair Value Measurements and Fair Values of Financial Instruments (Details) [Line Items]</t>
  </si>
  <si>
    <t>Fair Value, Measurement with Unobservable Inputs Reconciliation, Recurring Basis, Asset, Gain (Loss) Included in Earnings (in Dollars)</t>
  </si>
  <si>
    <t>Impaired Financing Receivable, with Related Allowance, Recorded Investment (in Dollars)</t>
  </si>
  <si>
    <t>Partial Charged-off [Member]</t>
  </si>
  <si>
    <t>Minimum [Member] | London Interbank Offered Rate (LIBOR) [Member]</t>
  </si>
  <si>
    <t>Debt Instrument, Basis Spread on Variable Rate</t>
  </si>
  <si>
    <t>4.16%</t>
  </si>
  <si>
    <t>Maximum [Member] | London Interbank Offered Rate (LIBOR) [Member]</t>
  </si>
  <si>
    <t>7.67%</t>
  </si>
  <si>
    <t>Fair Value, Inputs, Level 3 [Member] | Collateralized Debt Obligations [Member]</t>
  </si>
  <si>
    <t>Note 17 - Fair Value Measurements and Fair Values of Financial Instruments (Details) - Financial Assets Measured at Fair Value on a Recurring and Nonrecurring Basis - USD ($)</t>
  </si>
  <si>
    <t>Trading securities</t>
  </si>
  <si>
    <t>Securities available-for-sale</t>
  </si>
  <si>
    <t>U.S. Government agencies and sponsored enterprises (GSEs):</t>
  </si>
  <si>
    <t>Recurring fair value measurements</t>
  </si>
  <si>
    <t>Nonrecurring fair value measurements*</t>
  </si>
  <si>
    <t>Nonrecurring fair value measurements</t>
  </si>
  <si>
    <t>Impaired Loans [Member]</t>
  </si>
  <si>
    <t>Mortgage Servicing Rights [Member]</t>
  </si>
  <si>
    <t>Fair Value, Inputs, Level 1 [Member]</t>
  </si>
  <si>
    <t>Fair Value, Inputs, Level 1 [Member] | Impaired Loans [Member]</t>
  </si>
  <si>
    <t>Fair Value, Inputs, Level 1 [Member] | Mortgage Servicing Rights [Member]</t>
  </si>
  <si>
    <t>Fair Value, Inputs, Level 1 [Member] | Equity Securities [Member]</t>
  </si>
  <si>
    <t>Fair Value, Inputs, Level 2 [Member]</t>
  </si>
  <si>
    <t>Fair Value, Inputs, Level 2 [Member] | Impaired Loans [Member]</t>
  </si>
  <si>
    <t>Fair Value, Inputs, Level 2 [Member] | Mortgage Servicing Rights [Member]</t>
  </si>
  <si>
    <t>Fair Value, Inputs, Level 2 [Member] | US States and Political Subdivisions Debt Securities [Member]</t>
  </si>
  <si>
    <t>Fair Value, Inputs, Level 2 [Member] | US Government Agencies Debt Securities [Member]</t>
  </si>
  <si>
    <t>Fair Value, Inputs, Level 2 [Member] | Mortgage-backed Securities, Issued by US Government Sponsored Enterprises [Member]</t>
  </si>
  <si>
    <t>Fair Value, Inputs, Level 2 [Member] | Collateralized Mortgage Obligations [Member]</t>
  </si>
  <si>
    <t>Fair Value, Inputs, Level 2 [Member] | Corporate Debt Securities [Member]</t>
  </si>
  <si>
    <t>Fair Value, Inputs, Level 3 [Member]</t>
  </si>
  <si>
    <t>Fair Value, Inputs, Level 3 [Member] | Impaired Loans [Member]</t>
  </si>
  <si>
    <t>Fair Value, Inputs, Level 3 [Member] | Mortgage Servicing Rights [Member]</t>
  </si>
  <si>
    <t>impairment</t>
  </si>
  <si>
    <t>Note 17 - Fair Value Measurements and Fair Values of Financial Instruments (Details) - Quantitative Information about Assets Measured at Fair Value - USD ($) $ in Thousands</t>
  </si>
  <si>
    <t>Fair Value Inputs, Assets, Quantitative Information [Line Items]</t>
  </si>
  <si>
    <t>Fair Value</t>
  </si>
  <si>
    <t>Impaired loans</t>
  </si>
  <si>
    <t>Fair value</t>
  </si>
  <si>
    <t>Fair Value, Inputs, Level 3 [Member] | Income Approach Valuation Technique [Member] | Impaired Loans [Member]</t>
  </si>
  <si>
    <t>[2],[3]</t>
  </si>
  <si>
    <t>Appraisal adjustments</t>
  </si>
  <si>
    <t>Liquidation expenses</t>
  </si>
  <si>
    <t>[4]</t>
  </si>
  <si>
    <t>(10.00%)</t>
  </si>
  <si>
    <t>Fair Value, Inputs, Level 3 [Member] | Commercial Vehicle and Equipment Guides Valuation Technique [Member] | Impaired Loans [Member]</t>
  </si>
  <si>
    <t>[5]</t>
  </si>
  <si>
    <t>Discount rate</t>
  </si>
  <si>
    <t>Fair Value, Inputs, Level 3 [Member] | Market Approach Valuation Technique [Member] | Impaired Loans [Member]</t>
  </si>
  <si>
    <t>[6]</t>
  </si>
  <si>
    <t>Fair Value, Inputs, Level 3 [Member] | Discounted Cash Flow Valuation Technique [Member] | Impaired Loans [Member]</t>
  </si>
  <si>
    <t>[7]</t>
  </si>
  <si>
    <t>6.375%</t>
  </si>
  <si>
    <t>Fair Value, Inputs, Level 3 [Member] | Discounted Cash Flow Valuation Technique [Member] | Mortgage Servicing Rights [Member]</t>
  </si>
  <si>
    <t>Fair Value, Inputs, Level 3 [Member] | Agreement of Sale [Member] | Impaired Loans [Member]</t>
  </si>
  <si>
    <t>[8]</t>
  </si>
  <si>
    <t>Fair Value, Inputs, Level 3 [Member] | Minimum [Member] | Income Approach Valuation Technique [Member] | Impaired Loans [Member]</t>
  </si>
  <si>
    <t>(15.00%)</t>
  </si>
  <si>
    <t>(20.00%)</t>
  </si>
  <si>
    <t>Fair Value, Inputs, Level 3 [Member] | Minimum [Member] | Commercial Vehicle and Equipment Guides Valuation Technique [Member] | Impaired Loans [Member]</t>
  </si>
  <si>
    <t>Fair Value, Inputs, Level 3 [Member] | Minimum [Member] | Market Approach Valuation Technique [Member] | Impaired Loans [Member]</t>
  </si>
  <si>
    <t>(25.00%)</t>
  </si>
  <si>
    <t>Fair Value, Inputs, Level 3 [Member] | Minimum [Member] | Discounted Cash Flow Valuation Technique [Member] | Mortgage Servicing Rights [Member]</t>
  </si>
  <si>
    <t>Remaining term</t>
  </si>
  <si>
    <t>2 years</t>
  </si>
  <si>
    <t>Fair Value, Inputs, Level 3 [Member] | Maximum [Member] | Income Approach Valuation Technique [Member] | Impaired Loans [Member]</t>
  </si>
  <si>
    <t>(80.00%)</t>
  </si>
  <si>
    <t>(100.00%)</t>
  </si>
  <si>
    <t>Fair Value, Inputs, Level 3 [Member] | Maximum [Member] | Commercial Vehicle and Equipment Guides Valuation Technique [Member] | Impaired Loans [Member]</t>
  </si>
  <si>
    <t>(30.00%)</t>
  </si>
  <si>
    <t>Fair Value, Inputs, Level 3 [Member] | Maximum [Member] | Market Approach Valuation Technique [Member] | Impaired Loans [Member]</t>
  </si>
  <si>
    <t>(70.00%)</t>
  </si>
  <si>
    <t>Fair Value, Inputs, Level 3 [Member] | Maximum [Member] | Discounted Cash Flow Valuation Technique [Member] | Mortgage Servicing Rights [Member]</t>
  </si>
  <si>
    <t>28 years</t>
  </si>
  <si>
    <t>Appraisals may be adjusted by management for qualitative factors such as economic conditions and the age of the appraisal. The range is presented as a percent of the initial appraised value.</t>
  </si>
  <si>
    <t>[3]</t>
  </si>
  <si>
    <t>Fair value is primarily determined through appraisals of the underlying collateral by independent parties, which generally includes various level 3 inputs which are not always identifiable.</t>
  </si>
  <si>
    <t>Appraisals and pending agreements of sale are adjusted by management for estimated liquidation expenses. The range is presented as a percent of the initial appraised value.</t>
  </si>
  <si>
    <t>If lendable value (lower than wholesale) is utilized then no additional discounts are taken. If lendable value is not provided then additional discounts are applied.</t>
  </si>
  <si>
    <t>Values obtained from financial statements for UCC collateral (fixed assets and inventory) are discounted to estimated realizable liquidation value.</t>
  </si>
  <si>
    <t>Fair value is determined using the cash flow of the borrower and the effective interest rate of the original note.</t>
  </si>
  <si>
    <t>Fair value is determined by the net amount due.</t>
  </si>
  <si>
    <t>Note 17 - Fair Value Measurements and Fair Values of Financial Instruments (Details) - Available-for-sale Securities Measured at Fair Value Using Significant Unobservable Inputs - Fair Value, Inputs, Level 3 [Member] - USD ($) $ in Thousands</t>
  </si>
  <si>
    <t>Fair Value, Liabilities Measured on Recurring Basis, Unobservable Input Reconciliation [Line Items]</t>
  </si>
  <si>
    <t>Payments received</t>
  </si>
  <si>
    <t>Total gains or losses (realized/unrealized)</t>
  </si>
  <si>
    <t>Included in other comprehensive income</t>
  </si>
  <si>
    <t>Note 17 - Fair Value Measurements and Fair Values of Financial Instruments (Details) - Financial and Off-balance Sheet Instruments - USD ($)</t>
  </si>
  <si>
    <t>Financial assets</t>
  </si>
  <si>
    <t>Cash and cash equivalents</t>
  </si>
  <si>
    <t>Investment securities:</t>
  </si>
  <si>
    <t>Held-to-maturity</t>
  </si>
  <si>
    <t>Financial liabilities</t>
  </si>
  <si>
    <t>With No Stated Maturities [Member]</t>
  </si>
  <si>
    <t>With Stated Maturities [Member]</t>
  </si>
  <si>
    <t>Fair Value, Inputs, Level 1 [Member] | With No Stated Maturities [Member]</t>
  </si>
  <si>
    <t>Fair Value, Inputs, Level 2 [Member] | With Stated Maturities [Member]</t>
  </si>
  <si>
    <t>Note 18 - Parent Company Financial Information (Details) - Condensed Balance Sheet - USD ($) $ in Thousands</t>
  </si>
  <si>
    <t>Liabilities</t>
  </si>
  <si>
    <t>Shareholders' equity</t>
  </si>
  <si>
    <t>Parent Company [Member]</t>
  </si>
  <si>
    <t>Investment in subsidiary</t>
  </si>
  <si>
    <t>Note 18 - Parent Company Financial Information (Details) - Condensed Statement of Income - USD ($) $ in Thousands</t>
  </si>
  <si>
    <t>Condensed Income Statements, Captions [Line Items]</t>
  </si>
  <si>
    <t>Income before applicable income taxes and equity in undistributed income of subsidiary</t>
  </si>
  <si>
    <t>Dividends from subsidiary</t>
  </si>
  <si>
    <t>Interest, dividend and other income</t>
  </si>
  <si>
    <t>Securities gains</t>
  </si>
  <si>
    <t>Total income</t>
  </si>
  <si>
    <t>Expenses</t>
  </si>
  <si>
    <t>Income before equity in undistributed income of subsidiary</t>
  </si>
  <si>
    <t>Equity in undistributed income of subsidiary</t>
  </si>
  <si>
    <t>Note 18 - Parent Company Financial Information (Details) - Condensed Statement of Comprehensive Income - USD ($) $ in Thousands</t>
  </si>
  <si>
    <t>Note 18 - Parent Company Financial Information (Details) - Condensed Statement of Comprehensive Income [Line Items]</t>
  </si>
  <si>
    <t>Note 18 - Parent Company Financial Information (Details) - Condensed Statement of Cash Flows - USD ($) $ in Thousands</t>
  </si>
  <si>
    <t>Net securities gains</t>
  </si>
  <si>
    <t>Deferred income tax provision</t>
  </si>
  <si>
    <t>Investing activities</t>
  </si>
  <si>
    <t>Purchase of investment securities</t>
  </si>
  <si>
    <t>Proceeds from sale of investment securities</t>
  </si>
  <si>
    <t>Financing activities</t>
  </si>
  <si>
    <t>Cash dividend paid</t>
  </si>
  <si>
    <t>Net cash used by financing activities</t>
  </si>
  <si>
    <t>Increase (decrease) in cash and cash equivalents</t>
  </si>
  <si>
    <t>Equity in undistributed income from subsidiary</t>
  </si>
  <si>
    <t>Note 19 - Regulatory Restrictions (Details)</t>
  </si>
  <si>
    <t>Jan. 01, 2019</t>
  </si>
  <si>
    <t>Jan. 01, 2016</t>
  </si>
  <si>
    <t>Note 19 - Regulatory Restrictions (Details) [Line Items]</t>
  </si>
  <si>
    <t>Common Equity Tier 1 Capital To Risk-weighted Assets, Actual Ratio</t>
  </si>
  <si>
    <t>4.50%</t>
  </si>
  <si>
    <t>Tier One Risk Based Capital Required for Capital Adequacy to Risk Weighted Assets</t>
  </si>
  <si>
    <t>6.00%</t>
  </si>
  <si>
    <t>4.00%</t>
  </si>
  <si>
    <t>Capital Required for Capital Adequacy to Risk Weighted Assets</t>
  </si>
  <si>
    <t>8.00%</t>
  </si>
  <si>
    <t>Tier One Leverage Capital to Average Assets</t>
  </si>
  <si>
    <t>Subsequent Event [Member]</t>
  </si>
  <si>
    <t>Capital Conservation Buffer</t>
  </si>
  <si>
    <t>0.625%</t>
  </si>
  <si>
    <t>Capital Conservation Buffer Annual Phase-in</t>
  </si>
  <si>
    <t>Scenario, Forecast [Member]</t>
  </si>
  <si>
    <t>2.50%</t>
  </si>
  <si>
    <t>Note 19 - Regulatory Restrictions (Details) - Capital Ratios and Regulatory Minimum Requirements - USD ($) $ in Thousands</t>
  </si>
  <si>
    <t>Total risk-based capital (to risk-weighted assets):</t>
  </si>
  <si>
    <t>Capital required for capital adequacy to risk-weighted assets</t>
  </si>
  <si>
    <t>Tier 1 capital (to risk-weighted assets):</t>
  </si>
  <si>
    <t>Tier 1 capital required for capital adequacy to risk-weighted assets</t>
  </si>
  <si>
    <t>Tier 1 capital (to average assets):</t>
  </si>
  <si>
    <t>Tier 1 leverage capital to average assets</t>
  </si>
  <si>
    <t>Consolidated Entities [Member]</t>
  </si>
  <si>
    <t>Capital</t>
  </si>
  <si>
    <t>Capital to risk-weighted assets</t>
  </si>
  <si>
    <t>12.58%</t>
  </si>
  <si>
    <t>14.06%</t>
  </si>
  <si>
    <t>Capital required for capital adequacy</t>
  </si>
  <si>
    <t>Capital required to be well capitalized</t>
  </si>
  <si>
    <t>Capital required to be well capitalized to risk-weighted assets</t>
  </si>
  <si>
    <t>Tier 1 capital</t>
  </si>
  <si>
    <t>Tier 1 capital to risk-weighted assets</t>
  </si>
  <si>
    <t>11.60%</t>
  </si>
  <si>
    <t>12.79%</t>
  </si>
  <si>
    <t>Tier 1 capital required for capital adequacy</t>
  </si>
  <si>
    <t>Tier 1 capital required to be well capitalized</t>
  </si>
  <si>
    <t>Tier 1 capital required to be well capitalized to risk-weighted assets</t>
  </si>
  <si>
    <t>Common equity tier 1 capital (to risk-weighted assets)</t>
  </si>
  <si>
    <t>Common equity tier 1 capital</t>
  </si>
  <si>
    <t>Common equity tier 1 capital to risk-weighted assets</t>
  </si>
  <si>
    <t>Common equity tier 1 capital required for capital adequacy</t>
  </si>
  <si>
    <t>Common equity tier 1 capital required for capital adequacy to risk-weighted assets</t>
  </si>
  <si>
    <t>Common equity tier 1 capital required to be well capitalized</t>
  </si>
  <si>
    <t>Common equity tier 1 capital required to be well capitalized to risk-weighted assets</t>
  </si>
  <si>
    <t>Tier 1 leverage capital</t>
  </si>
  <si>
    <t>8.87%</t>
  </si>
  <si>
    <t>8.65%</t>
  </si>
  <si>
    <t>Tier 1 leverage capital required for capital adequacy</t>
  </si>
  <si>
    <t>Tier 1 leverage capital required for capital adequacy to average assets</t>
  </si>
  <si>
    <t>Tier 1 leverage capital required to be well capitalized</t>
  </si>
  <si>
    <t>Tier 1 leverage capital required to be well capitalized to average assets</t>
  </si>
  <si>
    <t>Bank [Member]</t>
  </si>
  <si>
    <t>11.97%</t>
  </si>
  <si>
    <t>13.14%</t>
  </si>
  <si>
    <t>10.97%</t>
  </si>
  <si>
    <t>11.92%</t>
  </si>
  <si>
    <t>6.50%</t>
  </si>
  <si>
    <t>8.22%</t>
  </si>
  <si>
    <t>8.04%</t>
  </si>
  <si>
    <t>Note 20 - Consolidated Quarterly Financial Data (Unaudited) (Details) - Unaudited Quarterly Results of Operations - USD ($) $ / shares in Units, $ in Thousands</t>
  </si>
  <si>
    <t>Unaudited Quarterly Results of Operations [Abstract]</t>
  </si>
  <si>
    <t>Interest income</t>
  </si>
  <si>
    <t>Interest expense</t>
  </si>
  <si>
    <t>Non-interest income</t>
  </si>
  <si>
    <t>Non-interest expense</t>
  </si>
  <si>
    <t>Earnings Per Share - basic * (in Dollars per share)</t>
  </si>
  <si>
    <t>Earnings Per Share - diluted * (in Dollars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3373066</v>
      </c>
    </row>
    <row r="9" spans="1:4">
      <c r="A9" s="4" t="s">
        <v>15</v>
      </c>
      <c r="D9" s="7" t="n">
        <v>88937938</v>
      </c>
    </row>
    <row r="10" spans="1:4">
      <c r="A10" s="4" t="s">
        <v>16</v>
      </c>
      <c r="B10" s="4" t="s">
        <v>17</v>
      </c>
    </row>
    <row r="11" spans="1:4">
      <c r="A11" s="4" t="s">
        <v>18</v>
      </c>
      <c r="B11" s="6" t="n">
        <v>750558</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4"/>
  </cols>
  <sheetData>
    <row r="1" spans="1:4">
      <c r="A1" s="1" t="s">
        <v>1013</v>
      </c>
      <c r="C1" s="2" t="s">
        <v>2</v>
      </c>
      <c r="D1" s="2" t="s">
        <v>32</v>
      </c>
    </row>
    <row r="2" spans="1:4">
      <c r="A2" s="3" t="s">
        <v>464</v>
      </c>
    </row>
    <row r="3" spans="1:4">
      <c r="A3" s="4" t="s">
        <v>1014</v>
      </c>
      <c r="C3" s="7" t="n">
        <v>4189000</v>
      </c>
      <c r="D3" s="7" t="n">
        <v>4207000</v>
      </c>
    </row>
    <row r="4" spans="1:4">
      <c r="A4" s="3" t="s">
        <v>1015</v>
      </c>
    </row>
    <row r="5" spans="1:4">
      <c r="A5" s="4" t="s">
        <v>573</v>
      </c>
      <c r="C5" s="6" t="n">
        <v>361915000</v>
      </c>
      <c r="D5" s="6" t="n">
        <v>375219000</v>
      </c>
    </row>
    <row r="6" spans="1:4">
      <c r="A6" s="3" t="s">
        <v>1016</v>
      </c>
    </row>
    <row r="7" spans="1:4">
      <c r="A7" s="4" t="s">
        <v>1017</v>
      </c>
      <c r="C7" s="6" t="n">
        <v>366104000</v>
      </c>
      <c r="D7" s="6" t="n">
        <v>379426000</v>
      </c>
    </row>
    <row r="8" spans="1:4">
      <c r="A8" s="3" t="s">
        <v>1018</v>
      </c>
    </row>
    <row r="9" spans="1:4">
      <c r="A9" s="4" t="s">
        <v>1019</v>
      </c>
      <c r="B9" s="4" t="s">
        <v>531</v>
      </c>
      <c r="C9" s="6" t="n">
        <v>1831000</v>
      </c>
      <c r="D9" s="6" t="n">
        <v>3827000</v>
      </c>
    </row>
    <row r="10" spans="1:4">
      <c r="A10" s="4" t="s">
        <v>1020</v>
      </c>
    </row>
    <row r="11" spans="1:4">
      <c r="A11" s="3" t="s">
        <v>1018</v>
      </c>
    </row>
    <row r="12" spans="1:4">
      <c r="A12" s="4" t="s">
        <v>1019</v>
      </c>
      <c r="B12" s="4" t="s">
        <v>531</v>
      </c>
      <c r="C12" s="6" t="n">
        <v>1698000</v>
      </c>
      <c r="D12" s="6" t="n">
        <v>3715000</v>
      </c>
    </row>
    <row r="13" spans="1:4">
      <c r="A13" s="4" t="s">
        <v>1021</v>
      </c>
    </row>
    <row r="14" spans="1:4">
      <c r="A14" s="3" t="s">
        <v>1018</v>
      </c>
    </row>
    <row r="15" spans="1:4">
      <c r="A15" s="4" t="s">
        <v>1019</v>
      </c>
      <c r="B15" s="4" t="s">
        <v>531</v>
      </c>
      <c r="C15" s="6" t="n">
        <v>133000</v>
      </c>
      <c r="D15" s="6" t="n">
        <v>112000</v>
      </c>
    </row>
    <row r="16" spans="1:4">
      <c r="A16" s="4" t="s">
        <v>475</v>
      </c>
    </row>
    <row r="17" spans="1:4">
      <c r="A17" s="3" t="s">
        <v>464</v>
      </c>
    </row>
    <row r="18" spans="1:4">
      <c r="A18" s="4" t="s">
        <v>1014</v>
      </c>
      <c r="C18" s="6" t="n">
        <v>4189000</v>
      </c>
      <c r="D18" s="6" t="n">
        <v>4207000</v>
      </c>
    </row>
    <row r="19" spans="1:4">
      <c r="A19" s="3" t="s">
        <v>1015</v>
      </c>
    </row>
    <row r="20" spans="1:4">
      <c r="A20" s="4" t="s">
        <v>573</v>
      </c>
      <c r="C20" s="6" t="n">
        <v>78954000</v>
      </c>
      <c r="D20" s="6" t="n">
        <v>72569000</v>
      </c>
    </row>
    <row r="21" spans="1:4">
      <c r="A21" s="4" t="s">
        <v>577</v>
      </c>
    </row>
    <row r="22" spans="1:4">
      <c r="A22" s="3" t="s">
        <v>1015</v>
      </c>
    </row>
    <row r="23" spans="1:4">
      <c r="A23" s="4" t="s">
        <v>573</v>
      </c>
      <c r="C23" s="6" t="n">
        <v>61779000</v>
      </c>
      <c r="D23" s="6" t="n">
        <v>62665000</v>
      </c>
    </row>
    <row r="24" spans="1:4">
      <c r="A24" s="4" t="s">
        <v>578</v>
      </c>
    </row>
    <row r="25" spans="1:4">
      <c r="A25" s="3" t="s">
        <v>1015</v>
      </c>
    </row>
    <row r="26" spans="1:4">
      <c r="A26" s="4" t="s">
        <v>573</v>
      </c>
      <c r="C26" s="6" t="n">
        <v>136681000</v>
      </c>
      <c r="D26" s="6" t="n">
        <v>136192000</v>
      </c>
    </row>
    <row r="27" spans="1:4">
      <c r="A27" s="4" t="s">
        <v>579</v>
      </c>
    </row>
    <row r="28" spans="1:4">
      <c r="A28" s="3" t="s">
        <v>1015</v>
      </c>
    </row>
    <row r="29" spans="1:4">
      <c r="A29" s="4" t="s">
        <v>573</v>
      </c>
      <c r="C29" s="6" t="n">
        <v>65610000</v>
      </c>
      <c r="D29" s="6" t="n">
        <v>87662000</v>
      </c>
    </row>
    <row r="30" spans="1:4">
      <c r="A30" s="4" t="s">
        <v>556</v>
      </c>
    </row>
    <row r="31" spans="1:4">
      <c r="A31" s="3" t="s">
        <v>1015</v>
      </c>
    </row>
    <row r="32" spans="1:4">
      <c r="A32" s="4" t="s">
        <v>573</v>
      </c>
      <c r="C32" s="6" t="n">
        <v>2653000</v>
      </c>
      <c r="D32" s="6" t="n">
        <v>2439000</v>
      </c>
    </row>
    <row r="33" spans="1:4">
      <c r="A33" s="4" t="s">
        <v>580</v>
      </c>
    </row>
    <row r="34" spans="1:4">
      <c r="A34" s="3" t="s">
        <v>1015</v>
      </c>
    </row>
    <row r="35" spans="1:4">
      <c r="A35" s="4" t="s">
        <v>573</v>
      </c>
      <c r="C35" s="6" t="n">
        <v>9004000</v>
      </c>
      <c r="D35" s="6" t="n">
        <v>6037000</v>
      </c>
    </row>
    <row r="36" spans="1:4">
      <c r="A36" s="4" t="s">
        <v>581</v>
      </c>
    </row>
    <row r="37" spans="1:4">
      <c r="A37" s="3" t="s">
        <v>1015</v>
      </c>
    </row>
    <row r="38" spans="1:4">
      <c r="A38" s="4" t="s">
        <v>573</v>
      </c>
      <c r="C38" s="6" t="n">
        <v>7234000</v>
      </c>
      <c r="D38" s="6" t="n">
        <v>7655000</v>
      </c>
    </row>
    <row r="39" spans="1:4">
      <c r="A39" s="4" t="s">
        <v>1022</v>
      </c>
    </row>
    <row r="40" spans="1:4">
      <c r="A40" s="3" t="s">
        <v>1015</v>
      </c>
    </row>
    <row r="41" spans="1:4">
      <c r="A41" s="4" t="s">
        <v>573</v>
      </c>
      <c r="C41" s="6" t="n">
        <v>7234000</v>
      </c>
      <c r="D41" s="6" t="n">
        <v>7655000</v>
      </c>
    </row>
    <row r="42" spans="1:4">
      <c r="A42" s="3" t="s">
        <v>1016</v>
      </c>
    </row>
    <row r="43" spans="1:4">
      <c r="A43" s="4" t="s">
        <v>1017</v>
      </c>
      <c r="C43" s="7" t="n">
        <v>7234000</v>
      </c>
      <c r="D43" s="7" t="n">
        <v>7655000</v>
      </c>
    </row>
    <row r="44" spans="1:4">
      <c r="A44" s="3" t="s">
        <v>1018</v>
      </c>
    </row>
    <row r="45" spans="1:4">
      <c r="A45" s="4" t="s">
        <v>1019</v>
      </c>
      <c r="B45" s="4" t="s">
        <v>531</v>
      </c>
      <c r="C45" s="4" t="s">
        <v>911</v>
      </c>
      <c r="D45" s="4" t="s">
        <v>911</v>
      </c>
    </row>
    <row r="46" spans="1:4">
      <c r="A46" s="4" t="s">
        <v>1023</v>
      </c>
    </row>
    <row r="47" spans="1:4">
      <c r="A47" s="3" t="s">
        <v>1018</v>
      </c>
    </row>
    <row r="48" spans="1:4">
      <c r="A48" s="4" t="s">
        <v>1019</v>
      </c>
      <c r="B48" s="4" t="s">
        <v>531</v>
      </c>
      <c r="C48" s="4" t="s">
        <v>911</v>
      </c>
      <c r="D48" s="4" t="s">
        <v>911</v>
      </c>
    </row>
    <row r="49" spans="1:4">
      <c r="A49" s="4" t="s">
        <v>1024</v>
      </c>
    </row>
    <row r="50" spans="1:4">
      <c r="A50" s="3" t="s">
        <v>1018</v>
      </c>
    </row>
    <row r="51" spans="1:4">
      <c r="A51" s="4" t="s">
        <v>1019</v>
      </c>
      <c r="B51" s="4" t="s">
        <v>531</v>
      </c>
      <c r="C51" s="4" t="s">
        <v>911</v>
      </c>
      <c r="D51" s="4" t="s">
        <v>911</v>
      </c>
    </row>
    <row r="52" spans="1:4">
      <c r="A52" s="4" t="s">
        <v>1025</v>
      </c>
    </row>
    <row r="53" spans="1:4">
      <c r="A53" s="3" t="s">
        <v>1015</v>
      </c>
    </row>
    <row r="54" spans="1:4">
      <c r="A54" s="4" t="s">
        <v>573</v>
      </c>
      <c r="C54" s="7" t="n">
        <v>7234000</v>
      </c>
      <c r="D54" s="7" t="n">
        <v>7655000</v>
      </c>
    </row>
    <row r="55" spans="1:4">
      <c r="A55" s="4" t="s">
        <v>1026</v>
      </c>
    </row>
    <row r="56" spans="1:4">
      <c r="A56" s="3" t="s">
        <v>464</v>
      </c>
    </row>
    <row r="57" spans="1:4">
      <c r="A57" s="4" t="s">
        <v>1014</v>
      </c>
      <c r="C57" s="6" t="n">
        <v>4189000</v>
      </c>
      <c r="D57" s="6" t="n">
        <v>4207000</v>
      </c>
    </row>
    <row r="58" spans="1:4">
      <c r="A58" s="3" t="s">
        <v>1015</v>
      </c>
    </row>
    <row r="59" spans="1:4">
      <c r="A59" s="4" t="s">
        <v>573</v>
      </c>
      <c r="C59" s="6" t="n">
        <v>352028000</v>
      </c>
      <c r="D59" s="6" t="n">
        <v>365125000</v>
      </c>
    </row>
    <row r="60" spans="1:4">
      <c r="A60" s="3" t="s">
        <v>1016</v>
      </c>
    </row>
    <row r="61" spans="1:4">
      <c r="A61" s="4" t="s">
        <v>1017</v>
      </c>
      <c r="C61" s="7" t="n">
        <v>356217000</v>
      </c>
      <c r="D61" s="7" t="n">
        <v>369332000</v>
      </c>
    </row>
    <row r="62" spans="1:4">
      <c r="A62" s="3" t="s">
        <v>1018</v>
      </c>
    </row>
    <row r="63" spans="1:4">
      <c r="A63" s="4" t="s">
        <v>1019</v>
      </c>
      <c r="B63" s="4" t="s">
        <v>531</v>
      </c>
      <c r="C63" s="4" t="s">
        <v>911</v>
      </c>
      <c r="D63" s="4" t="s">
        <v>911</v>
      </c>
    </row>
    <row r="64" spans="1:4">
      <c r="A64" s="4" t="s">
        <v>1027</v>
      </c>
    </row>
    <row r="65" spans="1:4">
      <c r="A65" s="3" t="s">
        <v>1018</v>
      </c>
    </row>
    <row r="66" spans="1:4">
      <c r="A66" s="4" t="s">
        <v>1019</v>
      </c>
      <c r="B66" s="4" t="s">
        <v>531</v>
      </c>
      <c r="C66" s="4" t="s">
        <v>911</v>
      </c>
      <c r="D66" s="4" t="s">
        <v>911</v>
      </c>
    </row>
    <row r="67" spans="1:4">
      <c r="A67" s="4" t="s">
        <v>1028</v>
      </c>
    </row>
    <row r="68" spans="1:4">
      <c r="A68" s="3" t="s">
        <v>1018</v>
      </c>
    </row>
    <row r="69" spans="1:4">
      <c r="A69" s="4" t="s">
        <v>1019</v>
      </c>
      <c r="B69" s="4" t="s">
        <v>531</v>
      </c>
      <c r="C69" s="4" t="s">
        <v>911</v>
      </c>
      <c r="D69" s="4" t="s">
        <v>911</v>
      </c>
    </row>
    <row r="70" spans="1:4">
      <c r="A70" s="4" t="s">
        <v>1029</v>
      </c>
    </row>
    <row r="71" spans="1:4">
      <c r="A71" s="3" t="s">
        <v>464</v>
      </c>
    </row>
    <row r="72" spans="1:4">
      <c r="A72" s="4" t="s">
        <v>1014</v>
      </c>
      <c r="C72" s="7" t="n">
        <v>4189000</v>
      </c>
      <c r="D72" s="7" t="n">
        <v>4207000</v>
      </c>
    </row>
    <row r="73" spans="1:4">
      <c r="A73" s="3" t="s">
        <v>1015</v>
      </c>
    </row>
    <row r="74" spans="1:4">
      <c r="A74" s="4" t="s">
        <v>573</v>
      </c>
      <c r="C74" s="6" t="n">
        <v>78954000</v>
      </c>
      <c r="D74" s="6" t="n">
        <v>72569000</v>
      </c>
    </row>
    <row r="75" spans="1:4">
      <c r="A75" s="4" t="s">
        <v>1030</v>
      </c>
    </row>
    <row r="76" spans="1:4">
      <c r="A76" s="3" t="s">
        <v>1015</v>
      </c>
    </row>
    <row r="77" spans="1:4">
      <c r="A77" s="4" t="s">
        <v>573</v>
      </c>
      <c r="C77" s="6" t="n">
        <v>61779000</v>
      </c>
      <c r="D77" s="6" t="n">
        <v>62665000</v>
      </c>
    </row>
    <row r="78" spans="1:4">
      <c r="A78" s="4" t="s">
        <v>1031</v>
      </c>
    </row>
    <row r="79" spans="1:4">
      <c r="A79" s="3" t="s">
        <v>1015</v>
      </c>
    </row>
    <row r="80" spans="1:4">
      <c r="A80" s="4" t="s">
        <v>573</v>
      </c>
      <c r="C80" s="6" t="n">
        <v>136681000</v>
      </c>
      <c r="D80" s="6" t="n">
        <v>136192000</v>
      </c>
    </row>
    <row r="81" spans="1:4">
      <c r="A81" s="4" t="s">
        <v>1032</v>
      </c>
    </row>
    <row r="82" spans="1:4">
      <c r="A82" s="3" t="s">
        <v>1015</v>
      </c>
    </row>
    <row r="83" spans="1:4">
      <c r="A83" s="4" t="s">
        <v>573</v>
      </c>
      <c r="C83" s="6" t="n">
        <v>65610000</v>
      </c>
      <c r="D83" s="6" t="n">
        <v>87662000</v>
      </c>
    </row>
    <row r="84" spans="1:4">
      <c r="A84" s="4" t="s">
        <v>1033</v>
      </c>
    </row>
    <row r="85" spans="1:4">
      <c r="A85" s="3" t="s">
        <v>1015</v>
      </c>
    </row>
    <row r="86" spans="1:4">
      <c r="A86" s="4" t="s">
        <v>573</v>
      </c>
      <c r="C86" s="6" t="n">
        <v>9004000</v>
      </c>
      <c r="D86" s="6" t="n">
        <v>6037000</v>
      </c>
    </row>
    <row r="87" spans="1:4">
      <c r="A87" s="4" t="s">
        <v>1034</v>
      </c>
    </row>
    <row r="88" spans="1:4">
      <c r="A88" s="3" t="s">
        <v>1015</v>
      </c>
    </row>
    <row r="89" spans="1:4">
      <c r="A89" s="4" t="s">
        <v>573</v>
      </c>
      <c r="C89" s="6" t="n">
        <v>2653000</v>
      </c>
      <c r="D89" s="6" t="n">
        <v>2439000</v>
      </c>
    </row>
    <row r="90" spans="1:4">
      <c r="A90" s="3" t="s">
        <v>1016</v>
      </c>
    </row>
    <row r="91" spans="1:4">
      <c r="A91" s="4" t="s">
        <v>1017</v>
      </c>
      <c r="C91" s="6" t="n">
        <v>2653000</v>
      </c>
      <c r="D91" s="6" t="n">
        <v>2439000</v>
      </c>
    </row>
    <row r="92" spans="1:4">
      <c r="A92" s="3" t="s">
        <v>1018</v>
      </c>
    </row>
    <row r="93" spans="1:4">
      <c r="A93" s="4" t="s">
        <v>1019</v>
      </c>
      <c r="B93" s="4" t="s">
        <v>531</v>
      </c>
      <c r="C93" s="6" t="n">
        <v>1831000</v>
      </c>
      <c r="D93" s="6" t="n">
        <v>3827000</v>
      </c>
    </row>
    <row r="94" spans="1:4">
      <c r="A94" s="4" t="s">
        <v>1035</v>
      </c>
    </row>
    <row r="95" spans="1:4">
      <c r="A95" s="3" t="s">
        <v>1018</v>
      </c>
    </row>
    <row r="96" spans="1:4">
      <c r="A96" s="4" t="s">
        <v>1019</v>
      </c>
      <c r="B96" s="4" t="s">
        <v>531</v>
      </c>
      <c r="C96" s="6" t="n">
        <v>1698000</v>
      </c>
      <c r="D96" s="6" t="n">
        <v>3715000</v>
      </c>
    </row>
    <row r="97" spans="1:4">
      <c r="A97" s="4" t="s">
        <v>1036</v>
      </c>
    </row>
    <row r="98" spans="1:4">
      <c r="A98" s="3" t="s">
        <v>1018</v>
      </c>
    </row>
    <row r="99" spans="1:4">
      <c r="A99" s="4" t="s">
        <v>1019</v>
      </c>
      <c r="B99" s="4" t="s">
        <v>531</v>
      </c>
      <c r="C99" s="6" t="n">
        <v>133000</v>
      </c>
      <c r="D99" s="6" t="n">
        <v>112000</v>
      </c>
    </row>
    <row r="100" spans="1:4">
      <c r="A100" s="4" t="s">
        <v>1012</v>
      </c>
    </row>
    <row r="101" spans="1:4">
      <c r="A101" s="3" t="s">
        <v>1015</v>
      </c>
    </row>
    <row r="102" spans="1:4">
      <c r="A102" s="4" t="s">
        <v>573</v>
      </c>
      <c r="C102" s="7" t="n">
        <v>2653000</v>
      </c>
      <c r="D102" s="7" t="n">
        <v>2439000</v>
      </c>
    </row>
    <row r="103" spans="1:4">
      <c r="A103" t="n"/>
    </row>
    <row r="104" spans="1:4">
      <c r="A104" s="4" t="s">
        <v>531</v>
      </c>
      <c r="B104" s="4" t="s">
        <v>1037</v>
      </c>
    </row>
  </sheetData>
  <mergeCells count="3">
    <mergeCell ref="A1:B1"/>
    <mergeCell ref="A103:C103"/>
    <mergeCell ref="B104:C10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038</v>
      </c>
      <c r="C1" s="2" t="s">
        <v>1</v>
      </c>
    </row>
    <row r="2" spans="1:4">
      <c r="C2" s="2" t="s">
        <v>2</v>
      </c>
      <c r="D2" s="2" t="s">
        <v>32</v>
      </c>
    </row>
    <row r="3" spans="1:4">
      <c r="A3" s="3" t="s">
        <v>1039</v>
      </c>
    </row>
    <row r="4" spans="1:4">
      <c r="A4" s="4" t="s">
        <v>1040</v>
      </c>
      <c r="B4" s="4" t="s">
        <v>531</v>
      </c>
      <c r="C4" s="7" t="n">
        <v>1831</v>
      </c>
      <c r="D4" s="7" t="n">
        <v>3827</v>
      </c>
    </row>
    <row r="5" spans="1:4">
      <c r="A5" s="4" t="s">
        <v>1019</v>
      </c>
      <c r="B5" s="4" t="s">
        <v>531</v>
      </c>
      <c r="C5" s="6" t="n">
        <v>1831</v>
      </c>
      <c r="D5" s="6" t="n">
        <v>3827</v>
      </c>
    </row>
    <row r="6" spans="1:4">
      <c r="A6" s="4" t="s">
        <v>1041</v>
      </c>
      <c r="B6" s="4" t="s">
        <v>531</v>
      </c>
      <c r="C6" s="6" t="n">
        <v>1831</v>
      </c>
      <c r="D6" s="6" t="n">
        <v>3827</v>
      </c>
    </row>
    <row r="7" spans="1:4">
      <c r="A7" s="4" t="s">
        <v>1042</v>
      </c>
      <c r="B7" s="4" t="s">
        <v>531</v>
      </c>
      <c r="C7" s="6" t="n">
        <v>1831</v>
      </c>
      <c r="D7" s="6" t="n">
        <v>3827</v>
      </c>
    </row>
    <row r="8" spans="1:4">
      <c r="A8" s="4" t="s">
        <v>1020</v>
      </c>
    </row>
    <row r="9" spans="1:4">
      <c r="A9" s="3" t="s">
        <v>1039</v>
      </c>
    </row>
    <row r="10" spans="1:4">
      <c r="A10" s="4" t="s">
        <v>1040</v>
      </c>
      <c r="B10" s="4" t="s">
        <v>531</v>
      </c>
      <c r="C10" s="6" t="n">
        <v>1698</v>
      </c>
      <c r="D10" s="6" t="n">
        <v>3715</v>
      </c>
    </row>
    <row r="11" spans="1:4">
      <c r="A11" s="4" t="s">
        <v>1019</v>
      </c>
      <c r="B11" s="4" t="s">
        <v>531</v>
      </c>
      <c r="C11" s="6" t="n">
        <v>1698</v>
      </c>
      <c r="D11" s="6" t="n">
        <v>3715</v>
      </c>
    </row>
    <row r="12" spans="1:4">
      <c r="A12" s="4" t="s">
        <v>1041</v>
      </c>
      <c r="B12" s="4" t="s">
        <v>531</v>
      </c>
      <c r="C12" s="6" t="n">
        <v>1698</v>
      </c>
      <c r="D12" s="6" t="n">
        <v>3715</v>
      </c>
    </row>
    <row r="13" spans="1:4">
      <c r="A13" s="4" t="s">
        <v>1042</v>
      </c>
      <c r="B13" s="4" t="s">
        <v>531</v>
      </c>
      <c r="C13" s="6" t="n">
        <v>1698</v>
      </c>
      <c r="D13" s="6" t="n">
        <v>3715</v>
      </c>
    </row>
    <row r="14" spans="1:4">
      <c r="A14" s="4" t="s">
        <v>1021</v>
      </c>
    </row>
    <row r="15" spans="1:4">
      <c r="A15" s="3" t="s">
        <v>1039</v>
      </c>
    </row>
    <row r="16" spans="1:4">
      <c r="A16" s="4" t="s">
        <v>1040</v>
      </c>
      <c r="B16" s="4" t="s">
        <v>531</v>
      </c>
      <c r="C16" s="6" t="n">
        <v>133</v>
      </c>
      <c r="D16" s="6" t="n">
        <v>112</v>
      </c>
    </row>
    <row r="17" spans="1:4">
      <c r="A17" s="4" t="s">
        <v>1019</v>
      </c>
      <c r="B17" s="4" t="s">
        <v>531</v>
      </c>
      <c r="C17" s="6" t="n">
        <v>133</v>
      </c>
      <c r="D17" s="6" t="n">
        <v>112</v>
      </c>
    </row>
    <row r="18" spans="1:4">
      <c r="A18" s="4" t="s">
        <v>1041</v>
      </c>
      <c r="B18" s="4" t="s">
        <v>531</v>
      </c>
      <c r="C18" s="6" t="n">
        <v>133</v>
      </c>
      <c r="D18" s="6" t="n">
        <v>112</v>
      </c>
    </row>
    <row r="19" spans="1:4">
      <c r="A19" s="4" t="s">
        <v>1042</v>
      </c>
      <c r="B19" s="4" t="s">
        <v>531</v>
      </c>
      <c r="C19" s="6" t="n">
        <v>133</v>
      </c>
      <c r="D19" s="6" t="n">
        <v>112</v>
      </c>
    </row>
    <row r="20" spans="1:4">
      <c r="A20" s="4" t="s">
        <v>1034</v>
      </c>
    </row>
    <row r="21" spans="1:4">
      <c r="A21" s="3" t="s">
        <v>1039</v>
      </c>
    </row>
    <row r="22" spans="1:4">
      <c r="A22" s="4" t="s">
        <v>1040</v>
      </c>
      <c r="B22" s="4" t="s">
        <v>531</v>
      </c>
      <c r="C22" s="6" t="n">
        <v>1831</v>
      </c>
      <c r="D22" s="6" t="n">
        <v>3827</v>
      </c>
    </row>
    <row r="23" spans="1:4">
      <c r="A23" s="4" t="s">
        <v>1019</v>
      </c>
      <c r="B23" s="4" t="s">
        <v>531</v>
      </c>
      <c r="C23" s="6" t="n">
        <v>1831</v>
      </c>
      <c r="D23" s="6" t="n">
        <v>3827</v>
      </c>
    </row>
    <row r="24" spans="1:4">
      <c r="A24" s="4" t="s">
        <v>1041</v>
      </c>
      <c r="B24" s="4" t="s">
        <v>531</v>
      </c>
      <c r="C24" s="6" t="n">
        <v>1831</v>
      </c>
      <c r="D24" s="6" t="n">
        <v>3827</v>
      </c>
    </row>
    <row r="25" spans="1:4">
      <c r="A25" s="4" t="s">
        <v>1042</v>
      </c>
      <c r="B25" s="4" t="s">
        <v>531</v>
      </c>
      <c r="C25" s="6" t="n">
        <v>1831</v>
      </c>
      <c r="D25" s="6" t="n">
        <v>3827</v>
      </c>
    </row>
    <row r="26" spans="1:4">
      <c r="A26" s="4" t="s">
        <v>1035</v>
      </c>
    </row>
    <row r="27" spans="1:4">
      <c r="A27" s="3" t="s">
        <v>1039</v>
      </c>
    </row>
    <row r="28" spans="1:4">
      <c r="A28" s="4" t="s">
        <v>1040</v>
      </c>
      <c r="B28" s="4" t="s">
        <v>531</v>
      </c>
      <c r="C28" s="6" t="n">
        <v>1698</v>
      </c>
      <c r="D28" s="6" t="n">
        <v>3715</v>
      </c>
    </row>
    <row r="29" spans="1:4">
      <c r="A29" s="4" t="s">
        <v>1019</v>
      </c>
      <c r="B29" s="4" t="s">
        <v>531</v>
      </c>
      <c r="C29" s="6" t="n">
        <v>1698</v>
      </c>
      <c r="D29" s="6" t="n">
        <v>3715</v>
      </c>
    </row>
    <row r="30" spans="1:4">
      <c r="A30" s="4" t="s">
        <v>1041</v>
      </c>
      <c r="B30" s="4" t="s">
        <v>531</v>
      </c>
      <c r="C30" s="6" t="n">
        <v>1698</v>
      </c>
      <c r="D30" s="6" t="n">
        <v>3715</v>
      </c>
    </row>
    <row r="31" spans="1:4">
      <c r="A31" s="4" t="s">
        <v>1042</v>
      </c>
      <c r="B31" s="4" t="s">
        <v>531</v>
      </c>
      <c r="C31" s="6" t="n">
        <v>1698</v>
      </c>
      <c r="D31" s="6" t="n">
        <v>3715</v>
      </c>
    </row>
    <row r="32" spans="1:4">
      <c r="A32" s="4" t="s">
        <v>1036</v>
      </c>
    </row>
    <row r="33" spans="1:4">
      <c r="A33" s="3" t="s">
        <v>1039</v>
      </c>
    </row>
    <row r="34" spans="1:4">
      <c r="A34" s="4" t="s">
        <v>1040</v>
      </c>
      <c r="B34" s="4" t="s">
        <v>531</v>
      </c>
      <c r="C34" s="6" t="n">
        <v>133</v>
      </c>
      <c r="D34" s="6" t="n">
        <v>112</v>
      </c>
    </row>
    <row r="35" spans="1:4">
      <c r="A35" s="4" t="s">
        <v>1019</v>
      </c>
      <c r="B35" s="4" t="s">
        <v>531</v>
      </c>
      <c r="C35" s="6" t="n">
        <v>133</v>
      </c>
      <c r="D35" s="6" t="n">
        <v>112</v>
      </c>
    </row>
    <row r="36" spans="1:4">
      <c r="A36" s="4" t="s">
        <v>1041</v>
      </c>
      <c r="B36" s="4" t="s">
        <v>531</v>
      </c>
      <c r="C36" s="6" t="n">
        <v>133</v>
      </c>
      <c r="D36" s="6" t="n">
        <v>112</v>
      </c>
    </row>
    <row r="37" spans="1:4">
      <c r="A37" s="4" t="s">
        <v>1042</v>
      </c>
      <c r="B37" s="4" t="s">
        <v>531</v>
      </c>
      <c r="C37" s="6" t="n">
        <v>133</v>
      </c>
      <c r="D37" s="6" t="n">
        <v>112</v>
      </c>
    </row>
    <row r="38" spans="1:4">
      <c r="A38" s="4" t="s">
        <v>1043</v>
      </c>
    </row>
    <row r="39" spans="1:4">
      <c r="A39" s="3" t="s">
        <v>1039</v>
      </c>
    </row>
    <row r="40" spans="1:4">
      <c r="A40" s="4" t="s">
        <v>1040</v>
      </c>
      <c r="B40" s="4" t="s">
        <v>1044</v>
      </c>
      <c r="C40" s="7" t="n">
        <v>1331</v>
      </c>
      <c r="D40" s="7" t="n">
        <v>953</v>
      </c>
    </row>
    <row r="41" spans="1:4">
      <c r="A41" s="4" t="s">
        <v>1045</v>
      </c>
      <c r="B41" s="4" t="s">
        <v>1044</v>
      </c>
      <c r="C41" s="4" t="s">
        <v>911</v>
      </c>
      <c r="D41" s="4" t="s">
        <v>911</v>
      </c>
    </row>
    <row r="42" spans="1:4">
      <c r="A42" s="4" t="s">
        <v>1019</v>
      </c>
      <c r="B42" s="4" t="s">
        <v>1044</v>
      </c>
      <c r="C42" s="7" t="n">
        <v>1331</v>
      </c>
      <c r="D42" s="7" t="n">
        <v>953</v>
      </c>
    </row>
    <row r="43" spans="1:4">
      <c r="A43" s="4" t="s">
        <v>1046</v>
      </c>
      <c r="B43" s="4" t="s">
        <v>1047</v>
      </c>
      <c r="C43" s="4" t="s">
        <v>1048</v>
      </c>
      <c r="D43" s="4" t="s">
        <v>1048</v>
      </c>
    </row>
    <row r="44" spans="1:4">
      <c r="A44" s="4" t="s">
        <v>1041</v>
      </c>
      <c r="B44" s="4" t="s">
        <v>1044</v>
      </c>
      <c r="C44" s="7" t="n">
        <v>1331</v>
      </c>
      <c r="D44" s="7" t="n">
        <v>953</v>
      </c>
    </row>
    <row r="45" spans="1:4">
      <c r="A45" s="4" t="s">
        <v>1042</v>
      </c>
      <c r="B45" s="4" t="s">
        <v>1044</v>
      </c>
      <c r="C45" s="6" t="n">
        <v>1331</v>
      </c>
      <c r="D45" s="6" t="n">
        <v>953</v>
      </c>
    </row>
    <row r="46" spans="1:4">
      <c r="A46" s="4" t="s">
        <v>1049</v>
      </c>
    </row>
    <row r="47" spans="1:4">
      <c r="A47" s="3" t="s">
        <v>1039</v>
      </c>
    </row>
    <row r="48" spans="1:4">
      <c r="A48" s="4" t="s">
        <v>1040</v>
      </c>
      <c r="B48" s="4" t="s">
        <v>1050</v>
      </c>
      <c r="C48" s="6" t="n">
        <v>199</v>
      </c>
    </row>
    <row r="49" spans="1:4">
      <c r="A49" s="4" t="s">
        <v>1019</v>
      </c>
      <c r="B49" s="4" t="s">
        <v>1050</v>
      </c>
      <c r="C49" s="7" t="n">
        <v>199</v>
      </c>
    </row>
    <row r="50" spans="1:4">
      <c r="A50" s="4" t="s">
        <v>1051</v>
      </c>
      <c r="B50" s="4" t="s">
        <v>1050</v>
      </c>
      <c r="C50" s="4" t="s">
        <v>911</v>
      </c>
    </row>
    <row r="51" spans="1:4">
      <c r="A51" s="4" t="s">
        <v>1041</v>
      </c>
      <c r="B51" s="4" t="s">
        <v>1050</v>
      </c>
      <c r="C51" s="7" t="n">
        <v>199</v>
      </c>
    </row>
    <row r="52" spans="1:4">
      <c r="A52" s="4" t="s">
        <v>1042</v>
      </c>
      <c r="B52" s="4" t="s">
        <v>1050</v>
      </c>
      <c r="C52" s="6" t="n">
        <v>199</v>
      </c>
    </row>
    <row r="53" spans="1:4">
      <c r="A53" s="4" t="s">
        <v>1052</v>
      </c>
    </row>
    <row r="54" spans="1:4">
      <c r="A54" s="3" t="s">
        <v>1039</v>
      </c>
    </row>
    <row r="55" spans="1:4">
      <c r="A55" s="4" t="s">
        <v>1040</v>
      </c>
      <c r="B55" s="4" t="s">
        <v>1053</v>
      </c>
      <c r="C55" s="6" t="n">
        <v>168</v>
      </c>
    </row>
    <row r="56" spans="1:4">
      <c r="A56" s="4" t="s">
        <v>1019</v>
      </c>
      <c r="B56" s="4" t="s">
        <v>1053</v>
      </c>
      <c r="C56" s="7" t="n">
        <v>168</v>
      </c>
    </row>
    <row r="57" spans="1:4">
      <c r="A57" s="4" t="s">
        <v>1051</v>
      </c>
      <c r="B57" s="4" t="s">
        <v>1053</v>
      </c>
      <c r="C57" s="4" t="s">
        <v>911</v>
      </c>
    </row>
    <row r="58" spans="1:4">
      <c r="A58" s="4" t="s">
        <v>1041</v>
      </c>
      <c r="B58" s="4" t="s">
        <v>1053</v>
      </c>
      <c r="C58" s="7" t="n">
        <v>168</v>
      </c>
    </row>
    <row r="59" spans="1:4">
      <c r="A59" s="4" t="s">
        <v>1042</v>
      </c>
      <c r="B59" s="4" t="s">
        <v>1053</v>
      </c>
      <c r="C59" s="6" t="n">
        <v>168</v>
      </c>
    </row>
    <row r="60" spans="1:4">
      <c r="A60" s="4" t="s">
        <v>1054</v>
      </c>
    </row>
    <row r="61" spans="1:4">
      <c r="A61" s="3" t="s">
        <v>1039</v>
      </c>
    </row>
    <row r="62" spans="1:4">
      <c r="A62" s="4" t="s">
        <v>1040</v>
      </c>
      <c r="B62" s="4" t="s">
        <v>1055</v>
      </c>
      <c r="D62" s="6" t="n">
        <v>112</v>
      </c>
    </row>
    <row r="63" spans="1:4">
      <c r="A63" s="4" t="s">
        <v>1019</v>
      </c>
      <c r="B63" s="4" t="s">
        <v>1055</v>
      </c>
      <c r="D63" s="7" t="n">
        <v>112</v>
      </c>
    </row>
    <row r="64" spans="1:4">
      <c r="A64" s="4" t="s">
        <v>1051</v>
      </c>
      <c r="B64" s="4" t="s">
        <v>1055</v>
      </c>
      <c r="D64" s="4" t="s">
        <v>1056</v>
      </c>
    </row>
    <row r="65" spans="1:4">
      <c r="A65" s="4" t="s">
        <v>1041</v>
      </c>
      <c r="B65" s="4" t="s">
        <v>1055</v>
      </c>
      <c r="D65" s="7" t="n">
        <v>112</v>
      </c>
    </row>
    <row r="66" spans="1:4">
      <c r="A66" s="4" t="s">
        <v>1042</v>
      </c>
      <c r="B66" s="4" t="s">
        <v>1055</v>
      </c>
      <c r="D66" s="6" t="n">
        <v>112</v>
      </c>
    </row>
    <row r="67" spans="1:4">
      <c r="A67" s="4" t="s">
        <v>1057</v>
      </c>
    </row>
    <row r="68" spans="1:4">
      <c r="A68" s="3" t="s">
        <v>1039</v>
      </c>
    </row>
    <row r="69" spans="1:4">
      <c r="A69" s="4" t="s">
        <v>1040</v>
      </c>
      <c r="C69" s="6" t="n">
        <v>133</v>
      </c>
      <c r="D69" s="6" t="n">
        <v>112</v>
      </c>
    </row>
    <row r="70" spans="1:4">
      <c r="A70" s="4" t="s">
        <v>1019</v>
      </c>
      <c r="C70" s="7" t="n">
        <v>133</v>
      </c>
      <c r="D70" s="7" t="n">
        <v>112</v>
      </c>
    </row>
    <row r="71" spans="1:4">
      <c r="A71" s="4" t="s">
        <v>1051</v>
      </c>
      <c r="C71" s="4" t="s">
        <v>911</v>
      </c>
      <c r="D71" s="4" t="s">
        <v>911</v>
      </c>
    </row>
    <row r="72" spans="1:4">
      <c r="A72" s="4" t="s">
        <v>1041</v>
      </c>
      <c r="C72" s="7" t="n">
        <v>133</v>
      </c>
      <c r="D72" s="7" t="n">
        <v>112</v>
      </c>
    </row>
    <row r="73" spans="1:4">
      <c r="A73" s="4" t="s">
        <v>1042</v>
      </c>
      <c r="C73" s="7" t="n">
        <v>133</v>
      </c>
      <c r="D73" s="6" t="n">
        <v>112</v>
      </c>
    </row>
    <row r="74" spans="1:4">
      <c r="A74" s="4" t="s">
        <v>1058</v>
      </c>
    </row>
    <row r="75" spans="1:4">
      <c r="A75" s="3" t="s">
        <v>1039</v>
      </c>
    </row>
    <row r="76" spans="1:4">
      <c r="A76" s="4" t="s">
        <v>1040</v>
      </c>
      <c r="B76" s="4" t="s">
        <v>1059</v>
      </c>
      <c r="D76" s="6" t="n">
        <v>2650</v>
      </c>
    </row>
    <row r="77" spans="1:4">
      <c r="A77" s="4" t="s">
        <v>1019</v>
      </c>
      <c r="B77" s="4" t="s">
        <v>1059</v>
      </c>
      <c r="D77" s="6" t="n">
        <v>2650</v>
      </c>
    </row>
    <row r="78" spans="1:4">
      <c r="A78" s="4" t="s">
        <v>1041</v>
      </c>
      <c r="B78" s="4" t="s">
        <v>1059</v>
      </c>
      <c r="D78" s="6" t="n">
        <v>2650</v>
      </c>
    </row>
    <row r="79" spans="1:4">
      <c r="A79" s="4" t="s">
        <v>1042</v>
      </c>
      <c r="B79" s="4" t="s">
        <v>1059</v>
      </c>
      <c r="D79" s="7" t="n">
        <v>2650</v>
      </c>
    </row>
    <row r="80" spans="1:4">
      <c r="A80" s="4" t="s">
        <v>1060</v>
      </c>
    </row>
    <row r="81" spans="1:4">
      <c r="A81" s="3" t="s">
        <v>1039</v>
      </c>
    </row>
    <row r="82" spans="1:4">
      <c r="A82" s="4" t="s">
        <v>1045</v>
      </c>
      <c r="B82" s="4" t="s">
        <v>1044</v>
      </c>
      <c r="C82" s="4" t="s">
        <v>1061</v>
      </c>
      <c r="D82" s="4" t="s">
        <v>1062</v>
      </c>
    </row>
    <row r="83" spans="1:4">
      <c r="A83" s="4" t="s">
        <v>1063</v>
      </c>
    </row>
    <row r="84" spans="1:4">
      <c r="A84" s="3" t="s">
        <v>1039</v>
      </c>
    </row>
    <row r="85" spans="1:4">
      <c r="A85" s="4" t="s">
        <v>1051</v>
      </c>
      <c r="B85" s="4" t="s">
        <v>1050</v>
      </c>
      <c r="C85" s="4" t="s">
        <v>564</v>
      </c>
    </row>
    <row r="86" spans="1:4">
      <c r="A86" s="4" t="s">
        <v>1064</v>
      </c>
    </row>
    <row r="87" spans="1:4">
      <c r="A87" s="3" t="s">
        <v>1039</v>
      </c>
    </row>
    <row r="88" spans="1:4">
      <c r="A88" s="4" t="s">
        <v>1051</v>
      </c>
      <c r="B88" s="4" t="s">
        <v>1053</v>
      </c>
      <c r="C88" s="4" t="s">
        <v>1065</v>
      </c>
    </row>
    <row r="89" spans="1:4">
      <c r="A89" s="4" t="s">
        <v>1066</v>
      </c>
    </row>
    <row r="90" spans="1:4">
      <c r="A90" s="3" t="s">
        <v>1039</v>
      </c>
    </row>
    <row r="91" spans="1:4">
      <c r="A91" s="4" t="s">
        <v>1051</v>
      </c>
      <c r="C91" s="4" t="s">
        <v>809</v>
      </c>
      <c r="D91" s="4" t="s">
        <v>809</v>
      </c>
    </row>
    <row r="92" spans="1:4">
      <c r="A92" s="4" t="s">
        <v>1067</v>
      </c>
      <c r="C92" s="4" t="s">
        <v>485</v>
      </c>
      <c r="D92" s="4" t="s">
        <v>1068</v>
      </c>
    </row>
    <row r="93" spans="1:4">
      <c r="A93" s="4" t="s">
        <v>1069</v>
      </c>
    </row>
    <row r="94" spans="1:4">
      <c r="A94" s="3" t="s">
        <v>1039</v>
      </c>
    </row>
    <row r="95" spans="1:4">
      <c r="A95" s="4" t="s">
        <v>1045</v>
      </c>
      <c r="B95" s="4" t="s">
        <v>1044</v>
      </c>
      <c r="C95" s="4" t="s">
        <v>1070</v>
      </c>
      <c r="D95" s="4" t="s">
        <v>1071</v>
      </c>
    </row>
    <row r="96" spans="1:4">
      <c r="A96" s="4" t="s">
        <v>1072</v>
      </c>
    </row>
    <row r="97" spans="1:4">
      <c r="A97" s="3" t="s">
        <v>1039</v>
      </c>
    </row>
    <row r="98" spans="1:4">
      <c r="A98" s="4" t="s">
        <v>1051</v>
      </c>
      <c r="B98" s="4" t="s">
        <v>1050</v>
      </c>
      <c r="C98" s="4" t="s">
        <v>1073</v>
      </c>
    </row>
    <row r="99" spans="1:4">
      <c r="A99" s="4" t="s">
        <v>1074</v>
      </c>
    </row>
    <row r="100" spans="1:4">
      <c r="A100" s="3" t="s">
        <v>1039</v>
      </c>
    </row>
    <row r="101" spans="1:4">
      <c r="A101" s="4" t="s">
        <v>1051</v>
      </c>
      <c r="B101" s="4" t="s">
        <v>1053</v>
      </c>
      <c r="C101" s="4" t="s">
        <v>1075</v>
      </c>
    </row>
    <row r="102" spans="1:4">
      <c r="A102" s="4" t="s">
        <v>1076</v>
      </c>
    </row>
    <row r="103" spans="1:4">
      <c r="A103" s="3" t="s">
        <v>1039</v>
      </c>
    </row>
    <row r="104" spans="1:4">
      <c r="A104" s="4" t="s">
        <v>1051</v>
      </c>
      <c r="C104" s="4" t="s">
        <v>811</v>
      </c>
      <c r="D104" s="4" t="s">
        <v>811</v>
      </c>
    </row>
    <row r="105" spans="1:4">
      <c r="A105" s="4" t="s">
        <v>1067</v>
      </c>
      <c r="C105" s="4" t="s">
        <v>1077</v>
      </c>
      <c r="D105" s="4" t="s">
        <v>1077</v>
      </c>
    </row>
    <row r="106" spans="1:4">
      <c r="A106" t="n"/>
    </row>
    <row r="107" spans="1:4">
      <c r="A107" s="4" t="s">
        <v>531</v>
      </c>
      <c r="B107" s="4" t="s">
        <v>1037</v>
      </c>
    </row>
    <row r="108" spans="1:4">
      <c r="A108" s="4" t="s">
        <v>843</v>
      </c>
      <c r="B108" s="4" t="s">
        <v>1078</v>
      </c>
    </row>
    <row r="109" spans="1:4">
      <c r="A109" s="4" t="s">
        <v>1079</v>
      </c>
      <c r="B109" s="4" t="s">
        <v>1080</v>
      </c>
    </row>
    <row r="110" spans="1:4">
      <c r="A110" s="4" t="s">
        <v>1047</v>
      </c>
      <c r="B110" s="4" t="s">
        <v>1081</v>
      </c>
    </row>
    <row r="111" spans="1:4">
      <c r="A111" s="4" t="s">
        <v>1050</v>
      </c>
      <c r="B111" s="4" t="s">
        <v>1082</v>
      </c>
    </row>
    <row r="112" spans="1:4">
      <c r="A112" s="4" t="s">
        <v>1053</v>
      </c>
      <c r="B112" s="4" t="s">
        <v>1083</v>
      </c>
    </row>
    <row r="113" spans="1:4">
      <c r="A113" s="4" t="s">
        <v>1055</v>
      </c>
      <c r="B113" s="4" t="s">
        <v>1084</v>
      </c>
    </row>
    <row r="114" spans="1:4">
      <c r="A114" s="4" t="s">
        <v>1059</v>
      </c>
      <c r="B114" s="4" t="s">
        <v>1085</v>
      </c>
    </row>
  </sheetData>
  <mergeCells count="11">
    <mergeCell ref="A1:B2"/>
    <mergeCell ref="C1:D1"/>
    <mergeCell ref="A106:C106"/>
    <mergeCell ref="B107:C107"/>
    <mergeCell ref="B108:C108"/>
    <mergeCell ref="B109:C109"/>
    <mergeCell ref="B110:C110"/>
    <mergeCell ref="B111:C111"/>
    <mergeCell ref="B112:C112"/>
    <mergeCell ref="B113:C113"/>
    <mergeCell ref="B114:C11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6</v>
      </c>
      <c r="B1" s="2" t="s">
        <v>1</v>
      </c>
    </row>
    <row r="2" spans="1:3">
      <c r="B2" s="2" t="s">
        <v>2</v>
      </c>
      <c r="C2" s="2" t="s">
        <v>32</v>
      </c>
    </row>
    <row r="3" spans="1:3">
      <c r="A3" s="3" t="s">
        <v>1087</v>
      </c>
    </row>
    <row r="4" spans="1:3">
      <c r="A4" s="4" t="s">
        <v>600</v>
      </c>
      <c r="B4" s="7" t="n">
        <v>2439</v>
      </c>
      <c r="C4" s="7" t="n">
        <v>2069</v>
      </c>
    </row>
    <row r="5" spans="1:3">
      <c r="A5" s="4" t="s">
        <v>1088</v>
      </c>
      <c r="B5" s="6" t="n">
        <v>-228</v>
      </c>
    </row>
    <row r="6" spans="1:3">
      <c r="A6" s="3" t="s">
        <v>1089</v>
      </c>
    </row>
    <row r="7" spans="1:3">
      <c r="A7" s="4" t="s">
        <v>1090</v>
      </c>
      <c r="B7" s="6" t="n">
        <v>442</v>
      </c>
      <c r="C7" s="6" t="n">
        <v>370</v>
      </c>
    </row>
    <row r="8" spans="1:3">
      <c r="A8" s="4" t="s">
        <v>605</v>
      </c>
      <c r="B8" s="7" t="n">
        <v>2653</v>
      </c>
      <c r="C8" s="7" t="n">
        <v>243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91</v>
      </c>
      <c r="B1" s="2" t="s">
        <v>2</v>
      </c>
      <c r="C1" s="2" t="s">
        <v>32</v>
      </c>
      <c r="D1" s="2" t="s">
        <v>82</v>
      </c>
      <c r="E1" s="2" t="s">
        <v>774</v>
      </c>
    </row>
    <row r="2" spans="1:5">
      <c r="A2" s="3" t="s">
        <v>1092</v>
      </c>
    </row>
    <row r="3" spans="1:5">
      <c r="A3" s="4" t="s">
        <v>1093</v>
      </c>
      <c r="B3" s="7" t="n">
        <v>16991000</v>
      </c>
      <c r="C3" s="7" t="n">
        <v>18245000</v>
      </c>
      <c r="D3" s="7" t="n">
        <v>16286000</v>
      </c>
      <c r="E3" s="7" t="n">
        <v>15453000</v>
      </c>
    </row>
    <row r="4" spans="1:5">
      <c r="A4" s="4" t="s">
        <v>1093</v>
      </c>
      <c r="B4" s="6" t="n">
        <v>16991000</v>
      </c>
      <c r="C4" s="6" t="n">
        <v>18245000</v>
      </c>
    </row>
    <row r="5" spans="1:5">
      <c r="A5" s="3" t="s">
        <v>1094</v>
      </c>
    </row>
    <row r="6" spans="1:5">
      <c r="A6" s="4" t="s">
        <v>38</v>
      </c>
      <c r="B6" s="6" t="n">
        <v>4189000</v>
      </c>
      <c r="C6" s="6" t="n">
        <v>4207000</v>
      </c>
    </row>
    <row r="7" spans="1:5">
      <c r="A7" s="4" t="s">
        <v>573</v>
      </c>
      <c r="B7" s="6" t="n">
        <v>361915000</v>
      </c>
      <c r="C7" s="6" t="n">
        <v>375219000</v>
      </c>
    </row>
    <row r="8" spans="1:5">
      <c r="A8" s="4" t="s">
        <v>1095</v>
      </c>
      <c r="B8" s="6" t="n">
        <v>147000</v>
      </c>
      <c r="C8" s="6" t="n">
        <v>146000</v>
      </c>
    </row>
    <row r="9" spans="1:5">
      <c r="A9" s="4" t="s">
        <v>1095</v>
      </c>
      <c r="B9" s="6" t="n">
        <v>151000</v>
      </c>
      <c r="C9" s="6" t="n">
        <v>156000</v>
      </c>
    </row>
    <row r="10" spans="1:5">
      <c r="A10" s="4" t="s">
        <v>41</v>
      </c>
      <c r="B10" s="6" t="n">
        <v>508000</v>
      </c>
      <c r="C10" s="6" t="n">
        <v>647000</v>
      </c>
    </row>
    <row r="11" spans="1:5">
      <c r="A11" s="4" t="s">
        <v>41</v>
      </c>
      <c r="B11" s="6" t="n">
        <v>508000</v>
      </c>
      <c r="C11" s="6" t="n">
        <v>647000</v>
      </c>
    </row>
    <row r="12" spans="1:5">
      <c r="A12" s="4" t="s">
        <v>42</v>
      </c>
      <c r="B12" s="6" t="n">
        <v>987000</v>
      </c>
      <c r="C12" s="6" t="n">
        <v>380000</v>
      </c>
    </row>
    <row r="13" spans="1:5">
      <c r="A13" s="4" t="s">
        <v>42</v>
      </c>
      <c r="B13" s="6" t="n">
        <v>1004000</v>
      </c>
      <c r="C13" s="6" t="n">
        <v>394000</v>
      </c>
    </row>
    <row r="14" spans="1:5">
      <c r="A14" s="4" t="s">
        <v>45</v>
      </c>
      <c r="B14" s="6" t="n">
        <v>607716000</v>
      </c>
      <c r="C14" s="6" t="n">
        <v>547281000</v>
      </c>
    </row>
    <row r="15" spans="1:5">
      <c r="A15" s="4" t="s">
        <v>45</v>
      </c>
      <c r="B15" s="6" t="n">
        <v>610315000</v>
      </c>
      <c r="C15" s="6" t="n">
        <v>544126000</v>
      </c>
    </row>
    <row r="16" spans="1:5">
      <c r="A16" s="4" t="s">
        <v>873</v>
      </c>
      <c r="B16" s="6" t="n">
        <v>504000</v>
      </c>
      <c r="C16" s="6" t="n">
        <v>504000</v>
      </c>
    </row>
    <row r="17" spans="1:5">
      <c r="A17" s="4" t="s">
        <v>873</v>
      </c>
      <c r="B17" s="6" t="n">
        <v>642000</v>
      </c>
      <c r="C17" s="6" t="n">
        <v>601000</v>
      </c>
    </row>
    <row r="18" spans="1:5">
      <c r="A18" s="4" t="s">
        <v>48</v>
      </c>
      <c r="B18" s="6" t="n">
        <v>2562000</v>
      </c>
      <c r="C18" s="6" t="n">
        <v>2568000</v>
      </c>
    </row>
    <row r="19" spans="1:5">
      <c r="A19" s="4" t="s">
        <v>48</v>
      </c>
      <c r="B19" s="6" t="n">
        <v>2562000</v>
      </c>
      <c r="C19" s="6" t="n">
        <v>2568000</v>
      </c>
    </row>
    <row r="20" spans="1:5">
      <c r="A20" s="3" t="s">
        <v>1096</v>
      </c>
    </row>
    <row r="21" spans="1:5">
      <c r="A21" s="4" t="s">
        <v>53</v>
      </c>
      <c r="B21" s="6" t="n">
        <v>889786000</v>
      </c>
      <c r="C21" s="6" t="n">
        <v>851592000</v>
      </c>
    </row>
    <row r="22" spans="1:5">
      <c r="A22" s="4" t="s">
        <v>61</v>
      </c>
      <c r="B22" s="6" t="n">
        <v>37163000</v>
      </c>
      <c r="C22" s="6" t="n">
        <v>35189000</v>
      </c>
    </row>
    <row r="23" spans="1:5">
      <c r="A23" s="4" t="s">
        <v>61</v>
      </c>
      <c r="B23" s="6" t="n">
        <v>37163000</v>
      </c>
      <c r="C23" s="6" t="n">
        <v>35189000</v>
      </c>
    </row>
    <row r="24" spans="1:5">
      <c r="A24" s="4" t="s">
        <v>62</v>
      </c>
      <c r="B24" s="6" t="n">
        <v>330000</v>
      </c>
      <c r="C24" s="6" t="n">
        <v>344000</v>
      </c>
    </row>
    <row r="25" spans="1:5">
      <c r="A25" s="4" t="s">
        <v>62</v>
      </c>
      <c r="B25" s="6" t="n">
        <v>330000</v>
      </c>
      <c r="C25" s="6" t="n">
        <v>344000</v>
      </c>
    </row>
    <row r="26" spans="1:5">
      <c r="A26" s="4" t="s">
        <v>1097</v>
      </c>
    </row>
    <row r="27" spans="1:5">
      <c r="A27" s="3" t="s">
        <v>1096</v>
      </c>
    </row>
    <row r="28" spans="1:5">
      <c r="A28" s="4" t="s">
        <v>53</v>
      </c>
      <c r="B28" s="6" t="n">
        <v>662410000</v>
      </c>
      <c r="C28" s="6" t="n">
        <v>608345000</v>
      </c>
    </row>
    <row r="29" spans="1:5">
      <c r="A29" s="4" t="s">
        <v>53</v>
      </c>
      <c r="B29" s="6" t="n">
        <v>662410000</v>
      </c>
      <c r="C29" s="6" t="n">
        <v>608345000</v>
      </c>
    </row>
    <row r="30" spans="1:5">
      <c r="A30" s="4" t="s">
        <v>1098</v>
      </c>
    </row>
    <row r="31" spans="1:5">
      <c r="A31" s="3" t="s">
        <v>1096</v>
      </c>
    </row>
    <row r="32" spans="1:5">
      <c r="A32" s="4" t="s">
        <v>53</v>
      </c>
      <c r="B32" s="6" t="n">
        <v>227376000</v>
      </c>
      <c r="C32" s="6" t="n">
        <v>243247000</v>
      </c>
    </row>
    <row r="33" spans="1:5">
      <c r="A33" s="4" t="s">
        <v>53</v>
      </c>
      <c r="B33" s="6" t="n">
        <v>227862000</v>
      </c>
      <c r="C33" s="6" t="n">
        <v>244152000</v>
      </c>
    </row>
    <row r="34" spans="1:5">
      <c r="A34" s="4" t="s">
        <v>1022</v>
      </c>
    </row>
    <row r="35" spans="1:5">
      <c r="A35" s="3" t="s">
        <v>1092</v>
      </c>
    </row>
    <row r="36" spans="1:5">
      <c r="A36" s="4" t="s">
        <v>1093</v>
      </c>
      <c r="B36" s="6" t="n">
        <v>16991000</v>
      </c>
      <c r="C36" s="6" t="n">
        <v>18245000</v>
      </c>
    </row>
    <row r="37" spans="1:5">
      <c r="A37" s="3" t="s">
        <v>1094</v>
      </c>
    </row>
    <row r="38" spans="1:5">
      <c r="A38" s="4" t="s">
        <v>573</v>
      </c>
      <c r="B38" s="6" t="n">
        <v>7234000</v>
      </c>
      <c r="C38" s="6" t="n">
        <v>7655000</v>
      </c>
    </row>
    <row r="39" spans="1:5">
      <c r="A39" s="3" t="s">
        <v>1096</v>
      </c>
    </row>
    <row r="40" spans="1:5">
      <c r="A40" s="4" t="s">
        <v>61</v>
      </c>
      <c r="B40" s="6" t="n">
        <v>37163000</v>
      </c>
      <c r="C40" s="6" t="n">
        <v>35189000</v>
      </c>
    </row>
    <row r="41" spans="1:5">
      <c r="A41" s="4" t="s">
        <v>1099</v>
      </c>
    </row>
    <row r="42" spans="1:5">
      <c r="A42" s="3" t="s">
        <v>1096</v>
      </c>
    </row>
    <row r="43" spans="1:5">
      <c r="A43" s="4" t="s">
        <v>53</v>
      </c>
      <c r="B43" s="6" t="n">
        <v>662410000</v>
      </c>
      <c r="C43" s="6" t="n">
        <v>608345000</v>
      </c>
    </row>
    <row r="44" spans="1:5">
      <c r="A44" s="4" t="s">
        <v>1026</v>
      </c>
    </row>
    <row r="45" spans="1:5">
      <c r="A45" s="3" t="s">
        <v>1094</v>
      </c>
    </row>
    <row r="46" spans="1:5">
      <c r="A46" s="4" t="s">
        <v>38</v>
      </c>
      <c r="B46" s="6" t="n">
        <v>4189000</v>
      </c>
      <c r="C46" s="6" t="n">
        <v>4207000</v>
      </c>
    </row>
    <row r="47" spans="1:5">
      <c r="A47" s="4" t="s">
        <v>573</v>
      </c>
      <c r="B47" s="6" t="n">
        <v>352028000</v>
      </c>
      <c r="C47" s="6" t="n">
        <v>365125000</v>
      </c>
    </row>
    <row r="48" spans="1:5">
      <c r="A48" s="4" t="s">
        <v>1095</v>
      </c>
      <c r="B48" s="6" t="n">
        <v>151000</v>
      </c>
      <c r="C48" s="6" t="n">
        <v>156000</v>
      </c>
    </row>
    <row r="49" spans="1:5">
      <c r="A49" s="4" t="s">
        <v>41</v>
      </c>
      <c r="B49" s="6" t="n">
        <v>508000</v>
      </c>
      <c r="C49" s="6" t="n">
        <v>647000</v>
      </c>
    </row>
    <row r="50" spans="1:5">
      <c r="A50" s="4" t="s">
        <v>42</v>
      </c>
      <c r="B50" s="6" t="n">
        <v>1004000</v>
      </c>
      <c r="C50" s="6" t="n">
        <v>394000</v>
      </c>
    </row>
    <row r="51" spans="1:5">
      <c r="A51" s="4" t="s">
        <v>48</v>
      </c>
      <c r="B51" s="6" t="n">
        <v>2562000</v>
      </c>
      <c r="C51" s="6" t="n">
        <v>2568000</v>
      </c>
    </row>
    <row r="52" spans="1:5">
      <c r="A52" s="3" t="s">
        <v>1096</v>
      </c>
    </row>
    <row r="53" spans="1:5">
      <c r="A53" s="4" t="s">
        <v>62</v>
      </c>
      <c r="B53" s="6" t="n">
        <v>330000</v>
      </c>
      <c r="C53" s="6" t="n">
        <v>344000</v>
      </c>
    </row>
    <row r="54" spans="1:5">
      <c r="A54" s="4" t="s">
        <v>1100</v>
      </c>
    </row>
    <row r="55" spans="1:5">
      <c r="A55" s="3" t="s">
        <v>1096</v>
      </c>
    </row>
    <row r="56" spans="1:5">
      <c r="A56" s="4" t="s">
        <v>53</v>
      </c>
      <c r="B56" s="6" t="n">
        <v>227862000</v>
      </c>
      <c r="C56" s="6" t="n">
        <v>244152000</v>
      </c>
    </row>
    <row r="57" spans="1:5">
      <c r="A57" s="4" t="s">
        <v>1034</v>
      </c>
    </row>
    <row r="58" spans="1:5">
      <c r="A58" s="3" t="s">
        <v>1094</v>
      </c>
    </row>
    <row r="59" spans="1:5">
      <c r="A59" s="4" t="s">
        <v>573</v>
      </c>
      <c r="B59" s="6" t="n">
        <v>2653000</v>
      </c>
      <c r="C59" s="6" t="n">
        <v>2439000</v>
      </c>
    </row>
    <row r="60" spans="1:5">
      <c r="A60" s="4" t="s">
        <v>45</v>
      </c>
      <c r="B60" s="6" t="n">
        <v>610315000</v>
      </c>
      <c r="C60" s="6" t="n">
        <v>544126000</v>
      </c>
    </row>
    <row r="61" spans="1:5">
      <c r="A61" s="4" t="s">
        <v>873</v>
      </c>
      <c r="B61" s="7" t="n">
        <v>642000</v>
      </c>
      <c r="C61" s="7" t="n">
        <v>601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01</v>
      </c>
      <c r="B1" s="2" t="s">
        <v>2</v>
      </c>
      <c r="C1" s="2" t="s">
        <v>32</v>
      </c>
      <c r="D1" s="2" t="s">
        <v>82</v>
      </c>
      <c r="E1" s="2" t="s">
        <v>774</v>
      </c>
    </row>
    <row r="2" spans="1:5">
      <c r="A2" s="3" t="s">
        <v>33</v>
      </c>
    </row>
    <row r="3" spans="1:5">
      <c r="A3" s="4" t="s">
        <v>1093</v>
      </c>
      <c r="B3" s="7" t="n">
        <v>16991</v>
      </c>
      <c r="C3" s="7" t="n">
        <v>18245</v>
      </c>
      <c r="D3" s="7" t="n">
        <v>16286</v>
      </c>
      <c r="E3" s="7" t="n">
        <v>15453</v>
      </c>
    </row>
    <row r="4" spans="1:5">
      <c r="A4" s="4" t="s">
        <v>573</v>
      </c>
      <c r="B4" s="6" t="n">
        <v>361915</v>
      </c>
      <c r="C4" s="6" t="n">
        <v>375219</v>
      </c>
    </row>
    <row r="5" spans="1:5">
      <c r="A5" s="4" t="s">
        <v>51</v>
      </c>
      <c r="B5" s="6" t="n">
        <v>2013</v>
      </c>
      <c r="C5" s="6" t="n">
        <v>2132</v>
      </c>
    </row>
    <row r="6" spans="1:5">
      <c r="A6" s="4" t="s">
        <v>52</v>
      </c>
      <c r="B6" s="6" t="n">
        <v>1020936</v>
      </c>
      <c r="C6" s="6" t="n">
        <v>977135</v>
      </c>
    </row>
    <row r="7" spans="1:5">
      <c r="A7" s="3" t="s">
        <v>1102</v>
      </c>
    </row>
    <row r="8" spans="1:5">
      <c r="A8" s="4" t="s">
        <v>63</v>
      </c>
      <c r="B8" s="6" t="n">
        <v>3214</v>
      </c>
      <c r="C8" s="6" t="n">
        <v>3656</v>
      </c>
    </row>
    <row r="9" spans="1:5">
      <c r="A9" s="4" t="s">
        <v>1103</v>
      </c>
      <c r="B9" s="6" t="n">
        <v>90443</v>
      </c>
      <c r="C9" s="6" t="n">
        <v>86354</v>
      </c>
      <c r="D9" s="6" t="n">
        <v>75625</v>
      </c>
      <c r="E9" s="6" t="n">
        <v>77623</v>
      </c>
    </row>
    <row r="10" spans="1:5">
      <c r="A10" s="4" t="s">
        <v>72</v>
      </c>
      <c r="B10" s="6" t="n">
        <v>1020936</v>
      </c>
      <c r="C10" s="6" t="n">
        <v>977135</v>
      </c>
    </row>
    <row r="11" spans="1:5">
      <c r="A11" s="4" t="s">
        <v>1104</v>
      </c>
    </row>
    <row r="12" spans="1:5">
      <c r="A12" s="3" t="s">
        <v>33</v>
      </c>
    </row>
    <row r="13" spans="1:5">
      <c r="A13" s="4" t="s">
        <v>1093</v>
      </c>
      <c r="B13" s="6" t="n">
        <v>79</v>
      </c>
      <c r="C13" s="6" t="n">
        <v>48</v>
      </c>
      <c r="D13" s="7" t="n">
        <v>24</v>
      </c>
      <c r="E13" s="7" t="n">
        <v>102</v>
      </c>
    </row>
    <row r="14" spans="1:5">
      <c r="A14" s="4" t="s">
        <v>573</v>
      </c>
      <c r="B14" s="6" t="n">
        <v>7234</v>
      </c>
      <c r="C14" s="6" t="n">
        <v>7655</v>
      </c>
    </row>
    <row r="15" spans="1:5">
      <c r="A15" s="4" t="s">
        <v>1105</v>
      </c>
      <c r="B15" s="6" t="n">
        <v>83103</v>
      </c>
      <c r="C15" s="6" t="n">
        <v>79112</v>
      </c>
    </row>
    <row r="16" spans="1:5">
      <c r="A16" s="4" t="s">
        <v>51</v>
      </c>
      <c r="B16" s="6" t="n">
        <v>163</v>
      </c>
      <c r="C16" s="6" t="n">
        <v>3</v>
      </c>
    </row>
    <row r="17" spans="1:5">
      <c r="A17" s="4" t="s">
        <v>52</v>
      </c>
      <c r="B17" s="6" t="n">
        <v>90579</v>
      </c>
      <c r="C17" s="6" t="n">
        <v>86818</v>
      </c>
    </row>
    <row r="18" spans="1:5">
      <c r="A18" s="3" t="s">
        <v>1102</v>
      </c>
    </row>
    <row r="19" spans="1:5">
      <c r="A19" s="4" t="s">
        <v>63</v>
      </c>
      <c r="B19" s="6" t="n">
        <v>136</v>
      </c>
      <c r="C19" s="6" t="n">
        <v>464</v>
      </c>
    </row>
    <row r="20" spans="1:5">
      <c r="A20" s="4" t="s">
        <v>1103</v>
      </c>
      <c r="B20" s="6" t="n">
        <v>90443</v>
      </c>
      <c r="C20" s="6" t="n">
        <v>86354</v>
      </c>
    </row>
    <row r="21" spans="1:5">
      <c r="A21" s="4" t="s">
        <v>72</v>
      </c>
      <c r="B21" s="7" t="n">
        <v>90579</v>
      </c>
      <c r="C21" s="7" t="n">
        <v>8681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519</v>
      </c>
      <c r="J1" s="2" t="s">
        <v>1</v>
      </c>
    </row>
    <row r="2" spans="1:12">
      <c r="B2" s="2" t="s">
        <v>2</v>
      </c>
      <c r="C2" s="2" t="s">
        <v>520</v>
      </c>
      <c r="D2" s="2" t="s">
        <v>4</v>
      </c>
      <c r="E2" s="2" t="s">
        <v>521</v>
      </c>
      <c r="F2" s="2" t="s">
        <v>32</v>
      </c>
      <c r="G2" s="2" t="s">
        <v>522</v>
      </c>
      <c r="H2" s="2" t="s">
        <v>523</v>
      </c>
      <c r="I2" s="2" t="s">
        <v>524</v>
      </c>
      <c r="J2" s="2" t="s">
        <v>2</v>
      </c>
      <c r="K2" s="2" t="s">
        <v>32</v>
      </c>
      <c r="L2" s="2" t="s">
        <v>82</v>
      </c>
    </row>
    <row r="3" spans="1:12">
      <c r="A3" s="3" t="s">
        <v>1107</v>
      </c>
    </row>
    <row r="4" spans="1:12">
      <c r="A4" s="4" t="s">
        <v>1108</v>
      </c>
      <c r="B4" s="7" t="n">
        <v>2514</v>
      </c>
      <c r="C4" s="7" t="n">
        <v>2935</v>
      </c>
      <c r="D4" s="7" t="n">
        <v>2517</v>
      </c>
      <c r="E4" s="7" t="n">
        <v>2837</v>
      </c>
      <c r="F4" s="7" t="n">
        <v>3217</v>
      </c>
      <c r="G4" s="7" t="n">
        <v>2624</v>
      </c>
      <c r="H4" s="7" t="n">
        <v>2808</v>
      </c>
      <c r="I4" s="7" t="n">
        <v>2993</v>
      </c>
      <c r="J4" s="7" t="n">
        <v>10803</v>
      </c>
      <c r="K4" s="7" t="n">
        <v>11642</v>
      </c>
      <c r="L4" s="7" t="n">
        <v>10738</v>
      </c>
    </row>
    <row r="5" spans="1:12">
      <c r="A5" s="4" t="s">
        <v>123</v>
      </c>
      <c r="B5" s="6" t="n">
        <v>571</v>
      </c>
      <c r="C5" s="6" t="n">
        <v>715</v>
      </c>
      <c r="D5" s="6" t="n">
        <v>583</v>
      </c>
      <c r="E5" s="6" t="n">
        <v>701</v>
      </c>
      <c r="F5" s="6" t="n">
        <v>731</v>
      </c>
      <c r="G5" s="6" t="n">
        <v>580</v>
      </c>
      <c r="H5" s="6" t="n">
        <v>636</v>
      </c>
      <c r="I5" s="6" t="n">
        <v>697</v>
      </c>
      <c r="J5" s="6" t="n">
        <v>2570</v>
      </c>
      <c r="K5" s="6" t="n">
        <v>2644</v>
      </c>
      <c r="L5" s="6" t="n">
        <v>2346</v>
      </c>
    </row>
    <row r="6" spans="1:12">
      <c r="A6" s="4" t="s">
        <v>128</v>
      </c>
      <c r="B6" s="7" t="n">
        <v>1943</v>
      </c>
      <c r="C6" s="7" t="n">
        <v>2220</v>
      </c>
      <c r="D6" s="7" t="n">
        <v>1934</v>
      </c>
      <c r="E6" s="7" t="n">
        <v>2136</v>
      </c>
      <c r="F6" s="7" t="n">
        <v>2486</v>
      </c>
      <c r="G6" s="7" t="n">
        <v>2044</v>
      </c>
      <c r="H6" s="7" t="n">
        <v>2172</v>
      </c>
      <c r="I6" s="7" t="n">
        <v>2296</v>
      </c>
      <c r="J6" s="6" t="n">
        <v>8233</v>
      </c>
      <c r="K6" s="6" t="n">
        <v>8998</v>
      </c>
      <c r="L6" s="6" t="n">
        <v>8392</v>
      </c>
    </row>
    <row r="7" spans="1:12">
      <c r="A7" s="4" t="s">
        <v>1104</v>
      </c>
    </row>
    <row r="8" spans="1:12">
      <c r="A8" s="3" t="s">
        <v>1107</v>
      </c>
    </row>
    <row r="9" spans="1:12">
      <c r="A9" s="4" t="s">
        <v>1109</v>
      </c>
      <c r="J9" s="6" t="n">
        <v>3228</v>
      </c>
      <c r="K9" s="6" t="n">
        <v>2925</v>
      </c>
      <c r="L9" s="6" t="n">
        <v>3512</v>
      </c>
    </row>
    <row r="10" spans="1:12">
      <c r="A10" s="4" t="s">
        <v>1110</v>
      </c>
      <c r="J10" s="6" t="n">
        <v>180</v>
      </c>
      <c r="K10" s="6" t="n">
        <v>142</v>
      </c>
      <c r="L10" s="6" t="n">
        <v>99</v>
      </c>
    </row>
    <row r="11" spans="1:12">
      <c r="A11" s="4" t="s">
        <v>1111</v>
      </c>
      <c r="J11" s="6" t="n">
        <v>636</v>
      </c>
      <c r="K11" s="6" t="n">
        <v>1045</v>
      </c>
      <c r="L11" s="6" t="n">
        <v>629</v>
      </c>
    </row>
    <row r="12" spans="1:12">
      <c r="A12" s="4" t="s">
        <v>1112</v>
      </c>
      <c r="J12" s="6" t="n">
        <v>4044</v>
      </c>
      <c r="K12" s="6" t="n">
        <v>4112</v>
      </c>
      <c r="L12" s="6" t="n">
        <v>4240</v>
      </c>
    </row>
    <row r="13" spans="1:12">
      <c r="A13" s="4" t="s">
        <v>1113</v>
      </c>
      <c r="J13" s="6" t="n">
        <v>298</v>
      </c>
      <c r="K13" s="6" t="n">
        <v>313</v>
      </c>
      <c r="L13" s="6" t="n">
        <v>285</v>
      </c>
    </row>
    <row r="14" spans="1:12">
      <c r="A14" s="4" t="s">
        <v>1108</v>
      </c>
      <c r="J14" s="6" t="n">
        <v>3746</v>
      </c>
      <c r="K14" s="6" t="n">
        <v>3799</v>
      </c>
      <c r="L14" s="6" t="n">
        <v>3955</v>
      </c>
    </row>
    <row r="15" spans="1:12">
      <c r="A15" s="4" t="s">
        <v>123</v>
      </c>
      <c r="J15" s="6" t="n">
        <v>163</v>
      </c>
      <c r="K15" s="6" t="n">
        <v>292</v>
      </c>
      <c r="L15" s="6" t="n">
        <v>151</v>
      </c>
    </row>
    <row r="16" spans="1:12">
      <c r="A16" s="4" t="s">
        <v>1114</v>
      </c>
      <c r="J16" s="6" t="n">
        <v>3583</v>
      </c>
      <c r="K16" s="6" t="n">
        <v>3507</v>
      </c>
      <c r="L16" s="6" t="n">
        <v>3804</v>
      </c>
    </row>
    <row r="17" spans="1:12">
      <c r="A17" s="4" t="s">
        <v>1115</v>
      </c>
      <c r="J17" s="6" t="n">
        <v>4650</v>
      </c>
      <c r="K17" s="6" t="n">
        <v>5491</v>
      </c>
      <c r="L17" s="6" t="n">
        <v>4588</v>
      </c>
    </row>
    <row r="18" spans="1:12">
      <c r="A18" s="4" t="s">
        <v>128</v>
      </c>
      <c r="J18" s="7" t="n">
        <v>8233</v>
      </c>
      <c r="K18" s="7" t="n">
        <v>8998</v>
      </c>
      <c r="L18" s="7" t="n">
        <v>839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519</v>
      </c>
      <c r="J1" s="2" t="s">
        <v>1</v>
      </c>
    </row>
    <row r="2" spans="1:12">
      <c r="B2" s="2" t="s">
        <v>2</v>
      </c>
      <c r="C2" s="2" t="s">
        <v>520</v>
      </c>
      <c r="D2" s="2" t="s">
        <v>4</v>
      </c>
      <c r="E2" s="2" t="s">
        <v>521</v>
      </c>
      <c r="F2" s="2" t="s">
        <v>32</v>
      </c>
      <c r="G2" s="2" t="s">
        <v>522</v>
      </c>
      <c r="H2" s="2" t="s">
        <v>523</v>
      </c>
      <c r="I2" s="2" t="s">
        <v>524</v>
      </c>
      <c r="J2" s="2" t="s">
        <v>2</v>
      </c>
      <c r="K2" s="2" t="s">
        <v>32</v>
      </c>
      <c r="L2" s="2" t="s">
        <v>82</v>
      </c>
    </row>
    <row r="3" spans="1:12">
      <c r="A3" s="3" t="s">
        <v>1117</v>
      </c>
    </row>
    <row r="4" spans="1:12">
      <c r="A4" s="4" t="s">
        <v>128</v>
      </c>
      <c r="J4" s="7" t="n">
        <v>10803</v>
      </c>
      <c r="K4" s="7" t="n">
        <v>11642</v>
      </c>
      <c r="L4" s="7" t="n">
        <v>10738</v>
      </c>
    </row>
    <row r="5" spans="1:12">
      <c r="A5" s="4" t="s">
        <v>128</v>
      </c>
      <c r="B5" s="7" t="n">
        <v>1943</v>
      </c>
      <c r="C5" s="7" t="n">
        <v>2220</v>
      </c>
      <c r="D5" s="7" t="n">
        <v>1934</v>
      </c>
      <c r="E5" s="7" t="n">
        <v>2136</v>
      </c>
      <c r="F5" s="7" t="n">
        <v>2486</v>
      </c>
      <c r="G5" s="7" t="n">
        <v>2044</v>
      </c>
      <c r="H5" s="7" t="n">
        <v>2172</v>
      </c>
      <c r="I5" s="7" t="n">
        <v>2296</v>
      </c>
      <c r="J5" s="6" t="n">
        <v>8233</v>
      </c>
      <c r="K5" s="6" t="n">
        <v>8998</v>
      </c>
      <c r="L5" s="6" t="n">
        <v>8392</v>
      </c>
    </row>
    <row r="6" spans="1:12">
      <c r="A6" s="3" t="s">
        <v>129</v>
      </c>
    </row>
    <row r="7" spans="1:12">
      <c r="A7" s="4" t="s">
        <v>130</v>
      </c>
      <c r="J7" s="6" t="n">
        <v>-1419</v>
      </c>
      <c r="K7" s="6" t="n">
        <v>7657</v>
      </c>
      <c r="L7" s="6" t="n">
        <v>-11098</v>
      </c>
    </row>
    <row r="8" spans="1:12">
      <c r="A8" s="4" t="s">
        <v>130</v>
      </c>
      <c r="J8" s="6" t="n">
        <v>-483</v>
      </c>
      <c r="K8" s="6" t="n">
        <v>2604</v>
      </c>
      <c r="L8" s="6" t="n">
        <v>-3774</v>
      </c>
    </row>
    <row r="9" spans="1:12">
      <c r="A9" s="4" t="s">
        <v>130</v>
      </c>
      <c r="J9" s="6" t="n">
        <v>-936</v>
      </c>
      <c r="K9" s="6" t="n">
        <v>5053</v>
      </c>
      <c r="L9" s="6" t="n">
        <v>-7324</v>
      </c>
    </row>
    <row r="10" spans="1:12">
      <c r="A10" s="4" t="s">
        <v>131</v>
      </c>
      <c r="J10" s="6" t="n">
        <v>-783</v>
      </c>
      <c r="K10" s="6" t="n">
        <v>-1112</v>
      </c>
      <c r="L10" s="6" t="n">
        <v>-824</v>
      </c>
    </row>
    <row r="11" spans="1:12">
      <c r="A11" s="4" t="s">
        <v>131</v>
      </c>
      <c r="J11" s="6" t="n">
        <v>266</v>
      </c>
      <c r="K11" s="6" t="n">
        <v>378</v>
      </c>
      <c r="L11" s="6" t="n">
        <v>280</v>
      </c>
    </row>
    <row r="12" spans="1:12">
      <c r="A12" s="4" t="s">
        <v>131</v>
      </c>
      <c r="J12" s="6" t="n">
        <v>-517</v>
      </c>
      <c r="K12" s="6" t="n">
        <v>-734</v>
      </c>
      <c r="L12" s="6" t="n">
        <v>-544</v>
      </c>
    </row>
    <row r="13" spans="1:12">
      <c r="A13" s="4" t="s">
        <v>132</v>
      </c>
      <c r="J13" s="6" t="n">
        <v>-2202</v>
      </c>
      <c r="K13" s="6" t="n">
        <v>6545</v>
      </c>
      <c r="L13" s="6" t="n">
        <v>-11922</v>
      </c>
    </row>
    <row r="14" spans="1:12">
      <c r="A14" s="4" t="s">
        <v>132</v>
      </c>
      <c r="J14" s="6" t="n">
        <v>749</v>
      </c>
      <c r="K14" s="6" t="n">
        <v>-2226</v>
      </c>
      <c r="L14" s="6" t="n">
        <v>4054</v>
      </c>
    </row>
    <row r="15" spans="1:12">
      <c r="A15" s="4" t="s">
        <v>132</v>
      </c>
      <c r="J15" s="6" t="n">
        <v>-1453</v>
      </c>
      <c r="K15" s="6" t="n">
        <v>4319</v>
      </c>
      <c r="L15" s="6" t="n">
        <v>-7868</v>
      </c>
    </row>
    <row r="16" spans="1:12">
      <c r="A16" s="4" t="s">
        <v>133</v>
      </c>
      <c r="J16" s="6" t="n">
        <v>8601</v>
      </c>
      <c r="K16" s="6" t="n">
        <v>18187</v>
      </c>
      <c r="L16" s="6" t="n">
        <v>-1184</v>
      </c>
    </row>
    <row r="17" spans="1:12">
      <c r="A17" s="4" t="s">
        <v>133</v>
      </c>
      <c r="J17" s="6" t="n">
        <v>1821</v>
      </c>
      <c r="K17" s="6" t="n">
        <v>4870</v>
      </c>
      <c r="L17" s="6" t="n">
        <v>-1708</v>
      </c>
    </row>
    <row r="18" spans="1:12">
      <c r="A18" s="4" t="s">
        <v>1104</v>
      </c>
    </row>
    <row r="19" spans="1:12">
      <c r="A19" s="3" t="s">
        <v>1117</v>
      </c>
    </row>
    <row r="20" spans="1:12">
      <c r="A20" s="4" t="s">
        <v>128</v>
      </c>
      <c r="J20" s="6" t="n">
        <v>10803</v>
      </c>
      <c r="K20" s="6" t="n">
        <v>11642</v>
      </c>
      <c r="L20" s="6" t="n">
        <v>10738</v>
      </c>
    </row>
    <row r="21" spans="1:12">
      <c r="A21" s="4" t="s">
        <v>128</v>
      </c>
      <c r="J21" s="6" t="n">
        <v>2570</v>
      </c>
      <c r="K21" s="6" t="n">
        <v>2644</v>
      </c>
      <c r="L21" s="6" t="n">
        <v>2346</v>
      </c>
    </row>
    <row r="22" spans="1:12">
      <c r="A22" s="4" t="s">
        <v>128</v>
      </c>
      <c r="J22" s="6" t="n">
        <v>8233</v>
      </c>
      <c r="K22" s="6" t="n">
        <v>8998</v>
      </c>
      <c r="L22" s="6" t="n">
        <v>8392</v>
      </c>
    </row>
    <row r="23" spans="1:12">
      <c r="A23" s="3" t="s">
        <v>129</v>
      </c>
    </row>
    <row r="24" spans="1:12">
      <c r="A24" s="4" t="s">
        <v>130</v>
      </c>
      <c r="J24" s="6" t="n">
        <v>-1419</v>
      </c>
      <c r="K24" s="6" t="n">
        <v>7657</v>
      </c>
      <c r="L24" s="6" t="n">
        <v>-11098</v>
      </c>
    </row>
    <row r="25" spans="1:12">
      <c r="A25" s="4" t="s">
        <v>130</v>
      </c>
      <c r="J25" s="6" t="n">
        <v>-483</v>
      </c>
      <c r="K25" s="6" t="n">
        <v>2604</v>
      </c>
      <c r="L25" s="6" t="n">
        <v>-3774</v>
      </c>
    </row>
    <row r="26" spans="1:12">
      <c r="A26" s="4" t="s">
        <v>130</v>
      </c>
      <c r="J26" s="6" t="n">
        <v>-936</v>
      </c>
      <c r="K26" s="6" t="n">
        <v>5053</v>
      </c>
      <c r="L26" s="6" t="n">
        <v>-7324</v>
      </c>
    </row>
    <row r="27" spans="1:12">
      <c r="A27" s="4" t="s">
        <v>131</v>
      </c>
      <c r="J27" s="6" t="n">
        <v>-783</v>
      </c>
      <c r="K27" s="6" t="n">
        <v>-1112</v>
      </c>
      <c r="L27" s="6" t="n">
        <v>-824</v>
      </c>
    </row>
    <row r="28" spans="1:12">
      <c r="A28" s="4" t="s">
        <v>131</v>
      </c>
      <c r="J28" s="6" t="n">
        <v>-266</v>
      </c>
      <c r="K28" s="6" t="n">
        <v>-378</v>
      </c>
      <c r="L28" s="6" t="n">
        <v>-280</v>
      </c>
    </row>
    <row r="29" spans="1:12">
      <c r="A29" s="4" t="s">
        <v>131</v>
      </c>
      <c r="J29" s="6" t="n">
        <v>-517</v>
      </c>
      <c r="K29" s="6" t="n">
        <v>-734</v>
      </c>
      <c r="L29" s="6" t="n">
        <v>-544</v>
      </c>
    </row>
    <row r="30" spans="1:12">
      <c r="A30" s="4" t="s">
        <v>132</v>
      </c>
      <c r="J30" s="6" t="n">
        <v>-2202</v>
      </c>
      <c r="K30" s="6" t="n">
        <v>6545</v>
      </c>
      <c r="L30" s="6" t="n">
        <v>-11922</v>
      </c>
    </row>
    <row r="31" spans="1:12">
      <c r="A31" s="4" t="s">
        <v>132</v>
      </c>
      <c r="J31" s="6" t="n">
        <v>-749</v>
      </c>
      <c r="K31" s="6" t="n">
        <v>2226</v>
      </c>
      <c r="L31" s="6" t="n">
        <v>-4054</v>
      </c>
    </row>
    <row r="32" spans="1:12">
      <c r="A32" s="4" t="s">
        <v>132</v>
      </c>
      <c r="J32" s="6" t="n">
        <v>-1453</v>
      </c>
      <c r="K32" s="6" t="n">
        <v>4319</v>
      </c>
      <c r="L32" s="6" t="n">
        <v>-7868</v>
      </c>
    </row>
    <row r="33" spans="1:12">
      <c r="A33" s="4" t="s">
        <v>133</v>
      </c>
      <c r="J33" s="6" t="n">
        <v>8601</v>
      </c>
      <c r="K33" s="6" t="n">
        <v>18187</v>
      </c>
      <c r="L33" s="6" t="n">
        <v>-1184</v>
      </c>
    </row>
    <row r="34" spans="1:12">
      <c r="A34" s="4" t="s">
        <v>133</v>
      </c>
      <c r="J34" s="6" t="n">
        <v>1821</v>
      </c>
      <c r="K34" s="6" t="n">
        <v>4870</v>
      </c>
      <c r="L34" s="6" t="n">
        <v>-1708</v>
      </c>
    </row>
    <row r="35" spans="1:12">
      <c r="A35" s="4" t="s">
        <v>133</v>
      </c>
      <c r="J35" s="7" t="n">
        <v>6780</v>
      </c>
      <c r="K35" s="7" t="n">
        <v>13317</v>
      </c>
      <c r="L35" s="7" t="n">
        <v>524</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519</v>
      </c>
      <c r="J1" s="2" t="s">
        <v>1</v>
      </c>
    </row>
    <row r="2" spans="1:12">
      <c r="B2" s="2" t="s">
        <v>2</v>
      </c>
      <c r="C2" s="2" t="s">
        <v>520</v>
      </c>
      <c r="D2" s="2" t="s">
        <v>4</v>
      </c>
      <c r="E2" s="2" t="s">
        <v>521</v>
      </c>
      <c r="F2" s="2" t="s">
        <v>32</v>
      </c>
      <c r="G2" s="2" t="s">
        <v>522</v>
      </c>
      <c r="H2" s="2" t="s">
        <v>523</v>
      </c>
      <c r="I2" s="2" t="s">
        <v>524</v>
      </c>
      <c r="J2" s="2" t="s">
        <v>2</v>
      </c>
      <c r="K2" s="2" t="s">
        <v>32</v>
      </c>
      <c r="L2" s="2" t="s">
        <v>82</v>
      </c>
    </row>
    <row r="3" spans="1:12">
      <c r="A3" s="3" t="s">
        <v>174</v>
      </c>
    </row>
    <row r="4" spans="1:12">
      <c r="A4" s="4" t="s">
        <v>128</v>
      </c>
      <c r="B4" s="7" t="n">
        <v>1943</v>
      </c>
      <c r="C4" s="7" t="n">
        <v>2220</v>
      </c>
      <c r="D4" s="7" t="n">
        <v>1934</v>
      </c>
      <c r="E4" s="7" t="n">
        <v>2136</v>
      </c>
      <c r="F4" s="7" t="n">
        <v>2486</v>
      </c>
      <c r="G4" s="7" t="n">
        <v>2044</v>
      </c>
      <c r="H4" s="7" t="n">
        <v>2172</v>
      </c>
      <c r="I4" s="7" t="n">
        <v>2296</v>
      </c>
      <c r="J4" s="7" t="n">
        <v>8233</v>
      </c>
      <c r="K4" s="7" t="n">
        <v>8998</v>
      </c>
      <c r="L4" s="7" t="n">
        <v>8392</v>
      </c>
    </row>
    <row r="5" spans="1:12">
      <c r="A5" s="3" t="s">
        <v>175</v>
      </c>
    </row>
    <row r="6" spans="1:12">
      <c r="A6" s="4" t="s">
        <v>1119</v>
      </c>
      <c r="J6" s="6" t="n">
        <v>-783</v>
      </c>
      <c r="K6" s="6" t="n">
        <v>-1112</v>
      </c>
      <c r="L6" s="6" t="n">
        <v>-824</v>
      </c>
    </row>
    <row r="7" spans="1:12">
      <c r="A7" s="4" t="s">
        <v>164</v>
      </c>
      <c r="J7" s="6" t="n">
        <v>85</v>
      </c>
      <c r="K7" s="6" t="n">
        <v>83</v>
      </c>
      <c r="L7" s="6" t="n">
        <v>71</v>
      </c>
    </row>
    <row r="8" spans="1:12">
      <c r="A8" s="4" t="s">
        <v>190</v>
      </c>
      <c r="J8" s="6" t="n">
        <v>-936</v>
      </c>
      <c r="K8" s="6" t="n">
        <v>122</v>
      </c>
      <c r="L8" s="6" t="n">
        <v>-173</v>
      </c>
    </row>
    <row r="9" spans="1:12">
      <c r="A9" s="4" t="s">
        <v>189</v>
      </c>
      <c r="J9" s="6" t="n">
        <v>-71</v>
      </c>
      <c r="K9" s="6" t="n">
        <v>-100</v>
      </c>
      <c r="L9" s="6" t="n">
        <v>4140</v>
      </c>
    </row>
    <row r="10" spans="1:12">
      <c r="A10" s="4" t="s">
        <v>1120</v>
      </c>
      <c r="K10" s="6" t="n">
        <v>368</v>
      </c>
      <c r="L10" s="6" t="n">
        <v>212</v>
      </c>
    </row>
    <row r="11" spans="1:12">
      <c r="A11" s="4" t="s">
        <v>191</v>
      </c>
      <c r="J11" s="6" t="n">
        <v>9116</v>
      </c>
      <c r="K11" s="6" t="n">
        <v>5977</v>
      </c>
      <c r="L11" s="6" t="n">
        <v>17323</v>
      </c>
    </row>
    <row r="12" spans="1:12">
      <c r="A12" s="3" t="s">
        <v>1121</v>
      </c>
    </row>
    <row r="13" spans="1:12">
      <c r="A13" s="4" t="s">
        <v>1122</v>
      </c>
      <c r="J13" s="6" t="n">
        <v>-132048</v>
      </c>
      <c r="K13" s="6" t="n">
        <v>-92017</v>
      </c>
      <c r="L13" s="6" t="n">
        <v>-130213</v>
      </c>
    </row>
    <row r="14" spans="1:12">
      <c r="A14" s="4" t="s">
        <v>1123</v>
      </c>
      <c r="J14" s="6" t="n">
        <v>47960</v>
      </c>
      <c r="K14" s="6" t="n">
        <v>29972</v>
      </c>
      <c r="L14" s="6" t="n">
        <v>19559</v>
      </c>
    </row>
    <row r="15" spans="1:12">
      <c r="A15" s="4" t="s">
        <v>203</v>
      </c>
      <c r="J15" s="6" t="n">
        <v>-47762</v>
      </c>
      <c r="K15" s="6" t="n">
        <v>-33440</v>
      </c>
      <c r="L15" s="6" t="n">
        <v>-29172</v>
      </c>
    </row>
    <row r="16" spans="1:12">
      <c r="A16" s="3" t="s">
        <v>1124</v>
      </c>
    </row>
    <row r="17" spans="1:12">
      <c r="A17" s="4" t="s">
        <v>1125</v>
      </c>
      <c r="J17" s="6" t="n">
        <v>-3445</v>
      </c>
      <c r="K17" s="6" t="n">
        <v>-3328</v>
      </c>
      <c r="L17" s="6" t="n">
        <v>-3130</v>
      </c>
    </row>
    <row r="18" spans="1:12">
      <c r="A18" s="4" t="s">
        <v>211</v>
      </c>
      <c r="J18" s="6" t="n">
        <v>648</v>
      </c>
      <c r="K18" s="6" t="n">
        <v>628</v>
      </c>
      <c r="L18" s="6" t="n">
        <v>535</v>
      </c>
    </row>
    <row r="19" spans="1:12">
      <c r="A19" s="4" t="s">
        <v>209</v>
      </c>
      <c r="J19" s="6" t="n">
        <v>21</v>
      </c>
      <c r="K19" s="6" t="n">
        <v>29</v>
      </c>
      <c r="L19" s="6" t="n">
        <v>2</v>
      </c>
    </row>
    <row r="20" spans="1:12">
      <c r="A20" s="4" t="s">
        <v>1126</v>
      </c>
      <c r="J20" s="6" t="n">
        <v>37392</v>
      </c>
      <c r="K20" s="6" t="n">
        <v>29422</v>
      </c>
      <c r="L20" s="6" t="n">
        <v>12682</v>
      </c>
    </row>
    <row r="21" spans="1:12">
      <c r="A21" s="4" t="s">
        <v>1127</v>
      </c>
      <c r="J21" s="6" t="n">
        <v>-1254</v>
      </c>
      <c r="K21" s="6" t="n">
        <v>1959</v>
      </c>
      <c r="L21" s="6" t="n">
        <v>833</v>
      </c>
    </row>
    <row r="22" spans="1:12">
      <c r="A22" s="4" t="s">
        <v>214</v>
      </c>
      <c r="E22" s="6" t="n">
        <v>18245</v>
      </c>
      <c r="I22" s="6" t="n">
        <v>16286</v>
      </c>
      <c r="J22" s="6" t="n">
        <v>18245</v>
      </c>
      <c r="K22" s="6" t="n">
        <v>16286</v>
      </c>
      <c r="L22" s="6" t="n">
        <v>15453</v>
      </c>
    </row>
    <row r="23" spans="1:12">
      <c r="A23" s="4" t="s">
        <v>215</v>
      </c>
      <c r="B23" s="6" t="n">
        <v>16991</v>
      </c>
      <c r="F23" s="6" t="n">
        <v>18245</v>
      </c>
      <c r="J23" s="6" t="n">
        <v>16991</v>
      </c>
      <c r="K23" s="6" t="n">
        <v>18245</v>
      </c>
      <c r="L23" s="6" t="n">
        <v>16286</v>
      </c>
    </row>
    <row r="24" spans="1:12">
      <c r="A24" s="4" t="s">
        <v>1104</v>
      </c>
    </row>
    <row r="25" spans="1:12">
      <c r="A25" s="3" t="s">
        <v>174</v>
      </c>
    </row>
    <row r="26" spans="1:12">
      <c r="A26" s="4" t="s">
        <v>128</v>
      </c>
      <c r="J26" s="6" t="n">
        <v>8233</v>
      </c>
      <c r="K26" s="6" t="n">
        <v>8998</v>
      </c>
      <c r="L26" s="6" t="n">
        <v>8392</v>
      </c>
    </row>
    <row r="27" spans="1:12">
      <c r="A27" s="3" t="s">
        <v>175</v>
      </c>
    </row>
    <row r="28" spans="1:12">
      <c r="A28" s="4" t="s">
        <v>1128</v>
      </c>
      <c r="J28" s="6" t="n">
        <v>-4650</v>
      </c>
      <c r="K28" s="6" t="n">
        <v>-5491</v>
      </c>
      <c r="L28" s="6" t="n">
        <v>-4588</v>
      </c>
    </row>
    <row r="29" spans="1:12">
      <c r="A29" s="4" t="s">
        <v>1119</v>
      </c>
      <c r="J29" s="6" t="n">
        <v>-636</v>
      </c>
      <c r="K29" s="6" t="n">
        <v>-1045</v>
      </c>
      <c r="L29" s="6" t="n">
        <v>-629</v>
      </c>
    </row>
    <row r="30" spans="1:12">
      <c r="A30" s="4" t="s">
        <v>164</v>
      </c>
      <c r="J30" s="6" t="n">
        <v>85</v>
      </c>
      <c r="K30" s="6" t="n">
        <v>83</v>
      </c>
      <c r="L30" s="6" t="n">
        <v>71</v>
      </c>
    </row>
    <row r="31" spans="1:12">
      <c r="A31" s="4" t="s">
        <v>190</v>
      </c>
      <c r="J31" s="6" t="n">
        <v>-87</v>
      </c>
      <c r="K31" s="6" t="n">
        <v>225</v>
      </c>
    </row>
    <row r="32" spans="1:12">
      <c r="A32" s="4" t="s">
        <v>189</v>
      </c>
      <c r="J32" s="6" t="n">
        <v>-2</v>
      </c>
      <c r="K32" s="6" t="n">
        <v>12</v>
      </c>
      <c r="L32" s="6" t="n">
        <v>443</v>
      </c>
    </row>
    <row r="33" spans="1:12">
      <c r="A33" s="4" t="s">
        <v>1120</v>
      </c>
      <c r="J33" s="6" t="n">
        <v>13</v>
      </c>
      <c r="K33" s="6" t="n">
        <v>29</v>
      </c>
    </row>
    <row r="34" spans="1:12">
      <c r="A34" s="4" t="s">
        <v>191</v>
      </c>
      <c r="J34" s="6" t="n">
        <v>2956</v>
      </c>
      <c r="K34" s="6" t="n">
        <v>2811</v>
      </c>
      <c r="L34" s="6" t="n">
        <v>3689</v>
      </c>
    </row>
    <row r="35" spans="1:12">
      <c r="A35" s="3" t="s">
        <v>1121</v>
      </c>
    </row>
    <row r="36" spans="1:12">
      <c r="A36" s="4" t="s">
        <v>1122</v>
      </c>
      <c r="J36" s="6" t="n">
        <v>-3862</v>
      </c>
      <c r="K36" s="6" t="n">
        <v>-4955</v>
      </c>
      <c r="L36" s="6" t="n">
        <v>-3763</v>
      </c>
    </row>
    <row r="37" spans="1:12">
      <c r="A37" s="4" t="s">
        <v>1123</v>
      </c>
      <c r="J37" s="6" t="n">
        <v>3713</v>
      </c>
      <c r="K37" s="6" t="n">
        <v>4839</v>
      </c>
      <c r="L37" s="6" t="n">
        <v>2589</v>
      </c>
    </row>
    <row r="38" spans="1:12">
      <c r="A38" s="4" t="s">
        <v>203</v>
      </c>
      <c r="J38" s="6" t="n">
        <v>-149</v>
      </c>
      <c r="K38" s="6" t="n">
        <v>-116</v>
      </c>
      <c r="L38" s="6" t="n">
        <v>-1174</v>
      </c>
    </row>
    <row r="39" spans="1:12">
      <c r="A39" s="3" t="s">
        <v>1124</v>
      </c>
    </row>
    <row r="40" spans="1:12">
      <c r="A40" s="4" t="s">
        <v>1125</v>
      </c>
      <c r="J40" s="6" t="n">
        <v>-3445</v>
      </c>
      <c r="K40" s="6" t="n">
        <v>-3328</v>
      </c>
      <c r="L40" s="6" t="n">
        <v>-3130</v>
      </c>
    </row>
    <row r="41" spans="1:12">
      <c r="A41" s="4" t="s">
        <v>211</v>
      </c>
      <c r="J41" s="6" t="n">
        <v>648</v>
      </c>
      <c r="K41" s="6" t="n">
        <v>628</v>
      </c>
      <c r="L41" s="6" t="n">
        <v>535</v>
      </c>
    </row>
    <row r="42" spans="1:12">
      <c r="A42" s="4" t="s">
        <v>209</v>
      </c>
      <c r="J42" s="6" t="n">
        <v>21</v>
      </c>
      <c r="K42" s="6" t="n">
        <v>29</v>
      </c>
      <c r="L42" s="6" t="n">
        <v>2</v>
      </c>
    </row>
    <row r="43" spans="1:12">
      <c r="A43" s="4" t="s">
        <v>1126</v>
      </c>
      <c r="J43" s="6" t="n">
        <v>-2776</v>
      </c>
      <c r="K43" s="6" t="n">
        <v>-2671</v>
      </c>
      <c r="L43" s="6" t="n">
        <v>-2593</v>
      </c>
    </row>
    <row r="44" spans="1:12">
      <c r="A44" s="4" t="s">
        <v>1127</v>
      </c>
      <c r="J44" s="6" t="n">
        <v>31</v>
      </c>
      <c r="K44" s="6" t="n">
        <v>24</v>
      </c>
      <c r="L44" s="6" t="n">
        <v>-78</v>
      </c>
    </row>
    <row r="45" spans="1:12">
      <c r="A45" s="4" t="s">
        <v>214</v>
      </c>
      <c r="E45" s="7" t="n">
        <v>48</v>
      </c>
      <c r="I45" s="7" t="n">
        <v>24</v>
      </c>
      <c r="J45" s="6" t="n">
        <v>48</v>
      </c>
      <c r="K45" s="6" t="n">
        <v>24</v>
      </c>
      <c r="L45" s="6" t="n">
        <v>102</v>
      </c>
    </row>
    <row r="46" spans="1:12">
      <c r="A46" s="4" t="s">
        <v>215</v>
      </c>
      <c r="B46" s="7" t="n">
        <v>79</v>
      </c>
      <c r="F46" s="7" t="n">
        <v>48</v>
      </c>
      <c r="J46" s="7" t="n">
        <v>79</v>
      </c>
      <c r="K46" s="7" t="n">
        <v>48</v>
      </c>
      <c r="L46" s="7" t="n">
        <v>2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29</v>
      </c>
      <c r="B1" s="2" t="s">
        <v>1130</v>
      </c>
      <c r="C1" s="2" t="s">
        <v>1131</v>
      </c>
      <c r="D1" s="2" t="s">
        <v>2</v>
      </c>
      <c r="E1" s="2" t="s">
        <v>32</v>
      </c>
    </row>
    <row r="2" spans="1:5">
      <c r="A2" s="3" t="s">
        <v>1132</v>
      </c>
    </row>
    <row r="3" spans="1:5">
      <c r="A3" s="4" t="s">
        <v>1133</v>
      </c>
      <c r="D3" s="4" t="s">
        <v>1134</v>
      </c>
    </row>
    <row r="4" spans="1:5">
      <c r="A4" s="4" t="s">
        <v>1135</v>
      </c>
      <c r="D4" s="4" t="s">
        <v>1136</v>
      </c>
      <c r="E4" s="4" t="s">
        <v>1137</v>
      </c>
    </row>
    <row r="5" spans="1:5">
      <c r="A5" s="4" t="s">
        <v>1138</v>
      </c>
      <c r="D5" s="4" t="s">
        <v>1139</v>
      </c>
    </row>
    <row r="6" spans="1:5">
      <c r="A6" s="4" t="s">
        <v>1140</v>
      </c>
      <c r="D6" s="4" t="s">
        <v>1137</v>
      </c>
    </row>
    <row r="7" spans="1:5">
      <c r="A7" s="4" t="s">
        <v>1141</v>
      </c>
    </row>
    <row r="8" spans="1:5">
      <c r="A8" s="3" t="s">
        <v>1132</v>
      </c>
    </row>
    <row r="9" spans="1:5">
      <c r="A9" s="4" t="s">
        <v>1142</v>
      </c>
      <c r="C9" s="4" t="s">
        <v>1143</v>
      </c>
    </row>
    <row r="10" spans="1:5">
      <c r="A10" s="4" t="s">
        <v>1144</v>
      </c>
      <c r="C10" s="4" t="s">
        <v>1143</v>
      </c>
    </row>
    <row r="11" spans="1:5">
      <c r="A11" s="4" t="s">
        <v>1145</v>
      </c>
    </row>
    <row r="12" spans="1:5">
      <c r="A12" s="3" t="s">
        <v>1132</v>
      </c>
    </row>
    <row r="13" spans="1:5">
      <c r="A13" s="4" t="s">
        <v>1142</v>
      </c>
      <c r="B13" s="4" t="s">
        <v>114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7</v>
      </c>
      <c r="B1" s="2" t="s">
        <v>2</v>
      </c>
      <c r="C1" s="2" t="s">
        <v>32</v>
      </c>
    </row>
    <row r="2" spans="1:3">
      <c r="A2" s="3" t="s">
        <v>1148</v>
      </c>
    </row>
    <row r="3" spans="1:3">
      <c r="A3" s="4" t="s">
        <v>1149</v>
      </c>
      <c r="B3" s="4" t="s">
        <v>1139</v>
      </c>
    </row>
    <row r="4" spans="1:3">
      <c r="A4" s="3" t="s">
        <v>1150</v>
      </c>
    </row>
    <row r="5" spans="1:3">
      <c r="A5" s="4" t="s">
        <v>1151</v>
      </c>
      <c r="B5" s="4" t="s">
        <v>1136</v>
      </c>
      <c r="C5" s="4" t="s">
        <v>1137</v>
      </c>
    </row>
    <row r="6" spans="1:3">
      <c r="A6" s="3" t="s">
        <v>1152</v>
      </c>
    </row>
    <row r="7" spans="1:3">
      <c r="A7" s="4" t="s">
        <v>1153</v>
      </c>
      <c r="B7" s="4" t="s">
        <v>1137</v>
      </c>
    </row>
    <row r="8" spans="1:3">
      <c r="A8" s="4" t="s">
        <v>1154</v>
      </c>
    </row>
    <row r="9" spans="1:3">
      <c r="A9" s="3" t="s">
        <v>1148</v>
      </c>
    </row>
    <row r="10" spans="1:3">
      <c r="A10" s="4" t="s">
        <v>1155</v>
      </c>
      <c r="B10" s="7" t="n">
        <v>98432</v>
      </c>
      <c r="C10" s="7" t="n">
        <v>93927</v>
      </c>
    </row>
    <row r="11" spans="1:3">
      <c r="A11" s="4" t="s">
        <v>1156</v>
      </c>
      <c r="B11" s="4" t="s">
        <v>1157</v>
      </c>
      <c r="C11" s="4" t="s">
        <v>1158</v>
      </c>
    </row>
    <row r="12" spans="1:3">
      <c r="A12" s="4" t="s">
        <v>1159</v>
      </c>
      <c r="B12" s="7" t="n">
        <v>62613</v>
      </c>
      <c r="C12" s="7" t="n">
        <v>53425</v>
      </c>
    </row>
    <row r="13" spans="1:3">
      <c r="A13" s="4" t="s">
        <v>1149</v>
      </c>
      <c r="B13" s="4" t="s">
        <v>1139</v>
      </c>
      <c r="C13" s="4" t="s">
        <v>1139</v>
      </c>
    </row>
    <row r="14" spans="1:3">
      <c r="A14" s="4" t="s">
        <v>1160</v>
      </c>
      <c r="B14" s="7" t="n">
        <v>78266</v>
      </c>
      <c r="C14" s="4" t="s">
        <v>911</v>
      </c>
    </row>
    <row r="15" spans="1:3">
      <c r="A15" s="4" t="s">
        <v>1161</v>
      </c>
      <c r="B15" s="4" t="s">
        <v>809</v>
      </c>
      <c r="C15" s="4" t="s">
        <v>911</v>
      </c>
    </row>
    <row r="16" spans="1:3">
      <c r="A16" s="3" t="s">
        <v>1150</v>
      </c>
    </row>
    <row r="17" spans="1:3">
      <c r="A17" s="4" t="s">
        <v>1162</v>
      </c>
      <c r="B17" s="7" t="n">
        <v>90819</v>
      </c>
      <c r="C17" s="7" t="n">
        <v>85439</v>
      </c>
    </row>
    <row r="18" spans="1:3">
      <c r="A18" s="4" t="s">
        <v>1163</v>
      </c>
      <c r="B18" s="4" t="s">
        <v>1164</v>
      </c>
      <c r="C18" s="4" t="s">
        <v>1165</v>
      </c>
    </row>
    <row r="19" spans="1:3">
      <c r="A19" s="4" t="s">
        <v>1166</v>
      </c>
      <c r="B19" s="7" t="n">
        <v>46960</v>
      </c>
      <c r="C19" s="7" t="n">
        <v>26713</v>
      </c>
    </row>
    <row r="20" spans="1:3">
      <c r="A20" s="4" t="s">
        <v>1151</v>
      </c>
      <c r="B20" s="4" t="s">
        <v>1136</v>
      </c>
      <c r="C20" s="4" t="s">
        <v>1137</v>
      </c>
    </row>
    <row r="21" spans="1:3">
      <c r="A21" s="4" t="s">
        <v>1167</v>
      </c>
      <c r="B21" s="7" t="n">
        <v>46960</v>
      </c>
      <c r="C21" s="4" t="s">
        <v>911</v>
      </c>
    </row>
    <row r="22" spans="1:3">
      <c r="A22" s="4" t="s">
        <v>1168</v>
      </c>
      <c r="B22" s="4" t="s">
        <v>1136</v>
      </c>
      <c r="C22" s="4" t="s">
        <v>911</v>
      </c>
    </row>
    <row r="23" spans="1:3">
      <c r="A23" s="3" t="s">
        <v>1169</v>
      </c>
    </row>
    <row r="24" spans="1:3">
      <c r="A24" s="4" t="s">
        <v>1170</v>
      </c>
      <c r="B24" s="7" t="n">
        <v>90819</v>
      </c>
    </row>
    <row r="25" spans="1:3">
      <c r="A25" s="4" t="s">
        <v>1171</v>
      </c>
      <c r="B25" s="4" t="s">
        <v>1164</v>
      </c>
    </row>
    <row r="26" spans="1:3">
      <c r="A26" s="4" t="s">
        <v>1172</v>
      </c>
      <c r="B26" s="7" t="n">
        <v>35220</v>
      </c>
    </row>
    <row r="27" spans="1:3">
      <c r="A27" s="4" t="s">
        <v>1173</v>
      </c>
      <c r="B27" s="4" t="s">
        <v>1134</v>
      </c>
    </row>
    <row r="28" spans="1:3">
      <c r="A28" s="4" t="s">
        <v>1174</v>
      </c>
      <c r="B28" s="4" t="s">
        <v>911</v>
      </c>
    </row>
    <row r="29" spans="1:3">
      <c r="A29" s="4" t="s">
        <v>1175</v>
      </c>
      <c r="B29" s="4" t="s">
        <v>911</v>
      </c>
    </row>
    <row r="30" spans="1:3">
      <c r="A30" s="3" t="s">
        <v>1152</v>
      </c>
    </row>
    <row r="31" spans="1:3">
      <c r="A31" s="4" t="s">
        <v>1176</v>
      </c>
      <c r="B31" s="7" t="n">
        <v>90819</v>
      </c>
      <c r="C31" s="7" t="n">
        <v>85439</v>
      </c>
    </row>
    <row r="32" spans="1:3">
      <c r="A32" s="4" t="s">
        <v>1153</v>
      </c>
      <c r="B32" s="4" t="s">
        <v>1177</v>
      </c>
      <c r="C32" s="4" t="s">
        <v>1178</v>
      </c>
    </row>
    <row r="33" spans="1:3">
      <c r="A33" s="4" t="s">
        <v>1179</v>
      </c>
      <c r="B33" s="7" t="n">
        <v>40934</v>
      </c>
      <c r="C33" s="7" t="n">
        <v>39501</v>
      </c>
    </row>
    <row r="34" spans="1:3">
      <c r="A34" s="4" t="s">
        <v>1180</v>
      </c>
      <c r="B34" s="4" t="s">
        <v>1137</v>
      </c>
      <c r="C34" s="4" t="s">
        <v>1137</v>
      </c>
    </row>
    <row r="35" spans="1:3">
      <c r="A35" s="4" t="s">
        <v>1181</v>
      </c>
      <c r="B35" s="4" t="s">
        <v>911</v>
      </c>
      <c r="C35" s="4" t="s">
        <v>911</v>
      </c>
    </row>
    <row r="36" spans="1:3">
      <c r="A36" s="4" t="s">
        <v>1182</v>
      </c>
      <c r="B36" s="4" t="s">
        <v>911</v>
      </c>
      <c r="C36" s="4" t="s">
        <v>911</v>
      </c>
    </row>
    <row r="37" spans="1:3">
      <c r="A37" s="4" t="s">
        <v>1183</v>
      </c>
    </row>
    <row r="38" spans="1:3">
      <c r="A38" s="3" t="s">
        <v>1148</v>
      </c>
    </row>
    <row r="39" spans="1:3">
      <c r="A39" s="4" t="s">
        <v>1155</v>
      </c>
      <c r="B39" s="7" t="n">
        <v>91091</v>
      </c>
      <c r="C39" s="7" t="n">
        <v>86884</v>
      </c>
    </row>
    <row r="40" spans="1:3">
      <c r="A40" s="4" t="s">
        <v>1156</v>
      </c>
      <c r="B40" s="4" t="s">
        <v>1184</v>
      </c>
      <c r="C40" s="4" t="s">
        <v>1185</v>
      </c>
    </row>
    <row r="41" spans="1:3">
      <c r="A41" s="4" t="s">
        <v>1159</v>
      </c>
      <c r="B41" s="7" t="n">
        <v>60874</v>
      </c>
      <c r="C41" s="7" t="n">
        <v>52891</v>
      </c>
    </row>
    <row r="42" spans="1:3">
      <c r="A42" s="4" t="s">
        <v>1149</v>
      </c>
      <c r="B42" s="4" t="s">
        <v>1139</v>
      </c>
      <c r="C42" s="4" t="s">
        <v>1139</v>
      </c>
    </row>
    <row r="43" spans="1:3">
      <c r="A43" s="4" t="s">
        <v>1160</v>
      </c>
      <c r="B43" s="7" t="n">
        <v>76093</v>
      </c>
      <c r="C43" s="7" t="n">
        <v>66114</v>
      </c>
    </row>
    <row r="44" spans="1:3">
      <c r="A44" s="4" t="s">
        <v>1161</v>
      </c>
      <c r="B44" s="4" t="s">
        <v>809</v>
      </c>
      <c r="C44" s="4" t="s">
        <v>809</v>
      </c>
    </row>
    <row r="45" spans="1:3">
      <c r="A45" s="3" t="s">
        <v>1150</v>
      </c>
    </row>
    <row r="46" spans="1:3">
      <c r="A46" s="4" t="s">
        <v>1162</v>
      </c>
      <c r="B46" s="7" t="n">
        <v>83478</v>
      </c>
      <c r="C46" s="7" t="n">
        <v>78824</v>
      </c>
    </row>
    <row r="47" spans="1:3">
      <c r="A47" s="4" t="s">
        <v>1163</v>
      </c>
      <c r="B47" s="4" t="s">
        <v>1186</v>
      </c>
      <c r="C47" s="4" t="s">
        <v>1187</v>
      </c>
    </row>
    <row r="48" spans="1:3">
      <c r="A48" s="4" t="s">
        <v>1166</v>
      </c>
      <c r="B48" s="7" t="n">
        <v>45656</v>
      </c>
      <c r="C48" s="7" t="n">
        <v>26446</v>
      </c>
    </row>
    <row r="49" spans="1:3">
      <c r="A49" s="4" t="s">
        <v>1151</v>
      </c>
      <c r="B49" s="4" t="s">
        <v>1136</v>
      </c>
      <c r="C49" s="4" t="s">
        <v>1137</v>
      </c>
    </row>
    <row r="50" spans="1:3">
      <c r="A50" s="4" t="s">
        <v>1167</v>
      </c>
      <c r="B50" s="7" t="n">
        <v>60874</v>
      </c>
      <c r="C50" s="7" t="n">
        <v>39669</v>
      </c>
    </row>
    <row r="51" spans="1:3">
      <c r="A51" s="4" t="s">
        <v>1168</v>
      </c>
      <c r="B51" s="4" t="s">
        <v>1139</v>
      </c>
      <c r="C51" s="4" t="s">
        <v>1136</v>
      </c>
    </row>
    <row r="52" spans="1:3">
      <c r="A52" s="3" t="s">
        <v>1169</v>
      </c>
    </row>
    <row r="53" spans="1:3">
      <c r="A53" s="4" t="s">
        <v>1170</v>
      </c>
      <c r="B53" s="7" t="n">
        <v>83478</v>
      </c>
    </row>
    <row r="54" spans="1:3">
      <c r="A54" s="4" t="s">
        <v>1171</v>
      </c>
      <c r="B54" s="4" t="s">
        <v>1186</v>
      </c>
    </row>
    <row r="55" spans="1:3">
      <c r="A55" s="4" t="s">
        <v>1172</v>
      </c>
      <c r="B55" s="7" t="n">
        <v>34242</v>
      </c>
    </row>
    <row r="56" spans="1:3">
      <c r="A56" s="4" t="s">
        <v>1173</v>
      </c>
      <c r="B56" s="4" t="s">
        <v>1134</v>
      </c>
    </row>
    <row r="57" spans="1:3">
      <c r="A57" s="4" t="s">
        <v>1174</v>
      </c>
      <c r="B57" s="7" t="n">
        <v>49460</v>
      </c>
    </row>
    <row r="58" spans="1:3">
      <c r="A58" s="4" t="s">
        <v>1175</v>
      </c>
      <c r="B58" s="4" t="s">
        <v>1188</v>
      </c>
    </row>
    <row r="59" spans="1:3">
      <c r="A59" s="3" t="s">
        <v>1152</v>
      </c>
    </row>
    <row r="60" spans="1:3">
      <c r="A60" s="4" t="s">
        <v>1176</v>
      </c>
      <c r="B60" s="7" t="n">
        <v>83478</v>
      </c>
      <c r="C60" s="7" t="n">
        <v>78824</v>
      </c>
    </row>
    <row r="61" spans="1:3">
      <c r="A61" s="4" t="s">
        <v>1153</v>
      </c>
      <c r="B61" s="4" t="s">
        <v>1189</v>
      </c>
      <c r="C61" s="4" t="s">
        <v>1190</v>
      </c>
    </row>
    <row r="62" spans="1:3">
      <c r="A62" s="4" t="s">
        <v>1179</v>
      </c>
      <c r="B62" s="7" t="n">
        <v>40632</v>
      </c>
      <c r="C62" s="7" t="n">
        <v>39237</v>
      </c>
    </row>
    <row r="63" spans="1:3">
      <c r="A63" s="4" t="s">
        <v>1180</v>
      </c>
      <c r="B63" s="4" t="s">
        <v>1137</v>
      </c>
      <c r="C63" s="4" t="s">
        <v>1137</v>
      </c>
    </row>
    <row r="64" spans="1:3">
      <c r="A64" s="4" t="s">
        <v>1181</v>
      </c>
      <c r="B64" s="7" t="n">
        <v>50790</v>
      </c>
      <c r="C64" s="7" t="n">
        <v>49047</v>
      </c>
    </row>
    <row r="65" spans="1:3">
      <c r="A65" s="4" t="s">
        <v>1182</v>
      </c>
      <c r="B65" s="4" t="s">
        <v>900</v>
      </c>
      <c r="C65" s="4" t="s">
        <v>9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91</v>
      </c>
      <c r="B1" s="2" t="s">
        <v>519</v>
      </c>
      <c r="R1" s="2" t="s">
        <v>1</v>
      </c>
    </row>
    <row r="2" spans="1:20">
      <c r="B2" s="2" t="s">
        <v>2</v>
      </c>
      <c r="D2" s="2" t="s">
        <v>520</v>
      </c>
      <c r="F2" s="2" t="s">
        <v>4</v>
      </c>
      <c r="H2" s="2" t="s">
        <v>521</v>
      </c>
      <c r="J2" s="2" t="s">
        <v>32</v>
      </c>
      <c r="L2" s="2" t="s">
        <v>522</v>
      </c>
      <c r="N2" s="2" t="s">
        <v>523</v>
      </c>
      <c r="P2" s="2" t="s">
        <v>524</v>
      </c>
      <c r="R2" s="2" t="s">
        <v>2</v>
      </c>
      <c r="S2" s="2" t="s">
        <v>32</v>
      </c>
      <c r="T2" s="2" t="s">
        <v>82</v>
      </c>
    </row>
    <row r="3" spans="1:20">
      <c r="A3" s="3" t="s">
        <v>1192</v>
      </c>
    </row>
    <row r="4" spans="1:20">
      <c r="A4" s="4" t="s">
        <v>1193</v>
      </c>
      <c r="B4" s="7" t="n">
        <v>8184</v>
      </c>
      <c r="D4" s="7" t="n">
        <v>8138</v>
      </c>
      <c r="F4" s="7" t="n">
        <v>7746</v>
      </c>
      <c r="H4" s="7" t="n">
        <v>7807</v>
      </c>
      <c r="J4" s="7" t="n">
        <v>7814</v>
      </c>
      <c r="L4" s="7" t="n">
        <v>7741</v>
      </c>
      <c r="N4" s="7" t="n">
        <v>7588</v>
      </c>
      <c r="P4" s="7" t="n">
        <v>7527</v>
      </c>
      <c r="R4" s="7" t="n">
        <v>31875</v>
      </c>
      <c r="S4" s="7" t="n">
        <v>30670</v>
      </c>
      <c r="T4" s="7" t="n">
        <v>30584</v>
      </c>
    </row>
    <row r="5" spans="1:20">
      <c r="A5" s="4" t="s">
        <v>1194</v>
      </c>
      <c r="B5" s="6" t="n">
        <v>1159</v>
      </c>
      <c r="D5" s="6" t="n">
        <v>1123</v>
      </c>
      <c r="F5" s="6" t="n">
        <v>1104</v>
      </c>
      <c r="H5" s="6" t="n">
        <v>1120</v>
      </c>
      <c r="J5" s="6" t="n">
        <v>1163</v>
      </c>
      <c r="L5" s="6" t="n">
        <v>1156</v>
      </c>
      <c r="N5" s="6" t="n">
        <v>1091</v>
      </c>
      <c r="P5" s="6" t="n">
        <v>1134</v>
      </c>
      <c r="R5" s="6" t="n">
        <v>4506</v>
      </c>
      <c r="S5" s="6" t="n">
        <v>4544</v>
      </c>
      <c r="T5" s="6" t="n">
        <v>5033</v>
      </c>
    </row>
    <row r="6" spans="1:20">
      <c r="A6" s="4" t="s">
        <v>95</v>
      </c>
      <c r="B6" s="6" t="n">
        <v>7025</v>
      </c>
      <c r="D6" s="6" t="n">
        <v>7015</v>
      </c>
      <c r="F6" s="6" t="n">
        <v>6642</v>
      </c>
      <c r="H6" s="6" t="n">
        <v>6687</v>
      </c>
      <c r="J6" s="6" t="n">
        <v>6651</v>
      </c>
      <c r="L6" s="6" t="n">
        <v>6585</v>
      </c>
      <c r="N6" s="6" t="n">
        <v>6497</v>
      </c>
      <c r="P6" s="6" t="n">
        <v>6393</v>
      </c>
      <c r="R6" s="6" t="n">
        <v>27369</v>
      </c>
      <c r="S6" s="6" t="n">
        <v>26126</v>
      </c>
      <c r="T6" s="6" t="n">
        <v>25551</v>
      </c>
    </row>
    <row r="7" spans="1:20">
      <c r="A7" s="4" t="s">
        <v>96</v>
      </c>
      <c r="B7" s="6" t="n">
        <v>140</v>
      </c>
      <c r="F7" s="6" t="n">
        <v>60</v>
      </c>
      <c r="J7" s="6" t="n">
        <v>400</v>
      </c>
      <c r="R7" s="6" t="n">
        <v>200</v>
      </c>
      <c r="S7" s="6" t="n">
        <v>400</v>
      </c>
      <c r="T7" s="6" t="n">
        <v>400</v>
      </c>
    </row>
    <row r="8" spans="1:20">
      <c r="A8" s="4" t="s">
        <v>1195</v>
      </c>
      <c r="B8" s="6" t="n">
        <v>1263</v>
      </c>
      <c r="D8" s="6" t="n">
        <v>1493</v>
      </c>
      <c r="F8" s="6" t="n">
        <v>1599</v>
      </c>
      <c r="H8" s="6" t="n">
        <v>1677</v>
      </c>
      <c r="J8" s="6" t="n">
        <v>2588</v>
      </c>
      <c r="L8" s="6" t="n">
        <v>1517</v>
      </c>
      <c r="N8" s="6" t="n">
        <v>1625</v>
      </c>
      <c r="P8" s="6" t="n">
        <v>1812</v>
      </c>
      <c r="R8" s="6" t="n">
        <v>6032</v>
      </c>
      <c r="S8" s="6" t="n">
        <v>7542</v>
      </c>
      <c r="T8" s="6" t="n">
        <v>5813</v>
      </c>
    </row>
    <row r="9" spans="1:20">
      <c r="A9" s="4" t="s">
        <v>1196</v>
      </c>
      <c r="B9" s="6" t="n">
        <v>5634</v>
      </c>
      <c r="D9" s="6" t="n">
        <v>5573</v>
      </c>
      <c r="F9" s="6" t="n">
        <v>5664</v>
      </c>
      <c r="H9" s="6" t="n">
        <v>5527</v>
      </c>
      <c r="J9" s="6" t="n">
        <v>5622</v>
      </c>
      <c r="L9" s="6" t="n">
        <v>5478</v>
      </c>
      <c r="N9" s="6" t="n">
        <v>5314</v>
      </c>
      <c r="P9" s="6" t="n">
        <v>5212</v>
      </c>
      <c r="R9" s="6" t="n">
        <v>22398</v>
      </c>
      <c r="S9" s="6" t="n">
        <v>21626</v>
      </c>
      <c r="T9" s="6" t="n">
        <v>20226</v>
      </c>
    </row>
    <row r="10" spans="1:20">
      <c r="A10" s="4" t="s">
        <v>122</v>
      </c>
      <c r="B10" s="6" t="n">
        <v>2514</v>
      </c>
      <c r="D10" s="6" t="n">
        <v>2935</v>
      </c>
      <c r="F10" s="6" t="n">
        <v>2517</v>
      </c>
      <c r="H10" s="6" t="n">
        <v>2837</v>
      </c>
      <c r="J10" s="6" t="n">
        <v>3217</v>
      </c>
      <c r="L10" s="6" t="n">
        <v>2624</v>
      </c>
      <c r="N10" s="6" t="n">
        <v>2808</v>
      </c>
      <c r="P10" s="6" t="n">
        <v>2993</v>
      </c>
      <c r="R10" s="6" t="n">
        <v>10803</v>
      </c>
      <c r="S10" s="6" t="n">
        <v>11642</v>
      </c>
      <c r="T10" s="6" t="n">
        <v>10738</v>
      </c>
    </row>
    <row r="11" spans="1:20">
      <c r="A11" s="4" t="s">
        <v>123</v>
      </c>
      <c r="B11" s="6" t="n">
        <v>571</v>
      </c>
      <c r="D11" s="6" t="n">
        <v>715</v>
      </c>
      <c r="F11" s="6" t="n">
        <v>583</v>
      </c>
      <c r="H11" s="6" t="n">
        <v>701</v>
      </c>
      <c r="J11" s="6" t="n">
        <v>731</v>
      </c>
      <c r="L11" s="6" t="n">
        <v>580</v>
      </c>
      <c r="N11" s="6" t="n">
        <v>636</v>
      </c>
      <c r="P11" s="6" t="n">
        <v>697</v>
      </c>
      <c r="R11" s="6" t="n">
        <v>2570</v>
      </c>
      <c r="S11" s="6" t="n">
        <v>2644</v>
      </c>
      <c r="T11" s="6" t="n">
        <v>2346</v>
      </c>
    </row>
    <row r="12" spans="1:20">
      <c r="A12" s="4" t="s">
        <v>124</v>
      </c>
      <c r="B12" s="7" t="n">
        <v>1943</v>
      </c>
      <c r="D12" s="7" t="n">
        <v>2220</v>
      </c>
      <c r="F12" s="7" t="n">
        <v>1934</v>
      </c>
      <c r="H12" s="7" t="n">
        <v>2136</v>
      </c>
      <c r="J12" s="7" t="n">
        <v>2486</v>
      </c>
      <c r="L12" s="7" t="n">
        <v>2044</v>
      </c>
      <c r="N12" s="7" t="n">
        <v>2172</v>
      </c>
      <c r="P12" s="7" t="n">
        <v>2296</v>
      </c>
      <c r="R12" s="7" t="n">
        <v>8233</v>
      </c>
      <c r="S12" s="7" t="n">
        <v>8998</v>
      </c>
      <c r="T12" s="7" t="n">
        <v>8392</v>
      </c>
    </row>
    <row r="13" spans="1:20">
      <c r="A13" s="4" t="s">
        <v>1197</v>
      </c>
      <c r="B13" s="9" t="n">
        <v>0.58</v>
      </c>
      <c r="C13" s="4" t="s">
        <v>531</v>
      </c>
      <c r="D13" s="9" t="n">
        <v>0.66</v>
      </c>
      <c r="E13" s="4" t="s">
        <v>531</v>
      </c>
      <c r="F13" s="9" t="n">
        <v>0.58</v>
      </c>
      <c r="G13" s="4" t="s">
        <v>531</v>
      </c>
      <c r="H13" s="9" t="n">
        <v>0.64</v>
      </c>
      <c r="I13" s="4" t="s">
        <v>531</v>
      </c>
      <c r="J13" s="9" t="n">
        <v>0.75</v>
      </c>
      <c r="K13" s="4" t="s">
        <v>531</v>
      </c>
      <c r="L13" s="9" t="n">
        <v>0.62</v>
      </c>
      <c r="M13" s="4" t="s">
        <v>531</v>
      </c>
      <c r="N13" s="9" t="n">
        <v>0.66</v>
      </c>
      <c r="O13" s="4" t="s">
        <v>531</v>
      </c>
      <c r="P13" s="9" t="n">
        <v>0.7</v>
      </c>
      <c r="Q13" s="4" t="s">
        <v>531</v>
      </c>
      <c r="R13" s="9" t="n">
        <v>2.47</v>
      </c>
      <c r="S13" s="9" t="n">
        <v>2.73</v>
      </c>
      <c r="T13" s="9" t="n">
        <v>2.58</v>
      </c>
    </row>
    <row r="14" spans="1:20">
      <c r="A14" s="4" t="s">
        <v>1198</v>
      </c>
      <c r="B14" s="9" t="n">
        <v>0.58</v>
      </c>
      <c r="C14" s="4" t="s">
        <v>531</v>
      </c>
      <c r="D14" s="9" t="n">
        <v>0.66</v>
      </c>
      <c r="E14" s="4" t="s">
        <v>531</v>
      </c>
      <c r="F14" s="9" t="n">
        <v>0.58</v>
      </c>
      <c r="G14" s="4" t="s">
        <v>531</v>
      </c>
      <c r="H14" s="9" t="n">
        <v>0.64</v>
      </c>
      <c r="I14" s="4" t="s">
        <v>531</v>
      </c>
      <c r="J14" s="9" t="n">
        <v>0.75</v>
      </c>
      <c r="K14" s="4" t="s">
        <v>531</v>
      </c>
      <c r="L14" s="9" t="n">
        <v>0.62</v>
      </c>
      <c r="M14" s="4" t="s">
        <v>531</v>
      </c>
      <c r="N14" s="9" t="n">
        <v>0.66</v>
      </c>
      <c r="O14" s="4" t="s">
        <v>531</v>
      </c>
      <c r="P14" s="9" t="n">
        <v>0.7</v>
      </c>
      <c r="Q14" s="4" t="s">
        <v>531</v>
      </c>
      <c r="R14" s="9" t="n">
        <v>2.46</v>
      </c>
      <c r="S14" s="9" t="n">
        <v>2.72</v>
      </c>
      <c r="T14" s="9" t="n">
        <v>2.57</v>
      </c>
    </row>
    <row r="15" spans="1:20">
      <c r="A15" t="n"/>
    </row>
    <row r="16" spans="1:20">
      <c r="A16" s="4" t="s">
        <v>531</v>
      </c>
      <c r="B16" s="4" t="s">
        <v>533</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6</v>
      </c>
      <c r="B1" s="2" t="s">
        <v>1</v>
      </c>
    </row>
    <row r="2" spans="1:2">
      <c r="B2" s="2" t="s">
        <v>2</v>
      </c>
    </row>
    <row r="3" spans="1:2">
      <c r="A3" s="3" t="s">
        <v>223</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9</v>
      </c>
      <c r="B1" s="2" t="s">
        <v>1</v>
      </c>
    </row>
    <row r="2" spans="1:2">
      <c r="B2" s="2" t="s">
        <v>2</v>
      </c>
    </row>
    <row r="3" spans="1:2">
      <c r="A3" s="3" t="s">
        <v>223</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2</v>
      </c>
      <c r="B1" s="2" t="s">
        <v>1</v>
      </c>
    </row>
    <row r="2" spans="1:2">
      <c r="B2" s="2" t="s">
        <v>2</v>
      </c>
    </row>
    <row r="3" spans="1:2">
      <c r="A3" s="3" t="s">
        <v>223</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5</v>
      </c>
      <c r="B1" s="2" t="s">
        <v>1</v>
      </c>
    </row>
    <row r="2" spans="1:2">
      <c r="B2" s="2" t="s">
        <v>2</v>
      </c>
    </row>
    <row r="3" spans="1:2">
      <c r="A3" s="3" t="s">
        <v>223</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159</v>
      </c>
      <c r="C3" s="7" t="n">
        <v>11102</v>
      </c>
    </row>
    <row r="4" spans="1:3">
      <c r="A4" s="4" t="s">
        <v>35</v>
      </c>
      <c r="B4" s="6" t="n">
        <v>7832</v>
      </c>
      <c r="C4" s="6" t="n">
        <v>7143</v>
      </c>
    </row>
    <row r="5" spans="1:3">
      <c r="A5" s="4" t="s">
        <v>36</v>
      </c>
      <c r="B5" s="6" t="n">
        <v>16991</v>
      </c>
      <c r="C5" s="6" t="n">
        <v>18245</v>
      </c>
    </row>
    <row r="6" spans="1:3">
      <c r="A6" s="3" t="s">
        <v>37</v>
      </c>
    </row>
    <row r="7" spans="1:3">
      <c r="A7" s="4" t="s">
        <v>38</v>
      </c>
      <c r="B7" s="6" t="n">
        <v>4189</v>
      </c>
      <c r="C7" s="6" t="n">
        <v>4207</v>
      </c>
    </row>
    <row r="8" spans="1:3">
      <c r="A8" s="4" t="s">
        <v>39</v>
      </c>
      <c r="B8" s="6" t="n">
        <v>361915</v>
      </c>
      <c r="C8" s="6" t="n">
        <v>375219</v>
      </c>
    </row>
    <row r="9" spans="1:3">
      <c r="A9" s="4" t="s">
        <v>40</v>
      </c>
      <c r="B9" s="6" t="n">
        <v>147</v>
      </c>
      <c r="C9" s="6" t="n">
        <v>146</v>
      </c>
    </row>
    <row r="10" spans="1:3">
      <c r="A10" s="4" t="s">
        <v>41</v>
      </c>
      <c r="B10" s="6" t="n">
        <v>508</v>
      </c>
      <c r="C10" s="6" t="n">
        <v>647</v>
      </c>
    </row>
    <row r="11" spans="1:3">
      <c r="A11" s="4" t="s">
        <v>42</v>
      </c>
      <c r="B11" s="6" t="n">
        <v>987</v>
      </c>
      <c r="C11" s="6" t="n">
        <v>380</v>
      </c>
    </row>
    <row r="12" spans="1:3">
      <c r="A12" s="4" t="s">
        <v>43</v>
      </c>
      <c r="B12" s="6" t="n">
        <v>615270</v>
      </c>
      <c r="C12" s="6" t="n">
        <v>555282</v>
      </c>
    </row>
    <row r="13" spans="1:3">
      <c r="A13" s="4" t="s">
        <v>44</v>
      </c>
      <c r="B13" s="6" t="n">
        <v>-7554</v>
      </c>
      <c r="C13" s="6" t="n">
        <v>-8001</v>
      </c>
    </row>
    <row r="14" spans="1:3">
      <c r="A14" s="4" t="s">
        <v>45</v>
      </c>
      <c r="B14" s="6" t="n">
        <v>607716</v>
      </c>
      <c r="C14" s="6" t="n">
        <v>547281</v>
      </c>
    </row>
    <row r="15" spans="1:3">
      <c r="A15" s="4" t="s">
        <v>46</v>
      </c>
      <c r="B15" s="6" t="n">
        <v>10978</v>
      </c>
      <c r="C15" s="6" t="n">
        <v>10658</v>
      </c>
    </row>
    <row r="16" spans="1:3">
      <c r="A16" s="4" t="s">
        <v>47</v>
      </c>
      <c r="B16" s="6" t="n">
        <v>9257</v>
      </c>
      <c r="C16" s="6" t="n">
        <v>9702</v>
      </c>
    </row>
    <row r="17" spans="1:3">
      <c r="A17" s="4" t="s">
        <v>48</v>
      </c>
      <c r="B17" s="6" t="n">
        <v>2562</v>
      </c>
      <c r="C17" s="6" t="n">
        <v>2568</v>
      </c>
    </row>
    <row r="18" spans="1:3">
      <c r="A18" s="4" t="s">
        <v>49</v>
      </c>
      <c r="C18" s="6" t="n">
        <v>3025</v>
      </c>
    </row>
    <row r="19" spans="1:3">
      <c r="A19" s="4" t="s">
        <v>50</v>
      </c>
      <c r="B19" s="6" t="n">
        <v>3673</v>
      </c>
      <c r="C19" s="6" t="n">
        <v>2925</v>
      </c>
    </row>
    <row r="20" spans="1:3">
      <c r="A20" s="4" t="s">
        <v>51</v>
      </c>
      <c r="B20" s="6" t="n">
        <v>2013</v>
      </c>
      <c r="C20" s="6" t="n">
        <v>2132</v>
      </c>
    </row>
    <row r="21" spans="1:3">
      <c r="A21" s="4" t="s">
        <v>52</v>
      </c>
      <c r="B21" s="6" t="n">
        <v>1020936</v>
      </c>
      <c r="C21" s="6" t="n">
        <v>977135</v>
      </c>
    </row>
    <row r="22" spans="1:3">
      <c r="A22" s="3" t="s">
        <v>53</v>
      </c>
    </row>
    <row r="23" spans="1:3">
      <c r="A23" s="4" t="s">
        <v>54</v>
      </c>
      <c r="B23" s="6" t="n">
        <v>98543</v>
      </c>
      <c r="C23" s="6" t="n">
        <v>86920</v>
      </c>
    </row>
    <row r="24" spans="1:3">
      <c r="A24" s="4" t="s">
        <v>55</v>
      </c>
      <c r="B24" s="6" t="n">
        <v>274925</v>
      </c>
      <c r="C24" s="6" t="n">
        <v>251986</v>
      </c>
    </row>
    <row r="25" spans="1:3">
      <c r="A25" s="4" t="s">
        <v>56</v>
      </c>
      <c r="B25" s="6" t="n">
        <v>67172</v>
      </c>
      <c r="C25" s="6" t="n">
        <v>58199</v>
      </c>
    </row>
    <row r="26" spans="1:3">
      <c r="A26" s="4" t="s">
        <v>57</v>
      </c>
      <c r="B26" s="6" t="n">
        <v>221770</v>
      </c>
      <c r="C26" s="6" t="n">
        <v>211240</v>
      </c>
    </row>
    <row r="27" spans="1:3">
      <c r="A27" s="4" t="s">
        <v>58</v>
      </c>
      <c r="B27" s="6" t="n">
        <v>135251</v>
      </c>
      <c r="C27" s="6" t="n">
        <v>148827</v>
      </c>
    </row>
    <row r="28" spans="1:3">
      <c r="A28" s="4" t="s">
        <v>59</v>
      </c>
      <c r="B28" s="6" t="n">
        <v>92125</v>
      </c>
      <c r="C28" s="6" t="n">
        <v>94420</v>
      </c>
    </row>
    <row r="29" spans="1:3">
      <c r="A29" s="4" t="s">
        <v>60</v>
      </c>
      <c r="B29" s="6" t="n">
        <v>889786</v>
      </c>
      <c r="C29" s="6" t="n">
        <v>851592</v>
      </c>
    </row>
    <row r="30" spans="1:3">
      <c r="A30" s="4" t="s">
        <v>61</v>
      </c>
      <c r="B30" s="6" t="n">
        <v>37163</v>
      </c>
      <c r="C30" s="6" t="n">
        <v>35189</v>
      </c>
    </row>
    <row r="31" spans="1:3">
      <c r="A31" s="4" t="s">
        <v>62</v>
      </c>
      <c r="B31" s="6" t="n">
        <v>330</v>
      </c>
      <c r="C31" s="6" t="n">
        <v>344</v>
      </c>
    </row>
    <row r="32" spans="1:3">
      <c r="A32" s="4" t="s">
        <v>63</v>
      </c>
      <c r="B32" s="6" t="n">
        <v>3214</v>
      </c>
      <c r="C32" s="6" t="n">
        <v>3656</v>
      </c>
    </row>
    <row r="33" spans="1:3">
      <c r="A33" s="4" t="s">
        <v>64</v>
      </c>
      <c r="B33" s="6" t="n">
        <v>930493</v>
      </c>
      <c r="C33" s="6" t="n">
        <v>890781</v>
      </c>
    </row>
    <row r="34" spans="1:3">
      <c r="A34" s="3" t="s">
        <v>65</v>
      </c>
    </row>
    <row r="35" spans="1:3">
      <c r="A35" s="4" t="s">
        <v>66</v>
      </c>
      <c r="B35" s="6" t="n">
        <v>2203</v>
      </c>
      <c r="C35" s="6" t="n">
        <v>2176</v>
      </c>
    </row>
    <row r="36" spans="1:3">
      <c r="A36" s="4" t="s">
        <v>67</v>
      </c>
      <c r="B36" s="6" t="n">
        <v>15973</v>
      </c>
      <c r="C36" s="6" t="n">
        <v>14819</v>
      </c>
    </row>
    <row r="37" spans="1:3">
      <c r="A37" s="4" t="s">
        <v>68</v>
      </c>
      <c r="B37" s="6" t="n">
        <v>75289</v>
      </c>
      <c r="C37" s="6" t="n">
        <v>70928</v>
      </c>
    </row>
    <row r="38" spans="1:3">
      <c r="A38" s="4" t="s">
        <v>69</v>
      </c>
      <c r="B38" s="6" t="n">
        <v>-546</v>
      </c>
      <c r="C38" s="6" t="n">
        <v>907</v>
      </c>
    </row>
    <row r="39" spans="1:3">
      <c r="A39" s="4" t="s">
        <v>70</v>
      </c>
      <c r="B39" s="6" t="n">
        <v>-2476</v>
      </c>
      <c r="C39" s="6" t="n">
        <v>-2476</v>
      </c>
    </row>
    <row r="40" spans="1:3">
      <c r="A40" s="4" t="s">
        <v>71</v>
      </c>
      <c r="B40" s="6" t="n">
        <v>90443</v>
      </c>
      <c r="C40" s="6" t="n">
        <v>86354</v>
      </c>
    </row>
    <row r="41" spans="1:3">
      <c r="A41" s="4" t="s">
        <v>72</v>
      </c>
      <c r="B41" s="7" t="n">
        <v>1020936</v>
      </c>
      <c r="C41" s="7" t="n">
        <v>977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8</v>
      </c>
      <c r="B1" s="2" t="s">
        <v>1</v>
      </c>
    </row>
    <row r="2" spans="1:2">
      <c r="B2" s="2" t="s">
        <v>2</v>
      </c>
    </row>
    <row r="3" spans="1:2">
      <c r="A3" s="3" t="s">
        <v>223</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89</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3</v>
      </c>
      <c r="B1" s="2" t="s">
        <v>2</v>
      </c>
      <c r="C1" s="2" t="s">
        <v>32</v>
      </c>
    </row>
    <row r="2" spans="1:3">
      <c r="A2" s="4" t="s">
        <v>74</v>
      </c>
      <c r="B2" s="7" t="n">
        <v>362742</v>
      </c>
      <c r="C2" s="7" t="n">
        <v>373844</v>
      </c>
    </row>
    <row r="3" spans="1:3">
      <c r="A3" s="4" t="s">
        <v>75</v>
      </c>
      <c r="B3" s="7" t="n">
        <v>151</v>
      </c>
      <c r="C3" s="7" t="n">
        <v>156</v>
      </c>
    </row>
    <row r="4" spans="1:3">
      <c r="A4" s="4" t="s">
        <v>76</v>
      </c>
      <c r="B4" s="8" t="n">
        <v>0.625</v>
      </c>
      <c r="C4" s="8" t="n">
        <v>0.625</v>
      </c>
    </row>
    <row r="5" spans="1:3">
      <c r="A5" s="4" t="s">
        <v>77</v>
      </c>
      <c r="B5" s="6" t="n">
        <v>10000000</v>
      </c>
      <c r="C5" s="6" t="n">
        <v>10000000</v>
      </c>
    </row>
    <row r="6" spans="1:3">
      <c r="A6" s="4" t="s">
        <v>78</v>
      </c>
      <c r="B6" s="6" t="n">
        <v>3524363</v>
      </c>
      <c r="C6" s="6" t="n">
        <v>3481227</v>
      </c>
    </row>
    <row r="7" spans="1:3">
      <c r="A7" s="4" t="s">
        <v>79</v>
      </c>
      <c r="B7" s="6" t="n">
        <v>3359794</v>
      </c>
      <c r="C7" s="6" t="n">
        <v>3316658</v>
      </c>
    </row>
    <row r="8" spans="1:3">
      <c r="A8" s="4" t="s">
        <v>80</v>
      </c>
      <c r="B8" s="6" t="n">
        <v>164569</v>
      </c>
      <c r="C8" s="6" t="n">
        <v>1645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row r="25" spans="1:2">
      <c r="A25" s="4" t="s">
        <v>340</v>
      </c>
      <c r="B25" s="4" t="s">
        <v>341</v>
      </c>
    </row>
    <row r="26" spans="1:2">
      <c r="A26" s="4" t="s">
        <v>342</v>
      </c>
      <c r="B26" s="4" t="s">
        <v>343</v>
      </c>
    </row>
    <row r="27" spans="1:2">
      <c r="A27" s="4" t="s">
        <v>344</v>
      </c>
      <c r="B27" s="4" t="s">
        <v>345</v>
      </c>
    </row>
    <row r="28" spans="1:2">
      <c r="A28" s="4" t="s">
        <v>346</v>
      </c>
      <c r="B28"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51</v>
      </c>
      <c r="B1" s="2" t="s">
        <v>1</v>
      </c>
    </row>
    <row r="2" spans="1:2">
      <c r="B2" s="2" t="s">
        <v>2</v>
      </c>
    </row>
    <row r="3" spans="1:2">
      <c r="A3" s="3" t="s">
        <v>227</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3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row>
    <row r="13" spans="1:2">
      <c r="A13" s="3" t="s">
        <v>372</v>
      </c>
    </row>
    <row r="14" spans="1:2">
      <c r="A14" s="4" t="s">
        <v>381</v>
      </c>
      <c r="B14" s="4" t="s">
        <v>390</v>
      </c>
    </row>
    <row r="15" spans="1:2">
      <c r="A15" s="4" t="s">
        <v>391</v>
      </c>
    </row>
    <row r="16" spans="1:2">
      <c r="A16" s="3" t="s">
        <v>372</v>
      </c>
    </row>
    <row r="17" spans="1:2">
      <c r="A17" s="4" t="s">
        <v>375</v>
      </c>
      <c r="B17"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93</v>
      </c>
      <c r="B1" s="2" t="s">
        <v>1</v>
      </c>
    </row>
    <row r="2" spans="1:2">
      <c r="B2" s="2" t="s">
        <v>2</v>
      </c>
    </row>
    <row r="3" spans="1:2">
      <c r="A3" s="3" t="s">
        <v>243</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6</v>
      </c>
      <c r="B1" s="2" t="s">
        <v>1</v>
      </c>
    </row>
    <row r="2" spans="1:2">
      <c r="B2" s="2" t="s">
        <v>2</v>
      </c>
    </row>
    <row r="3" spans="1:2">
      <c r="A3" s="3" t="s">
        <v>223</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01</v>
      </c>
      <c r="B1" s="2" t="s">
        <v>1</v>
      </c>
    </row>
    <row r="2" spans="1:2">
      <c r="B2" s="2" t="s">
        <v>2</v>
      </c>
    </row>
    <row r="3" spans="1:2">
      <c r="A3" s="3" t="s">
        <v>223</v>
      </c>
    </row>
    <row r="4" spans="1:2">
      <c r="A4" s="4" t="s">
        <v>402</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04</v>
      </c>
      <c r="B1" s="2" t="s">
        <v>1</v>
      </c>
    </row>
    <row r="2" spans="1:2">
      <c r="B2" s="2" t="s">
        <v>2</v>
      </c>
    </row>
    <row r="3" spans="1:2">
      <c r="A3" s="3" t="s">
        <v>223</v>
      </c>
    </row>
    <row r="4" spans="1:2">
      <c r="A4" s="4" t="s">
        <v>405</v>
      </c>
      <c r="B4"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07</v>
      </c>
      <c r="B1" s="2" t="s">
        <v>1</v>
      </c>
    </row>
    <row r="2" spans="1:2">
      <c r="B2" s="2" t="s">
        <v>2</v>
      </c>
    </row>
    <row r="3" spans="1:2">
      <c r="A3" s="3" t="s">
        <v>259</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24356</v>
      </c>
      <c r="C4" s="7" t="n">
        <v>22759</v>
      </c>
      <c r="D4" s="7" t="n">
        <v>22245</v>
      </c>
    </row>
    <row r="5" spans="1:4">
      <c r="A5" s="3" t="s">
        <v>85</v>
      </c>
    </row>
    <row r="6" spans="1:4">
      <c r="A6" s="4" t="s">
        <v>86</v>
      </c>
      <c r="B6" s="6" t="n">
        <v>5219</v>
      </c>
      <c r="C6" s="6" t="n">
        <v>5406</v>
      </c>
      <c r="D6" s="6" t="n">
        <v>5611</v>
      </c>
    </row>
    <row r="7" spans="1:4">
      <c r="A7" s="4" t="s">
        <v>87</v>
      </c>
      <c r="B7" s="6" t="n">
        <v>2009</v>
      </c>
      <c r="C7" s="6" t="n">
        <v>2223</v>
      </c>
      <c r="D7" s="6" t="n">
        <v>2682</v>
      </c>
    </row>
    <row r="8" spans="1:4">
      <c r="A8" s="4" t="s">
        <v>88</v>
      </c>
      <c r="B8" s="6" t="n">
        <v>163</v>
      </c>
      <c r="C8" s="6" t="n">
        <v>158</v>
      </c>
    </row>
    <row r="9" spans="1:4">
      <c r="A9" s="4" t="s">
        <v>89</v>
      </c>
      <c r="B9" s="6" t="n">
        <v>128</v>
      </c>
      <c r="C9" s="6" t="n">
        <v>124</v>
      </c>
      <c r="D9" s="6" t="n">
        <v>46</v>
      </c>
    </row>
    <row r="10" spans="1:4">
      <c r="A10" s="4" t="s">
        <v>90</v>
      </c>
      <c r="B10" s="6" t="n">
        <v>31875</v>
      </c>
      <c r="C10" s="6" t="n">
        <v>30670</v>
      </c>
      <c r="D10" s="6" t="n">
        <v>30584</v>
      </c>
    </row>
    <row r="11" spans="1:4">
      <c r="A11" s="3" t="s">
        <v>91</v>
      </c>
    </row>
    <row r="12" spans="1:4">
      <c r="A12" s="4" t="s">
        <v>55</v>
      </c>
      <c r="B12" s="6" t="n">
        <v>678</v>
      </c>
      <c r="C12" s="6" t="n">
        <v>673</v>
      </c>
      <c r="D12" s="6" t="n">
        <v>649</v>
      </c>
    </row>
    <row r="13" spans="1:4">
      <c r="A13" s="4" t="s">
        <v>56</v>
      </c>
      <c r="B13" s="6" t="n">
        <v>158</v>
      </c>
      <c r="C13" s="6" t="n">
        <v>126</v>
      </c>
      <c r="D13" s="6" t="n">
        <v>133</v>
      </c>
    </row>
    <row r="14" spans="1:4">
      <c r="A14" s="4" t="s">
        <v>57</v>
      </c>
      <c r="B14" s="6" t="n">
        <v>806</v>
      </c>
      <c r="C14" s="6" t="n">
        <v>770</v>
      </c>
      <c r="D14" s="6" t="n">
        <v>820</v>
      </c>
    </row>
    <row r="15" spans="1:4">
      <c r="A15" s="4" t="s">
        <v>58</v>
      </c>
      <c r="B15" s="6" t="n">
        <v>1548</v>
      </c>
      <c r="C15" s="6" t="n">
        <v>1636</v>
      </c>
      <c r="D15" s="6" t="n">
        <v>1882</v>
      </c>
    </row>
    <row r="16" spans="1:4">
      <c r="A16" s="4" t="s">
        <v>59</v>
      </c>
      <c r="B16" s="6" t="n">
        <v>1199</v>
      </c>
      <c r="C16" s="6" t="n">
        <v>1155</v>
      </c>
      <c r="D16" s="6" t="n">
        <v>1189</v>
      </c>
    </row>
    <row r="17" spans="1:4">
      <c r="A17" s="4" t="s">
        <v>92</v>
      </c>
      <c r="B17" s="6" t="n">
        <v>117</v>
      </c>
      <c r="C17" s="6" t="n">
        <v>114</v>
      </c>
      <c r="D17" s="6" t="n">
        <v>111</v>
      </c>
    </row>
    <row r="18" spans="1:4">
      <c r="A18" s="4" t="s">
        <v>93</v>
      </c>
      <c r="C18" s="6" t="n">
        <v>70</v>
      </c>
      <c r="D18" s="6" t="n">
        <v>249</v>
      </c>
    </row>
    <row r="19" spans="1:4">
      <c r="A19" s="4" t="s">
        <v>94</v>
      </c>
      <c r="B19" s="6" t="n">
        <v>4506</v>
      </c>
      <c r="C19" s="6" t="n">
        <v>4544</v>
      </c>
      <c r="D19" s="6" t="n">
        <v>5033</v>
      </c>
    </row>
    <row r="20" spans="1:4">
      <c r="A20" s="4" t="s">
        <v>95</v>
      </c>
      <c r="B20" s="6" t="n">
        <v>27369</v>
      </c>
      <c r="C20" s="6" t="n">
        <v>26126</v>
      </c>
      <c r="D20" s="6" t="n">
        <v>25551</v>
      </c>
    </row>
    <row r="21" spans="1:4">
      <c r="A21" s="4" t="s">
        <v>96</v>
      </c>
      <c r="B21" s="6" t="n">
        <v>200</v>
      </c>
      <c r="C21" s="6" t="n">
        <v>400</v>
      </c>
      <c r="D21" s="6" t="n">
        <v>400</v>
      </c>
    </row>
    <row r="22" spans="1:4">
      <c r="A22" s="4" t="s">
        <v>97</v>
      </c>
      <c r="B22" s="6" t="n">
        <v>27169</v>
      </c>
      <c r="C22" s="6" t="n">
        <v>25726</v>
      </c>
      <c r="D22" s="6" t="n">
        <v>25151</v>
      </c>
    </row>
    <row r="23" spans="1:4">
      <c r="A23" s="3" t="s">
        <v>98</v>
      </c>
    </row>
    <row r="24" spans="1:4">
      <c r="A24" s="4" t="s">
        <v>99</v>
      </c>
      <c r="B24" s="6" t="n">
        <v>-55</v>
      </c>
      <c r="D24" s="6" t="n">
        <v>-43</v>
      </c>
    </row>
    <row r="25" spans="1:4">
      <c r="A25" s="4" t="s">
        <v>100</v>
      </c>
      <c r="B25" s="6" t="n">
        <v>-55</v>
      </c>
      <c r="D25" s="6" t="n">
        <v>-43</v>
      </c>
    </row>
    <row r="26" spans="1:4">
      <c r="A26" s="4" t="s">
        <v>101</v>
      </c>
      <c r="B26" s="6" t="n">
        <v>838</v>
      </c>
      <c r="C26" s="6" t="n">
        <v>1112</v>
      </c>
      <c r="D26" s="6" t="n">
        <v>867</v>
      </c>
    </row>
    <row r="27" spans="1:4">
      <c r="A27" s="4" t="s">
        <v>102</v>
      </c>
      <c r="B27" s="6" t="n">
        <v>783</v>
      </c>
      <c r="C27" s="6" t="n">
        <v>1112</v>
      </c>
      <c r="D27" s="6" t="n">
        <v>824</v>
      </c>
    </row>
    <row r="28" spans="1:4">
      <c r="A28" s="4" t="s">
        <v>103</v>
      </c>
      <c r="B28" s="6" t="n">
        <v>33</v>
      </c>
      <c r="C28" s="6" t="n">
        <v>156</v>
      </c>
    </row>
    <row r="29" spans="1:4">
      <c r="A29" s="4" t="s">
        <v>104</v>
      </c>
      <c r="B29" s="6" t="n">
        <v>1657</v>
      </c>
      <c r="C29" s="6" t="n">
        <v>1687</v>
      </c>
      <c r="D29" s="6" t="n">
        <v>1594</v>
      </c>
    </row>
    <row r="30" spans="1:4">
      <c r="A30" s="4" t="s">
        <v>105</v>
      </c>
      <c r="B30" s="6" t="n">
        <v>1571</v>
      </c>
      <c r="C30" s="6" t="n">
        <v>1485</v>
      </c>
      <c r="D30" s="6" t="n">
        <v>1499</v>
      </c>
    </row>
    <row r="31" spans="1:4">
      <c r="A31" s="4" t="s">
        <v>106</v>
      </c>
      <c r="B31" s="6" t="n">
        <v>686</v>
      </c>
      <c r="C31" s="6" t="n">
        <v>657</v>
      </c>
      <c r="D31" s="6" t="n">
        <v>523</v>
      </c>
    </row>
    <row r="32" spans="1:4">
      <c r="A32" s="4" t="s">
        <v>46</v>
      </c>
      <c r="B32" s="6" t="n">
        <v>307</v>
      </c>
      <c r="C32" s="6" t="n">
        <v>472</v>
      </c>
      <c r="D32" s="6" t="n">
        <v>320</v>
      </c>
    </row>
    <row r="33" spans="1:4">
      <c r="A33" s="4" t="s">
        <v>107</v>
      </c>
      <c r="B33" s="6" t="n">
        <v>298</v>
      </c>
      <c r="C33" s="6" t="n">
        <v>299</v>
      </c>
      <c r="D33" s="6" t="n">
        <v>367</v>
      </c>
    </row>
    <row r="34" spans="1:4">
      <c r="A34" s="4" t="s">
        <v>108</v>
      </c>
      <c r="B34" s="6" t="n">
        <v>356</v>
      </c>
      <c r="C34" s="6" t="n">
        <v>258</v>
      </c>
      <c r="D34" s="6" t="n">
        <v>425</v>
      </c>
    </row>
    <row r="35" spans="1:4">
      <c r="A35" s="4" t="s">
        <v>109</v>
      </c>
      <c r="C35" s="6" t="n">
        <v>1000</v>
      </c>
    </row>
    <row r="36" spans="1:4">
      <c r="A36" s="4" t="s">
        <v>110</v>
      </c>
      <c r="B36" s="6" t="n">
        <v>341</v>
      </c>
      <c r="C36" s="6" t="n">
        <v>416</v>
      </c>
      <c r="D36" s="6" t="n">
        <v>261</v>
      </c>
    </row>
    <row r="37" spans="1:4">
      <c r="A37" s="4" t="s">
        <v>111</v>
      </c>
      <c r="B37" s="6" t="n">
        <v>6032</v>
      </c>
      <c r="C37" s="6" t="n">
        <v>7542</v>
      </c>
      <c r="D37" s="6" t="n">
        <v>5813</v>
      </c>
    </row>
    <row r="38" spans="1:4">
      <c r="A38" s="3" t="s">
        <v>112</v>
      </c>
    </row>
    <row r="39" spans="1:4">
      <c r="A39" s="4" t="s">
        <v>113</v>
      </c>
      <c r="B39" s="6" t="n">
        <v>12076</v>
      </c>
      <c r="C39" s="6" t="n">
        <v>11649</v>
      </c>
      <c r="D39" s="6" t="n">
        <v>10553</v>
      </c>
    </row>
    <row r="40" spans="1:4">
      <c r="A40" s="4" t="s">
        <v>114</v>
      </c>
      <c r="B40" s="6" t="n">
        <v>1762</v>
      </c>
      <c r="C40" s="6" t="n">
        <v>1705</v>
      </c>
      <c r="D40" s="6" t="n">
        <v>1638</v>
      </c>
    </row>
    <row r="41" spans="1:4">
      <c r="A41" s="4" t="s">
        <v>115</v>
      </c>
      <c r="B41" s="6" t="n">
        <v>1726</v>
      </c>
      <c r="C41" s="6" t="n">
        <v>1753</v>
      </c>
      <c r="D41" s="6" t="n">
        <v>1714</v>
      </c>
    </row>
    <row r="42" spans="1:4">
      <c r="A42" s="4" t="s">
        <v>116</v>
      </c>
      <c r="B42" s="6" t="n">
        <v>805</v>
      </c>
      <c r="C42" s="6" t="n">
        <v>841</v>
      </c>
      <c r="D42" s="6" t="n">
        <v>971</v>
      </c>
    </row>
    <row r="43" spans="1:4">
      <c r="A43" s="4" t="s">
        <v>117</v>
      </c>
      <c r="B43" s="6" t="n">
        <v>1703</v>
      </c>
      <c r="C43" s="6" t="n">
        <v>1677</v>
      </c>
      <c r="D43" s="6" t="n">
        <v>1488</v>
      </c>
    </row>
    <row r="44" spans="1:4">
      <c r="A44" s="4" t="s">
        <v>118</v>
      </c>
      <c r="B44" s="6" t="n">
        <v>731</v>
      </c>
      <c r="C44" s="6" t="n">
        <v>730</v>
      </c>
      <c r="D44" s="6" t="n">
        <v>670</v>
      </c>
    </row>
    <row r="45" spans="1:4">
      <c r="A45" s="4" t="s">
        <v>119</v>
      </c>
      <c r="B45" s="6" t="n">
        <v>681</v>
      </c>
      <c r="C45" s="6" t="n">
        <v>617</v>
      </c>
      <c r="D45" s="6" t="n">
        <v>690</v>
      </c>
    </row>
    <row r="46" spans="1:4">
      <c r="A46" s="4" t="s">
        <v>120</v>
      </c>
      <c r="B46" s="6" t="n">
        <v>631</v>
      </c>
      <c r="C46" s="6" t="n">
        <v>686</v>
      </c>
      <c r="D46" s="6" t="n">
        <v>705</v>
      </c>
    </row>
    <row r="47" spans="1:4">
      <c r="A47" s="4" t="s">
        <v>110</v>
      </c>
      <c r="B47" s="6" t="n">
        <v>2283</v>
      </c>
      <c r="C47" s="6" t="n">
        <v>1968</v>
      </c>
      <c r="D47" s="6" t="n">
        <v>1797</v>
      </c>
    </row>
    <row r="48" spans="1:4">
      <c r="A48" s="4" t="s">
        <v>121</v>
      </c>
      <c r="B48" s="6" t="n">
        <v>22398</v>
      </c>
      <c r="C48" s="6" t="n">
        <v>21626</v>
      </c>
      <c r="D48" s="6" t="n">
        <v>20226</v>
      </c>
    </row>
    <row r="49" spans="1:4">
      <c r="A49" s="4" t="s">
        <v>122</v>
      </c>
      <c r="B49" s="6" t="n">
        <v>10803</v>
      </c>
      <c r="C49" s="6" t="n">
        <v>11642</v>
      </c>
      <c r="D49" s="6" t="n">
        <v>10738</v>
      </c>
    </row>
    <row r="50" spans="1:4">
      <c r="A50" s="4" t="s">
        <v>123</v>
      </c>
      <c r="B50" s="6" t="n">
        <v>2570</v>
      </c>
      <c r="C50" s="6" t="n">
        <v>2644</v>
      </c>
      <c r="D50" s="6" t="n">
        <v>2346</v>
      </c>
    </row>
    <row r="51" spans="1:4">
      <c r="A51" s="4" t="s">
        <v>124</v>
      </c>
      <c r="B51" s="7" t="n">
        <v>8233</v>
      </c>
      <c r="C51" s="7" t="n">
        <v>8998</v>
      </c>
      <c r="D51" s="7" t="n">
        <v>8392</v>
      </c>
    </row>
    <row r="52" spans="1:4">
      <c r="A52" s="4" t="s">
        <v>125</v>
      </c>
      <c r="B52" s="9" t="n">
        <v>2.47</v>
      </c>
      <c r="C52" s="9" t="n">
        <v>2.73</v>
      </c>
      <c r="D52" s="9" t="n">
        <v>2.58</v>
      </c>
    </row>
    <row r="53" spans="1:4">
      <c r="A53" s="4" t="s">
        <v>126</v>
      </c>
      <c r="B53" s="9" t="n">
        <v>2.46</v>
      </c>
      <c r="C53" s="9" t="n">
        <v>2.72</v>
      </c>
      <c r="D53" s="9" t="n">
        <v>2.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4</v>
      </c>
      <c r="B1" s="2" t="s">
        <v>1</v>
      </c>
    </row>
    <row r="2" spans="1:2">
      <c r="B2" s="2" t="s">
        <v>2</v>
      </c>
    </row>
    <row r="3" spans="1:2">
      <c r="A3" s="3" t="s">
        <v>263</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3" t="s">
        <v>267</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24</v>
      </c>
      <c r="B1" s="2" t="s">
        <v>1</v>
      </c>
    </row>
    <row r="2" spans="1:2">
      <c r="B2" s="2" t="s">
        <v>2</v>
      </c>
    </row>
    <row r="3" spans="1:2">
      <c r="A3" s="3" t="s">
        <v>271</v>
      </c>
    </row>
    <row r="4" spans="1:2">
      <c r="A4" s="4" t="s">
        <v>425</v>
      </c>
      <c r="B4"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7</v>
      </c>
      <c r="B1" s="2" t="s">
        <v>1</v>
      </c>
    </row>
    <row r="2" spans="1:2">
      <c r="B2" s="2" t="s">
        <v>2</v>
      </c>
    </row>
    <row r="3" spans="1:2">
      <c r="A3" s="3" t="s">
        <v>275</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2</v>
      </c>
      <c r="B1" s="2" t="s">
        <v>1</v>
      </c>
    </row>
    <row r="2" spans="1:2">
      <c r="B2" s="2" t="s">
        <v>2</v>
      </c>
    </row>
    <row r="3" spans="1:2">
      <c r="A3" s="3" t="s">
        <v>223</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37</v>
      </c>
      <c r="B1" s="2" t="s">
        <v>1</v>
      </c>
    </row>
    <row r="2" spans="1:2">
      <c r="B2" s="2" t="s">
        <v>2</v>
      </c>
    </row>
    <row r="3" spans="1:2">
      <c r="A3" s="3" t="s">
        <v>282</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446</v>
      </c>
      <c r="B1" s="2" t="s">
        <v>1</v>
      </c>
    </row>
    <row r="2" spans="1:2">
      <c r="B2" s="2" t="s">
        <v>2</v>
      </c>
    </row>
    <row r="3" spans="1:2">
      <c r="A3" s="3" t="s">
        <v>286</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55</v>
      </c>
      <c r="B1" s="2" t="s">
        <v>1</v>
      </c>
    </row>
    <row r="2" spans="1:2">
      <c r="B2" s="2" t="s">
        <v>2</v>
      </c>
    </row>
    <row r="3" spans="1:2">
      <c r="A3" s="3" t="s">
        <v>223</v>
      </c>
    </row>
    <row r="4" spans="1:2">
      <c r="A4" s="4" t="s">
        <v>456</v>
      </c>
      <c r="B4"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58</v>
      </c>
      <c r="B1" s="2" t="s">
        <v>1</v>
      </c>
    </row>
    <row r="2" spans="1:2">
      <c r="B2" s="2" t="s">
        <v>2</v>
      </c>
    </row>
    <row r="3" spans="1:2">
      <c r="A3" s="3" t="s">
        <v>293</v>
      </c>
    </row>
    <row r="4" spans="1:2">
      <c r="A4" s="4" t="s">
        <v>459</v>
      </c>
      <c r="B4"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82</v>
      </c>
    </row>
    <row r="3" spans="1:4">
      <c r="A3" s="3" t="s">
        <v>462</v>
      </c>
    </row>
    <row r="4" spans="1:4">
      <c r="A4" s="4" t="s">
        <v>463</v>
      </c>
      <c r="B4" s="7" t="n">
        <v>47960000</v>
      </c>
      <c r="C4" s="7" t="n">
        <v>29972000</v>
      </c>
      <c r="D4" s="7" t="n">
        <v>19559000</v>
      </c>
    </row>
    <row r="5" spans="1:4">
      <c r="A5" s="4" t="s">
        <v>464</v>
      </c>
      <c r="B5" s="6" t="n">
        <v>4189000</v>
      </c>
      <c r="C5" s="6" t="n">
        <v>4207000</v>
      </c>
    </row>
    <row r="6" spans="1:4">
      <c r="A6" s="4" t="s">
        <v>465</v>
      </c>
      <c r="B6" s="6" t="n">
        <v>508000</v>
      </c>
      <c r="C6" s="6" t="n">
        <v>647000</v>
      </c>
    </row>
    <row r="7" spans="1:4">
      <c r="A7" s="4" t="s">
        <v>466</v>
      </c>
      <c r="C7" s="6" t="n">
        <v>3025000</v>
      </c>
    </row>
    <row r="8" spans="1:4">
      <c r="A8" s="4" t="s">
        <v>467</v>
      </c>
      <c r="B8" s="6" t="n">
        <v>69000</v>
      </c>
      <c r="C8" s="6" t="n">
        <v>21000</v>
      </c>
      <c r="D8" s="6" t="n">
        <v>19000</v>
      </c>
    </row>
    <row r="9" spans="1:4">
      <c r="A9" s="4" t="s">
        <v>468</v>
      </c>
      <c r="B9" s="6" t="n">
        <v>85000</v>
      </c>
      <c r="C9" s="6" t="n">
        <v>83000</v>
      </c>
      <c r="D9" s="6" t="n">
        <v>71000</v>
      </c>
    </row>
    <row r="10" spans="1:4">
      <c r="A10" s="4" t="s">
        <v>469</v>
      </c>
      <c r="B10" s="7" t="n">
        <v>0</v>
      </c>
      <c r="C10" s="7" t="n">
        <v>0</v>
      </c>
      <c r="D10" s="7" t="n">
        <v>0</v>
      </c>
    </row>
    <row r="11" spans="1:4">
      <c r="A11" s="4" t="s">
        <v>470</v>
      </c>
      <c r="B11" s="9" t="n">
        <v>4.38</v>
      </c>
      <c r="C11" s="9" t="n">
        <v>3.81</v>
      </c>
      <c r="D11" s="9" t="n">
        <v>4.52</v>
      </c>
    </row>
    <row r="12" spans="1:4">
      <c r="A12" s="4" t="s">
        <v>471</v>
      </c>
      <c r="B12" s="7" t="n">
        <v>0</v>
      </c>
    </row>
    <row r="13" spans="1:4">
      <c r="A13" s="4" t="s">
        <v>472</v>
      </c>
      <c r="B13" s="6" t="n">
        <v>0</v>
      </c>
    </row>
    <row r="14" spans="1:4">
      <c r="A14" s="4" t="s">
        <v>473</v>
      </c>
    </row>
    <row r="15" spans="1:4">
      <c r="A15" s="3" t="s">
        <v>462</v>
      </c>
    </row>
    <row r="16" spans="1:4">
      <c r="A16" s="4" t="s">
        <v>474</v>
      </c>
      <c r="B16" s="6" t="n">
        <v>1349000</v>
      </c>
      <c r="C16" s="7" t="n">
        <v>1160000</v>
      </c>
    </row>
    <row r="17" spans="1:4">
      <c r="A17" s="4" t="s">
        <v>475</v>
      </c>
    </row>
    <row r="18" spans="1:4">
      <c r="A18" s="3" t="s">
        <v>462</v>
      </c>
    </row>
    <row r="19" spans="1:4">
      <c r="A19" s="4" t="s">
        <v>463</v>
      </c>
      <c r="C19" s="6" t="n">
        <v>5000000</v>
      </c>
    </row>
    <row r="20" spans="1:4">
      <c r="A20" s="4" t="s">
        <v>464</v>
      </c>
      <c r="B20" s="6" t="n">
        <v>4189000</v>
      </c>
      <c r="C20" s="6" t="n">
        <v>4207000</v>
      </c>
    </row>
    <row r="21" spans="1:4">
      <c r="A21" s="4" t="s">
        <v>476</v>
      </c>
    </row>
    <row r="22" spans="1:4">
      <c r="A22" s="3" t="s">
        <v>462</v>
      </c>
    </row>
    <row r="23" spans="1:4">
      <c r="A23" s="4" t="s">
        <v>466</v>
      </c>
      <c r="B23" s="6" t="n">
        <v>0</v>
      </c>
      <c r="C23" s="7" t="n">
        <v>3025000</v>
      </c>
    </row>
    <row r="24" spans="1:4">
      <c r="A24" s="4" t="s">
        <v>477</v>
      </c>
    </row>
    <row r="25" spans="1:4">
      <c r="A25" s="3" t="s">
        <v>462</v>
      </c>
    </row>
    <row r="26" spans="1:4">
      <c r="A26" s="4" t="s">
        <v>478</v>
      </c>
      <c r="B26" s="6" t="n">
        <v>167000</v>
      </c>
    </row>
    <row r="27" spans="1:4">
      <c r="A27" s="4" t="s">
        <v>479</v>
      </c>
    </row>
    <row r="28" spans="1:4">
      <c r="A28" s="3" t="s">
        <v>462</v>
      </c>
    </row>
    <row r="29" spans="1:4">
      <c r="A29" s="4" t="s">
        <v>465</v>
      </c>
      <c r="B29" s="6" t="n">
        <v>496000</v>
      </c>
    </row>
    <row r="30" spans="1:4">
      <c r="A30" s="4" t="s">
        <v>480</v>
      </c>
    </row>
    <row r="31" spans="1:4">
      <c r="A31" s="3" t="s">
        <v>462</v>
      </c>
    </row>
    <row r="32" spans="1:4">
      <c r="A32" s="4" t="s">
        <v>465</v>
      </c>
      <c r="B32" s="7" t="n">
        <v>12000</v>
      </c>
    </row>
    <row r="33" spans="1:4">
      <c r="A33" s="4" t="s">
        <v>481</v>
      </c>
    </row>
    <row r="34" spans="1:4">
      <c r="A34" s="3" t="s">
        <v>462</v>
      </c>
    </row>
    <row r="35" spans="1:4">
      <c r="A35" s="4" t="s">
        <v>482</v>
      </c>
      <c r="B35" s="4" t="s">
        <v>483</v>
      </c>
    </row>
    <row r="36" spans="1:4">
      <c r="A36" s="4" t="s">
        <v>484</v>
      </c>
    </row>
    <row r="37" spans="1:4">
      <c r="A37" s="3" t="s">
        <v>462</v>
      </c>
    </row>
    <row r="38" spans="1:4">
      <c r="A38" s="4" t="s">
        <v>482</v>
      </c>
      <c r="B38" s="4" t="s">
        <v>485</v>
      </c>
    </row>
    <row r="39" spans="1:4">
      <c r="A39" s="4" t="s">
        <v>486</v>
      </c>
    </row>
    <row r="40" spans="1:4">
      <c r="A40" s="3" t="s">
        <v>462</v>
      </c>
    </row>
    <row r="41" spans="1:4">
      <c r="A41" s="4" t="s">
        <v>482</v>
      </c>
      <c r="B41" s="4" t="s">
        <v>487</v>
      </c>
    </row>
    <row r="42" spans="1:4">
      <c r="A42" s="4" t="s">
        <v>488</v>
      </c>
    </row>
    <row r="43" spans="1:4">
      <c r="A43" s="3" t="s">
        <v>462</v>
      </c>
    </row>
    <row r="44" spans="1:4">
      <c r="A44" s="4" t="s">
        <v>482</v>
      </c>
      <c r="B44" s="4" t="s">
        <v>48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2</v>
      </c>
    </row>
    <row r="3" spans="1:4">
      <c r="A3" s="4" t="s">
        <v>128</v>
      </c>
      <c r="B3" s="7" t="n">
        <v>10803</v>
      </c>
      <c r="C3" s="7" t="n">
        <v>11642</v>
      </c>
      <c r="D3" s="7" t="n">
        <v>10738</v>
      </c>
    </row>
    <row r="4" spans="1:4">
      <c r="A4" s="3" t="s">
        <v>129</v>
      </c>
    </row>
    <row r="5" spans="1:4">
      <c r="A5" s="4" t="s">
        <v>130</v>
      </c>
      <c r="B5" s="6" t="n">
        <v>-1419</v>
      </c>
      <c r="C5" s="6" t="n">
        <v>7657</v>
      </c>
      <c r="D5" s="6" t="n">
        <v>-11098</v>
      </c>
    </row>
    <row r="6" spans="1:4">
      <c r="A6" s="4" t="s">
        <v>131</v>
      </c>
      <c r="B6" s="6" t="n">
        <v>-783</v>
      </c>
      <c r="C6" s="6" t="n">
        <v>-1112</v>
      </c>
      <c r="D6" s="6" t="n">
        <v>-824</v>
      </c>
    </row>
    <row r="7" spans="1:4">
      <c r="A7" s="4" t="s">
        <v>132</v>
      </c>
      <c r="B7" s="6" t="n">
        <v>-2202</v>
      </c>
      <c r="C7" s="6" t="n">
        <v>6545</v>
      </c>
      <c r="D7" s="6" t="n">
        <v>-11922</v>
      </c>
    </row>
    <row r="8" spans="1:4">
      <c r="A8" s="4" t="s">
        <v>133</v>
      </c>
      <c r="B8" s="7" t="n">
        <v>8601</v>
      </c>
      <c r="C8" s="7" t="n">
        <v>18187</v>
      </c>
      <c r="D8" s="7" t="n">
        <v>-11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82</v>
      </c>
    </row>
    <row r="3" spans="1:4">
      <c r="A3" s="3" t="s">
        <v>490</v>
      </c>
    </row>
    <row r="4" spans="1:4">
      <c r="A4" s="4" t="s">
        <v>491</v>
      </c>
      <c r="B4" s="4" t="s">
        <v>492</v>
      </c>
      <c r="C4" s="4" t="s">
        <v>493</v>
      </c>
      <c r="D4" s="4" t="s">
        <v>494</v>
      </c>
    </row>
    <row r="5" spans="1:4">
      <c r="A5" s="4" t="s">
        <v>495</v>
      </c>
      <c r="B5" s="4" t="s">
        <v>496</v>
      </c>
      <c r="C5" s="4" t="s">
        <v>497</v>
      </c>
      <c r="D5" s="4" t="s">
        <v>498</v>
      </c>
    </row>
    <row r="6" spans="1:4">
      <c r="A6" s="4" t="s">
        <v>499</v>
      </c>
      <c r="B6" s="4" t="s">
        <v>500</v>
      </c>
      <c r="C6" s="4" t="s">
        <v>501</v>
      </c>
      <c r="D6" s="4" t="s">
        <v>502</v>
      </c>
    </row>
    <row r="7" spans="1:4">
      <c r="A7" s="4" t="s">
        <v>503</v>
      </c>
      <c r="B7" s="4" t="s">
        <v>504</v>
      </c>
      <c r="C7" s="4" t="s">
        <v>504</v>
      </c>
      <c r="D7" s="4" t="s">
        <v>5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4"/>
  </cols>
  <sheetData>
    <row r="1" spans="1:8">
      <c r="A1" s="1" t="s">
        <v>505</v>
      </c>
      <c r="B1" s="2" t="s">
        <v>1</v>
      </c>
      <c r="E1" s="2" t="s">
        <v>506</v>
      </c>
      <c r="F1" s="2" t="s">
        <v>507</v>
      </c>
    </row>
    <row r="2" spans="1:8">
      <c r="B2" s="2" t="s">
        <v>2</v>
      </c>
      <c r="C2" s="2" t="s">
        <v>32</v>
      </c>
      <c r="D2" s="2" t="s">
        <v>82</v>
      </c>
      <c r="E2" s="2" t="s">
        <v>32</v>
      </c>
      <c r="F2" s="2" t="s">
        <v>2</v>
      </c>
      <c r="G2" s="2" t="s">
        <v>508</v>
      </c>
      <c r="H2" s="2" t="s">
        <v>509</v>
      </c>
    </row>
    <row r="3" spans="1:8">
      <c r="A3" s="3" t="s">
        <v>510</v>
      </c>
    </row>
    <row r="4" spans="1:8">
      <c r="A4" s="4" t="s">
        <v>511</v>
      </c>
      <c r="G4" s="6" t="n">
        <v>100000</v>
      </c>
      <c r="H4" s="6" t="n">
        <v>50000</v>
      </c>
    </row>
    <row r="5" spans="1:8">
      <c r="A5" s="4" t="s">
        <v>512</v>
      </c>
    </row>
    <row r="6" spans="1:8">
      <c r="A6" s="3" t="s">
        <v>510</v>
      </c>
    </row>
    <row r="7" spans="1:8">
      <c r="A7" s="4" t="s">
        <v>513</v>
      </c>
      <c r="B7" s="6" t="n">
        <v>0</v>
      </c>
      <c r="C7" s="6" t="n">
        <v>0</v>
      </c>
      <c r="E7" s="6" t="n">
        <v>57883</v>
      </c>
      <c r="F7" s="6" t="n">
        <v>57883</v>
      </c>
    </row>
    <row r="8" spans="1:8">
      <c r="A8" s="4" t="s">
        <v>514</v>
      </c>
      <c r="E8" s="9" t="n">
        <v>16.97</v>
      </c>
      <c r="F8" s="9" t="n">
        <v>16.97</v>
      </c>
    </row>
    <row r="9" spans="1:8">
      <c r="A9" s="4" t="s">
        <v>515</v>
      </c>
      <c r="E9" s="7" t="n">
        <v>982000</v>
      </c>
      <c r="F9" s="7" t="n">
        <v>982000</v>
      </c>
    </row>
    <row r="10" spans="1:8">
      <c r="A10" s="4" t="s">
        <v>516</v>
      </c>
    </row>
    <row r="11" spans="1:8">
      <c r="A11" s="3" t="s">
        <v>510</v>
      </c>
    </row>
    <row r="12" spans="1:8">
      <c r="A12" s="4" t="s">
        <v>517</v>
      </c>
      <c r="B12" s="6" t="n">
        <v>21000</v>
      </c>
      <c r="C12" s="6" t="n">
        <v>28700</v>
      </c>
      <c r="D12" s="6" t="n">
        <v>49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18</v>
      </c>
      <c r="B1" s="2" t="s">
        <v>519</v>
      </c>
      <c r="R1" s="2" t="s">
        <v>1</v>
      </c>
    </row>
    <row r="2" spans="1:20">
      <c r="B2" s="2" t="s">
        <v>2</v>
      </c>
      <c r="D2" s="2" t="s">
        <v>520</v>
      </c>
      <c r="F2" s="2" t="s">
        <v>4</v>
      </c>
      <c r="H2" s="2" t="s">
        <v>521</v>
      </c>
      <c r="J2" s="2" t="s">
        <v>32</v>
      </c>
      <c r="L2" s="2" t="s">
        <v>522</v>
      </c>
      <c r="N2" s="2" t="s">
        <v>523</v>
      </c>
      <c r="P2" s="2" t="s">
        <v>524</v>
      </c>
      <c r="R2" s="2" t="s">
        <v>2</v>
      </c>
      <c r="S2" s="2" t="s">
        <v>32</v>
      </c>
      <c r="T2" s="2" t="s">
        <v>82</v>
      </c>
    </row>
    <row r="3" spans="1:20">
      <c r="A3" s="3" t="s">
        <v>525</v>
      </c>
    </row>
    <row r="4" spans="1:20">
      <c r="A4" s="4" t="s">
        <v>526</v>
      </c>
      <c r="B4" s="7" t="n">
        <v>1943</v>
      </c>
      <c r="D4" s="7" t="n">
        <v>2220</v>
      </c>
      <c r="F4" s="7" t="n">
        <v>1934</v>
      </c>
      <c r="H4" s="7" t="n">
        <v>2136</v>
      </c>
      <c r="J4" s="7" t="n">
        <v>2486</v>
      </c>
      <c r="L4" s="7" t="n">
        <v>2044</v>
      </c>
      <c r="N4" s="7" t="n">
        <v>2172</v>
      </c>
      <c r="P4" s="7" t="n">
        <v>2296</v>
      </c>
      <c r="R4" s="7" t="n">
        <v>8233</v>
      </c>
      <c r="S4" s="7" t="n">
        <v>8998</v>
      </c>
      <c r="T4" s="7" t="n">
        <v>8392</v>
      </c>
    </row>
    <row r="5" spans="1:20">
      <c r="A5" s="4" t="s">
        <v>527</v>
      </c>
      <c r="R5" s="6" t="n">
        <v>3337505</v>
      </c>
      <c r="S5" s="6" t="n">
        <v>3291939</v>
      </c>
      <c r="T5" s="6" t="n">
        <v>3248397</v>
      </c>
    </row>
    <row r="6" spans="1:20">
      <c r="A6" s="4" t="s">
        <v>528</v>
      </c>
      <c r="R6" s="6" t="n">
        <v>13034</v>
      </c>
      <c r="S6" s="6" t="n">
        <v>10635</v>
      </c>
      <c r="T6" s="6" t="n">
        <v>11678</v>
      </c>
    </row>
    <row r="7" spans="1:20">
      <c r="A7" s="4" t="s">
        <v>529</v>
      </c>
      <c r="R7" s="6" t="n">
        <v>3350539</v>
      </c>
      <c r="S7" s="6" t="n">
        <v>3302574</v>
      </c>
      <c r="T7" s="6" t="n">
        <v>3260075</v>
      </c>
    </row>
    <row r="8" spans="1:20">
      <c r="A8" s="4" t="s">
        <v>530</v>
      </c>
      <c r="B8" s="9" t="n">
        <v>0.58</v>
      </c>
      <c r="C8" s="4" t="s">
        <v>531</v>
      </c>
      <c r="D8" s="9" t="n">
        <v>0.66</v>
      </c>
      <c r="E8" s="4" t="s">
        <v>531</v>
      </c>
      <c r="F8" s="9" t="n">
        <v>0.58</v>
      </c>
      <c r="G8" s="4" t="s">
        <v>531</v>
      </c>
      <c r="H8" s="9" t="n">
        <v>0.64</v>
      </c>
      <c r="I8" s="4" t="s">
        <v>531</v>
      </c>
      <c r="J8" s="9" t="n">
        <v>0.75</v>
      </c>
      <c r="K8" s="4" t="s">
        <v>531</v>
      </c>
      <c r="L8" s="9" t="n">
        <v>0.62</v>
      </c>
      <c r="M8" s="4" t="s">
        <v>531</v>
      </c>
      <c r="N8" s="9" t="n">
        <v>0.66</v>
      </c>
      <c r="O8" s="4" t="s">
        <v>531</v>
      </c>
      <c r="P8" s="9" t="n">
        <v>0.7</v>
      </c>
      <c r="Q8" s="4" t="s">
        <v>531</v>
      </c>
      <c r="R8" s="9" t="n">
        <v>2.47</v>
      </c>
      <c r="S8" s="9" t="n">
        <v>2.73</v>
      </c>
      <c r="T8" s="9" t="n">
        <v>2.58</v>
      </c>
    </row>
    <row r="9" spans="1:20">
      <c r="A9" s="4" t="s">
        <v>532</v>
      </c>
      <c r="B9" s="9" t="n">
        <v>0.58</v>
      </c>
      <c r="C9" s="4" t="s">
        <v>531</v>
      </c>
      <c r="D9" s="9" t="n">
        <v>0.66</v>
      </c>
      <c r="E9" s="4" t="s">
        <v>531</v>
      </c>
      <c r="F9" s="9" t="n">
        <v>0.58</v>
      </c>
      <c r="G9" s="4" t="s">
        <v>531</v>
      </c>
      <c r="H9" s="9" t="n">
        <v>0.64</v>
      </c>
      <c r="I9" s="4" t="s">
        <v>531</v>
      </c>
      <c r="J9" s="9" t="n">
        <v>0.75</v>
      </c>
      <c r="K9" s="4" t="s">
        <v>531</v>
      </c>
      <c r="L9" s="9" t="n">
        <v>0.62</v>
      </c>
      <c r="M9" s="4" t="s">
        <v>531</v>
      </c>
      <c r="N9" s="9" t="n">
        <v>0.66</v>
      </c>
      <c r="O9" s="4" t="s">
        <v>531</v>
      </c>
      <c r="P9" s="9" t="n">
        <v>0.7</v>
      </c>
      <c r="Q9" s="4" t="s">
        <v>531</v>
      </c>
      <c r="R9" s="9" t="n">
        <v>2.46</v>
      </c>
      <c r="S9" s="9" t="n">
        <v>2.72</v>
      </c>
      <c r="T9" s="9" t="n">
        <v>2.57</v>
      </c>
    </row>
    <row r="10" spans="1:20">
      <c r="A10" t="n"/>
    </row>
    <row r="11" spans="1:20">
      <c r="A11" s="4" t="s">
        <v>531</v>
      </c>
      <c r="B11" s="4" t="s">
        <v>533</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34</v>
      </c>
      <c r="B1" s="2" t="s">
        <v>1</v>
      </c>
    </row>
    <row r="2" spans="1:4">
      <c r="B2" s="2" t="s">
        <v>535</v>
      </c>
      <c r="C2" s="2" t="s">
        <v>536</v>
      </c>
      <c r="D2" s="2" t="s">
        <v>537</v>
      </c>
    </row>
    <row r="3" spans="1:4">
      <c r="A3" s="3" t="s">
        <v>538</v>
      </c>
    </row>
    <row r="4" spans="1:4">
      <c r="A4" s="4" t="s">
        <v>539</v>
      </c>
      <c r="B4" s="7" t="n">
        <v>33000</v>
      </c>
      <c r="C4" s="7" t="n">
        <v>156000</v>
      </c>
    </row>
    <row r="5" spans="1:4">
      <c r="A5" s="4" t="s">
        <v>540</v>
      </c>
      <c r="B5" s="6" t="n">
        <v>31000</v>
      </c>
      <c r="C5" s="6" t="n">
        <v>24000</v>
      </c>
    </row>
    <row r="6" spans="1:4">
      <c r="A6" s="4" t="s">
        <v>463</v>
      </c>
      <c r="B6" s="6" t="n">
        <v>47960000</v>
      </c>
      <c r="C6" s="6" t="n">
        <v>29972000</v>
      </c>
      <c r="D6" s="7" t="n">
        <v>19559000</v>
      </c>
    </row>
    <row r="7" spans="1:4">
      <c r="A7" s="4" t="s">
        <v>541</v>
      </c>
      <c r="B7" s="6" t="n">
        <v>266000</v>
      </c>
      <c r="C7" s="6" t="n">
        <v>378000</v>
      </c>
      <c r="D7" s="6" t="n">
        <v>280000</v>
      </c>
    </row>
    <row r="8" spans="1:4">
      <c r="A8" s="4" t="s">
        <v>542</v>
      </c>
      <c r="B8" s="6" t="n">
        <v>0</v>
      </c>
      <c r="C8" s="6" t="n">
        <v>0</v>
      </c>
    </row>
    <row r="9" spans="1:4">
      <c r="A9" s="4" t="s">
        <v>543</v>
      </c>
      <c r="B9" s="6" t="n">
        <v>0</v>
      </c>
      <c r="C9" s="6" t="n">
        <v>0</v>
      </c>
      <c r="D9" s="6" t="n">
        <v>0</v>
      </c>
    </row>
    <row r="10" spans="1:4">
      <c r="A10" s="4" t="s">
        <v>544</v>
      </c>
      <c r="B10" s="6" t="n">
        <v>197149000</v>
      </c>
      <c r="C10" s="6" t="n">
        <v>206774000</v>
      </c>
    </row>
    <row r="11" spans="1:4">
      <c r="A11" s="4" t="s">
        <v>545</v>
      </c>
      <c r="B11" s="6" t="n">
        <v>362742000</v>
      </c>
      <c r="C11" s="6" t="n">
        <v>373844000</v>
      </c>
    </row>
    <row r="12" spans="1:4">
      <c r="A12" s="4" t="s">
        <v>546</v>
      </c>
      <c r="B12" s="7" t="n">
        <v>361915000</v>
      </c>
      <c r="C12" s="6" t="n">
        <v>375219000</v>
      </c>
    </row>
    <row r="13" spans="1:4">
      <c r="A13" s="4" t="s">
        <v>547</v>
      </c>
      <c r="B13" s="4" t="s">
        <v>548</v>
      </c>
    </row>
    <row r="14" spans="1:4">
      <c r="A14" s="4" t="s">
        <v>549</v>
      </c>
      <c r="B14" s="7" t="n">
        <v>15000000000</v>
      </c>
    </row>
    <row r="15" spans="1:4">
      <c r="A15" s="4" t="s">
        <v>550</v>
      </c>
      <c r="B15" s="4" t="s">
        <v>551</v>
      </c>
    </row>
    <row r="16" spans="1:4">
      <c r="A16" s="4" t="s">
        <v>552</v>
      </c>
      <c r="B16" s="4" t="s">
        <v>553</v>
      </c>
    </row>
    <row r="17" spans="1:4">
      <c r="A17" s="4" t="s">
        <v>554</v>
      </c>
      <c r="B17" s="4" t="s">
        <v>555</v>
      </c>
    </row>
    <row r="18" spans="1:4">
      <c r="A18" s="4" t="s">
        <v>556</v>
      </c>
    </row>
    <row r="19" spans="1:4">
      <c r="A19" s="3" t="s">
        <v>538</v>
      </c>
    </row>
    <row r="20" spans="1:4">
      <c r="A20" s="4" t="s">
        <v>542</v>
      </c>
      <c r="B20" s="7" t="n">
        <v>0</v>
      </c>
      <c r="C20" s="6" t="n">
        <v>0</v>
      </c>
      <c r="D20" s="7" t="n">
        <v>0</v>
      </c>
    </row>
    <row r="21" spans="1:4">
      <c r="A21" s="4" t="s">
        <v>557</v>
      </c>
      <c r="B21" s="7" t="n">
        <v>0</v>
      </c>
    </row>
    <row r="22" spans="1:4">
      <c r="A22" s="4" t="s">
        <v>558</v>
      </c>
      <c r="B22" s="6" t="n">
        <v>6</v>
      </c>
    </row>
    <row r="23" spans="1:4">
      <c r="A23" s="4" t="s">
        <v>545</v>
      </c>
      <c r="B23" s="7" t="n">
        <v>3291000</v>
      </c>
      <c r="C23" s="6" t="n">
        <v>3519000</v>
      </c>
    </row>
    <row r="24" spans="1:4">
      <c r="A24" s="4" t="s">
        <v>546</v>
      </c>
      <c r="B24" s="7" t="n">
        <v>2653000</v>
      </c>
      <c r="C24" s="7" t="n">
        <v>2439000</v>
      </c>
    </row>
    <row r="25" spans="1:4">
      <c r="A25" s="4" t="s">
        <v>559</v>
      </c>
      <c r="B25" s="6" t="n">
        <v>5</v>
      </c>
    </row>
    <row r="26" spans="1:4">
      <c r="A26" s="4" t="s">
        <v>560</v>
      </c>
    </row>
    <row r="27" spans="1:4">
      <c r="A27" s="3" t="s">
        <v>538</v>
      </c>
    </row>
    <row r="28" spans="1:4">
      <c r="A28" s="4" t="s">
        <v>557</v>
      </c>
      <c r="B28" s="7" t="n">
        <v>55000</v>
      </c>
    </row>
    <row r="29" spans="1:4">
      <c r="A29" s="4" t="s">
        <v>561</v>
      </c>
    </row>
    <row r="30" spans="1:4">
      <c r="A30" s="3" t="s">
        <v>538</v>
      </c>
    </row>
    <row r="31" spans="1:4">
      <c r="A31" s="4" t="s">
        <v>562</v>
      </c>
      <c r="B31" s="4" t="s">
        <v>563</v>
      </c>
    </row>
    <row r="32" spans="1:4">
      <c r="A32" s="4" t="s">
        <v>554</v>
      </c>
      <c r="B32" s="4" t="s">
        <v>564</v>
      </c>
    </row>
    <row r="33" spans="1:4">
      <c r="A33" s="4" t="s">
        <v>565</v>
      </c>
    </row>
    <row r="34" spans="1:4">
      <c r="A34" s="3" t="s">
        <v>538</v>
      </c>
    </row>
    <row r="35" spans="1:4">
      <c r="A35" s="4" t="s">
        <v>562</v>
      </c>
      <c r="B35" s="4" t="s">
        <v>566</v>
      </c>
    </row>
    <row r="36" spans="1:4">
      <c r="A36" s="4" t="s">
        <v>554</v>
      </c>
      <c r="B36" s="4" t="s">
        <v>5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68</v>
      </c>
      <c r="B1" s="2" t="s">
        <v>2</v>
      </c>
      <c r="C1" s="2" t="s">
        <v>32</v>
      </c>
    </row>
    <row r="2" spans="1:3">
      <c r="A2" s="3" t="s">
        <v>569</v>
      </c>
    </row>
    <row r="3" spans="1:3">
      <c r="A3" s="4" t="s">
        <v>570</v>
      </c>
      <c r="B3" s="7" t="n">
        <v>4189000</v>
      </c>
      <c r="C3" s="7" t="n">
        <v>4207000</v>
      </c>
    </row>
    <row r="4" spans="1:3">
      <c r="A4" s="4" t="s">
        <v>475</v>
      </c>
    </row>
    <row r="5" spans="1:3">
      <c r="A5" s="3" t="s">
        <v>569</v>
      </c>
    </row>
    <row r="6" spans="1:3">
      <c r="A6" s="4" t="s">
        <v>570</v>
      </c>
      <c r="B6" s="7" t="n">
        <v>4189000</v>
      </c>
      <c r="C6" s="7" t="n">
        <v>4207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7" t="n">
        <v>361915000</v>
      </c>
      <c r="C3" s="7" t="n">
        <v>375219000</v>
      </c>
    </row>
    <row r="4" spans="1:3">
      <c r="A4" s="4" t="s">
        <v>574</v>
      </c>
      <c r="B4" s="6" t="n">
        <v>3554000</v>
      </c>
      <c r="C4" s="6" t="n">
        <v>5073000</v>
      </c>
    </row>
    <row r="5" spans="1:3">
      <c r="A5" s="4" t="s">
        <v>575</v>
      </c>
      <c r="B5" s="6" t="n">
        <v>-4381000</v>
      </c>
      <c r="C5" s="6" t="n">
        <v>-3698000</v>
      </c>
    </row>
    <row r="6" spans="1:3">
      <c r="A6" s="4" t="s">
        <v>576</v>
      </c>
      <c r="B6" s="6" t="n">
        <v>362742000</v>
      </c>
      <c r="C6" s="6" t="n">
        <v>373844000</v>
      </c>
    </row>
    <row r="7" spans="1:3">
      <c r="A7" s="4" t="s">
        <v>577</v>
      </c>
    </row>
    <row r="8" spans="1:3">
      <c r="A8" s="3" t="s">
        <v>572</v>
      </c>
    </row>
    <row r="9" spans="1:3">
      <c r="A9" s="4" t="s">
        <v>573</v>
      </c>
      <c r="B9" s="6" t="n">
        <v>61779000</v>
      </c>
      <c r="C9" s="6" t="n">
        <v>62665000</v>
      </c>
    </row>
    <row r="10" spans="1:3">
      <c r="A10" s="4" t="s">
        <v>574</v>
      </c>
      <c r="B10" s="6" t="n">
        <v>88000</v>
      </c>
      <c r="C10" s="6" t="n">
        <v>212000</v>
      </c>
    </row>
    <row r="11" spans="1:3">
      <c r="A11" s="4" t="s">
        <v>575</v>
      </c>
      <c r="B11" s="6" t="n">
        <v>-490000</v>
      </c>
      <c r="C11" s="6" t="n">
        <v>-472000</v>
      </c>
    </row>
    <row r="12" spans="1:3">
      <c r="A12" s="4" t="s">
        <v>576</v>
      </c>
      <c r="B12" s="6" t="n">
        <v>62181000</v>
      </c>
      <c r="C12" s="6" t="n">
        <v>62925000</v>
      </c>
    </row>
    <row r="13" spans="1:3">
      <c r="A13" s="4" t="s">
        <v>475</v>
      </c>
    </row>
    <row r="14" spans="1:3">
      <c r="A14" s="3" t="s">
        <v>572</v>
      </c>
    </row>
    <row r="15" spans="1:3">
      <c r="A15" s="4" t="s">
        <v>573</v>
      </c>
      <c r="B15" s="6" t="n">
        <v>78954000</v>
      </c>
      <c r="C15" s="6" t="n">
        <v>72569000</v>
      </c>
    </row>
    <row r="16" spans="1:3">
      <c r="A16" s="4" t="s">
        <v>574</v>
      </c>
      <c r="B16" s="6" t="n">
        <v>1554000</v>
      </c>
      <c r="C16" s="6" t="n">
        <v>1500000</v>
      </c>
    </row>
    <row r="17" spans="1:3">
      <c r="A17" s="4" t="s">
        <v>575</v>
      </c>
      <c r="B17" s="6" t="n">
        <v>-31000</v>
      </c>
      <c r="C17" s="6" t="n">
        <v>-150000</v>
      </c>
    </row>
    <row r="18" spans="1:3">
      <c r="A18" s="4" t="s">
        <v>576</v>
      </c>
      <c r="B18" s="6" t="n">
        <v>77431000</v>
      </c>
      <c r="C18" s="6" t="n">
        <v>71219000</v>
      </c>
    </row>
    <row r="19" spans="1:3">
      <c r="A19" s="4" t="s">
        <v>578</v>
      </c>
    </row>
    <row r="20" spans="1:3">
      <c r="A20" s="3" t="s">
        <v>572</v>
      </c>
    </row>
    <row r="21" spans="1:3">
      <c r="A21" s="4" t="s">
        <v>573</v>
      </c>
      <c r="B21" s="6" t="n">
        <v>136681000</v>
      </c>
      <c r="C21" s="6" t="n">
        <v>136192000</v>
      </c>
    </row>
    <row r="22" spans="1:3">
      <c r="A22" s="4" t="s">
        <v>574</v>
      </c>
      <c r="B22" s="6" t="n">
        <v>944000</v>
      </c>
      <c r="C22" s="6" t="n">
        <v>1819000</v>
      </c>
    </row>
    <row r="23" spans="1:3">
      <c r="A23" s="4" t="s">
        <v>575</v>
      </c>
      <c r="B23" s="6" t="n">
        <v>-920000</v>
      </c>
      <c r="C23" s="6" t="n">
        <v>-466000</v>
      </c>
    </row>
    <row r="24" spans="1:3">
      <c r="A24" s="4" t="s">
        <v>576</v>
      </c>
      <c r="B24" s="6" t="n">
        <v>136657000</v>
      </c>
      <c r="C24" s="6" t="n">
        <v>134839000</v>
      </c>
    </row>
    <row r="25" spans="1:3">
      <c r="A25" s="4" t="s">
        <v>579</v>
      </c>
    </row>
    <row r="26" spans="1:3">
      <c r="A26" s="3" t="s">
        <v>572</v>
      </c>
    </row>
    <row r="27" spans="1:3">
      <c r="A27" s="4" t="s">
        <v>573</v>
      </c>
      <c r="B27" s="6" t="n">
        <v>65610000</v>
      </c>
      <c r="C27" s="6" t="n">
        <v>87662000</v>
      </c>
    </row>
    <row r="28" spans="1:3">
      <c r="A28" s="4" t="s">
        <v>574</v>
      </c>
      <c r="B28" s="6" t="n">
        <v>178000</v>
      </c>
      <c r="C28" s="6" t="n">
        <v>330000</v>
      </c>
    </row>
    <row r="29" spans="1:3">
      <c r="A29" s="4" t="s">
        <v>575</v>
      </c>
      <c r="B29" s="6" t="n">
        <v>-1178000</v>
      </c>
      <c r="C29" s="6" t="n">
        <v>-1300000</v>
      </c>
    </row>
    <row r="30" spans="1:3">
      <c r="A30" s="4" t="s">
        <v>576</v>
      </c>
      <c r="B30" s="6" t="n">
        <v>66610000</v>
      </c>
      <c r="C30" s="6" t="n">
        <v>88632000</v>
      </c>
    </row>
    <row r="31" spans="1:3">
      <c r="A31" s="4" t="s">
        <v>556</v>
      </c>
    </row>
    <row r="32" spans="1:3">
      <c r="A32" s="3" t="s">
        <v>572</v>
      </c>
    </row>
    <row r="33" spans="1:3">
      <c r="A33" s="4" t="s">
        <v>573</v>
      </c>
      <c r="B33" s="6" t="n">
        <v>2653000</v>
      </c>
      <c r="C33" s="6" t="n">
        <v>2439000</v>
      </c>
    </row>
    <row r="34" spans="1:3">
      <c r="A34" s="4" t="s">
        <v>574</v>
      </c>
      <c r="B34" s="6" t="n">
        <v>259000</v>
      </c>
      <c r="C34" s="6" t="n">
        <v>160000</v>
      </c>
    </row>
    <row r="35" spans="1:3">
      <c r="A35" s="4" t="s">
        <v>575</v>
      </c>
      <c r="B35" s="6" t="n">
        <v>-897000</v>
      </c>
      <c r="C35" s="6" t="n">
        <v>-1240000</v>
      </c>
    </row>
    <row r="36" spans="1:3">
      <c r="A36" s="4" t="s">
        <v>576</v>
      </c>
      <c r="B36" s="6" t="n">
        <v>3291000</v>
      </c>
      <c r="C36" s="6" t="n">
        <v>3519000</v>
      </c>
    </row>
    <row r="37" spans="1:3">
      <c r="A37" s="4" t="s">
        <v>580</v>
      </c>
    </row>
    <row r="38" spans="1:3">
      <c r="A38" s="3" t="s">
        <v>572</v>
      </c>
    </row>
    <row r="39" spans="1:3">
      <c r="A39" s="4" t="s">
        <v>573</v>
      </c>
      <c r="B39" s="6" t="n">
        <v>9004000</v>
      </c>
      <c r="C39" s="6" t="n">
        <v>6037000</v>
      </c>
    </row>
    <row r="40" spans="1:3">
      <c r="A40" s="4" t="s">
        <v>574</v>
      </c>
      <c r="B40" s="6" t="n">
        <v>15000</v>
      </c>
      <c r="C40" s="6" t="n">
        <v>30000</v>
      </c>
    </row>
    <row r="41" spans="1:3">
      <c r="A41" s="4" t="s">
        <v>575</v>
      </c>
      <c r="B41" s="6" t="n">
        <v>-95000</v>
      </c>
    </row>
    <row r="42" spans="1:3">
      <c r="A42" s="4" t="s">
        <v>576</v>
      </c>
      <c r="B42" s="6" t="n">
        <v>9084000</v>
      </c>
      <c r="C42" s="6" t="n">
        <v>6007000</v>
      </c>
    </row>
    <row r="43" spans="1:3">
      <c r="A43" s="4" t="s">
        <v>581</v>
      </c>
    </row>
    <row r="44" spans="1:3">
      <c r="A44" s="3" t="s">
        <v>572</v>
      </c>
    </row>
    <row r="45" spans="1:3">
      <c r="A45" s="4" t="s">
        <v>573</v>
      </c>
      <c r="B45" s="6" t="n">
        <v>7234000</v>
      </c>
      <c r="C45" s="6" t="n">
        <v>7655000</v>
      </c>
    </row>
    <row r="46" spans="1:3">
      <c r="A46" s="4" t="s">
        <v>574</v>
      </c>
      <c r="B46" s="6" t="n">
        <v>516000</v>
      </c>
      <c r="C46" s="6" t="n">
        <v>1022000</v>
      </c>
    </row>
    <row r="47" spans="1:3">
      <c r="A47" s="4" t="s">
        <v>575</v>
      </c>
      <c r="B47" s="6" t="n">
        <v>-770000</v>
      </c>
      <c r="C47" s="6" t="n">
        <v>-70000</v>
      </c>
    </row>
    <row r="48" spans="1:3">
      <c r="A48" s="4" t="s">
        <v>576</v>
      </c>
      <c r="B48" s="7" t="n">
        <v>7488000</v>
      </c>
      <c r="C48" s="7" t="n">
        <v>6703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32</v>
      </c>
    </row>
    <row r="2" spans="1:3">
      <c r="A2" s="3" t="s">
        <v>583</v>
      </c>
    </row>
    <row r="3" spans="1:3">
      <c r="A3" s="4" t="s">
        <v>584</v>
      </c>
      <c r="B3" s="7" t="n">
        <v>6737</v>
      </c>
    </row>
    <row r="4" spans="1:3">
      <c r="A4" s="4" t="s">
        <v>584</v>
      </c>
      <c r="B4" s="6" t="n">
        <v>6684</v>
      </c>
    </row>
    <row r="5" spans="1:3">
      <c r="A5" s="4" t="s">
        <v>585</v>
      </c>
      <c r="B5" s="6" t="n">
        <v>208947</v>
      </c>
    </row>
    <row r="6" spans="1:3">
      <c r="A6" s="4" t="s">
        <v>585</v>
      </c>
      <c r="B6" s="6" t="n">
        <v>209272</v>
      </c>
    </row>
    <row r="7" spans="1:3">
      <c r="A7" s="4" t="s">
        <v>586</v>
      </c>
      <c r="B7" s="6" t="n">
        <v>118971</v>
      </c>
    </row>
    <row r="8" spans="1:3">
      <c r="A8" s="4" t="s">
        <v>586</v>
      </c>
      <c r="B8" s="6" t="n">
        <v>118909</v>
      </c>
    </row>
    <row r="9" spans="1:3">
      <c r="A9" s="4" t="s">
        <v>587</v>
      </c>
      <c r="B9" s="6" t="n">
        <v>20026</v>
      </c>
    </row>
    <row r="10" spans="1:3">
      <c r="A10" s="4" t="s">
        <v>587</v>
      </c>
      <c r="B10" s="6" t="n">
        <v>20389</v>
      </c>
    </row>
    <row r="11" spans="1:3">
      <c r="A11" s="4" t="s">
        <v>588</v>
      </c>
      <c r="B11" s="6" t="n">
        <v>7234</v>
      </c>
    </row>
    <row r="12" spans="1:3">
      <c r="A12" s="4" t="s">
        <v>588</v>
      </c>
      <c r="B12" s="6" t="n">
        <v>7488</v>
      </c>
    </row>
    <row r="13" spans="1:3">
      <c r="A13" s="4" t="s">
        <v>589</v>
      </c>
      <c r="B13" s="6" t="n">
        <v>361915</v>
      </c>
      <c r="C13" s="7" t="n">
        <v>375219</v>
      </c>
    </row>
    <row r="14" spans="1:3">
      <c r="A14" s="4" t="s">
        <v>589</v>
      </c>
      <c r="B14" s="6" t="n">
        <v>362742</v>
      </c>
      <c r="C14" s="6" t="n">
        <v>373844</v>
      </c>
    </row>
    <row r="15" spans="1:3">
      <c r="A15" s="4" t="s">
        <v>584</v>
      </c>
      <c r="B15" s="6" t="n">
        <v>151</v>
      </c>
    </row>
    <row r="16" spans="1:3">
      <c r="A16" s="4" t="s">
        <v>584</v>
      </c>
      <c r="B16" s="6" t="n">
        <v>147</v>
      </c>
    </row>
    <row r="17" spans="1:3">
      <c r="A17" s="4" t="s">
        <v>585</v>
      </c>
      <c r="B17" s="6" t="n">
        <v>0</v>
      </c>
    </row>
    <row r="18" spans="1:3">
      <c r="A18" s="4" t="s">
        <v>585</v>
      </c>
      <c r="B18" s="6" t="n">
        <v>0</v>
      </c>
    </row>
    <row r="19" spans="1:3">
      <c r="A19" s="4" t="s">
        <v>586</v>
      </c>
      <c r="B19" s="6" t="n">
        <v>0</v>
      </c>
    </row>
    <row r="20" spans="1:3">
      <c r="A20" s="4" t="s">
        <v>586</v>
      </c>
      <c r="B20" s="6" t="n">
        <v>0</v>
      </c>
    </row>
    <row r="21" spans="1:3">
      <c r="A21" s="4" t="s">
        <v>587</v>
      </c>
      <c r="B21" s="6" t="n">
        <v>0</v>
      </c>
    </row>
    <row r="22" spans="1:3">
      <c r="A22" s="4" t="s">
        <v>587</v>
      </c>
      <c r="B22" s="6" t="n">
        <v>0</v>
      </c>
    </row>
    <row r="23" spans="1:3">
      <c r="A23" s="4" t="s">
        <v>590</v>
      </c>
      <c r="B23" s="6" t="n">
        <v>151</v>
      </c>
      <c r="C23" s="6" t="n">
        <v>156</v>
      </c>
    </row>
    <row r="24" spans="1:3">
      <c r="A24" s="4" t="s">
        <v>590</v>
      </c>
      <c r="B24" s="7" t="n">
        <v>147</v>
      </c>
      <c r="C24" s="7" t="n">
        <v>1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82</v>
      </c>
    </row>
    <row r="3" spans="1:4">
      <c r="A3" s="3" t="s">
        <v>592</v>
      </c>
    </row>
    <row r="4" spans="1:4">
      <c r="A4" s="4" t="s">
        <v>593</v>
      </c>
      <c r="B4" s="7" t="n">
        <v>943</v>
      </c>
      <c r="C4" s="7" t="n">
        <v>1361</v>
      </c>
      <c r="D4" s="7" t="n">
        <v>868</v>
      </c>
    </row>
    <row r="5" spans="1:4">
      <c r="A5" s="4" t="s">
        <v>594</v>
      </c>
      <c r="B5" s="6" t="n">
        <v>-105</v>
      </c>
      <c r="C5" s="6" t="n">
        <v>-249</v>
      </c>
      <c r="D5" s="6" t="n">
        <v>-1</v>
      </c>
    </row>
    <row r="6" spans="1:4">
      <c r="A6" s="4" t="s">
        <v>595</v>
      </c>
      <c r="B6" s="6" t="n">
        <v>-55</v>
      </c>
      <c r="C6" s="6" t="n">
        <v>0</v>
      </c>
      <c r="D6" s="6" t="n">
        <v>-43</v>
      </c>
    </row>
    <row r="7" spans="1:4">
      <c r="A7" s="4" t="s">
        <v>596</v>
      </c>
      <c r="B7" s="6" t="n">
        <v>783</v>
      </c>
      <c r="C7" s="6" t="n">
        <v>1112</v>
      </c>
      <c r="D7" s="6" t="n">
        <v>824</v>
      </c>
    </row>
    <row r="8" spans="1:4">
      <c r="A8" s="4" t="s">
        <v>581</v>
      </c>
    </row>
    <row r="9" spans="1:4">
      <c r="A9" s="3" t="s">
        <v>592</v>
      </c>
    </row>
    <row r="10" spans="1:4">
      <c r="A10" s="4" t="s">
        <v>593</v>
      </c>
      <c r="B10" s="6" t="n">
        <v>714</v>
      </c>
      <c r="C10" s="6" t="n">
        <v>1051</v>
      </c>
      <c r="D10" s="6" t="n">
        <v>672</v>
      </c>
    </row>
    <row r="11" spans="1:4">
      <c r="A11" s="4" t="s">
        <v>594</v>
      </c>
      <c r="B11" s="6" t="n">
        <v>-23</v>
      </c>
      <c r="C11" s="6" t="n">
        <v>-6</v>
      </c>
      <c r="D11" s="6" t="n">
        <v>0</v>
      </c>
    </row>
    <row r="12" spans="1:4">
      <c r="A12" s="4" t="s">
        <v>595</v>
      </c>
      <c r="B12" s="6" t="n">
        <v>-55</v>
      </c>
      <c r="C12" s="6" t="n">
        <v>0</v>
      </c>
      <c r="D12" s="6" t="n">
        <v>-43</v>
      </c>
    </row>
    <row r="13" spans="1:4">
      <c r="A13" s="4" t="s">
        <v>596</v>
      </c>
      <c r="B13" s="6" t="n">
        <v>636</v>
      </c>
      <c r="C13" s="6" t="n">
        <v>1045</v>
      </c>
      <c r="D13" s="6" t="n">
        <v>629</v>
      </c>
    </row>
    <row r="14" spans="1:4">
      <c r="A14" s="4" t="s">
        <v>597</v>
      </c>
    </row>
    <row r="15" spans="1:4">
      <c r="A15" s="3" t="s">
        <v>592</v>
      </c>
    </row>
    <row r="16" spans="1:4">
      <c r="A16" s="4" t="s">
        <v>593</v>
      </c>
      <c r="B16" s="6" t="n">
        <v>229</v>
      </c>
      <c r="C16" s="6" t="n">
        <v>310</v>
      </c>
      <c r="D16" s="6" t="n">
        <v>196</v>
      </c>
    </row>
    <row r="17" spans="1:4">
      <c r="A17" s="4" t="s">
        <v>594</v>
      </c>
      <c r="B17" s="6" t="n">
        <v>-82</v>
      </c>
      <c r="C17" s="6" t="n">
        <v>-243</v>
      </c>
      <c r="D17" s="6" t="n">
        <v>-1</v>
      </c>
    </row>
    <row r="18" spans="1:4">
      <c r="A18" s="4" t="s">
        <v>595</v>
      </c>
      <c r="B18" s="6" t="n">
        <v>0</v>
      </c>
      <c r="C18" s="6" t="n">
        <v>0</v>
      </c>
      <c r="D18" s="6" t="n">
        <v>0</v>
      </c>
    </row>
    <row r="19" spans="1:4">
      <c r="A19" s="4" t="s">
        <v>596</v>
      </c>
      <c r="B19" s="7" t="n">
        <v>147</v>
      </c>
      <c r="C19" s="7" t="n">
        <v>67</v>
      </c>
      <c r="D19" s="7" t="n">
        <v>1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8</v>
      </c>
      <c r="B1" s="2" t="s">
        <v>1</v>
      </c>
    </row>
    <row r="2" spans="1:3">
      <c r="B2" s="2" t="s">
        <v>2</v>
      </c>
      <c r="C2" s="2" t="s">
        <v>32</v>
      </c>
    </row>
    <row r="3" spans="1:3">
      <c r="A3" s="3" t="s">
        <v>599</v>
      </c>
    </row>
    <row r="4" spans="1:3">
      <c r="A4" s="4" t="s">
        <v>600</v>
      </c>
      <c r="B4" s="7" t="n">
        <v>1153000</v>
      </c>
      <c r="C4" s="7" t="n">
        <v>1271000</v>
      </c>
    </row>
    <row r="5" spans="1:3">
      <c r="A5" s="4" t="s">
        <v>601</v>
      </c>
      <c r="B5" s="6" t="n">
        <v>0</v>
      </c>
      <c r="C5" s="6" t="n">
        <v>-118000</v>
      </c>
    </row>
    <row r="6" spans="1:3">
      <c r="A6" s="3" t="s">
        <v>602</v>
      </c>
    </row>
    <row r="7" spans="1:3">
      <c r="A7" s="4" t="s">
        <v>603</v>
      </c>
      <c r="B7" s="6" t="n">
        <v>0</v>
      </c>
      <c r="C7" s="6" t="n">
        <v>0</v>
      </c>
    </row>
    <row r="8" spans="1:3">
      <c r="A8" s="4" t="s">
        <v>604</v>
      </c>
      <c r="B8" s="6" t="n">
        <v>0</v>
      </c>
      <c r="C8" s="6" t="n">
        <v>0</v>
      </c>
    </row>
    <row r="9" spans="1:3">
      <c r="A9" s="4" t="s">
        <v>605</v>
      </c>
      <c r="B9" s="7" t="n">
        <v>1153000</v>
      </c>
      <c r="C9" s="7" t="n">
        <v>115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6</v>
      </c>
      <c r="B1" s="2" t="s">
        <v>2</v>
      </c>
      <c r="C1" s="2" t="s">
        <v>32</v>
      </c>
    </row>
    <row r="2" spans="1:3">
      <c r="A2" s="3" t="s">
        <v>607</v>
      </c>
    </row>
    <row r="3" spans="1:3">
      <c r="A3" s="4" t="s">
        <v>570</v>
      </c>
      <c r="B3" s="7" t="n">
        <v>147</v>
      </c>
      <c r="C3" s="7" t="n">
        <v>146</v>
      </c>
    </row>
    <row r="4" spans="1:3">
      <c r="A4" s="4" t="s">
        <v>570</v>
      </c>
      <c r="B4" s="6" t="n">
        <v>151</v>
      </c>
      <c r="C4" s="6" t="n">
        <v>156</v>
      </c>
    </row>
    <row r="5" spans="1:3">
      <c r="A5" s="4" t="s">
        <v>475</v>
      </c>
    </row>
    <row r="6" spans="1:3">
      <c r="A6" s="3" t="s">
        <v>607</v>
      </c>
    </row>
    <row r="7" spans="1:3">
      <c r="A7" s="4" t="s">
        <v>570</v>
      </c>
      <c r="B7" s="6" t="n">
        <v>147</v>
      </c>
      <c r="C7" s="6" t="n">
        <v>146</v>
      </c>
    </row>
    <row r="8" spans="1:3">
      <c r="A8" s="4" t="s">
        <v>570</v>
      </c>
      <c r="B8" s="6" t="n">
        <v>4</v>
      </c>
      <c r="C8" s="6" t="n">
        <v>10</v>
      </c>
    </row>
    <row r="9" spans="1:3">
      <c r="A9" s="4" t="s">
        <v>570</v>
      </c>
      <c r="B9" s="6" t="n">
        <v>151</v>
      </c>
      <c r="C9" s="6" t="n">
        <v>156</v>
      </c>
    </row>
    <row r="10" spans="1:3">
      <c r="A10" s="4" t="s">
        <v>570</v>
      </c>
      <c r="B10" s="7" t="n">
        <v>0</v>
      </c>
      <c r="C10"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82</v>
      </c>
    </row>
    <row r="3" spans="1:4">
      <c r="A3" s="4" t="s">
        <v>135</v>
      </c>
      <c r="B3" s="7" t="n">
        <v>2570</v>
      </c>
      <c r="C3" s="7" t="n">
        <v>2644</v>
      </c>
      <c r="D3" s="7" t="n">
        <v>2346</v>
      </c>
    </row>
    <row r="4" spans="1:4">
      <c r="A4" s="4" t="s">
        <v>136</v>
      </c>
      <c r="B4" s="6" t="n">
        <v>8233</v>
      </c>
      <c r="C4" s="6" t="n">
        <v>8998</v>
      </c>
      <c r="D4" s="6" t="n">
        <v>8392</v>
      </c>
    </row>
    <row r="5" spans="1:4">
      <c r="A5" s="4" t="s">
        <v>137</v>
      </c>
      <c r="B5" s="6" t="n">
        <v>-483</v>
      </c>
      <c r="C5" s="6" t="n">
        <v>2604</v>
      </c>
      <c r="D5" s="6" t="n">
        <v>-3774</v>
      </c>
    </row>
    <row r="6" spans="1:4">
      <c r="A6" s="4" t="s">
        <v>138</v>
      </c>
      <c r="B6" s="6" t="n">
        <v>-936</v>
      </c>
      <c r="C6" s="6" t="n">
        <v>5053</v>
      </c>
      <c r="D6" s="6" t="n">
        <v>-7324</v>
      </c>
    </row>
    <row r="7" spans="1:4">
      <c r="A7" s="4" t="s">
        <v>139</v>
      </c>
      <c r="B7" s="6" t="n">
        <v>-266</v>
      </c>
      <c r="C7" s="6" t="n">
        <v>-378</v>
      </c>
      <c r="D7" s="6" t="n">
        <v>-280</v>
      </c>
    </row>
    <row r="8" spans="1:4">
      <c r="A8" s="4" t="s">
        <v>140</v>
      </c>
      <c r="B8" s="6" t="n">
        <v>-517</v>
      </c>
      <c r="C8" s="6" t="n">
        <v>-734</v>
      </c>
      <c r="D8" s="6" t="n">
        <v>-544</v>
      </c>
    </row>
    <row r="9" spans="1:4">
      <c r="A9" s="4" t="s">
        <v>141</v>
      </c>
      <c r="B9" s="6" t="n">
        <v>-749</v>
      </c>
      <c r="C9" s="6" t="n">
        <v>2226</v>
      </c>
      <c r="D9" s="6" t="n">
        <v>-4054</v>
      </c>
    </row>
    <row r="10" spans="1:4">
      <c r="A10" s="4" t="s">
        <v>142</v>
      </c>
      <c r="B10" s="6" t="n">
        <v>-1453</v>
      </c>
      <c r="C10" s="6" t="n">
        <v>4319</v>
      </c>
      <c r="D10" s="6" t="n">
        <v>-7868</v>
      </c>
    </row>
    <row r="11" spans="1:4">
      <c r="A11" s="4" t="s">
        <v>143</v>
      </c>
      <c r="B11" s="6" t="n">
        <v>1821</v>
      </c>
      <c r="C11" s="6" t="n">
        <v>4870</v>
      </c>
      <c r="D11" s="6" t="n">
        <v>-1708</v>
      </c>
    </row>
    <row r="12" spans="1:4">
      <c r="A12" s="4" t="s">
        <v>144</v>
      </c>
      <c r="B12" s="7" t="n">
        <v>6780</v>
      </c>
      <c r="C12" s="7" t="n">
        <v>13317</v>
      </c>
      <c r="D12" s="7" t="n">
        <v>5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08</v>
      </c>
      <c r="B1" s="2" t="s">
        <v>535</v>
      </c>
      <c r="C1" s="2" t="s">
        <v>536</v>
      </c>
    </row>
    <row r="2" spans="1:3">
      <c r="A2" s="3" t="s">
        <v>609</v>
      </c>
    </row>
    <row r="3" spans="1:3">
      <c r="A3" s="4" t="s">
        <v>610</v>
      </c>
      <c r="B3" s="6" t="n">
        <v>193</v>
      </c>
      <c r="C3" s="6" t="n">
        <v>165</v>
      </c>
    </row>
    <row r="4" spans="1:3">
      <c r="A4" s="4" t="s">
        <v>611</v>
      </c>
      <c r="B4" s="7" t="n">
        <v>176786</v>
      </c>
      <c r="C4" s="7" t="n">
        <v>28745</v>
      </c>
    </row>
    <row r="5" spans="1:3">
      <c r="A5" s="4" t="s">
        <v>612</v>
      </c>
      <c r="B5" s="6" t="n">
        <v>-2359</v>
      </c>
      <c r="C5" s="6" t="n">
        <v>-351</v>
      </c>
    </row>
    <row r="6" spans="1:3">
      <c r="A6" s="4" t="s">
        <v>613</v>
      </c>
      <c r="B6" s="6" t="n">
        <v>36124</v>
      </c>
      <c r="C6" s="6" t="n">
        <v>112156</v>
      </c>
    </row>
    <row r="7" spans="1:3">
      <c r="A7" s="4" t="s">
        <v>614</v>
      </c>
      <c r="B7" s="6" t="n">
        <v>-2022</v>
      </c>
      <c r="C7" s="6" t="n">
        <v>-3347</v>
      </c>
    </row>
    <row r="8" spans="1:3">
      <c r="A8" s="4" t="s">
        <v>615</v>
      </c>
      <c r="B8" s="6" t="n">
        <v>212910</v>
      </c>
      <c r="C8" s="6" t="n">
        <v>140901</v>
      </c>
    </row>
    <row r="9" spans="1:3">
      <c r="A9" s="4" t="s">
        <v>616</v>
      </c>
      <c r="B9" s="7" t="n">
        <v>-4381</v>
      </c>
      <c r="C9" s="7" t="n">
        <v>-3698</v>
      </c>
    </row>
    <row r="10" spans="1:3">
      <c r="A10" s="4" t="s">
        <v>577</v>
      </c>
    </row>
    <row r="11" spans="1:3">
      <c r="A11" s="3" t="s">
        <v>609</v>
      </c>
    </row>
    <row r="12" spans="1:3">
      <c r="A12" s="4" t="s">
        <v>610</v>
      </c>
      <c r="B12" s="6" t="n">
        <v>32</v>
      </c>
      <c r="C12" s="6" t="n">
        <v>29</v>
      </c>
    </row>
    <row r="13" spans="1:3">
      <c r="A13" s="4" t="s">
        <v>611</v>
      </c>
      <c r="B13" s="7" t="n">
        <v>40949</v>
      </c>
      <c r="C13" s="7" t="n">
        <v>15466</v>
      </c>
    </row>
    <row r="14" spans="1:3">
      <c r="A14" s="4" t="s">
        <v>612</v>
      </c>
      <c r="B14" s="6" t="n">
        <v>-418</v>
      </c>
      <c r="C14" s="6" t="n">
        <v>-30</v>
      </c>
    </row>
    <row r="15" spans="1:3">
      <c r="A15" s="4" t="s">
        <v>613</v>
      </c>
      <c r="B15" s="6" t="n">
        <v>4426</v>
      </c>
      <c r="C15" s="6" t="n">
        <v>23941</v>
      </c>
    </row>
    <row r="16" spans="1:3">
      <c r="A16" s="4" t="s">
        <v>614</v>
      </c>
      <c r="B16" s="6" t="n">
        <v>-72</v>
      </c>
      <c r="C16" s="6" t="n">
        <v>-442</v>
      </c>
    </row>
    <row r="17" spans="1:3">
      <c r="A17" s="4" t="s">
        <v>615</v>
      </c>
      <c r="B17" s="6" t="n">
        <v>45375</v>
      </c>
      <c r="C17" s="6" t="n">
        <v>39407</v>
      </c>
    </row>
    <row r="18" spans="1:3">
      <c r="A18" s="4" t="s">
        <v>616</v>
      </c>
      <c r="B18" s="7" t="n">
        <v>-490</v>
      </c>
      <c r="C18" s="7" t="n">
        <v>-472</v>
      </c>
    </row>
    <row r="19" spans="1:3">
      <c r="A19" s="4" t="s">
        <v>475</v>
      </c>
    </row>
    <row r="20" spans="1:3">
      <c r="A20" s="3" t="s">
        <v>609</v>
      </c>
    </row>
    <row r="21" spans="1:3">
      <c r="A21" s="4" t="s">
        <v>610</v>
      </c>
      <c r="B21" s="6" t="n">
        <v>20</v>
      </c>
      <c r="C21" s="6" t="n">
        <v>39</v>
      </c>
    </row>
    <row r="22" spans="1:3">
      <c r="A22" s="4" t="s">
        <v>611</v>
      </c>
      <c r="B22" s="7" t="n">
        <v>6646</v>
      </c>
      <c r="C22" s="7" t="n">
        <v>3452</v>
      </c>
    </row>
    <row r="23" spans="1:3">
      <c r="A23" s="4" t="s">
        <v>612</v>
      </c>
      <c r="B23" s="6" t="n">
        <v>-19</v>
      </c>
      <c r="C23" s="6" t="n">
        <v>-31</v>
      </c>
    </row>
    <row r="24" spans="1:3">
      <c r="A24" s="4" t="s">
        <v>613</v>
      </c>
      <c r="B24" s="6" t="n">
        <v>1555</v>
      </c>
      <c r="C24" s="6" t="n">
        <v>11964</v>
      </c>
    </row>
    <row r="25" spans="1:3">
      <c r="A25" s="4" t="s">
        <v>614</v>
      </c>
      <c r="B25" s="6" t="n">
        <v>-12</v>
      </c>
      <c r="C25" s="6" t="n">
        <v>-119</v>
      </c>
    </row>
    <row r="26" spans="1:3">
      <c r="A26" s="4" t="s">
        <v>615</v>
      </c>
      <c r="B26" s="6" t="n">
        <v>8201</v>
      </c>
      <c r="C26" s="6" t="n">
        <v>15416</v>
      </c>
    </row>
    <row r="27" spans="1:3">
      <c r="A27" s="4" t="s">
        <v>616</v>
      </c>
      <c r="B27" s="7" t="n">
        <v>-31</v>
      </c>
      <c r="C27" s="7" t="n">
        <v>-150</v>
      </c>
    </row>
    <row r="28" spans="1:3">
      <c r="A28" s="4" t="s">
        <v>578</v>
      </c>
    </row>
    <row r="29" spans="1:3">
      <c r="A29" s="3" t="s">
        <v>609</v>
      </c>
    </row>
    <row r="30" spans="1:3">
      <c r="A30" s="4" t="s">
        <v>610</v>
      </c>
      <c r="B30" s="6" t="n">
        <v>62</v>
      </c>
      <c r="C30" s="6" t="n">
        <v>34</v>
      </c>
    </row>
    <row r="31" spans="1:3">
      <c r="A31" s="4" t="s">
        <v>611</v>
      </c>
      <c r="B31" s="7" t="n">
        <v>90796</v>
      </c>
      <c r="C31" s="7" t="n">
        <v>6521</v>
      </c>
    </row>
    <row r="32" spans="1:3">
      <c r="A32" s="4" t="s">
        <v>612</v>
      </c>
      <c r="B32" s="6" t="n">
        <v>-871</v>
      </c>
      <c r="C32" s="6" t="n">
        <v>-15</v>
      </c>
    </row>
    <row r="33" spans="1:3">
      <c r="A33" s="4" t="s">
        <v>613</v>
      </c>
      <c r="B33" s="6" t="n">
        <v>1403</v>
      </c>
      <c r="C33" s="6" t="n">
        <v>38586</v>
      </c>
    </row>
    <row r="34" spans="1:3">
      <c r="A34" s="4" t="s">
        <v>614</v>
      </c>
      <c r="B34" s="6" t="n">
        <v>-49</v>
      </c>
      <c r="C34" s="6" t="n">
        <v>-451</v>
      </c>
    </row>
    <row r="35" spans="1:3">
      <c r="A35" s="4" t="s">
        <v>615</v>
      </c>
      <c r="B35" s="6" t="n">
        <v>92199</v>
      </c>
      <c r="C35" s="6" t="n">
        <v>45107</v>
      </c>
    </row>
    <row r="36" spans="1:3">
      <c r="A36" s="4" t="s">
        <v>616</v>
      </c>
      <c r="B36" s="7" t="n">
        <v>-920</v>
      </c>
      <c r="C36" s="7" t="n">
        <v>-466</v>
      </c>
    </row>
    <row r="37" spans="1:3">
      <c r="A37" s="4" t="s">
        <v>579</v>
      </c>
    </row>
    <row r="38" spans="1:3">
      <c r="A38" s="3" t="s">
        <v>609</v>
      </c>
    </row>
    <row r="39" spans="1:3">
      <c r="A39" s="4" t="s">
        <v>610</v>
      </c>
      <c r="B39" s="6" t="n">
        <v>49</v>
      </c>
      <c r="C39" s="6" t="n">
        <v>51</v>
      </c>
    </row>
    <row r="40" spans="1:3">
      <c r="A40" s="4" t="s">
        <v>611</v>
      </c>
      <c r="B40" s="7" t="n">
        <v>28372</v>
      </c>
      <c r="C40" s="7" t="n">
        <v>2003</v>
      </c>
    </row>
    <row r="41" spans="1:3">
      <c r="A41" s="4" t="s">
        <v>612</v>
      </c>
      <c r="B41" s="6" t="n">
        <v>-261</v>
      </c>
      <c r="C41" s="6" t="n">
        <v>-205</v>
      </c>
    </row>
    <row r="42" spans="1:3">
      <c r="A42" s="4" t="s">
        <v>613</v>
      </c>
      <c r="B42" s="6" t="n">
        <v>26354</v>
      </c>
      <c r="C42" s="6" t="n">
        <v>35687</v>
      </c>
    </row>
    <row r="43" spans="1:3">
      <c r="A43" s="4" t="s">
        <v>614</v>
      </c>
      <c r="B43" s="6" t="n">
        <v>-917</v>
      </c>
      <c r="C43" s="6" t="n">
        <v>-1095</v>
      </c>
    </row>
    <row r="44" spans="1:3">
      <c r="A44" s="4" t="s">
        <v>615</v>
      </c>
      <c r="B44" s="6" t="n">
        <v>54726</v>
      </c>
      <c r="C44" s="6" t="n">
        <v>37690</v>
      </c>
    </row>
    <row r="45" spans="1:3">
      <c r="A45" s="4" t="s">
        <v>616</v>
      </c>
      <c r="B45" s="7" t="n">
        <v>-1178</v>
      </c>
      <c r="C45" s="7" t="n">
        <v>-1300</v>
      </c>
    </row>
    <row r="46" spans="1:3">
      <c r="A46" s="4" t="s">
        <v>556</v>
      </c>
    </row>
    <row r="47" spans="1:3">
      <c r="A47" s="3" t="s">
        <v>609</v>
      </c>
    </row>
    <row r="48" spans="1:3">
      <c r="A48" s="4" t="s">
        <v>610</v>
      </c>
      <c r="B48" s="6" t="n">
        <v>5</v>
      </c>
      <c r="C48" s="6" t="n">
        <v>5</v>
      </c>
    </row>
    <row r="49" spans="1:3">
      <c r="A49" s="4" t="s">
        <v>611</v>
      </c>
      <c r="B49" s="7" t="n">
        <v>0</v>
      </c>
      <c r="C49" s="7" t="n">
        <v>0</v>
      </c>
    </row>
    <row r="50" spans="1:3">
      <c r="A50" s="4" t="s">
        <v>612</v>
      </c>
      <c r="B50" s="6" t="n">
        <v>0</v>
      </c>
      <c r="C50" s="6" t="n">
        <v>0</v>
      </c>
    </row>
    <row r="51" spans="1:3">
      <c r="A51" s="4" t="s">
        <v>613</v>
      </c>
      <c r="B51" s="6" t="n">
        <v>2193</v>
      </c>
      <c r="C51" s="6" t="n">
        <v>1978</v>
      </c>
    </row>
    <row r="52" spans="1:3">
      <c r="A52" s="4" t="s">
        <v>614</v>
      </c>
      <c r="B52" s="6" t="n">
        <v>-897</v>
      </c>
      <c r="C52" s="6" t="n">
        <v>-1240</v>
      </c>
    </row>
    <row r="53" spans="1:3">
      <c r="A53" s="4" t="s">
        <v>615</v>
      </c>
      <c r="B53" s="6" t="n">
        <v>2193</v>
      </c>
      <c r="C53" s="6" t="n">
        <v>1978</v>
      </c>
    </row>
    <row r="54" spans="1:3">
      <c r="A54" s="4" t="s">
        <v>616</v>
      </c>
      <c r="B54" s="7" t="n">
        <v>-897</v>
      </c>
      <c r="C54" s="7" t="n">
        <v>-1240</v>
      </c>
    </row>
    <row r="55" spans="1:3">
      <c r="A55" s="4" t="s">
        <v>580</v>
      </c>
    </row>
    <row r="56" spans="1:3">
      <c r="A56" s="3" t="s">
        <v>609</v>
      </c>
    </row>
    <row r="57" spans="1:3">
      <c r="A57" s="4" t="s">
        <v>610</v>
      </c>
      <c r="B57" s="6" t="n">
        <v>6</v>
      </c>
    </row>
    <row r="58" spans="1:3">
      <c r="A58" s="4" t="s">
        <v>611</v>
      </c>
      <c r="B58" s="7" t="n">
        <v>5988</v>
      </c>
    </row>
    <row r="59" spans="1:3">
      <c r="A59" s="4" t="s">
        <v>612</v>
      </c>
      <c r="B59" s="6" t="n">
        <v>-95</v>
      </c>
    </row>
    <row r="60" spans="1:3">
      <c r="A60" s="4" t="s">
        <v>613</v>
      </c>
      <c r="B60" s="6" t="n">
        <v>0</v>
      </c>
    </row>
    <row r="61" spans="1:3">
      <c r="A61" s="4" t="s">
        <v>614</v>
      </c>
      <c r="B61" s="6" t="n">
        <v>0</v>
      </c>
    </row>
    <row r="62" spans="1:3">
      <c r="A62" s="4" t="s">
        <v>615</v>
      </c>
      <c r="B62" s="6" t="n">
        <v>5988</v>
      </c>
    </row>
    <row r="63" spans="1:3">
      <c r="A63" s="4" t="s">
        <v>616</v>
      </c>
      <c r="B63" s="7" t="n">
        <v>-95</v>
      </c>
    </row>
    <row r="64" spans="1:3">
      <c r="A64" s="4" t="s">
        <v>581</v>
      </c>
    </row>
    <row r="65" spans="1:3">
      <c r="A65" s="3" t="s">
        <v>609</v>
      </c>
    </row>
    <row r="66" spans="1:3">
      <c r="A66" s="4" t="s">
        <v>610</v>
      </c>
      <c r="B66" s="6" t="n">
        <v>19</v>
      </c>
      <c r="C66" s="6" t="n">
        <v>7</v>
      </c>
    </row>
    <row r="67" spans="1:3">
      <c r="A67" s="4" t="s">
        <v>611</v>
      </c>
      <c r="B67" s="7" t="n">
        <v>4035</v>
      </c>
      <c r="C67" s="7" t="n">
        <v>1303</v>
      </c>
    </row>
    <row r="68" spans="1:3">
      <c r="A68" s="4" t="s">
        <v>612</v>
      </c>
      <c r="B68" s="6" t="n">
        <v>-695</v>
      </c>
      <c r="C68" s="6" t="n">
        <v>-70</v>
      </c>
    </row>
    <row r="69" spans="1:3">
      <c r="A69" s="4" t="s">
        <v>613</v>
      </c>
      <c r="B69" s="6" t="n">
        <v>193</v>
      </c>
      <c r="C69" s="6" t="n">
        <v>0</v>
      </c>
    </row>
    <row r="70" spans="1:3">
      <c r="A70" s="4" t="s">
        <v>614</v>
      </c>
      <c r="B70" s="6" t="n">
        <v>-75</v>
      </c>
      <c r="C70" s="6" t="n">
        <v>0</v>
      </c>
    </row>
    <row r="71" spans="1:3">
      <c r="A71" s="4" t="s">
        <v>615</v>
      </c>
      <c r="B71" s="6" t="n">
        <v>4228</v>
      </c>
      <c r="C71" s="6" t="n">
        <v>1303</v>
      </c>
    </row>
    <row r="72" spans="1:3">
      <c r="A72" s="4" t="s">
        <v>616</v>
      </c>
      <c r="B72" s="7" t="n">
        <v>-770</v>
      </c>
      <c r="C72" s="7" t="n">
        <v>-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617</v>
      </c>
      <c r="C1" s="2" t="s">
        <v>1</v>
      </c>
    </row>
    <row r="2" spans="1:5">
      <c r="C2" s="2" t="s">
        <v>535</v>
      </c>
      <c r="D2" s="2" t="s">
        <v>536</v>
      </c>
      <c r="E2" s="2" t="s">
        <v>537</v>
      </c>
    </row>
    <row r="3" spans="1:5">
      <c r="A3" s="3" t="s">
        <v>618</v>
      </c>
    </row>
    <row r="4" spans="1:5">
      <c r="A4" s="4" t="s">
        <v>619</v>
      </c>
      <c r="C4" s="7" t="n">
        <v>362742000</v>
      </c>
      <c r="D4" s="7" t="n">
        <v>373844000</v>
      </c>
    </row>
    <row r="5" spans="1:5">
      <c r="A5" s="4" t="s">
        <v>573</v>
      </c>
      <c r="C5" s="6" t="n">
        <v>361915000</v>
      </c>
      <c r="D5" s="6" t="n">
        <v>375219000</v>
      </c>
    </row>
    <row r="6" spans="1:5">
      <c r="A6" s="4" t="s">
        <v>620</v>
      </c>
      <c r="C6" s="7" t="n">
        <v>-55000</v>
      </c>
      <c r="D6" s="6" t="n">
        <v>0</v>
      </c>
      <c r="E6" s="7" t="n">
        <v>-43000</v>
      </c>
    </row>
    <row r="7" spans="1:5">
      <c r="A7" s="4" t="s">
        <v>621</v>
      </c>
    </row>
    <row r="8" spans="1:5">
      <c r="A8" s="3" t="s">
        <v>618</v>
      </c>
    </row>
    <row r="9" spans="1:5">
      <c r="A9" s="4" t="s">
        <v>622</v>
      </c>
      <c r="B9" s="4" t="s">
        <v>531</v>
      </c>
      <c r="C9" s="4" t="s">
        <v>623</v>
      </c>
    </row>
    <row r="10" spans="1:5">
      <c r="A10" s="4" t="s">
        <v>619</v>
      </c>
      <c r="B10" s="4" t="s">
        <v>531</v>
      </c>
      <c r="C10" s="7" t="n">
        <v>243000</v>
      </c>
    </row>
    <row r="11" spans="1:5">
      <c r="A11" s="4" t="s">
        <v>573</v>
      </c>
      <c r="B11" s="4" t="s">
        <v>531</v>
      </c>
      <c r="C11" s="6" t="n">
        <v>202000</v>
      </c>
    </row>
    <row r="12" spans="1:5">
      <c r="A12" s="4" t="s">
        <v>624</v>
      </c>
      <c r="B12" s="4" t="s">
        <v>531</v>
      </c>
      <c r="C12" s="6" t="n">
        <v>-41000</v>
      </c>
    </row>
    <row r="13" spans="1:5">
      <c r="A13" s="4" t="s">
        <v>625</v>
      </c>
      <c r="B13" s="4" t="s">
        <v>531</v>
      </c>
      <c r="C13" s="6" t="n">
        <v>0</v>
      </c>
    </row>
    <row r="14" spans="1:5">
      <c r="A14" s="4" t="s">
        <v>620</v>
      </c>
      <c r="B14" s="4" t="s">
        <v>531</v>
      </c>
      <c r="C14" s="7" t="n">
        <v>-1000</v>
      </c>
    </row>
    <row r="15" spans="1:5">
      <c r="A15" s="4" t="s">
        <v>626</v>
      </c>
      <c r="B15" s="4" t="s">
        <v>531</v>
      </c>
      <c r="C15" s="4" t="s">
        <v>627</v>
      </c>
    </row>
    <row r="16" spans="1:5">
      <c r="A16" s="4" t="s">
        <v>628</v>
      </c>
      <c r="B16" s="4" t="s">
        <v>531</v>
      </c>
      <c r="C16" s="6" t="n">
        <v>5</v>
      </c>
    </row>
    <row r="17" spans="1:5">
      <c r="A17" s="4" t="s">
        <v>629</v>
      </c>
      <c r="B17" s="4" t="s">
        <v>531</v>
      </c>
      <c r="C17" s="6" t="n">
        <v>0</v>
      </c>
    </row>
    <row r="18" spans="1:5">
      <c r="A18" s="4" t="s">
        <v>630</v>
      </c>
      <c r="B18" s="4" t="s">
        <v>531</v>
      </c>
      <c r="C18" s="4" t="s">
        <v>631</v>
      </c>
    </row>
    <row r="19" spans="1:5">
      <c r="A19" s="4" t="s">
        <v>632</v>
      </c>
      <c r="B19" s="4" t="s">
        <v>531</v>
      </c>
      <c r="C19" s="4" t="s">
        <v>633</v>
      </c>
    </row>
    <row r="20" spans="1:5">
      <c r="A20" s="4" t="s">
        <v>634</v>
      </c>
    </row>
    <row r="21" spans="1:5">
      <c r="A21" s="3" t="s">
        <v>618</v>
      </c>
    </row>
    <row r="22" spans="1:5">
      <c r="A22" s="4" t="s">
        <v>622</v>
      </c>
      <c r="C22" s="4" t="s">
        <v>635</v>
      </c>
    </row>
    <row r="23" spans="1:5">
      <c r="A23" s="4" t="s">
        <v>619</v>
      </c>
      <c r="C23" s="7" t="n">
        <v>686000</v>
      </c>
    </row>
    <row r="24" spans="1:5">
      <c r="A24" s="4" t="s">
        <v>573</v>
      </c>
      <c r="C24" s="6" t="n">
        <v>541000</v>
      </c>
    </row>
    <row r="25" spans="1:5">
      <c r="A25" s="4" t="s">
        <v>624</v>
      </c>
      <c r="C25" s="6" t="n">
        <v>-145000</v>
      </c>
    </row>
    <row r="26" spans="1:5">
      <c r="A26" s="4" t="s">
        <v>625</v>
      </c>
      <c r="C26" s="6" t="n">
        <v>0</v>
      </c>
    </row>
    <row r="27" spans="1:5">
      <c r="A27" s="4" t="s">
        <v>620</v>
      </c>
      <c r="C27" s="7" t="n">
        <v>-222000</v>
      </c>
    </row>
    <row r="28" spans="1:5">
      <c r="A28" s="4" t="s">
        <v>626</v>
      </c>
      <c r="C28" s="4" t="s">
        <v>636</v>
      </c>
    </row>
    <row r="29" spans="1:5">
      <c r="A29" s="4" t="s">
        <v>628</v>
      </c>
      <c r="C29" s="6" t="n">
        <v>33</v>
      </c>
    </row>
    <row r="30" spans="1:5">
      <c r="A30" s="4" t="s">
        <v>629</v>
      </c>
      <c r="C30" s="6" t="n">
        <v>5</v>
      </c>
    </row>
    <row r="31" spans="1:5">
      <c r="A31" s="4" t="s">
        <v>630</v>
      </c>
      <c r="C31" s="4" t="s">
        <v>500</v>
      </c>
    </row>
    <row r="32" spans="1:5">
      <c r="A32" s="4" t="s">
        <v>632</v>
      </c>
      <c r="C32" s="4" t="s">
        <v>637</v>
      </c>
    </row>
    <row r="33" spans="1:5">
      <c r="A33" s="4" t="s">
        <v>638</v>
      </c>
    </row>
    <row r="34" spans="1:5">
      <c r="A34" s="3" t="s">
        <v>618</v>
      </c>
    </row>
    <row r="35" spans="1:5">
      <c r="A35" s="4" t="s">
        <v>622</v>
      </c>
      <c r="C35" s="4" t="s">
        <v>635</v>
      </c>
    </row>
    <row r="36" spans="1:5">
      <c r="A36" s="4" t="s">
        <v>619</v>
      </c>
      <c r="C36" s="7" t="n">
        <v>958000</v>
      </c>
    </row>
    <row r="37" spans="1:5">
      <c r="A37" s="4" t="s">
        <v>573</v>
      </c>
      <c r="C37" s="6" t="n">
        <v>579000</v>
      </c>
    </row>
    <row r="38" spans="1:5">
      <c r="A38" s="4" t="s">
        <v>624</v>
      </c>
      <c r="C38" s="6" t="n">
        <v>-379000</v>
      </c>
    </row>
    <row r="39" spans="1:5">
      <c r="A39" s="4" t="s">
        <v>625</v>
      </c>
      <c r="C39" s="6" t="n">
        <v>0</v>
      </c>
    </row>
    <row r="40" spans="1:5">
      <c r="A40" s="4" t="s">
        <v>620</v>
      </c>
      <c r="C40" s="7" t="n">
        <v>0</v>
      </c>
    </row>
    <row r="41" spans="1:5">
      <c r="A41" s="4" t="s">
        <v>626</v>
      </c>
      <c r="C41" s="4" t="s">
        <v>639</v>
      </c>
    </row>
    <row r="42" spans="1:5">
      <c r="A42" s="4" t="s">
        <v>628</v>
      </c>
      <c r="C42" s="6" t="n">
        <v>39</v>
      </c>
    </row>
    <row r="43" spans="1:5">
      <c r="A43" s="4" t="s">
        <v>629</v>
      </c>
      <c r="C43" s="6" t="n">
        <v>12</v>
      </c>
    </row>
    <row r="44" spans="1:5">
      <c r="A44" s="4" t="s">
        <v>630</v>
      </c>
      <c r="C44" s="4" t="s">
        <v>640</v>
      </c>
    </row>
    <row r="45" spans="1:5">
      <c r="A45" s="4" t="s">
        <v>632</v>
      </c>
      <c r="C45" s="4" t="s">
        <v>641</v>
      </c>
    </row>
    <row r="46" spans="1:5">
      <c r="A46" s="4" t="s">
        <v>642</v>
      </c>
    </row>
    <row r="47" spans="1:5">
      <c r="A47" s="3" t="s">
        <v>618</v>
      </c>
    </row>
    <row r="48" spans="1:5">
      <c r="A48" s="4" t="s">
        <v>622</v>
      </c>
      <c r="C48" s="4" t="s">
        <v>635</v>
      </c>
    </row>
    <row r="49" spans="1:5">
      <c r="A49" s="4" t="s">
        <v>619</v>
      </c>
      <c r="C49" s="7" t="n">
        <v>766000</v>
      </c>
    </row>
    <row r="50" spans="1:5">
      <c r="A50" s="4" t="s">
        <v>573</v>
      </c>
      <c r="C50" s="6" t="n">
        <v>493000</v>
      </c>
    </row>
    <row r="51" spans="1:5">
      <c r="A51" s="4" t="s">
        <v>624</v>
      </c>
      <c r="C51" s="6" t="n">
        <v>-273000</v>
      </c>
    </row>
    <row r="52" spans="1:5">
      <c r="A52" s="4" t="s">
        <v>625</v>
      </c>
      <c r="C52" s="6" t="n">
        <v>0</v>
      </c>
    </row>
    <row r="53" spans="1:5">
      <c r="A53" s="4" t="s">
        <v>620</v>
      </c>
      <c r="C53" s="7" t="n">
        <v>-222000</v>
      </c>
    </row>
    <row r="54" spans="1:5">
      <c r="A54" s="4" t="s">
        <v>626</v>
      </c>
      <c r="C54" s="4" t="s">
        <v>643</v>
      </c>
    </row>
    <row r="55" spans="1:5">
      <c r="A55" s="4" t="s">
        <v>628</v>
      </c>
      <c r="C55" s="6" t="n">
        <v>45</v>
      </c>
    </row>
    <row r="56" spans="1:5">
      <c r="A56" s="4" t="s">
        <v>629</v>
      </c>
      <c r="C56" s="6" t="n">
        <v>5</v>
      </c>
    </row>
    <row r="57" spans="1:5">
      <c r="A57" s="4" t="s">
        <v>630</v>
      </c>
      <c r="C57" s="4" t="s">
        <v>644</v>
      </c>
    </row>
    <row r="58" spans="1:5">
      <c r="A58" s="4" t="s">
        <v>632</v>
      </c>
      <c r="C58" s="4" t="s">
        <v>645</v>
      </c>
    </row>
    <row r="59" spans="1:5">
      <c r="A59" s="4" t="s">
        <v>556</v>
      </c>
    </row>
    <row r="60" spans="1:5">
      <c r="A60" s="3" t="s">
        <v>618</v>
      </c>
    </row>
    <row r="61" spans="1:5">
      <c r="A61" s="4" t="s">
        <v>619</v>
      </c>
      <c r="C61" s="7" t="n">
        <v>3291000</v>
      </c>
      <c r="D61" s="6" t="n">
        <v>3519000</v>
      </c>
    </row>
    <row r="62" spans="1:5">
      <c r="A62" s="4" t="s">
        <v>573</v>
      </c>
      <c r="C62" s="6" t="n">
        <v>2653000</v>
      </c>
      <c r="D62" s="7" t="n">
        <v>2439000</v>
      </c>
    </row>
    <row r="63" spans="1:5">
      <c r="A63" s="4" t="s">
        <v>624</v>
      </c>
      <c r="C63" s="6" t="n">
        <v>-638000</v>
      </c>
    </row>
    <row r="64" spans="1:5">
      <c r="A64" s="4" t="s">
        <v>625</v>
      </c>
      <c r="C64" s="6" t="n">
        <v>0</v>
      </c>
    </row>
    <row r="65" spans="1:5">
      <c r="A65" s="4" t="s">
        <v>620</v>
      </c>
      <c r="C65" s="7" t="n">
        <v>-1153000</v>
      </c>
    </row>
    <row r="66" spans="1:5">
      <c r="A66" s="4" t="s">
        <v>646</v>
      </c>
    </row>
    <row r="67" spans="1:5">
      <c r="A67" s="3" t="s">
        <v>618</v>
      </c>
    </row>
    <row r="68" spans="1:5">
      <c r="A68" s="4" t="s">
        <v>622</v>
      </c>
      <c r="C68" s="4" t="s">
        <v>635</v>
      </c>
    </row>
    <row r="69" spans="1:5">
      <c r="A69" s="4" t="s">
        <v>619</v>
      </c>
      <c r="C69" s="7" t="n">
        <v>437000</v>
      </c>
    </row>
    <row r="70" spans="1:5">
      <c r="A70" s="4" t="s">
        <v>573</v>
      </c>
      <c r="C70" s="6" t="n">
        <v>378000</v>
      </c>
    </row>
    <row r="71" spans="1:5">
      <c r="A71" s="4" t="s">
        <v>624</v>
      </c>
      <c r="C71" s="6" t="n">
        <v>-59000</v>
      </c>
    </row>
    <row r="72" spans="1:5">
      <c r="A72" s="4" t="s">
        <v>625</v>
      </c>
      <c r="C72" s="6" t="n">
        <v>0</v>
      </c>
    </row>
    <row r="73" spans="1:5">
      <c r="A73" s="4" t="s">
        <v>620</v>
      </c>
      <c r="C73" s="7" t="n">
        <v>-270000</v>
      </c>
    </row>
    <row r="74" spans="1:5">
      <c r="A74" s="4" t="s">
        <v>626</v>
      </c>
      <c r="C74" s="4" t="s">
        <v>647</v>
      </c>
    </row>
    <row r="75" spans="1:5">
      <c r="A75" s="4" t="s">
        <v>628</v>
      </c>
      <c r="C75" s="6" t="n">
        <v>44</v>
      </c>
    </row>
    <row r="76" spans="1:5">
      <c r="A76" s="4" t="s">
        <v>629</v>
      </c>
      <c r="C76" s="6" t="n">
        <v>7</v>
      </c>
    </row>
    <row r="77" spans="1:5">
      <c r="A77" s="4" t="s">
        <v>630</v>
      </c>
      <c r="C77" s="4" t="s">
        <v>648</v>
      </c>
    </row>
    <row r="78" spans="1:5">
      <c r="A78" s="4" t="s">
        <v>632</v>
      </c>
      <c r="C78" s="4" t="s">
        <v>649</v>
      </c>
    </row>
    <row r="79" spans="1:5">
      <c r="A79" s="4" t="s">
        <v>650</v>
      </c>
    </row>
    <row r="80" spans="1:5">
      <c r="A80" s="3" t="s">
        <v>618</v>
      </c>
    </row>
    <row r="81" spans="1:5">
      <c r="A81" s="4" t="s">
        <v>622</v>
      </c>
      <c r="C81" s="4" t="s">
        <v>635</v>
      </c>
    </row>
    <row r="82" spans="1:5">
      <c r="A82" s="4" t="s">
        <v>619</v>
      </c>
      <c r="C82" s="7" t="n">
        <v>201000</v>
      </c>
    </row>
    <row r="83" spans="1:5">
      <c r="A83" s="4" t="s">
        <v>573</v>
      </c>
      <c r="C83" s="6" t="n">
        <v>460000</v>
      </c>
    </row>
    <row r="84" spans="1:5">
      <c r="A84" s="4" t="s">
        <v>624</v>
      </c>
      <c r="C84" s="6" t="n">
        <v>259000</v>
      </c>
    </row>
    <row r="85" spans="1:5">
      <c r="A85" s="4" t="s">
        <v>625</v>
      </c>
      <c r="C85" s="6" t="n">
        <v>0</v>
      </c>
    </row>
    <row r="86" spans="1:5">
      <c r="A86" s="4" t="s">
        <v>620</v>
      </c>
      <c r="C86" s="7" t="n">
        <v>-438000</v>
      </c>
    </row>
    <row r="87" spans="1:5">
      <c r="A87" s="4" t="s">
        <v>626</v>
      </c>
      <c r="C87" s="4" t="s">
        <v>647</v>
      </c>
    </row>
    <row r="88" spans="1:5">
      <c r="A88" s="4" t="s">
        <v>628</v>
      </c>
      <c r="C88" s="6" t="n">
        <v>44</v>
      </c>
    </row>
    <row r="89" spans="1:5">
      <c r="A89" s="4" t="s">
        <v>629</v>
      </c>
      <c r="C89" s="6" t="n">
        <v>7</v>
      </c>
    </row>
    <row r="90" spans="1:5">
      <c r="A90" s="4" t="s">
        <v>630</v>
      </c>
      <c r="C90" s="4" t="s">
        <v>648</v>
      </c>
    </row>
    <row r="91" spans="1:5">
      <c r="A91" s="4" t="s">
        <v>632</v>
      </c>
      <c r="C91" s="4" t="s">
        <v>649</v>
      </c>
    </row>
    <row r="92" spans="1:5">
      <c r="A92" t="n"/>
    </row>
    <row r="93" spans="1:5">
      <c r="A93" s="4" t="s">
        <v>531</v>
      </c>
      <c r="B93" s="4" t="s">
        <v>651</v>
      </c>
    </row>
  </sheetData>
  <mergeCells count="4">
    <mergeCell ref="A1:B2"/>
    <mergeCell ref="C1:E1"/>
    <mergeCell ref="A92:D92"/>
    <mergeCell ref="B93:D9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52</v>
      </c>
      <c r="B1" s="2" t="s">
        <v>1</v>
      </c>
    </row>
    <row r="2" spans="1:4">
      <c r="B2" s="2" t="s">
        <v>535</v>
      </c>
      <c r="C2" s="2" t="s">
        <v>536</v>
      </c>
      <c r="D2" s="2" t="s">
        <v>537</v>
      </c>
    </row>
    <row r="3" spans="1:4">
      <c r="A3" s="3" t="s">
        <v>653</v>
      </c>
    </row>
    <row r="4" spans="1:4">
      <c r="A4" s="4" t="s">
        <v>654</v>
      </c>
      <c r="B4" s="7" t="n">
        <v>203000</v>
      </c>
      <c r="C4" s="7" t="n">
        <v>142000</v>
      </c>
    </row>
    <row r="5" spans="1:4">
      <c r="A5" s="4" t="s">
        <v>655</v>
      </c>
      <c r="B5" s="6" t="n">
        <v>2278000</v>
      </c>
      <c r="C5" s="6" t="n">
        <v>5587000</v>
      </c>
    </row>
    <row r="6" spans="1:4">
      <c r="A6" s="4" t="s">
        <v>656</v>
      </c>
      <c r="B6" s="6" t="n">
        <v>5000</v>
      </c>
      <c r="C6" s="6" t="n">
        <v>909000</v>
      </c>
      <c r="D6" s="7" t="n">
        <v>551000</v>
      </c>
    </row>
    <row r="7" spans="1:4">
      <c r="A7" s="4" t="s">
        <v>657</v>
      </c>
      <c r="B7" s="7" t="n">
        <v>1919000</v>
      </c>
      <c r="C7" s="7" t="n">
        <v>1729000</v>
      </c>
    </row>
    <row r="8" spans="1:4">
      <c r="A8" s="4" t="s">
        <v>658</v>
      </c>
      <c r="B8" s="6" t="n">
        <v>0</v>
      </c>
      <c r="C8" s="6" t="n">
        <v>0</v>
      </c>
    </row>
    <row r="9" spans="1:4">
      <c r="A9" s="4" t="s">
        <v>659</v>
      </c>
    </row>
    <row r="10" spans="1:4">
      <c r="A10" s="3" t="s">
        <v>653</v>
      </c>
    </row>
    <row r="11" spans="1:4">
      <c r="A11" s="4" t="s">
        <v>655</v>
      </c>
      <c r="B11" s="7" t="n">
        <v>1288000</v>
      </c>
      <c r="C11" s="7" t="n">
        <v>1897000</v>
      </c>
    </row>
    <row r="12" spans="1:4">
      <c r="A12" s="4" t="s">
        <v>660</v>
      </c>
    </row>
    <row r="13" spans="1:4">
      <c r="A13" s="3" t="s">
        <v>653</v>
      </c>
    </row>
    <row r="14" spans="1:4">
      <c r="A14" s="4" t="s">
        <v>655</v>
      </c>
      <c r="B14" s="7" t="n">
        <v>990000</v>
      </c>
      <c r="C14" s="7" t="n">
        <v>3690000</v>
      </c>
    </row>
    <row r="15" spans="1:4">
      <c r="A15" s="4" t="s">
        <v>661</v>
      </c>
    </row>
    <row r="16" spans="1:4">
      <c r="A16" s="3" t="s">
        <v>653</v>
      </c>
    </row>
    <row r="17" spans="1:4">
      <c r="A17" s="4" t="s">
        <v>662</v>
      </c>
      <c r="B17" s="6" t="n">
        <v>7</v>
      </c>
    </row>
    <row r="18" spans="1:4">
      <c r="A18" s="4" t="s">
        <v>663</v>
      </c>
      <c r="B18" s="7" t="n">
        <v>197000</v>
      </c>
    </row>
    <row r="19" spans="1:4">
      <c r="A19" s="4" t="s">
        <v>664</v>
      </c>
    </row>
    <row r="20" spans="1:4">
      <c r="A20" s="3" t="s">
        <v>653</v>
      </c>
    </row>
    <row r="21" spans="1:4">
      <c r="A21" s="4" t="s">
        <v>665</v>
      </c>
      <c r="B21" s="4" t="s">
        <v>6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7</v>
      </c>
      <c r="B1" s="2" t="s">
        <v>2</v>
      </c>
      <c r="C1" s="2" t="s">
        <v>32</v>
      </c>
    </row>
    <row r="2" spans="1:3">
      <c r="A2" s="3" t="s">
        <v>668</v>
      </c>
    </row>
    <row r="3" spans="1:3">
      <c r="A3" s="4" t="s">
        <v>669</v>
      </c>
      <c r="B3" s="7" t="n">
        <v>615263</v>
      </c>
      <c r="C3" s="7" t="n">
        <v>555251</v>
      </c>
    </row>
    <row r="4" spans="1:3">
      <c r="A4" s="4" t="s">
        <v>670</v>
      </c>
      <c r="B4" s="6" t="n">
        <v>7</v>
      </c>
      <c r="C4" s="6" t="n">
        <v>31</v>
      </c>
    </row>
    <row r="5" spans="1:3">
      <c r="A5" s="4" t="s">
        <v>43</v>
      </c>
      <c r="B5" s="6" t="n">
        <v>615270</v>
      </c>
      <c r="C5" s="6" t="n">
        <v>555282</v>
      </c>
    </row>
    <row r="6" spans="1:3">
      <c r="A6" s="4" t="s">
        <v>671</v>
      </c>
    </row>
    <row r="7" spans="1:3">
      <c r="A7" s="3" t="s">
        <v>668</v>
      </c>
    </row>
    <row r="8" spans="1:3">
      <c r="A8" s="4" t="s">
        <v>669</v>
      </c>
      <c r="B8" s="6" t="n">
        <v>124397</v>
      </c>
      <c r="C8" s="6" t="n">
        <v>118845</v>
      </c>
    </row>
    <row r="9" spans="1:3">
      <c r="A9" s="4" t="s">
        <v>672</v>
      </c>
    </row>
    <row r="10" spans="1:3">
      <c r="A10" s="3" t="s">
        <v>668</v>
      </c>
    </row>
    <row r="11" spans="1:3">
      <c r="A11" s="4" t="s">
        <v>669</v>
      </c>
      <c r="B11" s="6" t="n">
        <v>27372</v>
      </c>
      <c r="C11" s="6" t="n">
        <v>23471</v>
      </c>
    </row>
    <row r="12" spans="1:3">
      <c r="A12" s="4" t="s">
        <v>673</v>
      </c>
    </row>
    <row r="13" spans="1:3">
      <c r="A13" s="3" t="s">
        <v>668</v>
      </c>
    </row>
    <row r="14" spans="1:3">
      <c r="A14" s="4" t="s">
        <v>669</v>
      </c>
      <c r="B14" s="6" t="n">
        <v>235171</v>
      </c>
      <c r="C14" s="6" t="n">
        <v>203534</v>
      </c>
    </row>
    <row r="15" spans="1:3">
      <c r="A15" s="4" t="s">
        <v>674</v>
      </c>
    </row>
    <row r="16" spans="1:3">
      <c r="A16" s="3" t="s">
        <v>668</v>
      </c>
    </row>
    <row r="17" spans="1:3">
      <c r="A17" s="4" t="s">
        <v>669</v>
      </c>
      <c r="B17" s="6" t="n">
        <v>63164</v>
      </c>
      <c r="C17" s="6" t="n">
        <v>53077</v>
      </c>
    </row>
    <row r="18" spans="1:3">
      <c r="A18" s="4" t="s">
        <v>675</v>
      </c>
    </row>
    <row r="19" spans="1:3">
      <c r="A19" s="3" t="s">
        <v>668</v>
      </c>
    </row>
    <row r="20" spans="1:3">
      <c r="A20" s="4" t="s">
        <v>669</v>
      </c>
      <c r="B20" s="6" t="n">
        <v>40285</v>
      </c>
      <c r="C20" s="6" t="n">
        <v>44104</v>
      </c>
    </row>
    <row r="21" spans="1:3">
      <c r="A21" s="4" t="s">
        <v>676</v>
      </c>
    </row>
    <row r="22" spans="1:3">
      <c r="A22" s="3" t="s">
        <v>668</v>
      </c>
    </row>
    <row r="23" spans="1:3">
      <c r="A23" s="4" t="s">
        <v>669</v>
      </c>
      <c r="B23" s="6" t="n">
        <v>10371</v>
      </c>
      <c r="C23" s="6" t="n">
        <v>7685</v>
      </c>
    </row>
    <row r="24" spans="1:3">
      <c r="A24" s="4" t="s">
        <v>677</v>
      </c>
    </row>
    <row r="25" spans="1:3">
      <c r="A25" s="3" t="s">
        <v>668</v>
      </c>
    </row>
    <row r="26" spans="1:3">
      <c r="A26" s="4" t="s">
        <v>669</v>
      </c>
      <c r="B26" s="6" t="n">
        <v>42833</v>
      </c>
      <c r="C26" s="6" t="n">
        <v>37147</v>
      </c>
    </row>
    <row r="27" spans="1:3">
      <c r="A27" s="4" t="s">
        <v>678</v>
      </c>
    </row>
    <row r="28" spans="1:3">
      <c r="A28" s="3" t="s">
        <v>668</v>
      </c>
    </row>
    <row r="29" spans="1:3">
      <c r="A29" s="4" t="s">
        <v>669</v>
      </c>
      <c r="B29" s="6" t="n">
        <v>67384</v>
      </c>
      <c r="C29" s="6" t="n">
        <v>63213</v>
      </c>
    </row>
    <row r="30" spans="1:3">
      <c r="A30" s="4" t="s">
        <v>679</v>
      </c>
    </row>
    <row r="31" spans="1:3">
      <c r="A31" s="3" t="s">
        <v>668</v>
      </c>
    </row>
    <row r="32" spans="1:3">
      <c r="A32" s="4" t="s">
        <v>669</v>
      </c>
      <c r="B32" s="7" t="n">
        <v>4286</v>
      </c>
      <c r="C32" s="7" t="n">
        <v>41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0</v>
      </c>
      <c r="B1" s="2" t="s">
        <v>2</v>
      </c>
      <c r="C1" s="2" t="s">
        <v>32</v>
      </c>
    </row>
    <row r="2" spans="1:3">
      <c r="A2" s="3" t="s">
        <v>668</v>
      </c>
    </row>
    <row r="3" spans="1:3">
      <c r="A3" s="4" t="s">
        <v>669</v>
      </c>
      <c r="B3" s="7" t="n">
        <v>615263</v>
      </c>
      <c r="C3" s="7" t="n">
        <v>555251</v>
      </c>
    </row>
    <row r="4" spans="1:3">
      <c r="A4" s="4" t="s">
        <v>681</v>
      </c>
    </row>
    <row r="5" spans="1:3">
      <c r="A5" s="3" t="s">
        <v>668</v>
      </c>
    </row>
    <row r="6" spans="1:3">
      <c r="A6" s="4" t="s">
        <v>669</v>
      </c>
      <c r="B6" s="6" t="n">
        <v>500760</v>
      </c>
      <c r="C6" s="6" t="n">
        <v>450716</v>
      </c>
    </row>
    <row r="7" spans="1:3">
      <c r="A7" s="4" t="s">
        <v>682</v>
      </c>
    </row>
    <row r="8" spans="1:3">
      <c r="A8" s="3" t="s">
        <v>668</v>
      </c>
    </row>
    <row r="9" spans="1:3">
      <c r="A9" s="4" t="s">
        <v>669</v>
      </c>
      <c r="B9" s="6" t="n">
        <v>473040</v>
      </c>
      <c r="C9" s="6" t="n">
        <v>413366</v>
      </c>
    </row>
    <row r="10" spans="1:3">
      <c r="A10" s="4" t="s">
        <v>683</v>
      </c>
    </row>
    <row r="11" spans="1:3">
      <c r="A11" s="3" t="s">
        <v>668</v>
      </c>
    </row>
    <row r="12" spans="1:3">
      <c r="A12" s="4" t="s">
        <v>669</v>
      </c>
      <c r="B12" s="6" t="n">
        <v>395</v>
      </c>
      <c r="C12" s="6" t="n">
        <v>2996</v>
      </c>
    </row>
    <row r="13" spans="1:3">
      <c r="A13" s="4" t="s">
        <v>684</v>
      </c>
    </row>
    <row r="14" spans="1:3">
      <c r="A14" s="3" t="s">
        <v>668</v>
      </c>
    </row>
    <row r="15" spans="1:3">
      <c r="A15" s="4" t="s">
        <v>669</v>
      </c>
      <c r="B15" s="6" t="n">
        <v>27325</v>
      </c>
      <c r="C15" s="6" t="n">
        <v>34354</v>
      </c>
    </row>
    <row r="16" spans="1:3">
      <c r="A16" s="4" t="s">
        <v>685</v>
      </c>
    </row>
    <row r="17" spans="1:3">
      <c r="A17" s="3" t="s">
        <v>668</v>
      </c>
    </row>
    <row r="18" spans="1:3">
      <c r="A18" s="4" t="s">
        <v>669</v>
      </c>
      <c r="B18" s="6" t="n">
        <v>0</v>
      </c>
      <c r="C18" s="6" t="n">
        <v>0</v>
      </c>
    </row>
    <row r="19" spans="1:3">
      <c r="A19" s="4" t="s">
        <v>671</v>
      </c>
    </row>
    <row r="20" spans="1:3">
      <c r="A20" s="3" t="s">
        <v>668</v>
      </c>
    </row>
    <row r="21" spans="1:3">
      <c r="A21" s="4" t="s">
        <v>669</v>
      </c>
      <c r="B21" s="6" t="n">
        <v>124397</v>
      </c>
      <c r="C21" s="6" t="n">
        <v>118845</v>
      </c>
    </row>
    <row r="22" spans="1:3">
      <c r="A22" s="4" t="s">
        <v>686</v>
      </c>
    </row>
    <row r="23" spans="1:3">
      <c r="A23" s="3" t="s">
        <v>668</v>
      </c>
    </row>
    <row r="24" spans="1:3">
      <c r="A24" s="4" t="s">
        <v>669</v>
      </c>
      <c r="B24" s="6" t="n">
        <v>117246</v>
      </c>
      <c r="C24" s="6" t="n">
        <v>111560</v>
      </c>
    </row>
    <row r="25" spans="1:3">
      <c r="A25" s="4" t="s">
        <v>687</v>
      </c>
    </row>
    <row r="26" spans="1:3">
      <c r="A26" s="3" t="s">
        <v>668</v>
      </c>
    </row>
    <row r="27" spans="1:3">
      <c r="A27" s="4" t="s">
        <v>669</v>
      </c>
      <c r="B27" s="6" t="n">
        <v>0</v>
      </c>
      <c r="C27" s="6" t="n">
        <v>42</v>
      </c>
    </row>
    <row r="28" spans="1:3">
      <c r="A28" s="4" t="s">
        <v>688</v>
      </c>
    </row>
    <row r="29" spans="1:3">
      <c r="A29" s="3" t="s">
        <v>668</v>
      </c>
    </row>
    <row r="30" spans="1:3">
      <c r="A30" s="4" t="s">
        <v>669</v>
      </c>
      <c r="B30" s="6" t="n">
        <v>7151</v>
      </c>
      <c r="C30" s="6" t="n">
        <v>7243</v>
      </c>
    </row>
    <row r="31" spans="1:3">
      <c r="A31" s="4" t="s">
        <v>689</v>
      </c>
    </row>
    <row r="32" spans="1:3">
      <c r="A32" s="3" t="s">
        <v>668</v>
      </c>
    </row>
    <row r="33" spans="1:3">
      <c r="A33" s="4" t="s">
        <v>669</v>
      </c>
      <c r="B33" s="6" t="n">
        <v>0</v>
      </c>
      <c r="C33" s="6" t="n">
        <v>0</v>
      </c>
    </row>
    <row r="34" spans="1:3">
      <c r="A34" s="4" t="s">
        <v>672</v>
      </c>
    </row>
    <row r="35" spans="1:3">
      <c r="A35" s="3" t="s">
        <v>668</v>
      </c>
    </row>
    <row r="36" spans="1:3">
      <c r="A36" s="4" t="s">
        <v>669</v>
      </c>
      <c r="B36" s="6" t="n">
        <v>27372</v>
      </c>
      <c r="C36" s="6" t="n">
        <v>23471</v>
      </c>
    </row>
    <row r="37" spans="1:3">
      <c r="A37" s="4" t="s">
        <v>690</v>
      </c>
    </row>
    <row r="38" spans="1:3">
      <c r="A38" s="3" t="s">
        <v>668</v>
      </c>
    </row>
    <row r="39" spans="1:3">
      <c r="A39" s="4" t="s">
        <v>669</v>
      </c>
      <c r="B39" s="6" t="n">
        <v>27355</v>
      </c>
      <c r="C39" s="6" t="n">
        <v>22981</v>
      </c>
    </row>
    <row r="40" spans="1:3">
      <c r="A40" s="4" t="s">
        <v>691</v>
      </c>
    </row>
    <row r="41" spans="1:3">
      <c r="A41" s="3" t="s">
        <v>668</v>
      </c>
    </row>
    <row r="42" spans="1:3">
      <c r="A42" s="4" t="s">
        <v>669</v>
      </c>
      <c r="B42" s="6" t="n">
        <v>0</v>
      </c>
      <c r="C42" s="6" t="n">
        <v>128</v>
      </c>
    </row>
    <row r="43" spans="1:3">
      <c r="A43" s="4" t="s">
        <v>692</v>
      </c>
    </row>
    <row r="44" spans="1:3">
      <c r="A44" s="3" t="s">
        <v>668</v>
      </c>
    </row>
    <row r="45" spans="1:3">
      <c r="A45" s="4" t="s">
        <v>669</v>
      </c>
      <c r="B45" s="6" t="n">
        <v>17</v>
      </c>
      <c r="C45" s="6" t="n">
        <v>362</v>
      </c>
    </row>
    <row r="46" spans="1:3">
      <c r="A46" s="4" t="s">
        <v>693</v>
      </c>
    </row>
    <row r="47" spans="1:3">
      <c r="A47" s="3" t="s">
        <v>668</v>
      </c>
    </row>
    <row r="48" spans="1:3">
      <c r="A48" s="4" t="s">
        <v>669</v>
      </c>
      <c r="B48" s="6" t="n">
        <v>0</v>
      </c>
      <c r="C48" s="6" t="n">
        <v>0</v>
      </c>
    </row>
    <row r="49" spans="1:3">
      <c r="A49" s="4" t="s">
        <v>673</v>
      </c>
    </row>
    <row r="50" spans="1:3">
      <c r="A50" s="3" t="s">
        <v>668</v>
      </c>
    </row>
    <row r="51" spans="1:3">
      <c r="A51" s="4" t="s">
        <v>669</v>
      </c>
      <c r="B51" s="6" t="n">
        <v>235171</v>
      </c>
      <c r="C51" s="6" t="n">
        <v>203534</v>
      </c>
    </row>
    <row r="52" spans="1:3">
      <c r="A52" s="4" t="s">
        <v>694</v>
      </c>
    </row>
    <row r="53" spans="1:3">
      <c r="A53" s="3" t="s">
        <v>668</v>
      </c>
    </row>
    <row r="54" spans="1:3">
      <c r="A54" s="4" t="s">
        <v>669</v>
      </c>
      <c r="B54" s="6" t="n">
        <v>218958</v>
      </c>
      <c r="C54" s="6" t="n">
        <v>178339</v>
      </c>
    </row>
    <row r="55" spans="1:3">
      <c r="A55" s="4" t="s">
        <v>695</v>
      </c>
    </row>
    <row r="56" spans="1:3">
      <c r="A56" s="3" t="s">
        <v>668</v>
      </c>
    </row>
    <row r="57" spans="1:3">
      <c r="A57" s="4" t="s">
        <v>669</v>
      </c>
      <c r="B57" s="6" t="n">
        <v>361</v>
      </c>
      <c r="C57" s="6" t="n">
        <v>2418</v>
      </c>
    </row>
    <row r="58" spans="1:3">
      <c r="A58" s="4" t="s">
        <v>696</v>
      </c>
    </row>
    <row r="59" spans="1:3">
      <c r="A59" s="3" t="s">
        <v>668</v>
      </c>
    </row>
    <row r="60" spans="1:3">
      <c r="A60" s="4" t="s">
        <v>669</v>
      </c>
      <c r="B60" s="6" t="n">
        <v>15852</v>
      </c>
      <c r="C60" s="6" t="n">
        <v>22777</v>
      </c>
    </row>
    <row r="61" spans="1:3">
      <c r="A61" s="4" t="s">
        <v>697</v>
      </c>
    </row>
    <row r="62" spans="1:3">
      <c r="A62" s="3" t="s">
        <v>668</v>
      </c>
    </row>
    <row r="63" spans="1:3">
      <c r="A63" s="4" t="s">
        <v>669</v>
      </c>
      <c r="B63" s="6" t="n">
        <v>0</v>
      </c>
      <c r="C63" s="6" t="n">
        <v>0</v>
      </c>
    </row>
    <row r="64" spans="1:3">
      <c r="A64" s="4" t="s">
        <v>674</v>
      </c>
    </row>
    <row r="65" spans="1:3">
      <c r="A65" s="3" t="s">
        <v>668</v>
      </c>
    </row>
    <row r="66" spans="1:3">
      <c r="A66" s="4" t="s">
        <v>669</v>
      </c>
      <c r="B66" s="6" t="n">
        <v>63164</v>
      </c>
      <c r="C66" s="6" t="n">
        <v>53077</v>
      </c>
    </row>
    <row r="67" spans="1:3">
      <c r="A67" s="4" t="s">
        <v>698</v>
      </c>
    </row>
    <row r="68" spans="1:3">
      <c r="A68" s="3" t="s">
        <v>668</v>
      </c>
    </row>
    <row r="69" spans="1:3">
      <c r="A69" s="4" t="s">
        <v>669</v>
      </c>
      <c r="B69" s="6" t="n">
        <v>60286</v>
      </c>
      <c r="C69" s="6" t="n">
        <v>50172</v>
      </c>
    </row>
    <row r="70" spans="1:3">
      <c r="A70" s="4" t="s">
        <v>699</v>
      </c>
    </row>
    <row r="71" spans="1:3">
      <c r="A71" s="3" t="s">
        <v>668</v>
      </c>
    </row>
    <row r="72" spans="1:3">
      <c r="A72" s="4" t="s">
        <v>669</v>
      </c>
      <c r="B72" s="6" t="n">
        <v>34</v>
      </c>
      <c r="C72" s="6" t="n">
        <v>408</v>
      </c>
    </row>
    <row r="73" spans="1:3">
      <c r="A73" s="4" t="s">
        <v>700</v>
      </c>
    </row>
    <row r="74" spans="1:3">
      <c r="A74" s="3" t="s">
        <v>668</v>
      </c>
    </row>
    <row r="75" spans="1:3">
      <c r="A75" s="4" t="s">
        <v>669</v>
      </c>
      <c r="B75" s="6" t="n">
        <v>2844</v>
      </c>
      <c r="C75" s="6" t="n">
        <v>2497</v>
      </c>
    </row>
    <row r="76" spans="1:3">
      <c r="A76" s="4" t="s">
        <v>701</v>
      </c>
    </row>
    <row r="77" spans="1:3">
      <c r="A77" s="3" t="s">
        <v>668</v>
      </c>
    </row>
    <row r="78" spans="1:3">
      <c r="A78" s="4" t="s">
        <v>669</v>
      </c>
      <c r="B78" s="6" t="n">
        <v>0</v>
      </c>
      <c r="C78" s="6" t="n">
        <v>0</v>
      </c>
    </row>
    <row r="79" spans="1:3">
      <c r="A79" s="4" t="s">
        <v>675</v>
      </c>
    </row>
    <row r="80" spans="1:3">
      <c r="A80" s="3" t="s">
        <v>668</v>
      </c>
    </row>
    <row r="81" spans="1:3">
      <c r="A81" s="4" t="s">
        <v>669</v>
      </c>
      <c r="B81" s="6" t="n">
        <v>40285</v>
      </c>
      <c r="C81" s="6" t="n">
        <v>44104</v>
      </c>
    </row>
    <row r="82" spans="1:3">
      <c r="A82" s="4" t="s">
        <v>702</v>
      </c>
    </row>
    <row r="83" spans="1:3">
      <c r="A83" s="3" t="s">
        <v>668</v>
      </c>
    </row>
    <row r="84" spans="1:3">
      <c r="A84" s="4" t="s">
        <v>669</v>
      </c>
      <c r="B84" s="6" t="n">
        <v>39027</v>
      </c>
      <c r="C84" s="6" t="n">
        <v>42771</v>
      </c>
    </row>
    <row r="85" spans="1:3">
      <c r="A85" s="4" t="s">
        <v>703</v>
      </c>
    </row>
    <row r="86" spans="1:3">
      <c r="A86" s="3" t="s">
        <v>668</v>
      </c>
    </row>
    <row r="87" spans="1:3">
      <c r="A87" s="4" t="s">
        <v>669</v>
      </c>
      <c r="B87" s="6" t="n">
        <v>0</v>
      </c>
      <c r="C87" s="6" t="n">
        <v>0</v>
      </c>
    </row>
    <row r="88" spans="1:3">
      <c r="A88" s="4" t="s">
        <v>704</v>
      </c>
    </row>
    <row r="89" spans="1:3">
      <c r="A89" s="3" t="s">
        <v>668</v>
      </c>
    </row>
    <row r="90" spans="1:3">
      <c r="A90" s="4" t="s">
        <v>669</v>
      </c>
      <c r="B90" s="6" t="n">
        <v>1258</v>
      </c>
      <c r="C90" s="6" t="n">
        <v>1333</v>
      </c>
    </row>
    <row r="91" spans="1:3">
      <c r="A91" s="4" t="s">
        <v>705</v>
      </c>
    </row>
    <row r="92" spans="1:3">
      <c r="A92" s="3" t="s">
        <v>668</v>
      </c>
    </row>
    <row r="93" spans="1:3">
      <c r="A93" s="4" t="s">
        <v>669</v>
      </c>
      <c r="B93" s="6" t="n">
        <v>0</v>
      </c>
      <c r="C93" s="6" t="n">
        <v>0</v>
      </c>
    </row>
    <row r="94" spans="1:3">
      <c r="A94" s="4" t="s">
        <v>676</v>
      </c>
    </row>
    <row r="95" spans="1:3">
      <c r="A95" s="3" t="s">
        <v>668</v>
      </c>
    </row>
    <row r="96" spans="1:3">
      <c r="A96" s="4" t="s">
        <v>669</v>
      </c>
      <c r="B96" s="6" t="n">
        <v>10371</v>
      </c>
      <c r="C96" s="6" t="n">
        <v>7685</v>
      </c>
    </row>
    <row r="97" spans="1:3">
      <c r="A97" s="4" t="s">
        <v>706</v>
      </c>
    </row>
    <row r="98" spans="1:3">
      <c r="A98" s="3" t="s">
        <v>668</v>
      </c>
    </row>
    <row r="99" spans="1:3">
      <c r="A99" s="4" t="s">
        <v>669</v>
      </c>
      <c r="B99" s="6" t="n">
        <v>10168</v>
      </c>
      <c r="C99" s="6" t="n">
        <v>7543</v>
      </c>
    </row>
    <row r="100" spans="1:3">
      <c r="A100" s="4" t="s">
        <v>707</v>
      </c>
    </row>
    <row r="101" spans="1:3">
      <c r="A101" s="3" t="s">
        <v>668</v>
      </c>
    </row>
    <row r="102" spans="1:3">
      <c r="A102" s="4" t="s">
        <v>669</v>
      </c>
      <c r="B102" s="6" t="n">
        <v>0</v>
      </c>
      <c r="C102" s="6" t="n">
        <v>0</v>
      </c>
    </row>
    <row r="103" spans="1:3">
      <c r="A103" s="4" t="s">
        <v>708</v>
      </c>
    </row>
    <row r="104" spans="1:3">
      <c r="A104" s="3" t="s">
        <v>668</v>
      </c>
    </row>
    <row r="105" spans="1:3">
      <c r="A105" s="4" t="s">
        <v>669</v>
      </c>
      <c r="B105" s="6" t="n">
        <v>203</v>
      </c>
      <c r="C105" s="6" t="n">
        <v>142</v>
      </c>
    </row>
    <row r="106" spans="1:3">
      <c r="A106" s="4" t="s">
        <v>709</v>
      </c>
    </row>
    <row r="107" spans="1:3">
      <c r="A107" s="3" t="s">
        <v>668</v>
      </c>
    </row>
    <row r="108" spans="1:3">
      <c r="A108" s="4" t="s">
        <v>669</v>
      </c>
      <c r="B108" s="7" t="n">
        <v>0</v>
      </c>
      <c r="C108"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0</v>
      </c>
      <c r="B1" s="2" t="s">
        <v>2</v>
      </c>
      <c r="C1" s="2" t="s">
        <v>32</v>
      </c>
    </row>
    <row r="2" spans="1:3">
      <c r="A2" s="3" t="s">
        <v>711</v>
      </c>
    </row>
    <row r="3" spans="1:3">
      <c r="A3" s="4" t="s">
        <v>669</v>
      </c>
      <c r="B3" s="7" t="n">
        <v>615263</v>
      </c>
      <c r="C3" s="7" t="n">
        <v>555251</v>
      </c>
    </row>
    <row r="4" spans="1:3">
      <c r="A4" s="4" t="s">
        <v>391</v>
      </c>
    </row>
    <row r="5" spans="1:3">
      <c r="A5" s="3" t="s">
        <v>711</v>
      </c>
    </row>
    <row r="6" spans="1:3">
      <c r="A6" s="4" t="s">
        <v>669</v>
      </c>
      <c r="B6" s="6" t="n">
        <v>114503</v>
      </c>
      <c r="C6" s="6" t="n">
        <v>104535</v>
      </c>
    </row>
    <row r="7" spans="1:3">
      <c r="A7" s="4" t="s">
        <v>712</v>
      </c>
    </row>
    <row r="8" spans="1:3">
      <c r="A8" s="3" t="s">
        <v>711</v>
      </c>
    </row>
    <row r="9" spans="1:3">
      <c r="A9" s="4" t="s">
        <v>669</v>
      </c>
      <c r="B9" s="6" t="n">
        <v>114089</v>
      </c>
      <c r="C9" s="6" t="n">
        <v>104205</v>
      </c>
    </row>
    <row r="10" spans="1:3">
      <c r="A10" s="4" t="s">
        <v>713</v>
      </c>
    </row>
    <row r="11" spans="1:3">
      <c r="A11" s="3" t="s">
        <v>711</v>
      </c>
    </row>
    <row r="12" spans="1:3">
      <c r="A12" s="4" t="s">
        <v>669</v>
      </c>
      <c r="B12" s="6" t="n">
        <v>414</v>
      </c>
      <c r="C12" s="6" t="n">
        <v>330</v>
      </c>
    </row>
    <row r="13" spans="1:3">
      <c r="A13" s="4" t="s">
        <v>677</v>
      </c>
    </row>
    <row r="14" spans="1:3">
      <c r="A14" s="3" t="s">
        <v>711</v>
      </c>
    </row>
    <row r="15" spans="1:3">
      <c r="A15" s="4" t="s">
        <v>669</v>
      </c>
      <c r="B15" s="6" t="n">
        <v>42833</v>
      </c>
      <c r="C15" s="6" t="n">
        <v>37147</v>
      </c>
    </row>
    <row r="16" spans="1:3">
      <c r="A16" s="4" t="s">
        <v>714</v>
      </c>
    </row>
    <row r="17" spans="1:3">
      <c r="A17" s="3" t="s">
        <v>711</v>
      </c>
    </row>
    <row r="18" spans="1:3">
      <c r="A18" s="4" t="s">
        <v>669</v>
      </c>
      <c r="B18" s="6" t="n">
        <v>67384</v>
      </c>
      <c r="C18" s="6" t="n">
        <v>63213</v>
      </c>
    </row>
    <row r="19" spans="1:3">
      <c r="A19" s="4" t="s">
        <v>679</v>
      </c>
    </row>
    <row r="20" spans="1:3">
      <c r="A20" s="3" t="s">
        <v>711</v>
      </c>
    </row>
    <row r="21" spans="1:3">
      <c r="A21" s="4" t="s">
        <v>669</v>
      </c>
      <c r="B21" s="6" t="n">
        <v>4286</v>
      </c>
      <c r="C21" s="6" t="n">
        <v>4175</v>
      </c>
    </row>
    <row r="22" spans="1:3">
      <c r="A22" s="4" t="s">
        <v>715</v>
      </c>
    </row>
    <row r="23" spans="1:3">
      <c r="A23" s="3" t="s">
        <v>711</v>
      </c>
    </row>
    <row r="24" spans="1:3">
      <c r="A24" s="4" t="s">
        <v>669</v>
      </c>
      <c r="B24" s="6" t="n">
        <v>42546</v>
      </c>
      <c r="C24" s="6" t="n">
        <v>36922</v>
      </c>
    </row>
    <row r="25" spans="1:3">
      <c r="A25" s="4" t="s">
        <v>716</v>
      </c>
    </row>
    <row r="26" spans="1:3">
      <c r="A26" s="3" t="s">
        <v>711</v>
      </c>
    </row>
    <row r="27" spans="1:3">
      <c r="A27" s="4" t="s">
        <v>669</v>
      </c>
      <c r="B27" s="6" t="n">
        <v>67257</v>
      </c>
      <c r="C27" s="6" t="n">
        <v>63109</v>
      </c>
    </row>
    <row r="28" spans="1:3">
      <c r="A28" s="4" t="s">
        <v>717</v>
      </c>
    </row>
    <row r="29" spans="1:3">
      <c r="A29" s="3" t="s">
        <v>711</v>
      </c>
    </row>
    <row r="30" spans="1:3">
      <c r="A30" s="4" t="s">
        <v>669</v>
      </c>
      <c r="B30" s="6" t="n">
        <v>4286</v>
      </c>
      <c r="C30" s="6" t="n">
        <v>4174</v>
      </c>
    </row>
    <row r="31" spans="1:3">
      <c r="A31" s="4" t="s">
        <v>718</v>
      </c>
    </row>
    <row r="32" spans="1:3">
      <c r="A32" s="3" t="s">
        <v>711</v>
      </c>
    </row>
    <row r="33" spans="1:3">
      <c r="A33" s="4" t="s">
        <v>669</v>
      </c>
      <c r="B33" s="6" t="n">
        <v>287</v>
      </c>
      <c r="C33" s="6" t="n">
        <v>225</v>
      </c>
    </row>
    <row r="34" spans="1:3">
      <c r="A34" s="4" t="s">
        <v>719</v>
      </c>
    </row>
    <row r="35" spans="1:3">
      <c r="A35" s="3" t="s">
        <v>711</v>
      </c>
    </row>
    <row r="36" spans="1:3">
      <c r="A36" s="4" t="s">
        <v>669</v>
      </c>
      <c r="B36" s="6" t="n">
        <v>127</v>
      </c>
      <c r="C36" s="6" t="n">
        <v>104</v>
      </c>
    </row>
    <row r="37" spans="1:3">
      <c r="A37" s="4" t="s">
        <v>720</v>
      </c>
    </row>
    <row r="38" spans="1:3">
      <c r="A38" s="3" t="s">
        <v>711</v>
      </c>
    </row>
    <row r="39" spans="1:3">
      <c r="A39" s="4" t="s">
        <v>669</v>
      </c>
      <c r="B39" s="7" t="n">
        <v>0</v>
      </c>
      <c r="C39" s="7" t="n">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1</v>
      </c>
      <c r="B1" s="2" t="s">
        <v>2</v>
      </c>
      <c r="C1" s="2" t="s">
        <v>32</v>
      </c>
    </row>
    <row r="2" spans="1:3">
      <c r="A2" s="3" t="s">
        <v>668</v>
      </c>
    </row>
    <row r="3" spans="1:3">
      <c r="A3" s="4" t="s">
        <v>722</v>
      </c>
      <c r="B3" s="7" t="n">
        <v>3719</v>
      </c>
      <c r="C3" s="7" t="n">
        <v>6703</v>
      </c>
    </row>
    <row r="4" spans="1:3">
      <c r="A4" s="4" t="s">
        <v>723</v>
      </c>
      <c r="B4" s="6" t="n">
        <v>611544</v>
      </c>
      <c r="C4" s="6" t="n">
        <v>548548</v>
      </c>
    </row>
    <row r="5" spans="1:3">
      <c r="A5" s="4" t="s">
        <v>669</v>
      </c>
      <c r="B5" s="6" t="n">
        <v>615263</v>
      </c>
      <c r="C5" s="6" t="n">
        <v>555251</v>
      </c>
    </row>
    <row r="6" spans="1:3">
      <c r="A6" s="4" t="s">
        <v>724</v>
      </c>
    </row>
    <row r="7" spans="1:3">
      <c r="A7" s="3" t="s">
        <v>668</v>
      </c>
    </row>
    <row r="8" spans="1:3">
      <c r="A8" s="4" t="s">
        <v>722</v>
      </c>
      <c r="B8" s="6" t="n">
        <v>1846</v>
      </c>
      <c r="C8" s="6" t="n">
        <v>1993</v>
      </c>
    </row>
    <row r="9" spans="1:3">
      <c r="A9" s="4" t="s">
        <v>725</v>
      </c>
    </row>
    <row r="10" spans="1:3">
      <c r="A10" s="3" t="s">
        <v>668</v>
      </c>
    </row>
    <row r="11" spans="1:3">
      <c r="A11" s="4" t="s">
        <v>722</v>
      </c>
      <c r="B11" s="6" t="n">
        <v>394</v>
      </c>
      <c r="C11" s="6" t="n">
        <v>963</v>
      </c>
    </row>
    <row r="12" spans="1:3">
      <c r="A12" s="4" t="s">
        <v>726</v>
      </c>
    </row>
    <row r="13" spans="1:3">
      <c r="A13" s="3" t="s">
        <v>668</v>
      </c>
    </row>
    <row r="14" spans="1:3">
      <c r="A14" s="4" t="s">
        <v>722</v>
      </c>
      <c r="B14" s="6" t="n">
        <v>1479</v>
      </c>
      <c r="C14" s="6" t="n">
        <v>3747</v>
      </c>
    </row>
    <row r="15" spans="1:3">
      <c r="A15" s="4" t="s">
        <v>671</v>
      </c>
    </row>
    <row r="16" spans="1:3">
      <c r="A16" s="3" t="s">
        <v>668</v>
      </c>
    </row>
    <row r="17" spans="1:3">
      <c r="A17" s="4" t="s">
        <v>722</v>
      </c>
      <c r="B17" s="6" t="n">
        <v>95</v>
      </c>
      <c r="C17" s="6" t="n">
        <v>0</v>
      </c>
    </row>
    <row r="18" spans="1:3">
      <c r="A18" s="4" t="s">
        <v>723</v>
      </c>
      <c r="B18" s="6" t="n">
        <v>124302</v>
      </c>
      <c r="C18" s="6" t="n">
        <v>118845</v>
      </c>
    </row>
    <row r="19" spans="1:3">
      <c r="A19" s="4" t="s">
        <v>669</v>
      </c>
      <c r="B19" s="6" t="n">
        <v>124397</v>
      </c>
      <c r="C19" s="6" t="n">
        <v>118845</v>
      </c>
    </row>
    <row r="20" spans="1:3">
      <c r="A20" s="4" t="s">
        <v>727</v>
      </c>
    </row>
    <row r="21" spans="1:3">
      <c r="A21" s="3" t="s">
        <v>668</v>
      </c>
    </row>
    <row r="22" spans="1:3">
      <c r="A22" s="4" t="s">
        <v>722</v>
      </c>
      <c r="B22" s="6" t="n">
        <v>95</v>
      </c>
      <c r="C22" s="6" t="n">
        <v>0</v>
      </c>
    </row>
    <row r="23" spans="1:3">
      <c r="A23" s="4" t="s">
        <v>728</v>
      </c>
    </row>
    <row r="24" spans="1:3">
      <c r="A24" s="3" t="s">
        <v>668</v>
      </c>
    </row>
    <row r="25" spans="1:3">
      <c r="A25" s="4" t="s">
        <v>722</v>
      </c>
      <c r="B25" s="6" t="n">
        <v>0</v>
      </c>
      <c r="C25" s="6" t="n">
        <v>0</v>
      </c>
    </row>
    <row r="26" spans="1:3">
      <c r="A26" s="4" t="s">
        <v>729</v>
      </c>
    </row>
    <row r="27" spans="1:3">
      <c r="A27" s="3" t="s">
        <v>668</v>
      </c>
    </row>
    <row r="28" spans="1:3">
      <c r="A28" s="4" t="s">
        <v>722</v>
      </c>
      <c r="B28" s="6" t="n">
        <v>0</v>
      </c>
      <c r="C28" s="6" t="n">
        <v>0</v>
      </c>
    </row>
    <row r="29" spans="1:3">
      <c r="A29" s="4" t="s">
        <v>672</v>
      </c>
    </row>
    <row r="30" spans="1:3">
      <c r="A30" s="3" t="s">
        <v>668</v>
      </c>
    </row>
    <row r="31" spans="1:3">
      <c r="A31" s="4" t="s">
        <v>722</v>
      </c>
      <c r="B31" s="6" t="n">
        <v>63</v>
      </c>
      <c r="C31" s="6" t="n">
        <v>466</v>
      </c>
    </row>
    <row r="32" spans="1:3">
      <c r="A32" s="4" t="s">
        <v>723</v>
      </c>
      <c r="B32" s="6" t="n">
        <v>27309</v>
      </c>
      <c r="C32" s="6" t="n">
        <v>23005</v>
      </c>
    </row>
    <row r="33" spans="1:3">
      <c r="A33" s="4" t="s">
        <v>669</v>
      </c>
      <c r="B33" s="6" t="n">
        <v>27372</v>
      </c>
      <c r="C33" s="6" t="n">
        <v>23471</v>
      </c>
    </row>
    <row r="34" spans="1:3">
      <c r="A34" s="4" t="s">
        <v>730</v>
      </c>
    </row>
    <row r="35" spans="1:3">
      <c r="A35" s="3" t="s">
        <v>668</v>
      </c>
    </row>
    <row r="36" spans="1:3">
      <c r="A36" s="4" t="s">
        <v>722</v>
      </c>
      <c r="B36" s="6" t="n">
        <v>63</v>
      </c>
      <c r="C36" s="6" t="n">
        <v>466</v>
      </c>
    </row>
    <row r="37" spans="1:3">
      <c r="A37" s="4" t="s">
        <v>731</v>
      </c>
    </row>
    <row r="38" spans="1:3">
      <c r="A38" s="3" t="s">
        <v>668</v>
      </c>
    </row>
    <row r="39" spans="1:3">
      <c r="A39" s="4" t="s">
        <v>722</v>
      </c>
      <c r="B39" s="6" t="n">
        <v>0</v>
      </c>
      <c r="C39" s="6" t="n">
        <v>0</v>
      </c>
    </row>
    <row r="40" spans="1:3">
      <c r="A40" s="4" t="s">
        <v>732</v>
      </c>
    </row>
    <row r="41" spans="1:3">
      <c r="A41" s="3" t="s">
        <v>668</v>
      </c>
    </row>
    <row r="42" spans="1:3">
      <c r="A42" s="4" t="s">
        <v>722</v>
      </c>
      <c r="B42" s="6" t="n">
        <v>0</v>
      </c>
      <c r="C42" s="6" t="n">
        <v>0</v>
      </c>
    </row>
    <row r="43" spans="1:3">
      <c r="A43" s="4" t="s">
        <v>673</v>
      </c>
    </row>
    <row r="44" spans="1:3">
      <c r="A44" s="3" t="s">
        <v>668</v>
      </c>
    </row>
    <row r="45" spans="1:3">
      <c r="A45" s="4" t="s">
        <v>722</v>
      </c>
      <c r="B45" s="6" t="n">
        <v>1378</v>
      </c>
      <c r="C45" s="6" t="n">
        <v>4107</v>
      </c>
    </row>
    <row r="46" spans="1:3">
      <c r="A46" s="4" t="s">
        <v>723</v>
      </c>
      <c r="B46" s="6" t="n">
        <v>233793</v>
      </c>
      <c r="C46" s="6" t="n">
        <v>199427</v>
      </c>
    </row>
    <row r="47" spans="1:3">
      <c r="A47" s="4" t="s">
        <v>669</v>
      </c>
      <c r="B47" s="6" t="n">
        <v>235171</v>
      </c>
      <c r="C47" s="6" t="n">
        <v>203534</v>
      </c>
    </row>
    <row r="48" spans="1:3">
      <c r="A48" s="4" t="s">
        <v>733</v>
      </c>
    </row>
    <row r="49" spans="1:3">
      <c r="A49" s="3" t="s">
        <v>668</v>
      </c>
    </row>
    <row r="50" spans="1:3">
      <c r="A50" s="4" t="s">
        <v>722</v>
      </c>
      <c r="B50" s="6" t="n">
        <v>443</v>
      </c>
      <c r="C50" s="6" t="n">
        <v>28</v>
      </c>
    </row>
    <row r="51" spans="1:3">
      <c r="A51" s="4" t="s">
        <v>734</v>
      </c>
    </row>
    <row r="52" spans="1:3">
      <c r="A52" s="3" t="s">
        <v>668</v>
      </c>
    </row>
    <row r="53" spans="1:3">
      <c r="A53" s="4" t="s">
        <v>722</v>
      </c>
      <c r="B53" s="6" t="n">
        <v>0</v>
      </c>
      <c r="C53" s="6" t="n">
        <v>332</v>
      </c>
    </row>
    <row r="54" spans="1:3">
      <c r="A54" s="4" t="s">
        <v>735</v>
      </c>
    </row>
    <row r="55" spans="1:3">
      <c r="A55" s="3" t="s">
        <v>668</v>
      </c>
    </row>
    <row r="56" spans="1:3">
      <c r="A56" s="4" t="s">
        <v>722</v>
      </c>
      <c r="B56" s="6" t="n">
        <v>935</v>
      </c>
      <c r="C56" s="6" t="n">
        <v>3747</v>
      </c>
    </row>
    <row r="57" spans="1:3">
      <c r="A57" s="4" t="s">
        <v>674</v>
      </c>
    </row>
    <row r="58" spans="1:3">
      <c r="A58" s="3" t="s">
        <v>668</v>
      </c>
    </row>
    <row r="59" spans="1:3">
      <c r="A59" s="4" t="s">
        <v>722</v>
      </c>
      <c r="B59" s="6" t="n">
        <v>466</v>
      </c>
      <c r="C59" s="6" t="n">
        <v>1174</v>
      </c>
    </row>
    <row r="60" spans="1:3">
      <c r="A60" s="4" t="s">
        <v>723</v>
      </c>
      <c r="B60" s="6" t="n">
        <v>62698</v>
      </c>
      <c r="C60" s="6" t="n">
        <v>51903</v>
      </c>
    </row>
    <row r="61" spans="1:3">
      <c r="A61" s="4" t="s">
        <v>669</v>
      </c>
      <c r="B61" s="6" t="n">
        <v>63164</v>
      </c>
      <c r="C61" s="6" t="n">
        <v>53077</v>
      </c>
    </row>
    <row r="62" spans="1:3">
      <c r="A62" s="4" t="s">
        <v>736</v>
      </c>
    </row>
    <row r="63" spans="1:3">
      <c r="A63" s="3" t="s">
        <v>668</v>
      </c>
    </row>
    <row r="64" spans="1:3">
      <c r="A64" s="4" t="s">
        <v>722</v>
      </c>
      <c r="B64" s="6" t="n">
        <v>0</v>
      </c>
      <c r="C64" s="6" t="n">
        <v>600</v>
      </c>
    </row>
    <row r="65" spans="1:3">
      <c r="A65" s="4" t="s">
        <v>737</v>
      </c>
    </row>
    <row r="66" spans="1:3">
      <c r="A66" s="3" t="s">
        <v>668</v>
      </c>
    </row>
    <row r="67" spans="1:3">
      <c r="A67" s="4" t="s">
        <v>722</v>
      </c>
      <c r="B67" s="6" t="n">
        <v>97</v>
      </c>
      <c r="C67" s="6" t="n">
        <v>574</v>
      </c>
    </row>
    <row r="68" spans="1:3">
      <c r="A68" s="4" t="s">
        <v>738</v>
      </c>
    </row>
    <row r="69" spans="1:3">
      <c r="A69" s="3" t="s">
        <v>668</v>
      </c>
    </row>
    <row r="70" spans="1:3">
      <c r="A70" s="4" t="s">
        <v>722</v>
      </c>
      <c r="B70" s="6" t="n">
        <v>369</v>
      </c>
      <c r="C70" s="6" t="n">
        <v>0</v>
      </c>
    </row>
    <row r="71" spans="1:3">
      <c r="A71" s="4" t="s">
        <v>675</v>
      </c>
    </row>
    <row r="72" spans="1:3">
      <c r="A72" s="3" t="s">
        <v>668</v>
      </c>
    </row>
    <row r="73" spans="1:3">
      <c r="A73" s="4" t="s">
        <v>722</v>
      </c>
      <c r="B73" s="6" t="n">
        <v>0</v>
      </c>
      <c r="C73" s="6" t="n">
        <v>0</v>
      </c>
    </row>
    <row r="74" spans="1:3">
      <c r="A74" s="4" t="s">
        <v>723</v>
      </c>
      <c r="B74" s="6" t="n">
        <v>40285</v>
      </c>
      <c r="C74" s="6" t="n">
        <v>44104</v>
      </c>
    </row>
    <row r="75" spans="1:3">
      <c r="A75" s="4" t="s">
        <v>669</v>
      </c>
      <c r="B75" s="6" t="n">
        <v>40285</v>
      </c>
      <c r="C75" s="6" t="n">
        <v>44104</v>
      </c>
    </row>
    <row r="76" spans="1:3">
      <c r="A76" s="4" t="s">
        <v>739</v>
      </c>
    </row>
    <row r="77" spans="1:3">
      <c r="A77" s="3" t="s">
        <v>668</v>
      </c>
    </row>
    <row r="78" spans="1:3">
      <c r="A78" s="4" t="s">
        <v>722</v>
      </c>
      <c r="B78" s="6" t="n">
        <v>0</v>
      </c>
      <c r="C78" s="6" t="n">
        <v>0</v>
      </c>
    </row>
    <row r="79" spans="1:3">
      <c r="A79" s="4" t="s">
        <v>740</v>
      </c>
    </row>
    <row r="80" spans="1:3">
      <c r="A80" s="3" t="s">
        <v>668</v>
      </c>
    </row>
    <row r="81" spans="1:3">
      <c r="A81" s="4" t="s">
        <v>722</v>
      </c>
      <c r="B81" s="6" t="n">
        <v>0</v>
      </c>
      <c r="C81" s="6" t="n">
        <v>0</v>
      </c>
    </row>
    <row r="82" spans="1:3">
      <c r="A82" s="4" t="s">
        <v>741</v>
      </c>
    </row>
    <row r="83" spans="1:3">
      <c r="A83" s="3" t="s">
        <v>668</v>
      </c>
    </row>
    <row r="84" spans="1:3">
      <c r="A84" s="4" t="s">
        <v>722</v>
      </c>
      <c r="B84" s="6" t="n">
        <v>0</v>
      </c>
      <c r="C84" s="6" t="n">
        <v>0</v>
      </c>
    </row>
    <row r="85" spans="1:3">
      <c r="A85" s="4" t="s">
        <v>676</v>
      </c>
    </row>
    <row r="86" spans="1:3">
      <c r="A86" s="3" t="s">
        <v>668</v>
      </c>
    </row>
    <row r="87" spans="1:3">
      <c r="A87" s="4" t="s">
        <v>722</v>
      </c>
      <c r="B87" s="6" t="n">
        <v>503</v>
      </c>
      <c r="C87" s="6" t="n">
        <v>291</v>
      </c>
    </row>
    <row r="88" spans="1:3">
      <c r="A88" s="4" t="s">
        <v>723</v>
      </c>
      <c r="B88" s="6" t="n">
        <v>9868</v>
      </c>
      <c r="C88" s="6" t="n">
        <v>7394</v>
      </c>
    </row>
    <row r="89" spans="1:3">
      <c r="A89" s="4" t="s">
        <v>669</v>
      </c>
      <c r="B89" s="6" t="n">
        <v>10371</v>
      </c>
      <c r="C89" s="6" t="n">
        <v>7685</v>
      </c>
    </row>
    <row r="90" spans="1:3">
      <c r="A90" s="4" t="s">
        <v>742</v>
      </c>
    </row>
    <row r="91" spans="1:3">
      <c r="A91" s="3" t="s">
        <v>668</v>
      </c>
    </row>
    <row r="92" spans="1:3">
      <c r="A92" s="4" t="s">
        <v>722</v>
      </c>
      <c r="B92" s="6" t="n">
        <v>320</v>
      </c>
      <c r="C92" s="6" t="n">
        <v>291</v>
      </c>
    </row>
    <row r="93" spans="1:3">
      <c r="A93" s="4" t="s">
        <v>743</v>
      </c>
    </row>
    <row r="94" spans="1:3">
      <c r="A94" s="3" t="s">
        <v>668</v>
      </c>
    </row>
    <row r="95" spans="1:3">
      <c r="A95" s="4" t="s">
        <v>722</v>
      </c>
      <c r="B95" s="6" t="n">
        <v>53</v>
      </c>
      <c r="C95" s="6" t="n">
        <v>0</v>
      </c>
    </row>
    <row r="96" spans="1:3">
      <c r="A96" s="4" t="s">
        <v>744</v>
      </c>
    </row>
    <row r="97" spans="1:3">
      <c r="A97" s="3" t="s">
        <v>668</v>
      </c>
    </row>
    <row r="98" spans="1:3">
      <c r="A98" s="4" t="s">
        <v>722</v>
      </c>
      <c r="B98" s="6" t="n">
        <v>130</v>
      </c>
      <c r="C98" s="6" t="n">
        <v>0</v>
      </c>
    </row>
    <row r="99" spans="1:3">
      <c r="A99" s="4" t="s">
        <v>677</v>
      </c>
    </row>
    <row r="100" spans="1:3">
      <c r="A100" s="3" t="s">
        <v>668</v>
      </c>
    </row>
    <row r="101" spans="1:3">
      <c r="A101" s="4" t="s">
        <v>722</v>
      </c>
      <c r="B101" s="6" t="n">
        <v>875</v>
      </c>
      <c r="C101" s="6" t="n">
        <v>526</v>
      </c>
    </row>
    <row r="102" spans="1:3">
      <c r="A102" s="4" t="s">
        <v>723</v>
      </c>
      <c r="B102" s="6" t="n">
        <v>41958</v>
      </c>
      <c r="C102" s="6" t="n">
        <v>36621</v>
      </c>
    </row>
    <row r="103" spans="1:3">
      <c r="A103" s="4" t="s">
        <v>669</v>
      </c>
      <c r="B103" s="6" t="n">
        <v>42833</v>
      </c>
      <c r="C103" s="6" t="n">
        <v>37147</v>
      </c>
    </row>
    <row r="104" spans="1:3">
      <c r="A104" s="4" t="s">
        <v>745</v>
      </c>
    </row>
    <row r="105" spans="1:3">
      <c r="A105" s="3" t="s">
        <v>668</v>
      </c>
    </row>
    <row r="106" spans="1:3">
      <c r="A106" s="4" t="s">
        <v>722</v>
      </c>
      <c r="B106" s="6" t="n">
        <v>641</v>
      </c>
      <c r="C106" s="6" t="n">
        <v>526</v>
      </c>
    </row>
    <row r="107" spans="1:3">
      <c r="A107" s="4" t="s">
        <v>746</v>
      </c>
    </row>
    <row r="108" spans="1:3">
      <c r="A108" s="3" t="s">
        <v>668</v>
      </c>
    </row>
    <row r="109" spans="1:3">
      <c r="A109" s="4" t="s">
        <v>722</v>
      </c>
      <c r="B109" s="6" t="n">
        <v>234</v>
      </c>
      <c r="C109" s="6" t="n">
        <v>0</v>
      </c>
    </row>
    <row r="110" spans="1:3">
      <c r="A110" s="4" t="s">
        <v>747</v>
      </c>
    </row>
    <row r="111" spans="1:3">
      <c r="A111" s="3" t="s">
        <v>668</v>
      </c>
    </row>
    <row r="112" spans="1:3">
      <c r="A112" s="4" t="s">
        <v>722</v>
      </c>
      <c r="B112" s="6" t="n">
        <v>0</v>
      </c>
      <c r="C112" s="6" t="n">
        <v>0</v>
      </c>
    </row>
    <row r="113" spans="1:3">
      <c r="A113" s="4" t="s">
        <v>678</v>
      </c>
    </row>
    <row r="114" spans="1:3">
      <c r="A114" s="3" t="s">
        <v>668</v>
      </c>
    </row>
    <row r="115" spans="1:3">
      <c r="A115" s="4" t="s">
        <v>722</v>
      </c>
      <c r="B115" s="6" t="n">
        <v>317</v>
      </c>
      <c r="C115" s="6" t="n">
        <v>115</v>
      </c>
    </row>
    <row r="116" spans="1:3">
      <c r="A116" s="4" t="s">
        <v>723</v>
      </c>
      <c r="B116" s="6" t="n">
        <v>67067</v>
      </c>
      <c r="C116" s="6" t="n">
        <v>63098</v>
      </c>
    </row>
    <row r="117" spans="1:3">
      <c r="A117" s="4" t="s">
        <v>669</v>
      </c>
      <c r="B117" s="6" t="n">
        <v>67384</v>
      </c>
      <c r="C117" s="6" t="n">
        <v>63213</v>
      </c>
    </row>
    <row r="118" spans="1:3">
      <c r="A118" s="4" t="s">
        <v>748</v>
      </c>
    </row>
    <row r="119" spans="1:3">
      <c r="A119" s="3" t="s">
        <v>668</v>
      </c>
    </row>
    <row r="120" spans="1:3">
      <c r="A120" s="4" t="s">
        <v>722</v>
      </c>
      <c r="B120" s="6" t="n">
        <v>272</v>
      </c>
      <c r="C120" s="6" t="n">
        <v>66</v>
      </c>
    </row>
    <row r="121" spans="1:3">
      <c r="A121" s="4" t="s">
        <v>749</v>
      </c>
    </row>
    <row r="122" spans="1:3">
      <c r="A122" s="3" t="s">
        <v>668</v>
      </c>
    </row>
    <row r="123" spans="1:3">
      <c r="A123" s="4" t="s">
        <v>722</v>
      </c>
      <c r="B123" s="6" t="n">
        <v>0</v>
      </c>
      <c r="C123" s="6" t="n">
        <v>49</v>
      </c>
    </row>
    <row r="124" spans="1:3">
      <c r="A124" s="4" t="s">
        <v>750</v>
      </c>
    </row>
    <row r="125" spans="1:3">
      <c r="A125" s="3" t="s">
        <v>668</v>
      </c>
    </row>
    <row r="126" spans="1:3">
      <c r="A126" s="4" t="s">
        <v>722</v>
      </c>
      <c r="B126" s="6" t="n">
        <v>45</v>
      </c>
      <c r="C126" s="6" t="n">
        <v>0</v>
      </c>
    </row>
    <row r="127" spans="1:3">
      <c r="A127" s="4" t="s">
        <v>679</v>
      </c>
    </row>
    <row r="128" spans="1:3">
      <c r="A128" s="3" t="s">
        <v>668</v>
      </c>
    </row>
    <row r="129" spans="1:3">
      <c r="A129" s="4" t="s">
        <v>722</v>
      </c>
      <c r="B129" s="6" t="n">
        <v>22</v>
      </c>
      <c r="C129" s="6" t="n">
        <v>24</v>
      </c>
    </row>
    <row r="130" spans="1:3">
      <c r="A130" s="4" t="s">
        <v>723</v>
      </c>
      <c r="B130" s="6" t="n">
        <v>4264</v>
      </c>
      <c r="C130" s="6" t="n">
        <v>4151</v>
      </c>
    </row>
    <row r="131" spans="1:3">
      <c r="A131" s="4" t="s">
        <v>669</v>
      </c>
      <c r="B131" s="6" t="n">
        <v>4286</v>
      </c>
      <c r="C131" s="6" t="n">
        <v>4175</v>
      </c>
    </row>
    <row r="132" spans="1:3">
      <c r="A132" s="4" t="s">
        <v>751</v>
      </c>
    </row>
    <row r="133" spans="1:3">
      <c r="A133" s="3" t="s">
        <v>668</v>
      </c>
    </row>
    <row r="134" spans="1:3">
      <c r="A134" s="4" t="s">
        <v>722</v>
      </c>
      <c r="B134" s="6" t="n">
        <v>12</v>
      </c>
      <c r="C134" s="6" t="n">
        <v>16</v>
      </c>
    </row>
    <row r="135" spans="1:3">
      <c r="A135" s="4" t="s">
        <v>752</v>
      </c>
    </row>
    <row r="136" spans="1:3">
      <c r="A136" s="3" t="s">
        <v>668</v>
      </c>
    </row>
    <row r="137" spans="1:3">
      <c r="A137" s="4" t="s">
        <v>722</v>
      </c>
      <c r="B137" s="6" t="n">
        <v>10</v>
      </c>
      <c r="C137" s="6" t="n">
        <v>8</v>
      </c>
    </row>
    <row r="138" spans="1:3">
      <c r="A138" s="4" t="s">
        <v>753</v>
      </c>
    </row>
    <row r="139" spans="1:3">
      <c r="A139" s="3" t="s">
        <v>668</v>
      </c>
    </row>
    <row r="140" spans="1:3">
      <c r="A140" s="4" t="s">
        <v>722</v>
      </c>
      <c r="B140" s="7" t="n">
        <v>0</v>
      </c>
      <c r="C140"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4</v>
      </c>
      <c r="B1" s="2" t="s">
        <v>2</v>
      </c>
      <c r="C1" s="2" t="s">
        <v>32</v>
      </c>
    </row>
    <row r="2" spans="1:3">
      <c r="A2" s="3" t="s">
        <v>668</v>
      </c>
    </row>
    <row r="3" spans="1:3">
      <c r="A3" s="4" t="s">
        <v>755</v>
      </c>
      <c r="B3" s="7" t="n">
        <v>11</v>
      </c>
      <c r="C3" s="7" t="n">
        <v>0</v>
      </c>
    </row>
    <row r="4" spans="1:3">
      <c r="A4" s="4" t="s">
        <v>756</v>
      </c>
      <c r="B4" s="6" t="n">
        <v>9420</v>
      </c>
      <c r="C4" s="6" t="n">
        <v>10770</v>
      </c>
    </row>
    <row r="5" spans="1:3">
      <c r="A5" s="4" t="s">
        <v>671</v>
      </c>
    </row>
    <row r="6" spans="1:3">
      <c r="A6" s="3" t="s">
        <v>668</v>
      </c>
    </row>
    <row r="7" spans="1:3">
      <c r="A7" s="4" t="s">
        <v>755</v>
      </c>
      <c r="B7" s="6" t="n">
        <v>0</v>
      </c>
      <c r="C7" s="6" t="n">
        <v>0</v>
      </c>
    </row>
    <row r="8" spans="1:3">
      <c r="A8" s="4" t="s">
        <v>756</v>
      </c>
      <c r="B8" s="6" t="n">
        <v>3433</v>
      </c>
      <c r="C8" s="6" t="n">
        <v>2171</v>
      </c>
    </row>
    <row r="9" spans="1:3">
      <c r="A9" s="4" t="s">
        <v>672</v>
      </c>
    </row>
    <row r="10" spans="1:3">
      <c r="A10" s="3" t="s">
        <v>668</v>
      </c>
    </row>
    <row r="11" spans="1:3">
      <c r="A11" s="4" t="s">
        <v>755</v>
      </c>
      <c r="B11" s="6" t="n">
        <v>0</v>
      </c>
      <c r="C11" s="6" t="n">
        <v>0</v>
      </c>
    </row>
    <row r="12" spans="1:3">
      <c r="A12" s="4" t="s">
        <v>756</v>
      </c>
      <c r="B12" s="6" t="n">
        <v>0</v>
      </c>
      <c r="C12" s="6" t="n">
        <v>337</v>
      </c>
    </row>
    <row r="13" spans="1:3">
      <c r="A13" s="4" t="s">
        <v>673</v>
      </c>
    </row>
    <row r="14" spans="1:3">
      <c r="A14" s="3" t="s">
        <v>668</v>
      </c>
    </row>
    <row r="15" spans="1:3">
      <c r="A15" s="4" t="s">
        <v>755</v>
      </c>
      <c r="B15" s="6" t="n">
        <v>0</v>
      </c>
      <c r="C15" s="6" t="n">
        <v>0</v>
      </c>
    </row>
    <row r="16" spans="1:3">
      <c r="A16" s="4" t="s">
        <v>756</v>
      </c>
      <c r="B16" s="6" t="n">
        <v>3627</v>
      </c>
      <c r="C16" s="6" t="n">
        <v>6465</v>
      </c>
    </row>
    <row r="17" spans="1:3">
      <c r="A17" s="4" t="s">
        <v>674</v>
      </c>
    </row>
    <row r="18" spans="1:3">
      <c r="A18" s="3" t="s">
        <v>668</v>
      </c>
    </row>
    <row r="19" spans="1:3">
      <c r="A19" s="4" t="s">
        <v>755</v>
      </c>
      <c r="B19" s="6" t="n">
        <v>0</v>
      </c>
      <c r="C19" s="6" t="n">
        <v>0</v>
      </c>
    </row>
    <row r="20" spans="1:3">
      <c r="A20" s="4" t="s">
        <v>756</v>
      </c>
      <c r="B20" s="6" t="n">
        <v>1803</v>
      </c>
      <c r="C20" s="6" t="n">
        <v>1467</v>
      </c>
    </row>
    <row r="21" spans="1:3">
      <c r="A21" s="4" t="s">
        <v>676</v>
      </c>
    </row>
    <row r="22" spans="1:3">
      <c r="A22" s="3" t="s">
        <v>668</v>
      </c>
    </row>
    <row r="23" spans="1:3">
      <c r="A23" s="4" t="s">
        <v>755</v>
      </c>
      <c r="B23" s="6" t="n">
        <v>11</v>
      </c>
      <c r="C23" s="6" t="n">
        <v>0</v>
      </c>
    </row>
    <row r="24" spans="1:3">
      <c r="A24" s="4" t="s">
        <v>756</v>
      </c>
      <c r="B24" s="6" t="n">
        <v>143</v>
      </c>
      <c r="C24" s="6" t="n">
        <v>0</v>
      </c>
    </row>
    <row r="25" spans="1:3">
      <c r="A25" s="4" t="s">
        <v>677</v>
      </c>
    </row>
    <row r="26" spans="1:3">
      <c r="A26" s="3" t="s">
        <v>668</v>
      </c>
    </row>
    <row r="27" spans="1:3">
      <c r="A27" s="4" t="s">
        <v>755</v>
      </c>
      <c r="B27" s="6" t="n">
        <v>0</v>
      </c>
      <c r="C27" s="6" t="n">
        <v>0</v>
      </c>
    </row>
    <row r="28" spans="1:3">
      <c r="A28" s="4" t="s">
        <v>756</v>
      </c>
      <c r="B28" s="6" t="n">
        <v>287</v>
      </c>
      <c r="C28" s="6" t="n">
        <v>225</v>
      </c>
    </row>
    <row r="29" spans="1:3">
      <c r="A29" s="4" t="s">
        <v>678</v>
      </c>
    </row>
    <row r="30" spans="1:3">
      <c r="A30" s="3" t="s">
        <v>668</v>
      </c>
    </row>
    <row r="31" spans="1:3">
      <c r="A31" s="4" t="s">
        <v>755</v>
      </c>
      <c r="B31" s="6" t="n">
        <v>0</v>
      </c>
      <c r="C31" s="6" t="n">
        <v>0</v>
      </c>
    </row>
    <row r="32" spans="1:3">
      <c r="A32" s="4" t="s">
        <v>756</v>
      </c>
      <c r="B32" s="6" t="n">
        <v>127</v>
      </c>
      <c r="C32" s="6" t="n">
        <v>104</v>
      </c>
    </row>
    <row r="33" spans="1:3">
      <c r="A33" s="4" t="s">
        <v>679</v>
      </c>
    </row>
    <row r="34" spans="1:3">
      <c r="A34" s="3" t="s">
        <v>668</v>
      </c>
    </row>
    <row r="35" spans="1:3">
      <c r="A35" s="4" t="s">
        <v>755</v>
      </c>
      <c r="B35" s="6" t="n">
        <v>0</v>
      </c>
      <c r="C35" s="6" t="n">
        <v>0</v>
      </c>
    </row>
    <row r="36" spans="1:3">
      <c r="A36" s="4" t="s">
        <v>756</v>
      </c>
      <c r="B36" s="7" t="n">
        <v>0</v>
      </c>
      <c r="C36" s="7" t="n">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57</v>
      </c>
      <c r="B1" s="2" t="s">
        <v>519</v>
      </c>
      <c r="E1" s="2" t="s">
        <v>1</v>
      </c>
    </row>
    <row r="2" spans="1:7">
      <c r="B2" s="2" t="s">
        <v>2</v>
      </c>
      <c r="C2" s="2" t="s">
        <v>4</v>
      </c>
      <c r="D2" s="2" t="s">
        <v>32</v>
      </c>
      <c r="E2" s="2" t="s">
        <v>2</v>
      </c>
      <c r="F2" s="2" t="s">
        <v>32</v>
      </c>
      <c r="G2" s="2" t="s">
        <v>82</v>
      </c>
    </row>
    <row r="3" spans="1:7">
      <c r="A3" s="3" t="s">
        <v>668</v>
      </c>
    </row>
    <row r="4" spans="1:7">
      <c r="A4" s="4" t="s">
        <v>758</v>
      </c>
      <c r="E4" s="7" t="n">
        <v>8001</v>
      </c>
      <c r="F4" s="7" t="n">
        <v>8925</v>
      </c>
      <c r="G4" s="7" t="n">
        <v>9772</v>
      </c>
    </row>
    <row r="5" spans="1:7">
      <c r="A5" s="4" t="s">
        <v>759</v>
      </c>
      <c r="B5" s="7" t="n">
        <v>140</v>
      </c>
      <c r="C5" s="7" t="n">
        <v>60</v>
      </c>
      <c r="D5" s="7" t="n">
        <v>400</v>
      </c>
      <c r="E5" s="6" t="n">
        <v>200</v>
      </c>
      <c r="F5" s="6" t="n">
        <v>400</v>
      </c>
      <c r="G5" s="6" t="n">
        <v>400</v>
      </c>
    </row>
    <row r="6" spans="1:7">
      <c r="A6" s="4" t="s">
        <v>760</v>
      </c>
      <c r="E6" s="6" t="n">
        <v>-787</v>
      </c>
      <c r="F6" s="6" t="n">
        <v>-1613</v>
      </c>
      <c r="G6" s="6" t="n">
        <v>-1421</v>
      </c>
    </row>
    <row r="7" spans="1:7">
      <c r="A7" s="4" t="s">
        <v>761</v>
      </c>
      <c r="E7" s="6" t="n">
        <v>140</v>
      </c>
      <c r="F7" s="6" t="n">
        <v>289</v>
      </c>
      <c r="G7" s="6" t="n">
        <v>174</v>
      </c>
    </row>
    <row r="8" spans="1:7">
      <c r="A8" s="4" t="s">
        <v>762</v>
      </c>
      <c r="B8" s="6" t="n">
        <v>7554</v>
      </c>
      <c r="D8" s="6" t="n">
        <v>8001</v>
      </c>
      <c r="E8" s="6" t="n">
        <v>7554</v>
      </c>
      <c r="F8" s="6" t="n">
        <v>8001</v>
      </c>
      <c r="G8" s="6" t="n">
        <v>8925</v>
      </c>
    </row>
    <row r="9" spans="1:7">
      <c r="A9" s="4" t="s">
        <v>671</v>
      </c>
    </row>
    <row r="10" spans="1:7">
      <c r="A10" s="3" t="s">
        <v>668</v>
      </c>
    </row>
    <row r="11" spans="1:7">
      <c r="A11" s="4" t="s">
        <v>758</v>
      </c>
      <c r="E11" s="6" t="n">
        <v>1892</v>
      </c>
      <c r="F11" s="6" t="n">
        <v>2044</v>
      </c>
      <c r="G11" s="6" t="n">
        <v>2505</v>
      </c>
    </row>
    <row r="12" spans="1:7">
      <c r="A12" s="4" t="s">
        <v>759</v>
      </c>
      <c r="E12" s="6" t="n">
        <v>-353</v>
      </c>
      <c r="F12" s="6" t="n">
        <v>-202</v>
      </c>
      <c r="G12" s="6" t="n">
        <v>-421</v>
      </c>
    </row>
    <row r="13" spans="1:7">
      <c r="A13" s="4" t="s">
        <v>760</v>
      </c>
      <c r="E13" s="6" t="n">
        <v>-56</v>
      </c>
      <c r="F13" s="6" t="n">
        <v>-17</v>
      </c>
      <c r="G13" s="6" t="n">
        <v>-68</v>
      </c>
    </row>
    <row r="14" spans="1:7">
      <c r="A14" s="4" t="s">
        <v>761</v>
      </c>
      <c r="E14" s="6" t="n">
        <v>38</v>
      </c>
      <c r="F14" s="6" t="n">
        <v>67</v>
      </c>
      <c r="G14" s="6" t="n">
        <v>28</v>
      </c>
    </row>
    <row r="15" spans="1:7">
      <c r="A15" s="4" t="s">
        <v>762</v>
      </c>
      <c r="B15" s="6" t="n">
        <v>1521</v>
      </c>
      <c r="D15" s="6" t="n">
        <v>1892</v>
      </c>
      <c r="E15" s="6" t="n">
        <v>1521</v>
      </c>
      <c r="F15" s="6" t="n">
        <v>1892</v>
      </c>
      <c r="G15" s="6" t="n">
        <v>2044</v>
      </c>
    </row>
    <row r="16" spans="1:7">
      <c r="A16" s="4" t="s">
        <v>672</v>
      </c>
    </row>
    <row r="17" spans="1:7">
      <c r="A17" s="3" t="s">
        <v>668</v>
      </c>
    </row>
    <row r="18" spans="1:7">
      <c r="A18" s="4" t="s">
        <v>758</v>
      </c>
      <c r="E18" s="6" t="n">
        <v>297</v>
      </c>
      <c r="F18" s="6" t="n">
        <v>439</v>
      </c>
      <c r="G18" s="6" t="n">
        <v>209</v>
      </c>
    </row>
    <row r="19" spans="1:7">
      <c r="A19" s="4" t="s">
        <v>759</v>
      </c>
      <c r="E19" s="6" t="n">
        <v>-11</v>
      </c>
      <c r="F19" s="6" t="n">
        <v>-142</v>
      </c>
      <c r="G19" s="6" t="n">
        <v>230</v>
      </c>
    </row>
    <row r="20" spans="1:7">
      <c r="A20" s="4" t="s">
        <v>760</v>
      </c>
      <c r="E20" s="6" t="n">
        <v>0</v>
      </c>
      <c r="F20" s="6" t="n">
        <v>0</v>
      </c>
      <c r="G20" s="6" t="n">
        <v>0</v>
      </c>
    </row>
    <row r="21" spans="1:7">
      <c r="A21" s="4" t="s">
        <v>761</v>
      </c>
      <c r="E21" s="6" t="n">
        <v>0</v>
      </c>
      <c r="F21" s="6" t="n">
        <v>0</v>
      </c>
      <c r="G21" s="6" t="n">
        <v>0</v>
      </c>
    </row>
    <row r="22" spans="1:7">
      <c r="A22" s="4" t="s">
        <v>762</v>
      </c>
      <c r="B22" s="6" t="n">
        <v>286</v>
      </c>
      <c r="D22" s="6" t="n">
        <v>297</v>
      </c>
      <c r="E22" s="6" t="n">
        <v>286</v>
      </c>
      <c r="F22" s="6" t="n">
        <v>297</v>
      </c>
      <c r="G22" s="6" t="n">
        <v>439</v>
      </c>
    </row>
    <row r="23" spans="1:7">
      <c r="A23" s="4" t="s">
        <v>673</v>
      </c>
    </row>
    <row r="24" spans="1:7">
      <c r="A24" s="3" t="s">
        <v>668</v>
      </c>
    </row>
    <row r="25" spans="1:7">
      <c r="A25" s="4" t="s">
        <v>758</v>
      </c>
      <c r="E25" s="6" t="n">
        <v>2700</v>
      </c>
      <c r="F25" s="6" t="n">
        <v>2898</v>
      </c>
      <c r="G25" s="6" t="n">
        <v>3795</v>
      </c>
    </row>
    <row r="26" spans="1:7">
      <c r="A26" s="4" t="s">
        <v>759</v>
      </c>
      <c r="E26" s="6" t="n">
        <v>-214</v>
      </c>
      <c r="F26" s="6" t="n">
        <v>-131</v>
      </c>
      <c r="G26" s="6" t="n">
        <v>-259</v>
      </c>
    </row>
    <row r="27" spans="1:7">
      <c r="A27" s="4" t="s">
        <v>760</v>
      </c>
      <c r="E27" s="6" t="n">
        <v>-84</v>
      </c>
      <c r="F27" s="6" t="n">
        <v>-70</v>
      </c>
      <c r="G27" s="6" t="n">
        <v>-639</v>
      </c>
    </row>
    <row r="28" spans="1:7">
      <c r="A28" s="4" t="s">
        <v>761</v>
      </c>
      <c r="E28" s="6" t="n">
        <v>9</v>
      </c>
      <c r="F28" s="6" t="n">
        <v>3</v>
      </c>
      <c r="G28" s="6" t="n">
        <v>1</v>
      </c>
    </row>
    <row r="29" spans="1:7">
      <c r="A29" s="4" t="s">
        <v>762</v>
      </c>
      <c r="B29" s="6" t="n">
        <v>2411</v>
      </c>
      <c r="D29" s="6" t="n">
        <v>2700</v>
      </c>
      <c r="E29" s="6" t="n">
        <v>2411</v>
      </c>
      <c r="F29" s="6" t="n">
        <v>2700</v>
      </c>
      <c r="G29" s="6" t="n">
        <v>2898</v>
      </c>
    </row>
    <row r="30" spans="1:7">
      <c r="A30" s="4" t="s">
        <v>674</v>
      </c>
    </row>
    <row r="31" spans="1:7">
      <c r="A31" s="3" t="s">
        <v>668</v>
      </c>
    </row>
    <row r="32" spans="1:7">
      <c r="A32" s="4" t="s">
        <v>758</v>
      </c>
      <c r="E32" s="6" t="n">
        <v>1630</v>
      </c>
      <c r="F32" s="6" t="n">
        <v>1632</v>
      </c>
      <c r="G32" s="6" t="n">
        <v>1230</v>
      </c>
    </row>
    <row r="33" spans="1:7">
      <c r="A33" s="4" t="s">
        <v>759</v>
      </c>
      <c r="E33" s="6" t="n">
        <v>687</v>
      </c>
      <c r="F33" s="6" t="n">
        <v>1019</v>
      </c>
      <c r="G33" s="6" t="n">
        <v>743</v>
      </c>
    </row>
    <row r="34" spans="1:7">
      <c r="A34" s="4" t="s">
        <v>760</v>
      </c>
      <c r="E34" s="6" t="n">
        <v>-531</v>
      </c>
      <c r="F34" s="6" t="n">
        <v>-1069</v>
      </c>
      <c r="G34" s="6" t="n">
        <v>-401</v>
      </c>
    </row>
    <row r="35" spans="1:7">
      <c r="A35" s="4" t="s">
        <v>761</v>
      </c>
      <c r="E35" s="6" t="n">
        <v>26</v>
      </c>
      <c r="F35" s="6" t="n">
        <v>48</v>
      </c>
      <c r="G35" s="6" t="n">
        <v>60</v>
      </c>
    </row>
    <row r="36" spans="1:7">
      <c r="A36" s="4" t="s">
        <v>762</v>
      </c>
      <c r="B36" s="6" t="n">
        <v>1812</v>
      </c>
      <c r="D36" s="6" t="n">
        <v>1630</v>
      </c>
      <c r="E36" s="6" t="n">
        <v>1812</v>
      </c>
      <c r="F36" s="6" t="n">
        <v>1630</v>
      </c>
      <c r="G36" s="6" t="n">
        <v>1632</v>
      </c>
    </row>
    <row r="37" spans="1:7">
      <c r="A37" s="4" t="s">
        <v>675</v>
      </c>
    </row>
    <row r="38" spans="1:7">
      <c r="A38" s="3" t="s">
        <v>668</v>
      </c>
    </row>
    <row r="39" spans="1:7">
      <c r="A39" s="4" t="s">
        <v>758</v>
      </c>
      <c r="E39" s="6" t="n">
        <v>221</v>
      </c>
      <c r="F39" s="6" t="n">
        <v>186</v>
      </c>
      <c r="G39" s="6" t="n">
        <v>260</v>
      </c>
    </row>
    <row r="40" spans="1:7">
      <c r="A40" s="4" t="s">
        <v>759</v>
      </c>
      <c r="E40" s="6" t="n">
        <v>1</v>
      </c>
      <c r="F40" s="6" t="n">
        <v>35</v>
      </c>
      <c r="G40" s="6" t="n">
        <v>-75</v>
      </c>
    </row>
    <row r="41" spans="1:7">
      <c r="A41" s="4" t="s">
        <v>760</v>
      </c>
      <c r="E41" s="6" t="n">
        <v>0</v>
      </c>
      <c r="F41" s="6" t="n">
        <v>0</v>
      </c>
      <c r="G41" s="6" t="n">
        <v>0</v>
      </c>
    </row>
    <row r="42" spans="1:7">
      <c r="A42" s="4" t="s">
        <v>761</v>
      </c>
      <c r="E42" s="6" t="n">
        <v>0</v>
      </c>
      <c r="F42" s="6" t="n">
        <v>0</v>
      </c>
      <c r="G42" s="6" t="n">
        <v>1</v>
      </c>
    </row>
    <row r="43" spans="1:7">
      <c r="A43" s="4" t="s">
        <v>762</v>
      </c>
      <c r="B43" s="6" t="n">
        <v>222</v>
      </c>
      <c r="D43" s="6" t="n">
        <v>221</v>
      </c>
      <c r="E43" s="6" t="n">
        <v>222</v>
      </c>
      <c r="F43" s="6" t="n">
        <v>221</v>
      </c>
      <c r="G43" s="6" t="n">
        <v>186</v>
      </c>
    </row>
    <row r="44" spans="1:7">
      <c r="A44" s="4" t="s">
        <v>676</v>
      </c>
    </row>
    <row r="45" spans="1:7">
      <c r="A45" s="3" t="s">
        <v>668</v>
      </c>
    </row>
    <row r="46" spans="1:7">
      <c r="A46" s="4" t="s">
        <v>758</v>
      </c>
      <c r="E46" s="6" t="n">
        <v>93</v>
      </c>
      <c r="F46" s="6" t="n">
        <v>103</v>
      </c>
      <c r="G46" s="6" t="n">
        <v>168</v>
      </c>
    </row>
    <row r="47" spans="1:7">
      <c r="A47" s="4" t="s">
        <v>759</v>
      </c>
      <c r="E47" s="6" t="n">
        <v>76</v>
      </c>
      <c r="F47" s="6" t="n">
        <v>15</v>
      </c>
      <c r="G47" s="6" t="n">
        <v>-93</v>
      </c>
    </row>
    <row r="48" spans="1:7">
      <c r="A48" s="4" t="s">
        <v>760</v>
      </c>
      <c r="E48" s="6" t="n">
        <v>-21</v>
      </c>
      <c r="F48" s="6" t="n">
        <v>-39</v>
      </c>
      <c r="G48" s="6" t="n">
        <v>-2</v>
      </c>
    </row>
    <row r="49" spans="1:7">
      <c r="A49" s="4" t="s">
        <v>761</v>
      </c>
      <c r="E49" s="6" t="n">
        <v>16</v>
      </c>
      <c r="F49" s="6" t="n">
        <v>14</v>
      </c>
      <c r="G49" s="6" t="n">
        <v>30</v>
      </c>
    </row>
    <row r="50" spans="1:7">
      <c r="A50" s="4" t="s">
        <v>762</v>
      </c>
      <c r="B50" s="6" t="n">
        <v>164</v>
      </c>
      <c r="D50" s="6" t="n">
        <v>93</v>
      </c>
      <c r="E50" s="6" t="n">
        <v>164</v>
      </c>
      <c r="F50" s="6" t="n">
        <v>93</v>
      </c>
      <c r="G50" s="6" t="n">
        <v>103</v>
      </c>
    </row>
    <row r="51" spans="1:7">
      <c r="A51" s="4" t="s">
        <v>677</v>
      </c>
    </row>
    <row r="52" spans="1:7">
      <c r="A52" s="3" t="s">
        <v>668</v>
      </c>
    </row>
    <row r="53" spans="1:7">
      <c r="A53" s="4" t="s">
        <v>758</v>
      </c>
      <c r="E53" s="6" t="n">
        <v>312</v>
      </c>
      <c r="F53" s="6" t="n">
        <v>303</v>
      </c>
      <c r="G53" s="6" t="n">
        <v>324</v>
      </c>
    </row>
    <row r="54" spans="1:7">
      <c r="A54" s="4" t="s">
        <v>759</v>
      </c>
      <c r="E54" s="6" t="n">
        <v>38</v>
      </c>
      <c r="F54" s="6" t="n">
        <v>103</v>
      </c>
      <c r="G54" s="6" t="n">
        <v>-21</v>
      </c>
    </row>
    <row r="55" spans="1:7">
      <c r="A55" s="4" t="s">
        <v>760</v>
      </c>
      <c r="E55" s="6" t="n">
        <v>0</v>
      </c>
      <c r="F55" s="6" t="n">
        <v>-95</v>
      </c>
      <c r="G55" s="6" t="n">
        <v>0</v>
      </c>
    </row>
    <row r="56" spans="1:7">
      <c r="A56" s="4" t="s">
        <v>761</v>
      </c>
      <c r="E56" s="6" t="n">
        <v>0</v>
      </c>
      <c r="F56" s="6" t="n">
        <v>1</v>
      </c>
      <c r="G56" s="6" t="n">
        <v>0</v>
      </c>
    </row>
    <row r="57" spans="1:7">
      <c r="A57" s="4" t="s">
        <v>762</v>
      </c>
      <c r="B57" s="6" t="n">
        <v>350</v>
      </c>
      <c r="D57" s="6" t="n">
        <v>312</v>
      </c>
      <c r="E57" s="6" t="n">
        <v>350</v>
      </c>
      <c r="F57" s="6" t="n">
        <v>312</v>
      </c>
      <c r="G57" s="6" t="n">
        <v>303</v>
      </c>
    </row>
    <row r="58" spans="1:7">
      <c r="A58" s="4" t="s">
        <v>678</v>
      </c>
    </row>
    <row r="59" spans="1:7">
      <c r="A59" s="3" t="s">
        <v>668</v>
      </c>
    </row>
    <row r="60" spans="1:7">
      <c r="A60" s="4" t="s">
        <v>758</v>
      </c>
      <c r="E60" s="6" t="n">
        <v>453</v>
      </c>
      <c r="F60" s="6" t="n">
        <v>583</v>
      </c>
      <c r="G60" s="6" t="n">
        <v>582</v>
      </c>
    </row>
    <row r="61" spans="1:7">
      <c r="A61" s="4" t="s">
        <v>759</v>
      </c>
      <c r="E61" s="6" t="n">
        <v>-47</v>
      </c>
      <c r="F61" s="6" t="n">
        <v>-84</v>
      </c>
      <c r="G61" s="6" t="n">
        <v>207</v>
      </c>
    </row>
    <row r="62" spans="1:7">
      <c r="A62" s="4" t="s">
        <v>760</v>
      </c>
      <c r="E62" s="6" t="n">
        <v>0</v>
      </c>
      <c r="F62" s="6" t="n">
        <v>-156</v>
      </c>
      <c r="G62" s="6" t="n">
        <v>-234</v>
      </c>
    </row>
    <row r="63" spans="1:7">
      <c r="A63" s="4" t="s">
        <v>761</v>
      </c>
      <c r="E63" s="6" t="n">
        <v>22</v>
      </c>
      <c r="F63" s="6" t="n">
        <v>110</v>
      </c>
      <c r="G63" s="6" t="n">
        <v>28</v>
      </c>
    </row>
    <row r="64" spans="1:7">
      <c r="A64" s="4" t="s">
        <v>762</v>
      </c>
      <c r="B64" s="6" t="n">
        <v>428</v>
      </c>
      <c r="D64" s="6" t="n">
        <v>453</v>
      </c>
      <c r="E64" s="6" t="n">
        <v>428</v>
      </c>
      <c r="F64" s="6" t="n">
        <v>453</v>
      </c>
      <c r="G64" s="6" t="n">
        <v>583</v>
      </c>
    </row>
    <row r="65" spans="1:7">
      <c r="A65" s="4" t="s">
        <v>679</v>
      </c>
    </row>
    <row r="66" spans="1:7">
      <c r="A66" s="3" t="s">
        <v>668</v>
      </c>
    </row>
    <row r="67" spans="1:7">
      <c r="A67" s="4" t="s">
        <v>758</v>
      </c>
      <c r="E67" s="6" t="n">
        <v>85</v>
      </c>
      <c r="F67" s="6" t="n">
        <v>64</v>
      </c>
      <c r="G67" s="6" t="n">
        <v>27</v>
      </c>
    </row>
    <row r="68" spans="1:7">
      <c r="A68" s="4" t="s">
        <v>759</v>
      </c>
      <c r="E68" s="6" t="n">
        <v>57</v>
      </c>
      <c r="F68" s="6" t="n">
        <v>142</v>
      </c>
      <c r="G68" s="6" t="n">
        <v>88</v>
      </c>
    </row>
    <row r="69" spans="1:7">
      <c r="A69" s="4" t="s">
        <v>760</v>
      </c>
      <c r="E69" s="6" t="n">
        <v>-95</v>
      </c>
      <c r="F69" s="6" t="n">
        <v>-167</v>
      </c>
      <c r="G69" s="6" t="n">
        <v>-77</v>
      </c>
    </row>
    <row r="70" spans="1:7">
      <c r="A70" s="4" t="s">
        <v>761</v>
      </c>
      <c r="E70" s="6" t="n">
        <v>29</v>
      </c>
      <c r="F70" s="6" t="n">
        <v>46</v>
      </c>
      <c r="G70" s="6" t="n">
        <v>26</v>
      </c>
    </row>
    <row r="71" spans="1:7">
      <c r="A71" s="4" t="s">
        <v>762</v>
      </c>
      <c r="B71" s="6" t="n">
        <v>76</v>
      </c>
      <c r="D71" s="6" t="n">
        <v>85</v>
      </c>
      <c r="E71" s="6" t="n">
        <v>76</v>
      </c>
      <c r="F71" s="6" t="n">
        <v>85</v>
      </c>
      <c r="G71" s="6" t="n">
        <v>64</v>
      </c>
    </row>
    <row r="72" spans="1:7">
      <c r="A72" s="4" t="s">
        <v>763</v>
      </c>
    </row>
    <row r="73" spans="1:7">
      <c r="A73" s="3" t="s">
        <v>668</v>
      </c>
    </row>
    <row r="74" spans="1:7">
      <c r="A74" s="4" t="s">
        <v>758</v>
      </c>
      <c r="E74" s="6" t="n">
        <v>318</v>
      </c>
      <c r="F74" s="6" t="n">
        <v>669</v>
      </c>
      <c r="G74" s="6" t="n">
        <v>657</v>
      </c>
    </row>
    <row r="75" spans="1:7">
      <c r="A75" s="4" t="s">
        <v>759</v>
      </c>
      <c r="E75" s="6" t="n">
        <v>-34</v>
      </c>
      <c r="F75" s="6" t="n">
        <v>-351</v>
      </c>
      <c r="G75" s="6" t="n">
        <v>12</v>
      </c>
    </row>
    <row r="76" spans="1:7">
      <c r="A76" s="4" t="s">
        <v>760</v>
      </c>
      <c r="E76" s="6" t="n">
        <v>0</v>
      </c>
      <c r="F76" s="6" t="n">
        <v>0</v>
      </c>
      <c r="G76" s="6" t="n">
        <v>0</v>
      </c>
    </row>
    <row r="77" spans="1:7">
      <c r="A77" s="4" t="s">
        <v>761</v>
      </c>
      <c r="E77" s="6" t="n">
        <v>0</v>
      </c>
      <c r="F77" s="6" t="n">
        <v>0</v>
      </c>
      <c r="G77" s="6" t="n">
        <v>0</v>
      </c>
    </row>
    <row r="78" spans="1:7">
      <c r="A78" s="4" t="s">
        <v>762</v>
      </c>
      <c r="B78" s="7" t="n">
        <v>284</v>
      </c>
      <c r="D78" s="6" t="n">
        <v>318</v>
      </c>
      <c r="E78" s="6" t="n">
        <v>284</v>
      </c>
      <c r="F78" s="6" t="n">
        <v>318</v>
      </c>
      <c r="G78" s="6" t="n">
        <v>669</v>
      </c>
    </row>
    <row r="79" spans="1:7">
      <c r="A79" s="4" t="s">
        <v>764</v>
      </c>
    </row>
    <row r="80" spans="1:7">
      <c r="A80" s="3" t="s">
        <v>668</v>
      </c>
    </row>
    <row r="81" spans="1:7">
      <c r="A81" s="4" t="s">
        <v>758</v>
      </c>
      <c r="E81" s="7" t="n">
        <v>0</v>
      </c>
      <c r="F81" s="6" t="n">
        <v>4</v>
      </c>
      <c r="G81" s="6" t="n">
        <v>15</v>
      </c>
    </row>
    <row r="82" spans="1:7">
      <c r="A82" s="4" t="s">
        <v>759</v>
      </c>
      <c r="F82" s="6" t="n">
        <v>-4</v>
      </c>
      <c r="G82" s="6" t="n">
        <v>-11</v>
      </c>
    </row>
    <row r="83" spans="1:7">
      <c r="A83" s="4" t="s">
        <v>760</v>
      </c>
      <c r="F83" s="6" t="n">
        <v>0</v>
      </c>
      <c r="G83" s="6" t="n">
        <v>0</v>
      </c>
    </row>
    <row r="84" spans="1:7">
      <c r="A84" s="4" t="s">
        <v>761</v>
      </c>
      <c r="F84" s="6" t="n">
        <v>0</v>
      </c>
      <c r="G84" s="6" t="n">
        <v>0</v>
      </c>
    </row>
    <row r="85" spans="1:7">
      <c r="A85" s="4" t="s">
        <v>762</v>
      </c>
      <c r="D85" s="7" t="n">
        <v>0</v>
      </c>
      <c r="F85" s="7" t="n">
        <v>0</v>
      </c>
      <c r="G85" s="7" t="n">
        <v>4</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5</v>
      </c>
      <c r="B1" s="2" t="s">
        <v>2</v>
      </c>
      <c r="C1" s="2" t="s">
        <v>32</v>
      </c>
    </row>
    <row r="2" spans="1:3">
      <c r="A2" s="3" t="s">
        <v>766</v>
      </c>
    </row>
    <row r="3" spans="1:3">
      <c r="A3" s="4" t="s">
        <v>767</v>
      </c>
      <c r="B3" s="7" t="n">
        <v>1787</v>
      </c>
      <c r="C3" s="7" t="n">
        <v>4588</v>
      </c>
    </row>
    <row r="4" spans="1:3">
      <c r="A4" s="4" t="s">
        <v>768</v>
      </c>
      <c r="B4" s="6" t="n">
        <v>491</v>
      </c>
      <c r="C4" s="6" t="n">
        <v>999</v>
      </c>
    </row>
    <row r="5" spans="1:3">
      <c r="A5" s="4" t="s">
        <v>768</v>
      </c>
      <c r="B5" s="6" t="n">
        <v>491</v>
      </c>
      <c r="C5" s="6" t="n">
        <v>813</v>
      </c>
    </row>
    <row r="6" spans="1:3">
      <c r="B6" s="6" t="n">
        <v>2278</v>
      </c>
      <c r="C6" s="6" t="n">
        <v>5587</v>
      </c>
    </row>
    <row r="7" spans="1:3">
      <c r="B7" s="7" t="n">
        <v>491</v>
      </c>
      <c r="C7" s="7" t="n">
        <v>8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45"/>
    <col customWidth="1" max="3" min="3" width="22"/>
    <col customWidth="1" max="4" min="4" width="59"/>
    <col customWidth="1" max="5" min="5" width="36"/>
    <col customWidth="1" max="6" min="6" width="27"/>
    <col customWidth="1" max="7" min="7" width="37"/>
    <col customWidth="1" max="8" min="8" width="24"/>
    <col customWidth="1" max="9" min="9" width="24"/>
    <col customWidth="1" max="10" min="10" width="10"/>
  </cols>
  <sheetData>
    <row r="1" spans="1:10">
      <c r="A1" s="1" t="s">
        <v>145</v>
      </c>
      <c r="B1" s="2" t="s">
        <v>146</v>
      </c>
      <c r="C1" s="2" t="s">
        <v>147</v>
      </c>
      <c r="D1" s="2" t="s">
        <v>148</v>
      </c>
      <c r="E1" s="2" t="s">
        <v>149</v>
      </c>
      <c r="F1" s="2" t="s">
        <v>150</v>
      </c>
      <c r="G1" s="2" t="s">
        <v>151</v>
      </c>
      <c r="H1" s="2" t="s">
        <v>152</v>
      </c>
      <c r="I1" s="2" t="s">
        <v>153</v>
      </c>
      <c r="J1" s="2" t="s">
        <v>154</v>
      </c>
    </row>
    <row r="2" spans="1:10">
      <c r="A2" s="4" t="s">
        <v>155</v>
      </c>
      <c r="C2" s="7" t="n">
        <v>2121</v>
      </c>
      <c r="E2" s="7" t="n">
        <v>12787</v>
      </c>
      <c r="F2" s="7" t="n">
        <v>60735</v>
      </c>
      <c r="G2" s="7" t="n">
        <v>4456</v>
      </c>
      <c r="H2" s="7" t="n">
        <v>-2476</v>
      </c>
      <c r="J2" s="7" t="n">
        <v>77623</v>
      </c>
    </row>
    <row r="3" spans="1:10">
      <c r="A3" s="4" t="s">
        <v>156</v>
      </c>
      <c r="C3" s="6" t="n">
        <v>3228003</v>
      </c>
    </row>
    <row r="4" spans="1:10">
      <c r="A4" s="4" t="s">
        <v>128</v>
      </c>
      <c r="F4" s="6" t="n">
        <v>8392</v>
      </c>
      <c r="J4" s="6" t="n">
        <v>8392</v>
      </c>
    </row>
    <row r="5" spans="1:10">
      <c r="A5" s="4" t="s">
        <v>157</v>
      </c>
      <c r="G5" s="6" t="n">
        <v>-7868</v>
      </c>
      <c r="J5" s="6" t="n">
        <v>-7868</v>
      </c>
    </row>
    <row r="6" spans="1:10">
      <c r="A6" s="4" t="s">
        <v>158</v>
      </c>
      <c r="F6" s="6" t="n">
        <v>-3509</v>
      </c>
      <c r="J6" s="6" t="n">
        <v>-3509</v>
      </c>
    </row>
    <row r="7" spans="1:10">
      <c r="A7" s="4" t="s">
        <v>159</v>
      </c>
      <c r="B7" s="7" t="n">
        <v>2</v>
      </c>
      <c r="C7" s="7" t="n">
        <v>22</v>
      </c>
      <c r="D7" s="7" t="n">
        <v>77</v>
      </c>
      <c r="E7" s="6" t="n">
        <v>801</v>
      </c>
      <c r="I7" s="7" t="n">
        <v>79</v>
      </c>
      <c r="J7" s="6" t="n">
        <v>823</v>
      </c>
    </row>
    <row r="8" spans="1:10">
      <c r="A8" s="4" t="s">
        <v>160</v>
      </c>
      <c r="B8" s="6" t="n">
        <v>3692</v>
      </c>
      <c r="C8" s="6" t="n">
        <v>35481</v>
      </c>
    </row>
    <row r="9" spans="1:10">
      <c r="A9" s="4" t="s">
        <v>161</v>
      </c>
      <c r="C9" s="7" t="n">
        <v>3</v>
      </c>
      <c r="E9" s="6" t="n">
        <v>9</v>
      </c>
      <c r="J9" s="7" t="n">
        <v>12</v>
      </c>
    </row>
    <row r="10" spans="1:10">
      <c r="A10" s="4" t="s">
        <v>162</v>
      </c>
      <c r="C10" s="6" t="n">
        <v>4482</v>
      </c>
      <c r="J10" s="6" t="n">
        <v>29825</v>
      </c>
    </row>
    <row r="11" spans="1:10">
      <c r="A11" s="4" t="s">
        <v>163</v>
      </c>
      <c r="E11" s="6" t="n">
        <v>2</v>
      </c>
      <c r="J11" s="7" t="n">
        <v>2</v>
      </c>
    </row>
    <row r="12" spans="1:10">
      <c r="A12" s="4" t="s">
        <v>164</v>
      </c>
      <c r="E12" s="6" t="n">
        <v>71</v>
      </c>
      <c r="J12" s="6" t="n">
        <v>71</v>
      </c>
    </row>
    <row r="13" spans="1:10">
      <c r="A13" s="4" t="s">
        <v>165</v>
      </c>
      <c r="C13" s="7" t="n">
        <v>2148</v>
      </c>
      <c r="E13" s="6" t="n">
        <v>13747</v>
      </c>
      <c r="F13" s="6" t="n">
        <v>65618</v>
      </c>
      <c r="G13" s="6" t="n">
        <v>-3412</v>
      </c>
      <c r="H13" s="6" t="n">
        <v>-2476</v>
      </c>
      <c r="J13" s="6" t="n">
        <v>75625</v>
      </c>
    </row>
    <row r="14" spans="1:10">
      <c r="A14" s="4" t="s">
        <v>166</v>
      </c>
      <c r="C14" s="6" t="n">
        <v>3271658</v>
      </c>
    </row>
    <row r="15" spans="1:10">
      <c r="A15" s="4" t="s">
        <v>128</v>
      </c>
      <c r="F15" s="6" t="n">
        <v>8998</v>
      </c>
      <c r="J15" s="6" t="n">
        <v>8998</v>
      </c>
    </row>
    <row r="16" spans="1:10">
      <c r="A16" s="4" t="s">
        <v>157</v>
      </c>
      <c r="G16" s="6" t="n">
        <v>4319</v>
      </c>
      <c r="J16" s="6" t="n">
        <v>4319</v>
      </c>
    </row>
    <row r="17" spans="1:10">
      <c r="A17" s="4" t="s">
        <v>158</v>
      </c>
      <c r="F17" s="6" t="n">
        <v>-3688</v>
      </c>
      <c r="J17" s="6" t="n">
        <v>-3688</v>
      </c>
    </row>
    <row r="18" spans="1:10">
      <c r="A18" s="4" t="s">
        <v>159</v>
      </c>
      <c r="B18" s="7" t="n">
        <v>2</v>
      </c>
      <c r="C18" s="7" t="n">
        <v>18</v>
      </c>
      <c r="D18" s="6" t="n">
        <v>72</v>
      </c>
      <c r="E18" s="6" t="n">
        <v>731</v>
      </c>
      <c r="I18" s="6" t="n">
        <v>74</v>
      </c>
      <c r="J18" s="6" t="n">
        <v>749</v>
      </c>
    </row>
    <row r="19" spans="1:10">
      <c r="A19" s="4" t="s">
        <v>160</v>
      </c>
      <c r="B19" s="6" t="n">
        <v>3239</v>
      </c>
      <c r="C19" s="6" t="n">
        <v>29288</v>
      </c>
    </row>
    <row r="20" spans="1:10">
      <c r="A20" s="4" t="s">
        <v>161</v>
      </c>
      <c r="C20" s="7" t="n">
        <v>8</v>
      </c>
      <c r="E20" s="6" t="n">
        <v>157</v>
      </c>
      <c r="J20" s="7" t="n">
        <v>165</v>
      </c>
    </row>
    <row r="21" spans="1:10">
      <c r="A21" s="4" t="s">
        <v>162</v>
      </c>
      <c r="C21" s="6" t="n">
        <v>12473</v>
      </c>
      <c r="J21" s="6" t="n">
        <v>20050</v>
      </c>
    </row>
    <row r="22" spans="1:10">
      <c r="A22" s="4" t="s">
        <v>163</v>
      </c>
      <c r="E22" s="6" t="n">
        <v>29</v>
      </c>
      <c r="J22" s="7" t="n">
        <v>29</v>
      </c>
    </row>
    <row r="23" spans="1:10">
      <c r="A23" s="4" t="s">
        <v>164</v>
      </c>
      <c r="E23" s="6" t="n">
        <v>83</v>
      </c>
      <c r="J23" s="6" t="n">
        <v>83</v>
      </c>
    </row>
    <row r="24" spans="1:10">
      <c r="A24" s="4" t="s">
        <v>167</v>
      </c>
      <c r="C24" s="7" t="n">
        <v>2176</v>
      </c>
      <c r="E24" s="6" t="n">
        <v>14819</v>
      </c>
      <c r="F24" s="6" t="n">
        <v>70928</v>
      </c>
      <c r="G24" s="6" t="n">
        <v>907</v>
      </c>
      <c r="H24" s="6" t="n">
        <v>-2476</v>
      </c>
      <c r="J24" s="7" t="n">
        <v>86354</v>
      </c>
    </row>
    <row r="25" spans="1:10">
      <c r="A25" s="4" t="s">
        <v>168</v>
      </c>
      <c r="C25" s="6" t="n">
        <v>3316658</v>
      </c>
      <c r="J25" s="6" t="n">
        <v>3316658</v>
      </c>
    </row>
    <row r="26" spans="1:10">
      <c r="A26" s="4" t="s">
        <v>128</v>
      </c>
      <c r="F26" s="6" t="n">
        <v>8233</v>
      </c>
      <c r="J26" s="7" t="n">
        <v>8233</v>
      </c>
    </row>
    <row r="27" spans="1:10">
      <c r="A27" s="4" t="s">
        <v>157</v>
      </c>
      <c r="G27" s="6" t="n">
        <v>-1453</v>
      </c>
      <c r="J27" s="6" t="n">
        <v>-1453</v>
      </c>
    </row>
    <row r="28" spans="1:10">
      <c r="A28" s="4" t="s">
        <v>158</v>
      </c>
      <c r="F28" s="6" t="n">
        <v>-3872</v>
      </c>
      <c r="J28" s="6" t="n">
        <v>-3872</v>
      </c>
    </row>
    <row r="29" spans="1:10">
      <c r="A29" s="4" t="s">
        <v>159</v>
      </c>
      <c r="B29" s="7" t="n">
        <v>2</v>
      </c>
      <c r="C29" s="7" t="n">
        <v>19</v>
      </c>
      <c r="D29" s="7" t="n">
        <v>81</v>
      </c>
      <c r="E29" s="6" t="n">
        <v>852</v>
      </c>
      <c r="I29" s="7" t="n">
        <v>83</v>
      </c>
      <c r="J29" s="6" t="n">
        <v>871</v>
      </c>
    </row>
    <row r="30" spans="1:10">
      <c r="A30" s="4" t="s">
        <v>160</v>
      </c>
      <c r="B30" s="6" t="n">
        <v>3186</v>
      </c>
      <c r="C30" s="6" t="n">
        <v>30667</v>
      </c>
    </row>
    <row r="31" spans="1:10">
      <c r="A31" s="4" t="s">
        <v>161</v>
      </c>
      <c r="C31" s="7" t="n">
        <v>6</v>
      </c>
      <c r="E31" s="6" t="n">
        <v>115</v>
      </c>
      <c r="J31" s="7" t="n">
        <v>121</v>
      </c>
    </row>
    <row r="32" spans="1:10">
      <c r="A32" s="4" t="s">
        <v>162</v>
      </c>
      <c r="C32" s="6" t="n">
        <v>9283</v>
      </c>
      <c r="J32" s="6" t="n">
        <v>13750</v>
      </c>
    </row>
    <row r="33" spans="1:10">
      <c r="A33" s="4" t="s">
        <v>163</v>
      </c>
      <c r="E33" s="6" t="n">
        <v>21</v>
      </c>
      <c r="J33" s="7" t="n">
        <v>21</v>
      </c>
    </row>
    <row r="34" spans="1:10">
      <c r="A34" s="4" t="s">
        <v>164</v>
      </c>
      <c r="E34" s="6" t="n">
        <v>85</v>
      </c>
      <c r="J34" s="6" t="n">
        <v>85</v>
      </c>
    </row>
    <row r="35" spans="1:10">
      <c r="A35" s="4" t="s">
        <v>169</v>
      </c>
      <c r="C35" s="7" t="n">
        <v>2203</v>
      </c>
      <c r="E35" s="7" t="n">
        <v>15973</v>
      </c>
      <c r="F35" s="7" t="n">
        <v>75289</v>
      </c>
      <c r="G35" s="7" t="n">
        <v>-546</v>
      </c>
      <c r="H35" s="7" t="n">
        <v>-2476</v>
      </c>
      <c r="J35" s="7" t="n">
        <v>90443</v>
      </c>
    </row>
    <row r="36" spans="1:10">
      <c r="A36" s="4" t="s">
        <v>170</v>
      </c>
      <c r="C36" s="6" t="n">
        <v>3359794</v>
      </c>
      <c r="J36" s="6" t="n">
        <v>335979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769</v>
      </c>
      <c r="B1" s="2" t="s">
        <v>1</v>
      </c>
    </row>
    <row r="2" spans="1:3">
      <c r="B2" s="2" t="s">
        <v>535</v>
      </c>
      <c r="C2" s="2" t="s">
        <v>536</v>
      </c>
    </row>
    <row r="3" spans="1:3">
      <c r="A3" s="3" t="s">
        <v>668</v>
      </c>
    </row>
    <row r="4" spans="1:3">
      <c r="A4" s="4" t="s">
        <v>770</v>
      </c>
      <c r="B4" s="6" t="n">
        <v>3</v>
      </c>
      <c r="C4" s="6" t="n">
        <v>1</v>
      </c>
    </row>
    <row r="5" spans="1:3">
      <c r="A5" s="4" t="s">
        <v>771</v>
      </c>
      <c r="B5" s="7" t="n">
        <v>589</v>
      </c>
      <c r="C5" s="7" t="n">
        <v>25</v>
      </c>
    </row>
    <row r="6" spans="1:3">
      <c r="A6" s="4" t="s">
        <v>772</v>
      </c>
      <c r="B6" s="7" t="n">
        <v>584</v>
      </c>
      <c r="C6" s="7" t="n">
        <v>25</v>
      </c>
    </row>
    <row r="7" spans="1:3">
      <c r="A7" s="4" t="s">
        <v>671</v>
      </c>
    </row>
    <row r="8" spans="1:3">
      <c r="A8" s="3" t="s">
        <v>668</v>
      </c>
    </row>
    <row r="9" spans="1:3">
      <c r="A9" s="4" t="s">
        <v>770</v>
      </c>
      <c r="B9" s="6" t="n">
        <v>1</v>
      </c>
    </row>
    <row r="10" spans="1:3">
      <c r="A10" s="4" t="s">
        <v>771</v>
      </c>
      <c r="B10" s="7" t="n">
        <v>47</v>
      </c>
    </row>
    <row r="11" spans="1:3">
      <c r="A11" s="4" t="s">
        <v>772</v>
      </c>
      <c r="B11" s="7" t="n">
        <v>46</v>
      </c>
    </row>
    <row r="12" spans="1:3">
      <c r="A12" s="4" t="s">
        <v>673</v>
      </c>
    </row>
    <row r="13" spans="1:3">
      <c r="A13" s="3" t="s">
        <v>668</v>
      </c>
    </row>
    <row r="14" spans="1:3">
      <c r="A14" s="4" t="s">
        <v>770</v>
      </c>
      <c r="B14" s="6" t="n">
        <v>1</v>
      </c>
    </row>
    <row r="15" spans="1:3">
      <c r="A15" s="4" t="s">
        <v>771</v>
      </c>
      <c r="B15" s="7" t="n">
        <v>400</v>
      </c>
    </row>
    <row r="16" spans="1:3">
      <c r="A16" s="4" t="s">
        <v>772</v>
      </c>
      <c r="B16" s="7" t="n">
        <v>397</v>
      </c>
    </row>
    <row r="17" spans="1:3">
      <c r="A17" s="4" t="s">
        <v>677</v>
      </c>
    </row>
    <row r="18" spans="1:3">
      <c r="A18" s="3" t="s">
        <v>668</v>
      </c>
    </row>
    <row r="19" spans="1:3">
      <c r="A19" s="4" t="s">
        <v>770</v>
      </c>
      <c r="B19" s="6" t="n">
        <v>1</v>
      </c>
    </row>
    <row r="20" spans="1:3">
      <c r="A20" s="4" t="s">
        <v>771</v>
      </c>
      <c r="B20" s="7" t="n">
        <v>142</v>
      </c>
    </row>
    <row r="21" spans="1:3">
      <c r="A21" s="4" t="s">
        <v>772</v>
      </c>
      <c r="B21" s="7" t="n">
        <v>141</v>
      </c>
    </row>
    <row r="22" spans="1:3">
      <c r="A22" s="4" t="s">
        <v>714</v>
      </c>
    </row>
    <row r="23" spans="1:3">
      <c r="A23" s="3" t="s">
        <v>668</v>
      </c>
    </row>
    <row r="24" spans="1:3">
      <c r="A24" s="4" t="s">
        <v>770</v>
      </c>
      <c r="C24" s="6" t="n">
        <v>1</v>
      </c>
    </row>
    <row r="25" spans="1:3">
      <c r="A25" s="4" t="s">
        <v>771</v>
      </c>
      <c r="C25" s="7" t="n">
        <v>25</v>
      </c>
    </row>
    <row r="26" spans="1:3">
      <c r="A26" s="4" t="s">
        <v>772</v>
      </c>
      <c r="C26" s="7" t="n">
        <v>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73</v>
      </c>
      <c r="B1" s="2" t="s">
        <v>2</v>
      </c>
      <c r="C1" s="2" t="s">
        <v>32</v>
      </c>
      <c r="D1" s="2" t="s">
        <v>82</v>
      </c>
      <c r="E1" s="2" t="s">
        <v>774</v>
      </c>
    </row>
    <row r="2" spans="1:5">
      <c r="A2" s="3" t="s">
        <v>668</v>
      </c>
    </row>
    <row r="3" spans="1:5">
      <c r="A3" s="4" t="s">
        <v>44</v>
      </c>
      <c r="B3" s="7" t="n">
        <v>7554</v>
      </c>
      <c r="C3" s="7" t="n">
        <v>8001</v>
      </c>
      <c r="D3" s="7" t="n">
        <v>8925</v>
      </c>
      <c r="E3" s="7" t="n">
        <v>9772</v>
      </c>
    </row>
    <row r="4" spans="1:5">
      <c r="A4" s="4" t="s">
        <v>775</v>
      </c>
      <c r="B4" s="6" t="n">
        <v>974</v>
      </c>
      <c r="C4" s="6" t="n">
        <v>1194</v>
      </c>
    </row>
    <row r="5" spans="1:5">
      <c r="A5" s="4" t="s">
        <v>776</v>
      </c>
      <c r="B5" s="6" t="n">
        <v>6296</v>
      </c>
      <c r="C5" s="6" t="n">
        <v>6489</v>
      </c>
    </row>
    <row r="6" spans="1:5">
      <c r="A6" s="4" t="s">
        <v>669</v>
      </c>
      <c r="B6" s="6" t="n">
        <v>615263</v>
      </c>
      <c r="C6" s="6" t="n">
        <v>555251</v>
      </c>
    </row>
    <row r="7" spans="1:5">
      <c r="A7" s="4" t="s">
        <v>777</v>
      </c>
      <c r="B7" s="6" t="n">
        <v>14941</v>
      </c>
      <c r="C7" s="6" t="n">
        <v>21077</v>
      </c>
    </row>
    <row r="8" spans="1:5">
      <c r="A8" s="4" t="s">
        <v>778</v>
      </c>
      <c r="B8" s="6" t="n">
        <v>600322</v>
      </c>
      <c r="C8" s="6" t="n">
        <v>534174</v>
      </c>
    </row>
    <row r="9" spans="1:5">
      <c r="A9" s="4" t="s">
        <v>671</v>
      </c>
    </row>
    <row r="10" spans="1:5">
      <c r="A10" s="3" t="s">
        <v>668</v>
      </c>
    </row>
    <row r="11" spans="1:5">
      <c r="A11" s="4" t="s">
        <v>44</v>
      </c>
      <c r="B11" s="6" t="n">
        <v>1521</v>
      </c>
      <c r="C11" s="6" t="n">
        <v>1892</v>
      </c>
      <c r="D11" s="6" t="n">
        <v>2044</v>
      </c>
      <c r="E11" s="6" t="n">
        <v>2505</v>
      </c>
    </row>
    <row r="12" spans="1:5">
      <c r="A12" s="4" t="s">
        <v>775</v>
      </c>
      <c r="B12" s="6" t="n">
        <v>712</v>
      </c>
      <c r="C12" s="6" t="n">
        <v>1095</v>
      </c>
    </row>
    <row r="13" spans="1:5">
      <c r="A13" s="4" t="s">
        <v>776</v>
      </c>
      <c r="B13" s="6" t="n">
        <v>809</v>
      </c>
      <c r="C13" s="6" t="n">
        <v>797</v>
      </c>
    </row>
    <row r="14" spans="1:5">
      <c r="A14" s="4" t="s">
        <v>669</v>
      </c>
      <c r="B14" s="6" t="n">
        <v>124397</v>
      </c>
      <c r="C14" s="6" t="n">
        <v>118845</v>
      </c>
    </row>
    <row r="15" spans="1:5">
      <c r="A15" s="4" t="s">
        <v>777</v>
      </c>
      <c r="B15" s="6" t="n">
        <v>4586</v>
      </c>
      <c r="C15" s="6" t="n">
        <v>7115</v>
      </c>
    </row>
    <row r="16" spans="1:5">
      <c r="A16" s="4" t="s">
        <v>778</v>
      </c>
      <c r="B16" s="6" t="n">
        <v>119811</v>
      </c>
      <c r="C16" s="6" t="n">
        <v>111730</v>
      </c>
    </row>
    <row r="17" spans="1:5">
      <c r="A17" s="4" t="s">
        <v>672</v>
      </c>
    </row>
    <row r="18" spans="1:5">
      <c r="A18" s="3" t="s">
        <v>668</v>
      </c>
    </row>
    <row r="19" spans="1:5">
      <c r="A19" s="4" t="s">
        <v>44</v>
      </c>
      <c r="B19" s="6" t="n">
        <v>286</v>
      </c>
      <c r="C19" s="6" t="n">
        <v>297</v>
      </c>
      <c r="D19" s="6" t="n">
        <v>439</v>
      </c>
      <c r="E19" s="6" t="n">
        <v>209</v>
      </c>
    </row>
    <row r="20" spans="1:5">
      <c r="A20" s="4" t="s">
        <v>775</v>
      </c>
      <c r="B20" s="6" t="n">
        <v>0</v>
      </c>
      <c r="C20" s="6" t="n">
        <v>0</v>
      </c>
    </row>
    <row r="21" spans="1:5">
      <c r="A21" s="4" t="s">
        <v>776</v>
      </c>
      <c r="B21" s="6" t="n">
        <v>286</v>
      </c>
      <c r="C21" s="6" t="n">
        <v>297</v>
      </c>
    </row>
    <row r="22" spans="1:5">
      <c r="A22" s="4" t="s">
        <v>669</v>
      </c>
      <c r="B22" s="6" t="n">
        <v>27372</v>
      </c>
      <c r="C22" s="6" t="n">
        <v>23471</v>
      </c>
    </row>
    <row r="23" spans="1:5">
      <c r="A23" s="4" t="s">
        <v>777</v>
      </c>
      <c r="B23" s="6" t="n">
        <v>364</v>
      </c>
      <c r="C23" s="6" t="n">
        <v>362</v>
      </c>
    </row>
    <row r="24" spans="1:5">
      <c r="A24" s="4" t="s">
        <v>778</v>
      </c>
      <c r="B24" s="6" t="n">
        <v>27008</v>
      </c>
      <c r="C24" s="6" t="n">
        <v>23109</v>
      </c>
    </row>
    <row r="25" spans="1:5">
      <c r="A25" s="4" t="s">
        <v>673</v>
      </c>
    </row>
    <row r="26" spans="1:5">
      <c r="A26" s="3" t="s">
        <v>668</v>
      </c>
    </row>
    <row r="27" spans="1:5">
      <c r="A27" s="4" t="s">
        <v>44</v>
      </c>
      <c r="B27" s="6" t="n">
        <v>2411</v>
      </c>
      <c r="C27" s="6" t="n">
        <v>2700</v>
      </c>
      <c r="D27" s="6" t="n">
        <v>2898</v>
      </c>
      <c r="E27" s="6" t="n">
        <v>3795</v>
      </c>
    </row>
    <row r="28" spans="1:5">
      <c r="A28" s="4" t="s">
        <v>775</v>
      </c>
      <c r="B28" s="6" t="n">
        <v>14</v>
      </c>
      <c r="C28" s="6" t="n">
        <v>0</v>
      </c>
    </row>
    <row r="29" spans="1:5">
      <c r="A29" s="4" t="s">
        <v>776</v>
      </c>
      <c r="B29" s="6" t="n">
        <v>2397</v>
      </c>
      <c r="C29" s="6" t="n">
        <v>2700</v>
      </c>
    </row>
    <row r="30" spans="1:5">
      <c r="A30" s="4" t="s">
        <v>669</v>
      </c>
      <c r="B30" s="6" t="n">
        <v>235171</v>
      </c>
      <c r="C30" s="6" t="n">
        <v>203534</v>
      </c>
    </row>
    <row r="31" spans="1:5">
      <c r="A31" s="4" t="s">
        <v>777</v>
      </c>
      <c r="B31" s="6" t="n">
        <v>6998</v>
      </c>
      <c r="C31" s="6" t="n">
        <v>11546</v>
      </c>
    </row>
    <row r="32" spans="1:5">
      <c r="A32" s="4" t="s">
        <v>778</v>
      </c>
      <c r="B32" s="6" t="n">
        <v>228173</v>
      </c>
      <c r="C32" s="6" t="n">
        <v>191988</v>
      </c>
    </row>
    <row r="33" spans="1:5">
      <c r="A33" s="4" t="s">
        <v>674</v>
      </c>
    </row>
    <row r="34" spans="1:5">
      <c r="A34" s="3" t="s">
        <v>668</v>
      </c>
    </row>
    <row r="35" spans="1:5">
      <c r="A35" s="4" t="s">
        <v>44</v>
      </c>
      <c r="B35" s="6" t="n">
        <v>1812</v>
      </c>
      <c r="C35" s="6" t="n">
        <v>1630</v>
      </c>
      <c r="D35" s="6" t="n">
        <v>1632</v>
      </c>
      <c r="E35" s="6" t="n">
        <v>1230</v>
      </c>
    </row>
    <row r="36" spans="1:5">
      <c r="A36" s="4" t="s">
        <v>775</v>
      </c>
      <c r="B36" s="6" t="n">
        <v>203</v>
      </c>
      <c r="C36" s="6" t="n">
        <v>91</v>
      </c>
    </row>
    <row r="37" spans="1:5">
      <c r="A37" s="4" t="s">
        <v>776</v>
      </c>
      <c r="B37" s="6" t="n">
        <v>1609</v>
      </c>
      <c r="C37" s="6" t="n">
        <v>1539</v>
      </c>
    </row>
    <row r="38" spans="1:5">
      <c r="A38" s="4" t="s">
        <v>669</v>
      </c>
      <c r="B38" s="6" t="n">
        <v>63164</v>
      </c>
      <c r="C38" s="6" t="n">
        <v>53077</v>
      </c>
    </row>
    <row r="39" spans="1:5">
      <c r="A39" s="4" t="s">
        <v>777</v>
      </c>
      <c r="B39" s="6" t="n">
        <v>2113</v>
      </c>
      <c r="C39" s="6" t="n">
        <v>1567</v>
      </c>
    </row>
    <row r="40" spans="1:5">
      <c r="A40" s="4" t="s">
        <v>778</v>
      </c>
      <c r="B40" s="6" t="n">
        <v>61051</v>
      </c>
      <c r="C40" s="6" t="n">
        <v>51510</v>
      </c>
    </row>
    <row r="41" spans="1:5">
      <c r="A41" s="4" t="s">
        <v>675</v>
      </c>
    </row>
    <row r="42" spans="1:5">
      <c r="A42" s="3" t="s">
        <v>668</v>
      </c>
    </row>
    <row r="43" spans="1:5">
      <c r="A43" s="4" t="s">
        <v>44</v>
      </c>
      <c r="B43" s="6" t="n">
        <v>222</v>
      </c>
      <c r="C43" s="6" t="n">
        <v>221</v>
      </c>
      <c r="D43" s="6" t="n">
        <v>186</v>
      </c>
      <c r="E43" s="6" t="n">
        <v>260</v>
      </c>
    </row>
    <row r="44" spans="1:5">
      <c r="A44" s="4" t="s">
        <v>775</v>
      </c>
      <c r="B44" s="6" t="n">
        <v>0</v>
      </c>
      <c r="C44" s="6" t="n">
        <v>0</v>
      </c>
    </row>
    <row r="45" spans="1:5">
      <c r="A45" s="4" t="s">
        <v>776</v>
      </c>
      <c r="B45" s="6" t="n">
        <v>222</v>
      </c>
      <c r="C45" s="6" t="n">
        <v>221</v>
      </c>
    </row>
    <row r="46" spans="1:5">
      <c r="A46" s="4" t="s">
        <v>669</v>
      </c>
      <c r="B46" s="6" t="n">
        <v>40285</v>
      </c>
      <c r="C46" s="6" t="n">
        <v>44104</v>
      </c>
    </row>
    <row r="47" spans="1:5">
      <c r="A47" s="4" t="s">
        <v>777</v>
      </c>
      <c r="B47" s="6" t="n">
        <v>0</v>
      </c>
      <c r="C47" s="6" t="n">
        <v>0</v>
      </c>
    </row>
    <row r="48" spans="1:5">
      <c r="A48" s="4" t="s">
        <v>778</v>
      </c>
      <c r="B48" s="6" t="n">
        <v>40285</v>
      </c>
      <c r="C48" s="6" t="n">
        <v>44104</v>
      </c>
    </row>
    <row r="49" spans="1:5">
      <c r="A49" s="4" t="s">
        <v>676</v>
      </c>
    </row>
    <row r="50" spans="1:5">
      <c r="A50" s="3" t="s">
        <v>668</v>
      </c>
    </row>
    <row r="51" spans="1:5">
      <c r="A51" s="4" t="s">
        <v>44</v>
      </c>
      <c r="B51" s="6" t="n">
        <v>164</v>
      </c>
      <c r="C51" s="6" t="n">
        <v>93</v>
      </c>
      <c r="D51" s="6" t="n">
        <v>103</v>
      </c>
      <c r="E51" s="6" t="n">
        <v>168</v>
      </c>
    </row>
    <row r="52" spans="1:5">
      <c r="A52" s="4" t="s">
        <v>775</v>
      </c>
      <c r="B52" s="6" t="n">
        <v>20</v>
      </c>
      <c r="C52" s="6" t="n">
        <v>0</v>
      </c>
    </row>
    <row r="53" spans="1:5">
      <c r="A53" s="4" t="s">
        <v>776</v>
      </c>
      <c r="B53" s="6" t="n">
        <v>144</v>
      </c>
      <c r="C53" s="6" t="n">
        <v>93</v>
      </c>
    </row>
    <row r="54" spans="1:5">
      <c r="A54" s="4" t="s">
        <v>669</v>
      </c>
      <c r="B54" s="6" t="n">
        <v>10371</v>
      </c>
      <c r="C54" s="6" t="n">
        <v>7685</v>
      </c>
    </row>
    <row r="55" spans="1:5">
      <c r="A55" s="4" t="s">
        <v>777</v>
      </c>
      <c r="B55" s="6" t="n">
        <v>146</v>
      </c>
      <c r="C55" s="6" t="n">
        <v>16</v>
      </c>
    </row>
    <row r="56" spans="1:5">
      <c r="A56" s="4" t="s">
        <v>778</v>
      </c>
      <c r="B56" s="6" t="n">
        <v>10225</v>
      </c>
      <c r="C56" s="6" t="n">
        <v>7669</v>
      </c>
    </row>
    <row r="57" spans="1:5">
      <c r="A57" s="4" t="s">
        <v>677</v>
      </c>
    </row>
    <row r="58" spans="1:5">
      <c r="A58" s="3" t="s">
        <v>668</v>
      </c>
    </row>
    <row r="59" spans="1:5">
      <c r="A59" s="4" t="s">
        <v>44</v>
      </c>
      <c r="B59" s="6" t="n">
        <v>350</v>
      </c>
      <c r="C59" s="6" t="n">
        <v>312</v>
      </c>
      <c r="D59" s="6" t="n">
        <v>303</v>
      </c>
      <c r="E59" s="6" t="n">
        <v>324</v>
      </c>
    </row>
    <row r="60" spans="1:5">
      <c r="A60" s="4" t="s">
        <v>775</v>
      </c>
      <c r="B60" s="6" t="n">
        <v>25</v>
      </c>
      <c r="C60" s="6" t="n">
        <v>4</v>
      </c>
    </row>
    <row r="61" spans="1:5">
      <c r="A61" s="4" t="s">
        <v>776</v>
      </c>
      <c r="B61" s="6" t="n">
        <v>325</v>
      </c>
      <c r="C61" s="6" t="n">
        <v>308</v>
      </c>
    </row>
    <row r="62" spans="1:5">
      <c r="A62" s="4" t="s">
        <v>669</v>
      </c>
      <c r="B62" s="6" t="n">
        <v>42833</v>
      </c>
      <c r="C62" s="6" t="n">
        <v>37147</v>
      </c>
    </row>
    <row r="63" spans="1:5">
      <c r="A63" s="4" t="s">
        <v>777</v>
      </c>
      <c r="B63" s="6" t="n">
        <v>583</v>
      </c>
      <c r="C63" s="6" t="n">
        <v>341</v>
      </c>
    </row>
    <row r="64" spans="1:5">
      <c r="A64" s="4" t="s">
        <v>778</v>
      </c>
      <c r="B64" s="6" t="n">
        <v>42250</v>
      </c>
      <c r="C64" s="6" t="n">
        <v>36806</v>
      </c>
    </row>
    <row r="65" spans="1:5">
      <c r="A65" s="4" t="s">
        <v>678</v>
      </c>
    </row>
    <row r="66" spans="1:5">
      <c r="A66" s="3" t="s">
        <v>668</v>
      </c>
    </row>
    <row r="67" spans="1:5">
      <c r="A67" s="4" t="s">
        <v>44</v>
      </c>
      <c r="B67" s="6" t="n">
        <v>428</v>
      </c>
      <c r="C67" s="6" t="n">
        <v>453</v>
      </c>
      <c r="D67" s="6" t="n">
        <v>583</v>
      </c>
      <c r="E67" s="6" t="n">
        <v>582</v>
      </c>
    </row>
    <row r="68" spans="1:5">
      <c r="A68" s="4" t="s">
        <v>775</v>
      </c>
      <c r="B68" s="6" t="n">
        <v>0</v>
      </c>
      <c r="C68" s="6" t="n">
        <v>4</v>
      </c>
    </row>
    <row r="69" spans="1:5">
      <c r="A69" s="4" t="s">
        <v>776</v>
      </c>
      <c r="B69" s="6" t="n">
        <v>428</v>
      </c>
      <c r="C69" s="6" t="n">
        <v>449</v>
      </c>
    </row>
    <row r="70" spans="1:5">
      <c r="A70" s="4" t="s">
        <v>669</v>
      </c>
      <c r="B70" s="6" t="n">
        <v>67384</v>
      </c>
      <c r="C70" s="6" t="n">
        <v>63213</v>
      </c>
    </row>
    <row r="71" spans="1:5">
      <c r="A71" s="4" t="s">
        <v>777</v>
      </c>
      <c r="B71" s="6" t="n">
        <v>151</v>
      </c>
      <c r="C71" s="6" t="n">
        <v>129</v>
      </c>
    </row>
    <row r="72" spans="1:5">
      <c r="A72" s="4" t="s">
        <v>778</v>
      </c>
      <c r="B72" s="6" t="n">
        <v>67233</v>
      </c>
      <c r="C72" s="6" t="n">
        <v>63084</v>
      </c>
    </row>
    <row r="73" spans="1:5">
      <c r="A73" s="4" t="s">
        <v>679</v>
      </c>
    </row>
    <row r="74" spans="1:5">
      <c r="A74" s="3" t="s">
        <v>668</v>
      </c>
    </row>
    <row r="75" spans="1:5">
      <c r="A75" s="4" t="s">
        <v>44</v>
      </c>
      <c r="B75" s="6" t="n">
        <v>76</v>
      </c>
      <c r="C75" s="6" t="n">
        <v>85</v>
      </c>
      <c r="D75" s="6" t="n">
        <v>64</v>
      </c>
      <c r="E75" s="6" t="n">
        <v>27</v>
      </c>
    </row>
    <row r="76" spans="1:5">
      <c r="A76" s="4" t="s">
        <v>775</v>
      </c>
      <c r="B76" s="6" t="n">
        <v>0</v>
      </c>
      <c r="C76" s="6" t="n">
        <v>0</v>
      </c>
    </row>
    <row r="77" spans="1:5">
      <c r="A77" s="4" t="s">
        <v>776</v>
      </c>
      <c r="B77" s="6" t="n">
        <v>76</v>
      </c>
      <c r="C77" s="6" t="n">
        <v>85</v>
      </c>
    </row>
    <row r="78" spans="1:5">
      <c r="A78" s="4" t="s">
        <v>669</v>
      </c>
      <c r="B78" s="6" t="n">
        <v>4286</v>
      </c>
      <c r="C78" s="6" t="n">
        <v>4175</v>
      </c>
    </row>
    <row r="79" spans="1:5">
      <c r="A79" s="4" t="s">
        <v>777</v>
      </c>
      <c r="B79" s="6" t="n">
        <v>0</v>
      </c>
      <c r="C79" s="6" t="n">
        <v>1</v>
      </c>
    </row>
    <row r="80" spans="1:5">
      <c r="A80" s="4" t="s">
        <v>778</v>
      </c>
      <c r="B80" s="6" t="n">
        <v>4286</v>
      </c>
      <c r="C80" s="6" t="n">
        <v>4174</v>
      </c>
    </row>
    <row r="81" spans="1:5">
      <c r="A81" s="4" t="s">
        <v>763</v>
      </c>
    </row>
    <row r="82" spans="1:5">
      <c r="A82" s="3" t="s">
        <v>668</v>
      </c>
    </row>
    <row r="83" spans="1:5">
      <c r="A83" s="4" t="s">
        <v>44</v>
      </c>
      <c r="B83" s="6" t="n">
        <v>284</v>
      </c>
      <c r="C83" s="6" t="n">
        <v>318</v>
      </c>
      <c r="D83" s="7" t="n">
        <v>669</v>
      </c>
      <c r="E83" s="7" t="n">
        <v>657</v>
      </c>
    </row>
    <row r="84" spans="1:5">
      <c r="A84" s="4" t="s">
        <v>775</v>
      </c>
      <c r="B84" s="6" t="n">
        <v>0</v>
      </c>
      <c r="C84" s="6" t="n">
        <v>0</v>
      </c>
    </row>
    <row r="85" spans="1:5">
      <c r="A85" s="4" t="s">
        <v>776</v>
      </c>
      <c r="B85" s="6" t="n">
        <v>0</v>
      </c>
      <c r="C85" s="6" t="n">
        <v>0</v>
      </c>
    </row>
    <row r="86" spans="1:5">
      <c r="A86" s="4" t="s">
        <v>669</v>
      </c>
      <c r="B86" s="6" t="n">
        <v>0</v>
      </c>
      <c r="C86" s="6" t="n">
        <v>0</v>
      </c>
    </row>
    <row r="87" spans="1:5">
      <c r="A87" s="4" t="s">
        <v>777</v>
      </c>
      <c r="B87" s="6" t="n">
        <v>0</v>
      </c>
      <c r="C87" s="6" t="n">
        <v>0</v>
      </c>
    </row>
    <row r="88" spans="1:5">
      <c r="A88" s="4" t="s">
        <v>778</v>
      </c>
      <c r="B88" s="7" t="n">
        <v>0</v>
      </c>
      <c r="C88"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82</v>
      </c>
    </row>
    <row r="3" spans="1:4">
      <c r="A3" s="3" t="s">
        <v>780</v>
      </c>
    </row>
    <row r="4" spans="1:4">
      <c r="A4" s="4" t="s">
        <v>781</v>
      </c>
      <c r="B4" s="7" t="n">
        <v>12414</v>
      </c>
      <c r="C4" s="7" t="n">
        <v>19019</v>
      </c>
    </row>
    <row r="5" spans="1:4">
      <c r="A5" s="4" t="s">
        <v>782</v>
      </c>
      <c r="B5" s="6" t="n">
        <v>13966</v>
      </c>
      <c r="C5" s="6" t="n">
        <v>20485</v>
      </c>
    </row>
    <row r="6" spans="1:4">
      <c r="A6" s="3" t="s">
        <v>783</v>
      </c>
    </row>
    <row r="7" spans="1:4">
      <c r="A7" s="4" t="s">
        <v>781</v>
      </c>
      <c r="B7" s="6" t="n">
        <v>2527</v>
      </c>
      <c r="C7" s="6" t="n">
        <v>2058</v>
      </c>
    </row>
    <row r="8" spans="1:4">
      <c r="A8" s="4" t="s">
        <v>782</v>
      </c>
      <c r="B8" s="6" t="n">
        <v>2773</v>
      </c>
      <c r="C8" s="6" t="n">
        <v>2359</v>
      </c>
    </row>
    <row r="9" spans="1:4">
      <c r="A9" s="4" t="s">
        <v>784</v>
      </c>
      <c r="B9" s="6" t="n">
        <v>974</v>
      </c>
      <c r="C9" s="6" t="n">
        <v>1194</v>
      </c>
    </row>
    <row r="10" spans="1:4">
      <c r="A10" s="3" t="s">
        <v>785</v>
      </c>
    </row>
    <row r="11" spans="1:4">
      <c r="A11" s="4" t="s">
        <v>781</v>
      </c>
      <c r="B11" s="6" t="n">
        <v>14941</v>
      </c>
      <c r="C11" s="6" t="n">
        <v>21077</v>
      </c>
    </row>
    <row r="12" spans="1:4">
      <c r="A12" s="4" t="s">
        <v>782</v>
      </c>
      <c r="B12" s="6" t="n">
        <v>16739</v>
      </c>
      <c r="C12" s="6" t="n">
        <v>22844</v>
      </c>
    </row>
    <row r="13" spans="1:4">
      <c r="A13" s="4" t="s">
        <v>784</v>
      </c>
      <c r="B13" s="6" t="n">
        <v>974</v>
      </c>
      <c r="C13" s="6" t="n">
        <v>1194</v>
      </c>
    </row>
    <row r="14" spans="1:4">
      <c r="A14" s="4" t="s">
        <v>786</v>
      </c>
      <c r="B14" s="6" t="n">
        <v>16046</v>
      </c>
      <c r="C14" s="6" t="n">
        <v>25768</v>
      </c>
      <c r="D14" s="7" t="n">
        <v>29254</v>
      </c>
    </row>
    <row r="15" spans="1:4">
      <c r="A15" s="4" t="s">
        <v>787</v>
      </c>
      <c r="B15" s="6" t="n">
        <v>346</v>
      </c>
      <c r="C15" s="6" t="n">
        <v>683</v>
      </c>
      <c r="D15" s="6" t="n">
        <v>560</v>
      </c>
    </row>
    <row r="16" spans="1:4">
      <c r="A16" s="4" t="s">
        <v>671</v>
      </c>
    </row>
    <row r="17" spans="1:4">
      <c r="A17" s="3" t="s">
        <v>780</v>
      </c>
    </row>
    <row r="18" spans="1:4">
      <c r="A18" s="4" t="s">
        <v>781</v>
      </c>
      <c r="B18" s="6" t="n">
        <v>3629</v>
      </c>
      <c r="C18" s="6" t="n">
        <v>5894</v>
      </c>
    </row>
    <row r="19" spans="1:4">
      <c r="A19" s="4" t="s">
        <v>782</v>
      </c>
      <c r="B19" s="6" t="n">
        <v>3923</v>
      </c>
      <c r="C19" s="6" t="n">
        <v>6056</v>
      </c>
    </row>
    <row r="20" spans="1:4">
      <c r="A20" s="3" t="s">
        <v>783</v>
      </c>
    </row>
    <row r="21" spans="1:4">
      <c r="A21" s="4" t="s">
        <v>781</v>
      </c>
      <c r="B21" s="6" t="n">
        <v>957</v>
      </c>
      <c r="C21" s="6" t="n">
        <v>1221</v>
      </c>
    </row>
    <row r="22" spans="1:4">
      <c r="A22" s="4" t="s">
        <v>782</v>
      </c>
      <c r="B22" s="6" t="n">
        <v>1086</v>
      </c>
      <c r="C22" s="6" t="n">
        <v>1419</v>
      </c>
    </row>
    <row r="23" spans="1:4">
      <c r="A23" s="4" t="s">
        <v>784</v>
      </c>
      <c r="B23" s="6" t="n">
        <v>712</v>
      </c>
      <c r="C23" s="6" t="n">
        <v>1095</v>
      </c>
    </row>
    <row r="24" spans="1:4">
      <c r="A24" s="3" t="s">
        <v>785</v>
      </c>
    </row>
    <row r="25" spans="1:4">
      <c r="A25" s="4" t="s">
        <v>781</v>
      </c>
      <c r="B25" s="6" t="n">
        <v>4586</v>
      </c>
      <c r="C25" s="6" t="n">
        <v>7115</v>
      </c>
    </row>
    <row r="26" spans="1:4">
      <c r="A26" s="4" t="s">
        <v>782</v>
      </c>
      <c r="B26" s="6" t="n">
        <v>5009</v>
      </c>
      <c r="C26" s="6" t="n">
        <v>7475</v>
      </c>
    </row>
    <row r="27" spans="1:4">
      <c r="A27" s="4" t="s">
        <v>784</v>
      </c>
      <c r="B27" s="6" t="n">
        <v>712</v>
      </c>
      <c r="C27" s="6" t="n">
        <v>1095</v>
      </c>
    </row>
    <row r="28" spans="1:4">
      <c r="A28" s="4" t="s">
        <v>786</v>
      </c>
      <c r="B28" s="6" t="n">
        <v>6108</v>
      </c>
      <c r="C28" s="6" t="n">
        <v>9305</v>
      </c>
      <c r="D28" s="6" t="n">
        <v>6732</v>
      </c>
    </row>
    <row r="29" spans="1:4">
      <c r="A29" s="4" t="s">
        <v>787</v>
      </c>
      <c r="B29" s="6" t="n">
        <v>169</v>
      </c>
      <c r="C29" s="6" t="n">
        <v>331</v>
      </c>
      <c r="D29" s="6" t="n">
        <v>34</v>
      </c>
    </row>
    <row r="30" spans="1:4">
      <c r="A30" s="4" t="s">
        <v>672</v>
      </c>
    </row>
    <row r="31" spans="1:4">
      <c r="A31" s="3" t="s">
        <v>780</v>
      </c>
    </row>
    <row r="32" spans="1:4">
      <c r="A32" s="4" t="s">
        <v>781</v>
      </c>
      <c r="B32" s="6" t="n">
        <v>364</v>
      </c>
      <c r="C32" s="6" t="n">
        <v>362</v>
      </c>
    </row>
    <row r="33" spans="1:4">
      <c r="A33" s="4" t="s">
        <v>782</v>
      </c>
      <c r="B33" s="6" t="n">
        <v>364</v>
      </c>
      <c r="C33" s="6" t="n">
        <v>444</v>
      </c>
    </row>
    <row r="34" spans="1:4">
      <c r="A34" s="3" t="s">
        <v>783</v>
      </c>
    </row>
    <row r="35" spans="1:4">
      <c r="A35" s="4" t="s">
        <v>781</v>
      </c>
      <c r="B35" s="6" t="n">
        <v>0</v>
      </c>
      <c r="C35" s="6" t="n">
        <v>0</v>
      </c>
    </row>
    <row r="36" spans="1:4">
      <c r="A36" s="4" t="s">
        <v>782</v>
      </c>
      <c r="B36" s="6" t="n">
        <v>0</v>
      </c>
      <c r="C36" s="6" t="n">
        <v>0</v>
      </c>
    </row>
    <row r="37" spans="1:4">
      <c r="A37" s="4" t="s">
        <v>784</v>
      </c>
      <c r="B37" s="6" t="n">
        <v>0</v>
      </c>
      <c r="C37" s="6" t="n">
        <v>0</v>
      </c>
    </row>
    <row r="38" spans="1:4">
      <c r="A38" s="3" t="s">
        <v>785</v>
      </c>
    </row>
    <row r="39" spans="1:4">
      <c r="A39" s="4" t="s">
        <v>781</v>
      </c>
      <c r="B39" s="6" t="n">
        <v>364</v>
      </c>
      <c r="C39" s="6" t="n">
        <v>362</v>
      </c>
    </row>
    <row r="40" spans="1:4">
      <c r="A40" s="4" t="s">
        <v>782</v>
      </c>
      <c r="B40" s="6" t="n">
        <v>364</v>
      </c>
      <c r="C40" s="6" t="n">
        <v>444</v>
      </c>
    </row>
    <row r="41" spans="1:4">
      <c r="A41" s="4" t="s">
        <v>784</v>
      </c>
      <c r="B41" s="6" t="n">
        <v>0</v>
      </c>
      <c r="C41" s="6" t="n">
        <v>0</v>
      </c>
    </row>
    <row r="42" spans="1:4">
      <c r="A42" s="4" t="s">
        <v>786</v>
      </c>
      <c r="B42" s="6" t="n">
        <v>396</v>
      </c>
      <c r="C42" s="6" t="n">
        <v>1050</v>
      </c>
      <c r="D42" s="6" t="n">
        <v>3179</v>
      </c>
    </row>
    <row r="43" spans="1:4">
      <c r="A43" s="4" t="s">
        <v>787</v>
      </c>
      <c r="B43" s="6" t="n">
        <v>20</v>
      </c>
      <c r="C43" s="6" t="n">
        <v>2</v>
      </c>
      <c r="D43" s="6" t="n">
        <v>46</v>
      </c>
    </row>
    <row r="44" spans="1:4">
      <c r="A44" s="4" t="s">
        <v>673</v>
      </c>
    </row>
    <row r="45" spans="1:4">
      <c r="A45" s="3" t="s">
        <v>780</v>
      </c>
    </row>
    <row r="46" spans="1:4">
      <c r="A46" s="4" t="s">
        <v>781</v>
      </c>
      <c r="B46" s="6" t="n">
        <v>6932</v>
      </c>
      <c r="C46" s="6" t="n">
        <v>11546</v>
      </c>
    </row>
    <row r="47" spans="1:4">
      <c r="A47" s="4" t="s">
        <v>782</v>
      </c>
      <c r="B47" s="6" t="n">
        <v>7416</v>
      </c>
      <c r="C47" s="6" t="n">
        <v>12198</v>
      </c>
    </row>
    <row r="48" spans="1:4">
      <c r="A48" s="3" t="s">
        <v>783</v>
      </c>
    </row>
    <row r="49" spans="1:4">
      <c r="A49" s="4" t="s">
        <v>781</v>
      </c>
      <c r="B49" s="6" t="n">
        <v>66</v>
      </c>
      <c r="C49" s="6" t="n">
        <v>0</v>
      </c>
    </row>
    <row r="50" spans="1:4">
      <c r="A50" s="4" t="s">
        <v>782</v>
      </c>
      <c r="B50" s="6" t="n">
        <v>66</v>
      </c>
      <c r="C50" s="6" t="n">
        <v>0</v>
      </c>
    </row>
    <row r="51" spans="1:4">
      <c r="A51" s="4" t="s">
        <v>784</v>
      </c>
      <c r="B51" s="6" t="n">
        <v>14</v>
      </c>
      <c r="C51" s="6" t="n">
        <v>0</v>
      </c>
    </row>
    <row r="52" spans="1:4">
      <c r="A52" s="3" t="s">
        <v>785</v>
      </c>
    </row>
    <row r="53" spans="1:4">
      <c r="A53" s="4" t="s">
        <v>781</v>
      </c>
      <c r="B53" s="6" t="n">
        <v>6998</v>
      </c>
      <c r="C53" s="6" t="n">
        <v>11546</v>
      </c>
    </row>
    <row r="54" spans="1:4">
      <c r="A54" s="4" t="s">
        <v>782</v>
      </c>
      <c r="B54" s="6" t="n">
        <v>7482</v>
      </c>
      <c r="C54" s="6" t="n">
        <v>12198</v>
      </c>
    </row>
    <row r="55" spans="1:4">
      <c r="A55" s="4" t="s">
        <v>784</v>
      </c>
      <c r="B55" s="6" t="n">
        <v>14</v>
      </c>
      <c r="C55" s="6" t="n">
        <v>0</v>
      </c>
    </row>
    <row r="56" spans="1:4">
      <c r="A56" s="4" t="s">
        <v>786</v>
      </c>
      <c r="B56" s="6" t="n">
        <v>7370</v>
      </c>
      <c r="C56" s="6" t="n">
        <v>12304</v>
      </c>
      <c r="D56" s="6" t="n">
        <v>13765</v>
      </c>
    </row>
    <row r="57" spans="1:4">
      <c r="A57" s="4" t="s">
        <v>787</v>
      </c>
      <c r="B57" s="6" t="n">
        <v>149</v>
      </c>
      <c r="C57" s="6" t="n">
        <v>344</v>
      </c>
      <c r="D57" s="6" t="n">
        <v>399</v>
      </c>
    </row>
    <row r="58" spans="1:4">
      <c r="A58" s="4" t="s">
        <v>674</v>
      </c>
    </row>
    <row r="59" spans="1:4">
      <c r="A59" s="3" t="s">
        <v>780</v>
      </c>
    </row>
    <row r="60" spans="1:4">
      <c r="A60" s="4" t="s">
        <v>781</v>
      </c>
      <c r="B60" s="6" t="n">
        <v>942</v>
      </c>
      <c r="C60" s="6" t="n">
        <v>903</v>
      </c>
    </row>
    <row r="61" spans="1:4">
      <c r="A61" s="4" t="s">
        <v>782</v>
      </c>
      <c r="B61" s="6" t="n">
        <v>1653</v>
      </c>
      <c r="C61" s="6" t="n">
        <v>1427</v>
      </c>
    </row>
    <row r="62" spans="1:4">
      <c r="A62" s="3" t="s">
        <v>783</v>
      </c>
    </row>
    <row r="63" spans="1:4">
      <c r="A63" s="4" t="s">
        <v>781</v>
      </c>
      <c r="B63" s="6" t="n">
        <v>1171</v>
      </c>
      <c r="C63" s="6" t="n">
        <v>664</v>
      </c>
    </row>
    <row r="64" spans="1:4">
      <c r="A64" s="4" t="s">
        <v>782</v>
      </c>
      <c r="B64" s="6" t="n">
        <v>1279</v>
      </c>
      <c r="C64" s="6" t="n">
        <v>748</v>
      </c>
    </row>
    <row r="65" spans="1:4">
      <c r="A65" s="4" t="s">
        <v>784</v>
      </c>
      <c r="B65" s="6" t="n">
        <v>203</v>
      </c>
      <c r="C65" s="6" t="n">
        <v>91</v>
      </c>
    </row>
    <row r="66" spans="1:4">
      <c r="A66" s="3" t="s">
        <v>785</v>
      </c>
    </row>
    <row r="67" spans="1:4">
      <c r="A67" s="4" t="s">
        <v>781</v>
      </c>
      <c r="B67" s="6" t="n">
        <v>2113</v>
      </c>
      <c r="C67" s="6" t="n">
        <v>1567</v>
      </c>
    </row>
    <row r="68" spans="1:4">
      <c r="A68" s="4" t="s">
        <v>782</v>
      </c>
      <c r="B68" s="6" t="n">
        <v>2932</v>
      </c>
      <c r="C68" s="6" t="n">
        <v>2175</v>
      </c>
    </row>
    <row r="69" spans="1:4">
      <c r="A69" s="4" t="s">
        <v>784</v>
      </c>
      <c r="B69" s="6" t="n">
        <v>203</v>
      </c>
      <c r="C69" s="6" t="n">
        <v>91</v>
      </c>
    </row>
    <row r="70" spans="1:4">
      <c r="A70" s="4" t="s">
        <v>786</v>
      </c>
      <c r="B70" s="6" t="n">
        <v>1544</v>
      </c>
      <c r="C70" s="6" t="n">
        <v>2452</v>
      </c>
      <c r="D70" s="6" t="n">
        <v>3090</v>
      </c>
    </row>
    <row r="71" spans="1:4">
      <c r="A71" s="4" t="s">
        <v>787</v>
      </c>
      <c r="B71" s="6" t="n">
        <v>0</v>
      </c>
      <c r="C71" s="6" t="n">
        <v>0</v>
      </c>
      <c r="D71" s="6" t="n">
        <v>23</v>
      </c>
    </row>
    <row r="72" spans="1:4">
      <c r="A72" s="4" t="s">
        <v>675</v>
      </c>
    </row>
    <row r="73" spans="1:4">
      <c r="A73" s="3" t="s">
        <v>780</v>
      </c>
    </row>
    <row r="74" spans="1:4">
      <c r="A74" s="4" t="s">
        <v>781</v>
      </c>
      <c r="B74" s="6" t="n">
        <v>0</v>
      </c>
      <c r="C74" s="6" t="n">
        <v>0</v>
      </c>
    </row>
    <row r="75" spans="1:4">
      <c r="A75" s="4" t="s">
        <v>782</v>
      </c>
      <c r="B75" s="6" t="n">
        <v>0</v>
      </c>
      <c r="C75" s="6" t="n">
        <v>0</v>
      </c>
    </row>
    <row r="76" spans="1:4">
      <c r="A76" s="3" t="s">
        <v>783</v>
      </c>
    </row>
    <row r="77" spans="1:4">
      <c r="A77" s="4" t="s">
        <v>781</v>
      </c>
      <c r="B77" s="6" t="n">
        <v>0</v>
      </c>
      <c r="C77" s="6" t="n">
        <v>0</v>
      </c>
    </row>
    <row r="78" spans="1:4">
      <c r="A78" s="4" t="s">
        <v>782</v>
      </c>
      <c r="B78" s="6" t="n">
        <v>0</v>
      </c>
      <c r="C78" s="6" t="n">
        <v>0</v>
      </c>
    </row>
    <row r="79" spans="1:4">
      <c r="A79" s="4" t="s">
        <v>784</v>
      </c>
      <c r="B79" s="6" t="n">
        <v>0</v>
      </c>
      <c r="C79" s="6" t="n">
        <v>0</v>
      </c>
    </row>
    <row r="80" spans="1:4">
      <c r="A80" s="3" t="s">
        <v>785</v>
      </c>
    </row>
    <row r="81" spans="1:4">
      <c r="A81" s="4" t="s">
        <v>781</v>
      </c>
      <c r="B81" s="6" t="n">
        <v>0</v>
      </c>
      <c r="C81" s="6" t="n">
        <v>0</v>
      </c>
    </row>
    <row r="82" spans="1:4">
      <c r="A82" s="4" t="s">
        <v>782</v>
      </c>
      <c r="B82" s="6" t="n">
        <v>0</v>
      </c>
      <c r="C82" s="6" t="n">
        <v>0</v>
      </c>
    </row>
    <row r="83" spans="1:4">
      <c r="A83" s="4" t="s">
        <v>784</v>
      </c>
      <c r="B83" s="6" t="n">
        <v>0</v>
      </c>
      <c r="C83" s="6" t="n">
        <v>0</v>
      </c>
    </row>
    <row r="84" spans="1:4">
      <c r="A84" s="4" t="s">
        <v>786</v>
      </c>
      <c r="B84" s="6" t="n">
        <v>0</v>
      </c>
      <c r="C84" s="6" t="n">
        <v>0</v>
      </c>
      <c r="D84" s="6" t="n">
        <v>1636</v>
      </c>
    </row>
    <row r="85" spans="1:4">
      <c r="A85" s="4" t="s">
        <v>787</v>
      </c>
      <c r="B85" s="6" t="n">
        <v>0</v>
      </c>
      <c r="C85" s="6" t="n">
        <v>0</v>
      </c>
      <c r="D85" s="6" t="n">
        <v>53</v>
      </c>
    </row>
    <row r="86" spans="1:4">
      <c r="A86" s="4" t="s">
        <v>676</v>
      </c>
    </row>
    <row r="87" spans="1:4">
      <c r="A87" s="3" t="s">
        <v>780</v>
      </c>
    </row>
    <row r="88" spans="1:4">
      <c r="A88" s="4" t="s">
        <v>781</v>
      </c>
      <c r="B88" s="6" t="n">
        <v>3</v>
      </c>
      <c r="C88" s="6" t="n">
        <v>16</v>
      </c>
    </row>
    <row r="89" spans="1:4">
      <c r="A89" s="4" t="s">
        <v>782</v>
      </c>
      <c r="B89" s="6" t="n">
        <v>3</v>
      </c>
      <c r="C89" s="6" t="n">
        <v>16</v>
      </c>
    </row>
    <row r="90" spans="1:4">
      <c r="A90" s="3" t="s">
        <v>783</v>
      </c>
    </row>
    <row r="91" spans="1:4">
      <c r="A91" s="4" t="s">
        <v>781</v>
      </c>
      <c r="B91" s="6" t="n">
        <v>143</v>
      </c>
      <c r="C91" s="6" t="n">
        <v>0</v>
      </c>
    </row>
    <row r="92" spans="1:4">
      <c r="A92" s="4" t="s">
        <v>782</v>
      </c>
      <c r="B92" s="6" t="n">
        <v>145</v>
      </c>
      <c r="C92" s="6" t="n">
        <v>0</v>
      </c>
    </row>
    <row r="93" spans="1:4">
      <c r="A93" s="4" t="s">
        <v>784</v>
      </c>
      <c r="B93" s="6" t="n">
        <v>20</v>
      </c>
      <c r="C93" s="6" t="n">
        <v>0</v>
      </c>
    </row>
    <row r="94" spans="1:4">
      <c r="A94" s="3" t="s">
        <v>785</v>
      </c>
    </row>
    <row r="95" spans="1:4">
      <c r="A95" s="4" t="s">
        <v>781</v>
      </c>
      <c r="B95" s="6" t="n">
        <v>146</v>
      </c>
      <c r="C95" s="6" t="n">
        <v>16</v>
      </c>
    </row>
    <row r="96" spans="1:4">
      <c r="A96" s="4" t="s">
        <v>782</v>
      </c>
      <c r="B96" s="6" t="n">
        <v>148</v>
      </c>
      <c r="C96" s="6" t="n">
        <v>16</v>
      </c>
    </row>
    <row r="97" spans="1:4">
      <c r="A97" s="4" t="s">
        <v>784</v>
      </c>
      <c r="B97" s="6" t="n">
        <v>20</v>
      </c>
      <c r="C97" s="6" t="n">
        <v>0</v>
      </c>
    </row>
    <row r="98" spans="1:4">
      <c r="A98" s="4" t="s">
        <v>786</v>
      </c>
      <c r="B98" s="6" t="n">
        <v>43</v>
      </c>
      <c r="C98" s="6" t="n">
        <v>26</v>
      </c>
      <c r="D98" s="6" t="n">
        <v>63</v>
      </c>
    </row>
    <row r="99" spans="1:4">
      <c r="A99" s="4" t="s">
        <v>787</v>
      </c>
      <c r="B99" s="6" t="n">
        <v>1</v>
      </c>
      <c r="C99" s="6" t="n">
        <v>1</v>
      </c>
      <c r="D99" s="6" t="n">
        <v>0</v>
      </c>
    </row>
    <row r="100" spans="1:4">
      <c r="A100" s="4" t="s">
        <v>677</v>
      </c>
    </row>
    <row r="101" spans="1:4">
      <c r="A101" s="3" t="s">
        <v>780</v>
      </c>
    </row>
    <row r="102" spans="1:4">
      <c r="A102" s="4" t="s">
        <v>781</v>
      </c>
      <c r="B102" s="6" t="n">
        <v>393</v>
      </c>
      <c r="C102" s="6" t="n">
        <v>225</v>
      </c>
    </row>
    <row r="103" spans="1:4">
      <c r="A103" s="4" t="s">
        <v>782</v>
      </c>
      <c r="B103" s="6" t="n">
        <v>406</v>
      </c>
      <c r="C103" s="6" t="n">
        <v>250</v>
      </c>
    </row>
    <row r="104" spans="1:4">
      <c r="A104" s="3" t="s">
        <v>783</v>
      </c>
    </row>
    <row r="105" spans="1:4">
      <c r="A105" s="4" t="s">
        <v>781</v>
      </c>
      <c r="B105" s="6" t="n">
        <v>190</v>
      </c>
      <c r="C105" s="6" t="n">
        <v>116</v>
      </c>
    </row>
    <row r="106" spans="1:4">
      <c r="A106" s="4" t="s">
        <v>782</v>
      </c>
      <c r="B106" s="6" t="n">
        <v>197</v>
      </c>
      <c r="C106" s="6" t="n">
        <v>116</v>
      </c>
    </row>
    <row r="107" spans="1:4">
      <c r="A107" s="4" t="s">
        <v>784</v>
      </c>
      <c r="B107" s="6" t="n">
        <v>25</v>
      </c>
      <c r="C107" s="6" t="n">
        <v>4</v>
      </c>
    </row>
    <row r="108" spans="1:4">
      <c r="A108" s="3" t="s">
        <v>785</v>
      </c>
    </row>
    <row r="109" spans="1:4">
      <c r="A109" s="4" t="s">
        <v>781</v>
      </c>
      <c r="B109" s="6" t="n">
        <v>583</v>
      </c>
      <c r="C109" s="6" t="n">
        <v>341</v>
      </c>
    </row>
    <row r="110" spans="1:4">
      <c r="A110" s="4" t="s">
        <v>782</v>
      </c>
      <c r="B110" s="6" t="n">
        <v>603</v>
      </c>
      <c r="C110" s="6" t="n">
        <v>366</v>
      </c>
    </row>
    <row r="111" spans="1:4">
      <c r="A111" s="4" t="s">
        <v>784</v>
      </c>
      <c r="B111" s="6" t="n">
        <v>25</v>
      </c>
      <c r="C111" s="6" t="n">
        <v>4</v>
      </c>
    </row>
    <row r="112" spans="1:4">
      <c r="A112" s="4" t="s">
        <v>786</v>
      </c>
      <c r="B112" s="6" t="n">
        <v>448</v>
      </c>
      <c r="C112" s="6" t="n">
        <v>460</v>
      </c>
      <c r="D112" s="6" t="n">
        <v>495</v>
      </c>
    </row>
    <row r="113" spans="1:4">
      <c r="A113" s="4" t="s">
        <v>787</v>
      </c>
      <c r="B113" s="6" t="n">
        <v>6</v>
      </c>
      <c r="C113" s="6" t="n">
        <v>5</v>
      </c>
      <c r="D113" s="6" t="n">
        <v>5</v>
      </c>
    </row>
    <row r="114" spans="1:4">
      <c r="A114" s="4" t="s">
        <v>714</v>
      </c>
    </row>
    <row r="115" spans="1:4">
      <c r="A115" s="3" t="s">
        <v>780</v>
      </c>
    </row>
    <row r="116" spans="1:4">
      <c r="A116" s="4" t="s">
        <v>781</v>
      </c>
      <c r="B116" s="6" t="n">
        <v>151</v>
      </c>
      <c r="C116" s="6" t="n">
        <v>72</v>
      </c>
    </row>
    <row r="117" spans="1:4">
      <c r="A117" s="4" t="s">
        <v>782</v>
      </c>
      <c r="B117" s="6" t="n">
        <v>201</v>
      </c>
      <c r="C117" s="6" t="n">
        <v>93</v>
      </c>
    </row>
    <row r="118" spans="1:4">
      <c r="A118" s="3" t="s">
        <v>783</v>
      </c>
    </row>
    <row r="119" spans="1:4">
      <c r="A119" s="4" t="s">
        <v>781</v>
      </c>
      <c r="B119" s="6" t="n">
        <v>0</v>
      </c>
      <c r="C119" s="6" t="n">
        <v>57</v>
      </c>
    </row>
    <row r="120" spans="1:4">
      <c r="A120" s="4" t="s">
        <v>782</v>
      </c>
      <c r="B120" s="6" t="n">
        <v>0</v>
      </c>
      <c r="C120" s="6" t="n">
        <v>76</v>
      </c>
    </row>
    <row r="121" spans="1:4">
      <c r="A121" s="4" t="s">
        <v>784</v>
      </c>
      <c r="B121" s="6" t="n">
        <v>0</v>
      </c>
      <c r="C121" s="6" t="n">
        <v>4</v>
      </c>
    </row>
    <row r="122" spans="1:4">
      <c r="A122" s="3" t="s">
        <v>785</v>
      </c>
    </row>
    <row r="123" spans="1:4">
      <c r="A123" s="4" t="s">
        <v>781</v>
      </c>
      <c r="B123" s="6" t="n">
        <v>151</v>
      </c>
      <c r="C123" s="6" t="n">
        <v>129</v>
      </c>
    </row>
    <row r="124" spans="1:4">
      <c r="A124" s="4" t="s">
        <v>782</v>
      </c>
      <c r="B124" s="6" t="n">
        <v>201</v>
      </c>
      <c r="C124" s="6" t="n">
        <v>169</v>
      </c>
    </row>
    <row r="125" spans="1:4">
      <c r="A125" s="4" t="s">
        <v>784</v>
      </c>
      <c r="B125" s="6" t="n">
        <v>0</v>
      </c>
      <c r="C125" s="6" t="n">
        <v>4</v>
      </c>
    </row>
    <row r="126" spans="1:4">
      <c r="A126" s="4" t="s">
        <v>786</v>
      </c>
      <c r="B126" s="6" t="n">
        <v>135</v>
      </c>
      <c r="C126" s="6" t="n">
        <v>169</v>
      </c>
      <c r="D126" s="6" t="n">
        <v>293</v>
      </c>
    </row>
    <row r="127" spans="1:4">
      <c r="A127" s="4" t="s">
        <v>787</v>
      </c>
      <c r="B127" s="6" t="n">
        <v>1</v>
      </c>
      <c r="C127" s="6" t="n">
        <v>0</v>
      </c>
      <c r="D127" s="6" t="n">
        <v>0</v>
      </c>
    </row>
    <row r="128" spans="1:4">
      <c r="A128" s="4" t="s">
        <v>679</v>
      </c>
    </row>
    <row r="129" spans="1:4">
      <c r="A129" s="3" t="s">
        <v>780</v>
      </c>
    </row>
    <row r="130" spans="1:4">
      <c r="A130" s="4" t="s">
        <v>781</v>
      </c>
      <c r="B130" s="6" t="n">
        <v>0</v>
      </c>
      <c r="C130" s="6" t="n">
        <v>1</v>
      </c>
    </row>
    <row r="131" spans="1:4">
      <c r="A131" s="4" t="s">
        <v>782</v>
      </c>
      <c r="B131" s="6" t="n">
        <v>0</v>
      </c>
      <c r="C131" s="6" t="n">
        <v>1</v>
      </c>
    </row>
    <row r="132" spans="1:4">
      <c r="A132" s="3" t="s">
        <v>783</v>
      </c>
    </row>
    <row r="133" spans="1:4">
      <c r="A133" s="4" t="s">
        <v>781</v>
      </c>
      <c r="B133" s="6" t="n">
        <v>0</v>
      </c>
      <c r="C133" s="6" t="n">
        <v>0</v>
      </c>
    </row>
    <row r="134" spans="1:4">
      <c r="A134" s="4" t="s">
        <v>782</v>
      </c>
      <c r="B134" s="6" t="n">
        <v>0</v>
      </c>
      <c r="C134" s="6" t="n">
        <v>0</v>
      </c>
    </row>
    <row r="135" spans="1:4">
      <c r="A135" s="4" t="s">
        <v>784</v>
      </c>
      <c r="B135" s="6" t="n">
        <v>0</v>
      </c>
      <c r="C135" s="6" t="n">
        <v>0</v>
      </c>
    </row>
    <row r="136" spans="1:4">
      <c r="A136" s="3" t="s">
        <v>785</v>
      </c>
    </row>
    <row r="137" spans="1:4">
      <c r="A137" s="4" t="s">
        <v>781</v>
      </c>
      <c r="B137" s="6" t="n">
        <v>0</v>
      </c>
      <c r="C137" s="6" t="n">
        <v>1</v>
      </c>
    </row>
    <row r="138" spans="1:4">
      <c r="A138" s="4" t="s">
        <v>782</v>
      </c>
      <c r="B138" s="6" t="n">
        <v>0</v>
      </c>
      <c r="C138" s="6" t="n">
        <v>1</v>
      </c>
    </row>
    <row r="139" spans="1:4">
      <c r="A139" s="4" t="s">
        <v>784</v>
      </c>
      <c r="B139" s="6" t="n">
        <v>0</v>
      </c>
      <c r="C139" s="6" t="n">
        <v>0</v>
      </c>
    </row>
    <row r="140" spans="1:4">
      <c r="A140" s="4" t="s">
        <v>786</v>
      </c>
      <c r="B140" s="6" t="n">
        <v>2</v>
      </c>
      <c r="C140" s="6" t="n">
        <v>2</v>
      </c>
      <c r="D140" s="6" t="n">
        <v>1</v>
      </c>
    </row>
    <row r="141" spans="1:4">
      <c r="A141" s="4" t="s">
        <v>787</v>
      </c>
      <c r="B141" s="7" t="n">
        <v>0</v>
      </c>
      <c r="C141" s="7" t="n">
        <v>0</v>
      </c>
      <c r="D141"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788</v>
      </c>
      <c r="B1" s="2" t="s">
        <v>1</v>
      </c>
    </row>
    <row r="2" spans="1:4">
      <c r="B2" s="2" t="s">
        <v>2</v>
      </c>
      <c r="C2" s="2" t="s">
        <v>32</v>
      </c>
      <c r="D2" s="2" t="s">
        <v>82</v>
      </c>
    </row>
    <row r="3" spans="1:4">
      <c r="A3" s="3" t="s">
        <v>243</v>
      </c>
    </row>
    <row r="4" spans="1:4">
      <c r="A4" s="4" t="s">
        <v>789</v>
      </c>
      <c r="B4" s="7" t="n">
        <v>1024000</v>
      </c>
      <c r="C4" s="7" t="n">
        <v>1167000</v>
      </c>
      <c r="D4" s="7" t="n">
        <v>1146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0</v>
      </c>
      <c r="B1" s="2" t="s">
        <v>2</v>
      </c>
      <c r="C1" s="2" t="s">
        <v>32</v>
      </c>
    </row>
    <row r="2" spans="1:3">
      <c r="A2" s="3" t="s">
        <v>791</v>
      </c>
    </row>
    <row r="3" spans="1:3">
      <c r="A3" s="4" t="s">
        <v>792</v>
      </c>
      <c r="B3" s="7" t="n">
        <v>26559</v>
      </c>
      <c r="C3" s="7" t="n">
        <v>26027</v>
      </c>
    </row>
    <row r="4" spans="1:3">
      <c r="A4" s="4" t="s">
        <v>793</v>
      </c>
      <c r="B4" s="6" t="n">
        <v>-17302</v>
      </c>
      <c r="C4" s="6" t="n">
        <v>-16325</v>
      </c>
    </row>
    <row r="5" spans="1:3">
      <c r="A5" s="4" t="s">
        <v>794</v>
      </c>
      <c r="B5" s="6" t="n">
        <v>9257</v>
      </c>
      <c r="C5" s="6" t="n">
        <v>9702</v>
      </c>
    </row>
    <row r="6" spans="1:3">
      <c r="A6" s="4" t="s">
        <v>795</v>
      </c>
    </row>
    <row r="7" spans="1:3">
      <c r="A7" s="3" t="s">
        <v>791</v>
      </c>
    </row>
    <row r="8" spans="1:3">
      <c r="A8" s="4" t="s">
        <v>792</v>
      </c>
      <c r="B8" s="6" t="n">
        <v>11301</v>
      </c>
      <c r="C8" s="6" t="n">
        <v>11138</v>
      </c>
    </row>
    <row r="9" spans="1:3">
      <c r="A9" s="4" t="s">
        <v>796</v>
      </c>
    </row>
    <row r="10" spans="1:3">
      <c r="A10" s="3" t="s">
        <v>791</v>
      </c>
    </row>
    <row r="11" spans="1:3">
      <c r="A11" s="4" t="s">
        <v>792</v>
      </c>
      <c r="B11" s="6" t="n">
        <v>12936</v>
      </c>
      <c r="C11" s="6" t="n">
        <v>12576</v>
      </c>
    </row>
    <row r="12" spans="1:3">
      <c r="A12" s="4" t="s">
        <v>797</v>
      </c>
    </row>
    <row r="13" spans="1:3">
      <c r="A13" s="3" t="s">
        <v>791</v>
      </c>
    </row>
    <row r="14" spans="1:3">
      <c r="A14" s="4" t="s">
        <v>792</v>
      </c>
      <c r="B14" s="7" t="n">
        <v>2322</v>
      </c>
      <c r="C14" s="7" t="n">
        <v>231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98</v>
      </c>
      <c r="B1" s="2" t="s">
        <v>799</v>
      </c>
      <c r="C1" s="2" t="s">
        <v>800</v>
      </c>
      <c r="D1" s="2" t="s">
        <v>2</v>
      </c>
      <c r="E1" s="2" t="s">
        <v>32</v>
      </c>
    </row>
    <row r="2" spans="1:5">
      <c r="A2" s="3" t="s">
        <v>801</v>
      </c>
    </row>
    <row r="3" spans="1:5">
      <c r="A3" s="4" t="s">
        <v>802</v>
      </c>
      <c r="D3" s="7" t="n">
        <v>79295000</v>
      </c>
      <c r="E3" s="7" t="n">
        <v>79572000</v>
      </c>
    </row>
    <row r="4" spans="1:5">
      <c r="A4" s="4" t="s">
        <v>803</v>
      </c>
      <c r="D4" s="7" t="n">
        <v>642000</v>
      </c>
      <c r="E4" s="6" t="n">
        <v>601000</v>
      </c>
    </row>
    <row r="5" spans="1:5">
      <c r="A5" s="4" t="s">
        <v>804</v>
      </c>
      <c r="E5" s="7" t="n">
        <v>1000000</v>
      </c>
    </row>
    <row r="6" spans="1:5">
      <c r="A6" s="4" t="s">
        <v>805</v>
      </c>
    </row>
    <row r="7" spans="1:5">
      <c r="A7" s="3" t="s">
        <v>801</v>
      </c>
    </row>
    <row r="8" spans="1:5">
      <c r="A8" s="4" t="s">
        <v>804</v>
      </c>
      <c r="B8" s="7" t="n">
        <v>1000000</v>
      </c>
    </row>
    <row r="9" spans="1:5">
      <c r="A9" s="4" t="s">
        <v>806</v>
      </c>
      <c r="C9" s="7" t="n">
        <v>8000</v>
      </c>
    </row>
    <row r="10" spans="1:5">
      <c r="A10" s="4" t="s">
        <v>807</v>
      </c>
    </row>
    <row r="11" spans="1:5">
      <c r="A11" s="3" t="s">
        <v>801</v>
      </c>
    </row>
    <row r="12" spans="1:5">
      <c r="A12" s="4" t="s">
        <v>808</v>
      </c>
      <c r="D12" s="4" t="s">
        <v>809</v>
      </c>
      <c r="E12" s="4" t="s">
        <v>809</v>
      </c>
    </row>
    <row r="13" spans="1:5">
      <c r="A13" s="4" t="s">
        <v>810</v>
      </c>
    </row>
    <row r="14" spans="1:5">
      <c r="A14" s="3" t="s">
        <v>801</v>
      </c>
    </row>
    <row r="15" spans="1:5">
      <c r="A15" s="4" t="s">
        <v>808</v>
      </c>
      <c r="D15" s="4" t="s">
        <v>811</v>
      </c>
      <c r="E15" s="4" t="s">
        <v>81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82</v>
      </c>
    </row>
    <row r="3" spans="1:4">
      <c r="A3" s="3" t="s">
        <v>813</v>
      </c>
    </row>
    <row r="4" spans="1:4">
      <c r="A4" s="4" t="s">
        <v>814</v>
      </c>
      <c r="B4" s="7" t="n">
        <v>504</v>
      </c>
      <c r="C4" s="7" t="n">
        <v>519</v>
      </c>
      <c r="D4" s="7" t="n">
        <v>448</v>
      </c>
    </row>
    <row r="5" spans="1:4">
      <c r="A5" s="4" t="s">
        <v>815</v>
      </c>
      <c r="B5" s="6" t="n">
        <v>79</v>
      </c>
      <c r="C5" s="6" t="n">
        <v>48</v>
      </c>
      <c r="D5" s="6" t="n">
        <v>126</v>
      </c>
    </row>
    <row r="6" spans="1:4">
      <c r="A6" s="4" t="s">
        <v>816</v>
      </c>
      <c r="B6" s="6" t="n">
        <v>-87</v>
      </c>
      <c r="C6" s="6" t="n">
        <v>-71</v>
      </c>
      <c r="D6" s="6" t="n">
        <v>-92</v>
      </c>
    </row>
    <row r="7" spans="1:4">
      <c r="A7" s="4" t="s">
        <v>817</v>
      </c>
      <c r="B7" s="6" t="n">
        <v>8</v>
      </c>
      <c r="C7" s="6" t="n">
        <v>8</v>
      </c>
      <c r="D7" s="6" t="n">
        <v>37</v>
      </c>
    </row>
    <row r="8" spans="1:4">
      <c r="A8" s="4" t="s">
        <v>818</v>
      </c>
      <c r="B8" s="7" t="n">
        <v>504</v>
      </c>
      <c r="C8" s="7" t="n">
        <v>504</v>
      </c>
      <c r="D8" s="7" t="n">
        <v>5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19</v>
      </c>
      <c r="B1" s="2" t="s">
        <v>535</v>
      </c>
    </row>
    <row r="2" spans="1:2">
      <c r="A2" s="3" t="s">
        <v>820</v>
      </c>
    </row>
    <row r="3" spans="1:2">
      <c r="A3" s="6" t="n">
        <v>2016</v>
      </c>
      <c r="B3" s="7" t="n">
        <v>85</v>
      </c>
    </row>
    <row r="4" spans="1:2">
      <c r="A4" s="6" t="n">
        <v>2017</v>
      </c>
      <c r="B4" s="6" t="n">
        <v>72</v>
      </c>
    </row>
    <row r="5" spans="1:2">
      <c r="A5" s="6" t="n">
        <v>2018</v>
      </c>
      <c r="B5" s="6" t="n">
        <v>61</v>
      </c>
    </row>
    <row r="6" spans="1:2">
      <c r="A6" s="6" t="n">
        <v>2019</v>
      </c>
      <c r="B6" s="6" t="n">
        <v>51</v>
      </c>
    </row>
    <row r="7" spans="1:2">
      <c r="A7" s="6" t="n">
        <v>2020</v>
      </c>
      <c r="B7" s="7" t="n">
        <v>4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821</v>
      </c>
      <c r="B1" s="2" t="s">
        <v>2</v>
      </c>
      <c r="C1" s="2" t="s">
        <v>32</v>
      </c>
    </row>
    <row r="2" spans="1:3">
      <c r="A2" s="3" t="s">
        <v>223</v>
      </c>
    </row>
    <row r="3" spans="1:3">
      <c r="A3" s="4" t="s">
        <v>822</v>
      </c>
      <c r="B3" s="7" t="n">
        <v>227376000</v>
      </c>
      <c r="C3" s="7" t="n">
        <v>243247000</v>
      </c>
    </row>
    <row r="4" spans="1:3">
      <c r="A4" s="4" t="s">
        <v>823</v>
      </c>
      <c r="B4" s="7" t="n">
        <v>34507000</v>
      </c>
      <c r="C4" s="7" t="n">
        <v>34118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24</v>
      </c>
      <c r="B1" s="2" t="s">
        <v>535</v>
      </c>
    </row>
    <row r="2" spans="1:2">
      <c r="A2" s="3" t="s">
        <v>825</v>
      </c>
    </row>
    <row r="3" spans="1:2">
      <c r="A3" s="6" t="n">
        <v>2016</v>
      </c>
      <c r="B3" s="7" t="n">
        <v>99829</v>
      </c>
    </row>
    <row r="4" spans="1:2">
      <c r="A4" s="6" t="n">
        <v>2017</v>
      </c>
      <c r="B4" s="6" t="n">
        <v>50419</v>
      </c>
    </row>
    <row r="5" spans="1:2">
      <c r="A5" s="6" t="n">
        <v>2018</v>
      </c>
      <c r="B5" s="6" t="n">
        <v>26043</v>
      </c>
    </row>
    <row r="6" spans="1:2">
      <c r="A6" s="6" t="n">
        <v>2019</v>
      </c>
      <c r="B6" s="6" t="n">
        <v>18860</v>
      </c>
    </row>
    <row r="7" spans="1:2">
      <c r="A7" s="6" t="n">
        <v>2020</v>
      </c>
      <c r="B7" s="6" t="n">
        <v>32225</v>
      </c>
    </row>
    <row r="8" spans="1:2">
      <c r="A8" s="4" t="s">
        <v>826</v>
      </c>
      <c r="B8" s="6" t="n">
        <v>0</v>
      </c>
    </row>
    <row r="9" spans="1:2">
      <c r="A9" s="4" t="s">
        <v>827</v>
      </c>
      <c r="B9" s="7" t="n">
        <v>2273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71</v>
      </c>
      <c r="B1" s="2" t="s">
        <v>1</v>
      </c>
    </row>
    <row r="2" spans="1:4">
      <c r="B2" s="2" t="s">
        <v>2</v>
      </c>
      <c r="C2" s="2" t="s">
        <v>32</v>
      </c>
      <c r="D2" s="2" t="s">
        <v>82</v>
      </c>
    </row>
    <row r="3" spans="1:4">
      <c r="A3" s="4" t="s">
        <v>172</v>
      </c>
      <c r="B3" s="9" t="n">
        <v>1.16</v>
      </c>
      <c r="C3" s="9" t="n">
        <v>1.12</v>
      </c>
      <c r="D3" s="9" t="n">
        <v>1.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21"/>
    <col customWidth="1" max="3" min="3" width="21"/>
  </cols>
  <sheetData>
    <row r="1" spans="1:3">
      <c r="A1" s="1" t="s">
        <v>828</v>
      </c>
      <c r="B1" s="2" t="s">
        <v>535</v>
      </c>
      <c r="C1" s="2" t="s">
        <v>536</v>
      </c>
    </row>
    <row r="2" spans="1:3">
      <c r="A2" s="3" t="s">
        <v>829</v>
      </c>
    </row>
    <row r="3" spans="1:3">
      <c r="A3" s="4" t="s">
        <v>544</v>
      </c>
      <c r="B3" s="7" t="n">
        <v>197149000</v>
      </c>
      <c r="C3" s="7" t="n">
        <v>206774000</v>
      </c>
    </row>
    <row r="4" spans="1:3">
      <c r="A4" s="4" t="s">
        <v>830</v>
      </c>
      <c r="B4" s="6" t="n">
        <v>4</v>
      </c>
    </row>
    <row r="5" spans="1:3">
      <c r="A5" s="4" t="s">
        <v>831</v>
      </c>
      <c r="B5" s="7" t="n">
        <v>46000000</v>
      </c>
    </row>
    <row r="6" spans="1:3">
      <c r="A6" s="4" t="s">
        <v>832</v>
      </c>
      <c r="B6" s="6" t="n">
        <v>0</v>
      </c>
      <c r="C6" s="6" t="n">
        <v>0</v>
      </c>
    </row>
    <row r="7" spans="1:3">
      <c r="A7" s="4" t="s">
        <v>833</v>
      </c>
    </row>
    <row r="8" spans="1:3">
      <c r="A8" s="3" t="s">
        <v>829</v>
      </c>
    </row>
    <row r="9" spans="1:3">
      <c r="A9" s="4" t="s">
        <v>834</v>
      </c>
      <c r="B9" s="6" t="n">
        <v>47309000</v>
      </c>
      <c r="C9" s="6" t="n">
        <v>47501000</v>
      </c>
    </row>
    <row r="10" spans="1:3">
      <c r="A10" s="4" t="s">
        <v>544</v>
      </c>
      <c r="B10" s="7" t="n">
        <v>47200000</v>
      </c>
      <c r="C10" s="7" t="n">
        <v>47719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35</v>
      </c>
      <c r="C1" s="2" t="s">
        <v>1</v>
      </c>
    </row>
    <row r="2" spans="1:4">
      <c r="C2" s="2" t="s">
        <v>2</v>
      </c>
      <c r="D2" s="2" t="s">
        <v>32</v>
      </c>
    </row>
    <row r="3" spans="1:4">
      <c r="A3" s="11" t="n">
        <v>2015</v>
      </c>
    </row>
    <row r="4" spans="1:4">
      <c r="A4" s="4" t="s">
        <v>836</v>
      </c>
      <c r="C4" s="7" t="n">
        <v>37163</v>
      </c>
      <c r="D4" s="7" t="n">
        <v>35189</v>
      </c>
    </row>
    <row r="5" spans="1:4">
      <c r="A5" s="4" t="s">
        <v>833</v>
      </c>
    </row>
    <row r="6" spans="1:4">
      <c r="A6" s="11" t="n">
        <v>2015</v>
      </c>
    </row>
    <row r="7" spans="1:4">
      <c r="A7" s="4" t="s">
        <v>836</v>
      </c>
      <c r="B7" s="4" t="s">
        <v>531</v>
      </c>
      <c r="C7" s="6" t="n">
        <v>37163</v>
      </c>
      <c r="D7" s="6" t="n">
        <v>35189</v>
      </c>
    </row>
    <row r="8" spans="1:4">
      <c r="A8" s="4" t="s">
        <v>837</v>
      </c>
      <c r="B8" s="4" t="s">
        <v>531</v>
      </c>
      <c r="C8" s="6" t="n">
        <v>37163</v>
      </c>
      <c r="D8" s="6" t="n">
        <v>35189</v>
      </c>
    </row>
    <row r="9" spans="1:4">
      <c r="A9" s="4" t="s">
        <v>838</v>
      </c>
      <c r="B9" s="4" t="s">
        <v>531</v>
      </c>
      <c r="C9" s="7" t="n">
        <v>31364</v>
      </c>
      <c r="D9" s="7" t="n">
        <v>29574</v>
      </c>
    </row>
    <row r="10" spans="1:4">
      <c r="A10" s="4" t="s">
        <v>839</v>
      </c>
      <c r="B10" s="4" t="s">
        <v>531</v>
      </c>
      <c r="C10" s="4" t="s">
        <v>840</v>
      </c>
      <c r="D10" s="4" t="s">
        <v>840</v>
      </c>
    </row>
    <row r="11" spans="1:4">
      <c r="A11" s="4" t="s">
        <v>841</v>
      </c>
      <c r="B11" s="4" t="s">
        <v>531</v>
      </c>
      <c r="C11" s="4" t="s">
        <v>840</v>
      </c>
      <c r="D11" s="4" t="s">
        <v>840</v>
      </c>
    </row>
    <row r="12" spans="1:4">
      <c r="A12" s="4" t="s">
        <v>842</v>
      </c>
    </row>
    <row r="13" spans="1:4">
      <c r="A13" s="11" t="n">
        <v>2015</v>
      </c>
    </row>
    <row r="14" spans="1:4">
      <c r="A14" s="4" t="s">
        <v>836</v>
      </c>
      <c r="B14" s="4" t="s">
        <v>843</v>
      </c>
      <c r="C14" s="7" t="n">
        <v>0</v>
      </c>
      <c r="D14" s="7" t="n">
        <v>0</v>
      </c>
    </row>
    <row r="15" spans="1:4">
      <c r="A15" s="4" t="s">
        <v>837</v>
      </c>
      <c r="B15" s="4" t="s">
        <v>843</v>
      </c>
      <c r="C15" s="6" t="n">
        <v>0</v>
      </c>
      <c r="D15" s="6" t="n">
        <v>0</v>
      </c>
    </row>
    <row r="16" spans="1:4">
      <c r="A16" s="4" t="s">
        <v>838</v>
      </c>
      <c r="B16" s="4" t="s">
        <v>843</v>
      </c>
      <c r="C16" s="7" t="n">
        <v>547</v>
      </c>
      <c r="D16" s="7" t="n">
        <v>2042</v>
      </c>
    </row>
    <row r="17" spans="1:4">
      <c r="A17" s="4" t="s">
        <v>839</v>
      </c>
      <c r="B17" s="4" t="s">
        <v>843</v>
      </c>
      <c r="C17" s="4" t="s">
        <v>844</v>
      </c>
      <c r="D17" s="4" t="s">
        <v>845</v>
      </c>
    </row>
    <row r="18" spans="1:4">
      <c r="A18" s="4" t="s">
        <v>841</v>
      </c>
      <c r="B18" s="4" t="s">
        <v>843</v>
      </c>
      <c r="C18" s="4" t="s">
        <v>564</v>
      </c>
      <c r="D18" s="4" t="s">
        <v>564</v>
      </c>
    </row>
    <row r="19" spans="1:4">
      <c r="A19" t="n"/>
    </row>
    <row r="20" spans="1:4">
      <c r="A20" s="4" t="s">
        <v>531</v>
      </c>
      <c r="B20" s="4" t="s">
        <v>846</v>
      </c>
    </row>
    <row r="21" spans="1:4">
      <c r="A21" s="4" t="s">
        <v>843</v>
      </c>
      <c r="B21" s="4" t="s">
        <v>847</v>
      </c>
    </row>
  </sheetData>
  <mergeCells count="5">
    <mergeCell ref="A1:B2"/>
    <mergeCell ref="C1:D1"/>
    <mergeCell ref="A19:C19"/>
    <mergeCell ref="B20:C20"/>
    <mergeCell ref="B21:C2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8</v>
      </c>
      <c r="B1" s="2" t="s">
        <v>2</v>
      </c>
      <c r="C1" s="2" t="s">
        <v>32</v>
      </c>
    </row>
    <row r="2" spans="1:3">
      <c r="A2" s="3" t="s">
        <v>223</v>
      </c>
    </row>
    <row r="3" spans="1:3">
      <c r="A3" s="4" t="s">
        <v>849</v>
      </c>
      <c r="B3" s="7" t="n">
        <v>496000</v>
      </c>
      <c r="C3" s="7" t="n">
        <v>635000</v>
      </c>
    </row>
    <row r="4" spans="1:3">
      <c r="A4" s="4" t="s">
        <v>850</v>
      </c>
      <c r="B4" s="6" t="n">
        <v>252827000</v>
      </c>
    </row>
    <row r="5" spans="1:3">
      <c r="A5" s="4" t="s">
        <v>851</v>
      </c>
      <c r="B5" s="7" t="n">
        <v>0</v>
      </c>
      <c r="C5" s="7"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82</v>
      </c>
    </row>
    <row r="3" spans="1:4">
      <c r="A3" s="3" t="s">
        <v>259</v>
      </c>
    </row>
    <row r="4" spans="1:4">
      <c r="A4" s="4" t="s">
        <v>853</v>
      </c>
      <c r="B4" s="4" t="s">
        <v>854</v>
      </c>
      <c r="C4" s="4" t="s">
        <v>854</v>
      </c>
      <c r="D4" s="4" t="s">
        <v>8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519</v>
      </c>
      <c r="J1" s="2" t="s">
        <v>1</v>
      </c>
    </row>
    <row r="2" spans="1:12">
      <c r="B2" s="2" t="s">
        <v>2</v>
      </c>
      <c r="C2" s="2" t="s">
        <v>520</v>
      </c>
      <c r="D2" s="2" t="s">
        <v>4</v>
      </c>
      <c r="E2" s="2" t="s">
        <v>521</v>
      </c>
      <c r="F2" s="2" t="s">
        <v>32</v>
      </c>
      <c r="G2" s="2" t="s">
        <v>522</v>
      </c>
      <c r="H2" s="2" t="s">
        <v>523</v>
      </c>
      <c r="I2" s="2" t="s">
        <v>524</v>
      </c>
      <c r="J2" s="2" t="s">
        <v>2</v>
      </c>
      <c r="K2" s="2" t="s">
        <v>32</v>
      </c>
      <c r="L2" s="2" t="s">
        <v>82</v>
      </c>
    </row>
    <row r="3" spans="1:12">
      <c r="A3" s="3" t="s">
        <v>856</v>
      </c>
    </row>
    <row r="4" spans="1:12">
      <c r="A4" s="4" t="s">
        <v>857</v>
      </c>
      <c r="J4" s="7" t="n">
        <v>2519</v>
      </c>
      <c r="K4" s="7" t="n">
        <v>2276</v>
      </c>
      <c r="L4" s="7" t="n">
        <v>2134</v>
      </c>
    </row>
    <row r="5" spans="1:12">
      <c r="A5" s="4" t="s">
        <v>858</v>
      </c>
      <c r="J5" s="6" t="n">
        <v>51</v>
      </c>
      <c r="K5" s="6" t="n">
        <v>0</v>
      </c>
      <c r="L5" s="6" t="n">
        <v>0</v>
      </c>
    </row>
    <row r="6" spans="1:12">
      <c r="A6" s="4" t="s">
        <v>859</v>
      </c>
      <c r="J6" s="6" t="n">
        <v>0</v>
      </c>
      <c r="K6" s="6" t="n">
        <v>368</v>
      </c>
      <c r="L6" s="6" t="n">
        <v>212</v>
      </c>
    </row>
    <row r="7" spans="1:12">
      <c r="A7" s="4" t="s">
        <v>860</v>
      </c>
      <c r="B7" s="7" t="n">
        <v>571</v>
      </c>
      <c r="C7" s="7" t="n">
        <v>715</v>
      </c>
      <c r="D7" s="7" t="n">
        <v>583</v>
      </c>
      <c r="E7" s="7" t="n">
        <v>701</v>
      </c>
      <c r="F7" s="7" t="n">
        <v>731</v>
      </c>
      <c r="G7" s="7" t="n">
        <v>580</v>
      </c>
      <c r="H7" s="7" t="n">
        <v>636</v>
      </c>
      <c r="I7" s="7" t="n">
        <v>697</v>
      </c>
      <c r="J7" s="7" t="n">
        <v>2570</v>
      </c>
      <c r="K7" s="7" t="n">
        <v>2644</v>
      </c>
      <c r="L7" s="7" t="n">
        <v>234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1</v>
      </c>
      <c r="B1" s="2" t="s">
        <v>2</v>
      </c>
      <c r="C1" s="2" t="s">
        <v>32</v>
      </c>
    </row>
    <row r="2" spans="1:3">
      <c r="A2" s="3" t="s">
        <v>862</v>
      </c>
    </row>
    <row r="3" spans="1:3">
      <c r="A3" s="4" t="s">
        <v>44</v>
      </c>
      <c r="B3" s="7" t="n">
        <v>2568</v>
      </c>
      <c r="C3" s="7" t="n">
        <v>2720</v>
      </c>
    </row>
    <row r="4" spans="1:3">
      <c r="A4" s="4" t="s">
        <v>863</v>
      </c>
      <c r="B4" s="6" t="n">
        <v>193</v>
      </c>
      <c r="C4" s="6" t="n">
        <v>0</v>
      </c>
    </row>
    <row r="5" spans="1:3">
      <c r="A5" s="4" t="s">
        <v>864</v>
      </c>
      <c r="B5" s="6" t="n">
        <v>463</v>
      </c>
      <c r="C5" s="6" t="n">
        <v>477</v>
      </c>
    </row>
    <row r="6" spans="1:3">
      <c r="A6" s="4" t="s">
        <v>865</v>
      </c>
      <c r="B6" s="6" t="n">
        <v>88</v>
      </c>
      <c r="C6" s="6" t="n">
        <v>204</v>
      </c>
    </row>
    <row r="7" spans="1:3">
      <c r="A7" s="4" t="s">
        <v>866</v>
      </c>
      <c r="B7" s="6" t="n">
        <v>489</v>
      </c>
      <c r="C7" s="6" t="n">
        <v>446</v>
      </c>
    </row>
    <row r="8" spans="1:3">
      <c r="A8" s="4" t="s">
        <v>867</v>
      </c>
      <c r="B8" s="6" t="n">
        <v>0</v>
      </c>
      <c r="C8" s="6" t="n">
        <v>44</v>
      </c>
    </row>
    <row r="9" spans="1:3">
      <c r="A9" s="4" t="s">
        <v>868</v>
      </c>
      <c r="B9" s="6" t="n">
        <v>73</v>
      </c>
      <c r="C9" s="6" t="n">
        <v>64</v>
      </c>
    </row>
    <row r="10" spans="1:3">
      <c r="A10" s="4" t="s">
        <v>869</v>
      </c>
      <c r="B10" s="6" t="n">
        <v>114</v>
      </c>
      <c r="C10" s="6" t="n">
        <v>27</v>
      </c>
    </row>
    <row r="11" spans="1:3">
      <c r="A11" s="4" t="s">
        <v>870</v>
      </c>
      <c r="B11" s="6" t="n">
        <v>43</v>
      </c>
      <c r="C11" s="6" t="n">
        <v>39</v>
      </c>
    </row>
    <row r="12" spans="1:3">
      <c r="A12" s="4" t="s">
        <v>789</v>
      </c>
      <c r="B12" s="6" t="n">
        <v>4</v>
      </c>
      <c r="C12" s="6" t="n">
        <v>0</v>
      </c>
    </row>
    <row r="13" spans="1:3">
      <c r="A13" s="4" t="s">
        <v>110</v>
      </c>
      <c r="B13" s="6" t="n">
        <v>38</v>
      </c>
      <c r="C13" s="6" t="n">
        <v>48</v>
      </c>
    </row>
    <row r="14" spans="1:3">
      <c r="A14" s="4" t="s">
        <v>871</v>
      </c>
      <c r="B14" s="6" t="n">
        <v>4073</v>
      </c>
      <c r="C14" s="6" t="n">
        <v>4069</v>
      </c>
    </row>
    <row r="15" spans="1:3">
      <c r="A15" s="3" t="s">
        <v>872</v>
      </c>
    </row>
    <row r="16" spans="1:3">
      <c r="A16" s="4" t="s">
        <v>789</v>
      </c>
      <c r="B16" s="6" t="n">
        <v>0</v>
      </c>
      <c r="C16" s="6" t="n">
        <v>90</v>
      </c>
    </row>
    <row r="17" spans="1:3">
      <c r="A17" s="4" t="s">
        <v>873</v>
      </c>
      <c r="B17" s="6" t="n">
        <v>171</v>
      </c>
      <c r="C17" s="6" t="n">
        <v>171</v>
      </c>
    </row>
    <row r="18" spans="1:3">
      <c r="A18" s="4" t="s">
        <v>874</v>
      </c>
      <c r="B18" s="6" t="n">
        <v>0</v>
      </c>
      <c r="C18" s="6" t="n">
        <v>671</v>
      </c>
    </row>
    <row r="19" spans="1:3">
      <c r="A19" s="4" t="s">
        <v>875</v>
      </c>
      <c r="B19" s="6" t="n">
        <v>193</v>
      </c>
      <c r="C19" s="6" t="n">
        <v>188</v>
      </c>
    </row>
    <row r="20" spans="1:3">
      <c r="A20" s="4" t="s">
        <v>110</v>
      </c>
      <c r="B20" s="6" t="n">
        <v>36</v>
      </c>
      <c r="C20" s="6" t="n">
        <v>24</v>
      </c>
    </row>
    <row r="21" spans="1:3">
      <c r="A21" s="4" t="s">
        <v>876</v>
      </c>
      <c r="B21" s="6" t="n">
        <v>400</v>
      </c>
      <c r="C21" s="6" t="n">
        <v>1144</v>
      </c>
    </row>
    <row r="22" spans="1:3">
      <c r="A22" s="4" t="s">
        <v>877</v>
      </c>
      <c r="B22" s="7" t="n">
        <v>3673</v>
      </c>
      <c r="C22" s="7" t="n">
        <v>292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519</v>
      </c>
      <c r="J1" s="2" t="s">
        <v>1</v>
      </c>
    </row>
    <row r="2" spans="1:12">
      <c r="B2" s="2" t="s">
        <v>2</v>
      </c>
      <c r="C2" s="2" t="s">
        <v>520</v>
      </c>
      <c r="D2" s="2" t="s">
        <v>4</v>
      </c>
      <c r="E2" s="2" t="s">
        <v>521</v>
      </c>
      <c r="F2" s="2" t="s">
        <v>32</v>
      </c>
      <c r="G2" s="2" t="s">
        <v>522</v>
      </c>
      <c r="H2" s="2" t="s">
        <v>523</v>
      </c>
      <c r="I2" s="2" t="s">
        <v>524</v>
      </c>
      <c r="J2" s="2" t="s">
        <v>2</v>
      </c>
      <c r="K2" s="2" t="s">
        <v>32</v>
      </c>
      <c r="L2" s="2" t="s">
        <v>82</v>
      </c>
    </row>
    <row r="3" spans="1:12">
      <c r="A3" s="3" t="s">
        <v>879</v>
      </c>
    </row>
    <row r="4" spans="1:12">
      <c r="A4" s="4" t="s">
        <v>880</v>
      </c>
      <c r="J4" s="7" t="n">
        <v>3673</v>
      </c>
      <c r="K4" s="7" t="n">
        <v>3958</v>
      </c>
      <c r="L4" s="7" t="n">
        <v>3651</v>
      </c>
    </row>
    <row r="5" spans="1:12">
      <c r="A5" s="4" t="s">
        <v>880</v>
      </c>
      <c r="J5" s="4" t="s">
        <v>854</v>
      </c>
      <c r="K5" s="4" t="s">
        <v>854</v>
      </c>
      <c r="L5" s="4" t="s">
        <v>854</v>
      </c>
    </row>
    <row r="6" spans="1:12">
      <c r="A6" s="4" t="s">
        <v>881</v>
      </c>
      <c r="J6" s="7" t="n">
        <v>-1126</v>
      </c>
      <c r="K6" s="7" t="n">
        <v>-1212</v>
      </c>
      <c r="L6" s="7" t="n">
        <v>-1249</v>
      </c>
    </row>
    <row r="7" spans="1:12">
      <c r="A7" s="4" t="s">
        <v>881</v>
      </c>
      <c r="J7" s="4" t="s">
        <v>882</v>
      </c>
      <c r="K7" s="4" t="s">
        <v>882</v>
      </c>
      <c r="L7" s="4" t="s">
        <v>883</v>
      </c>
    </row>
    <row r="8" spans="1:12">
      <c r="A8" s="4" t="s">
        <v>46</v>
      </c>
      <c r="J8" s="7" t="n">
        <v>-104</v>
      </c>
      <c r="K8" s="7" t="n">
        <v>-106</v>
      </c>
      <c r="L8" s="7" t="n">
        <v>-109</v>
      </c>
    </row>
    <row r="9" spans="1:12">
      <c r="A9" s="4" t="s">
        <v>46</v>
      </c>
      <c r="J9" s="4" t="s">
        <v>884</v>
      </c>
      <c r="K9" s="4" t="s">
        <v>885</v>
      </c>
      <c r="L9" s="4" t="s">
        <v>884</v>
      </c>
    </row>
    <row r="10" spans="1:12">
      <c r="A10" s="4" t="s">
        <v>886</v>
      </c>
      <c r="J10" s="7" t="n">
        <v>0</v>
      </c>
      <c r="K10" s="7" t="n">
        <v>-54</v>
      </c>
      <c r="L10" s="7" t="n">
        <v>0</v>
      </c>
    </row>
    <row r="11" spans="1:12">
      <c r="A11" s="4" t="s">
        <v>886</v>
      </c>
      <c r="J11" s="4" t="s">
        <v>564</v>
      </c>
      <c r="K11" s="4" t="s">
        <v>887</v>
      </c>
      <c r="L11" s="4" t="s">
        <v>564</v>
      </c>
    </row>
    <row r="12" spans="1:12">
      <c r="A12" s="4" t="s">
        <v>164</v>
      </c>
      <c r="J12" s="7" t="n">
        <v>29</v>
      </c>
      <c r="K12" s="7" t="n">
        <v>28</v>
      </c>
      <c r="L12" s="7" t="n">
        <v>24</v>
      </c>
    </row>
    <row r="13" spans="1:12">
      <c r="A13" s="4" t="s">
        <v>164</v>
      </c>
      <c r="J13" s="4" t="s">
        <v>845</v>
      </c>
      <c r="K13" s="4" t="s">
        <v>888</v>
      </c>
      <c r="L13" s="4" t="s">
        <v>888</v>
      </c>
    </row>
    <row r="14" spans="1:12">
      <c r="A14" s="4" t="s">
        <v>889</v>
      </c>
      <c r="J14" s="7" t="n">
        <v>34</v>
      </c>
      <c r="K14" s="7" t="n">
        <v>0</v>
      </c>
      <c r="L14" s="7" t="n">
        <v>0</v>
      </c>
    </row>
    <row r="15" spans="1:12">
      <c r="A15" s="4" t="s">
        <v>889</v>
      </c>
      <c r="J15" s="4" t="s">
        <v>845</v>
      </c>
      <c r="K15" s="4" t="s">
        <v>564</v>
      </c>
      <c r="L15" s="4" t="s">
        <v>564</v>
      </c>
    </row>
    <row r="16" spans="1:12">
      <c r="A16" s="4" t="s">
        <v>110</v>
      </c>
      <c r="J16" s="7" t="n">
        <v>64</v>
      </c>
      <c r="K16" s="7" t="n">
        <v>30</v>
      </c>
      <c r="L16" s="7" t="n">
        <v>29</v>
      </c>
    </row>
    <row r="17" spans="1:12">
      <c r="A17" s="4" t="s">
        <v>110</v>
      </c>
      <c r="J17" s="4" t="s">
        <v>890</v>
      </c>
      <c r="K17" s="4" t="s">
        <v>845</v>
      </c>
      <c r="L17" s="4" t="s">
        <v>845</v>
      </c>
    </row>
    <row r="18" spans="1:12">
      <c r="A18" s="4" t="s">
        <v>891</v>
      </c>
      <c r="B18" s="7" t="n">
        <v>571</v>
      </c>
      <c r="C18" s="7" t="n">
        <v>715</v>
      </c>
      <c r="D18" s="7" t="n">
        <v>583</v>
      </c>
      <c r="E18" s="7" t="n">
        <v>701</v>
      </c>
      <c r="F18" s="7" t="n">
        <v>731</v>
      </c>
      <c r="G18" s="7" t="n">
        <v>580</v>
      </c>
      <c r="H18" s="7" t="n">
        <v>636</v>
      </c>
      <c r="I18" s="7" t="n">
        <v>697</v>
      </c>
      <c r="J18" s="7" t="n">
        <v>2570</v>
      </c>
      <c r="K18" s="7" t="n">
        <v>2644</v>
      </c>
      <c r="L18" s="7" t="n">
        <v>2346</v>
      </c>
    </row>
    <row r="19" spans="1:12">
      <c r="A19" s="4" t="s">
        <v>891</v>
      </c>
      <c r="J19" s="4" t="s">
        <v>892</v>
      </c>
      <c r="K19" s="4" t="s">
        <v>893</v>
      </c>
      <c r="L19" s="4" t="s">
        <v>89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82</v>
      </c>
    </row>
    <row r="3" spans="1:4">
      <c r="A3" s="3" t="s">
        <v>896</v>
      </c>
    </row>
    <row r="4" spans="1:4">
      <c r="A4" s="4" t="s">
        <v>897</v>
      </c>
      <c r="B4" s="4" t="s">
        <v>898</v>
      </c>
    </row>
    <row r="5" spans="1:4">
      <c r="A5" s="4" t="s">
        <v>899</v>
      </c>
      <c r="B5" s="4" t="s">
        <v>900</v>
      </c>
    </row>
    <row r="6" spans="1:4">
      <c r="A6" s="4" t="s">
        <v>901</v>
      </c>
      <c r="B6" s="7" t="n">
        <v>240000</v>
      </c>
      <c r="C6" s="7" t="n">
        <v>224000</v>
      </c>
      <c r="D6" s="7" t="n">
        <v>203000</v>
      </c>
    </row>
    <row r="7" spans="1:4">
      <c r="A7" s="4" t="s">
        <v>902</v>
      </c>
      <c r="B7" s="7" t="n">
        <v>441000</v>
      </c>
      <c r="C7" s="7" t="n">
        <v>421000</v>
      </c>
      <c r="D7" s="7" t="n">
        <v>388000</v>
      </c>
    </row>
    <row r="8" spans="1:4">
      <c r="A8" s="4" t="s">
        <v>903</v>
      </c>
      <c r="B8" s="6" t="n">
        <v>30000</v>
      </c>
    </row>
    <row r="9" spans="1:4">
      <c r="A9" s="4" t="s">
        <v>904</v>
      </c>
      <c r="B9" s="6" t="n">
        <v>15976</v>
      </c>
    </row>
    <row r="10" spans="1:4">
      <c r="A10" s="4" t="s">
        <v>905</v>
      </c>
    </row>
    <row r="11" spans="1:4">
      <c r="A11" s="3" t="s">
        <v>896</v>
      </c>
    </row>
    <row r="12" spans="1:4">
      <c r="A12" s="4" t="s">
        <v>906</v>
      </c>
      <c r="B12" s="4" t="s">
        <v>8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82</v>
      </c>
    </row>
    <row r="3" spans="1:4">
      <c r="A3" s="3" t="s">
        <v>908</v>
      </c>
    </row>
    <row r="4" spans="1:4">
      <c r="A4" s="4" t="s">
        <v>909</v>
      </c>
      <c r="B4" s="6" t="n">
        <v>3186</v>
      </c>
      <c r="C4" s="6" t="n">
        <v>3239</v>
      </c>
      <c r="D4" s="6" t="n">
        <v>3692</v>
      </c>
    </row>
    <row r="5" spans="1:4">
      <c r="A5" s="4" t="s">
        <v>910</v>
      </c>
      <c r="B5" s="4" t="s">
        <v>911</v>
      </c>
      <c r="C5" s="4" t="s">
        <v>911</v>
      </c>
      <c r="D5" s="4" t="s">
        <v>911</v>
      </c>
    </row>
    <row r="6" spans="1:4">
      <c r="A6" s="4" t="s">
        <v>807</v>
      </c>
    </row>
    <row r="7" spans="1:4">
      <c r="A7" s="3" t="s">
        <v>908</v>
      </c>
    </row>
    <row r="8" spans="1:4">
      <c r="A8" s="4" t="s">
        <v>910</v>
      </c>
      <c r="B8" s="9" t="n">
        <v>25.2</v>
      </c>
      <c r="C8" s="9" t="n">
        <v>22.32</v>
      </c>
      <c r="D8" s="9" t="n">
        <v>20.88</v>
      </c>
    </row>
    <row r="9" spans="1:4">
      <c r="A9" s="4" t="s">
        <v>810</v>
      </c>
    </row>
    <row r="10" spans="1:4">
      <c r="A10" s="3" t="s">
        <v>908</v>
      </c>
    </row>
    <row r="11" spans="1:4">
      <c r="A11" s="4" t="s">
        <v>910</v>
      </c>
      <c r="B11" s="9" t="n">
        <v>26.73</v>
      </c>
      <c r="C11" s="9" t="n">
        <v>23.4</v>
      </c>
      <c r="D11" s="9" t="n">
        <v>21.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12</v>
      </c>
      <c r="B1" s="2" t="s">
        <v>1</v>
      </c>
    </row>
    <row r="2" spans="1:5">
      <c r="B2" s="2" t="s">
        <v>2</v>
      </c>
      <c r="C2" s="2" t="s">
        <v>32</v>
      </c>
      <c r="D2" s="2" t="s">
        <v>82</v>
      </c>
      <c r="E2" s="2" t="s">
        <v>774</v>
      </c>
    </row>
    <row r="3" spans="1:5">
      <c r="A3" s="3" t="s">
        <v>913</v>
      </c>
    </row>
    <row r="4" spans="1:5">
      <c r="A4" s="4" t="s">
        <v>914</v>
      </c>
      <c r="B4" s="6" t="n">
        <v>30000</v>
      </c>
    </row>
    <row r="5" spans="1:5">
      <c r="A5" s="4" t="s">
        <v>915</v>
      </c>
      <c r="B5" s="6" t="n">
        <v>21000</v>
      </c>
      <c r="C5" s="6" t="n">
        <v>20000</v>
      </c>
      <c r="D5" s="6" t="n">
        <v>20000</v>
      </c>
    </row>
    <row r="6" spans="1:5">
      <c r="A6" s="4" t="s">
        <v>916</v>
      </c>
      <c r="B6" s="6" t="n">
        <v>13750</v>
      </c>
      <c r="C6" s="6" t="n">
        <v>20050</v>
      </c>
      <c r="D6" s="6" t="n">
        <v>29825</v>
      </c>
    </row>
    <row r="7" spans="1:5">
      <c r="A7" s="4" t="s">
        <v>917</v>
      </c>
      <c r="B7" s="6" t="n">
        <v>82875</v>
      </c>
      <c r="C7" s="6" t="n">
        <v>88375</v>
      </c>
      <c r="D7" s="6" t="n">
        <v>115800</v>
      </c>
      <c r="E7" s="6" t="n">
        <v>128225</v>
      </c>
    </row>
    <row r="8" spans="1:5">
      <c r="A8" s="4" t="s">
        <v>918</v>
      </c>
      <c r="B8" s="7" t="n">
        <v>73000</v>
      </c>
    </row>
    <row r="9" spans="1:5">
      <c r="A9" s="4" t="s">
        <v>919</v>
      </c>
    </row>
    <row r="10" spans="1:5">
      <c r="A10" s="3" t="s">
        <v>913</v>
      </c>
    </row>
    <row r="11" spans="1:5">
      <c r="A11" s="4" t="s">
        <v>914</v>
      </c>
      <c r="B11" s="6" t="n">
        <v>220500</v>
      </c>
    </row>
    <row r="12" spans="1:5">
      <c r="A12" s="4" t="s">
        <v>915</v>
      </c>
      <c r="B12" s="6" t="n">
        <v>225058</v>
      </c>
    </row>
    <row r="13" spans="1:5">
      <c r="A13" s="4" t="s">
        <v>920</v>
      </c>
      <c r="B13" s="6" t="n">
        <v>60244</v>
      </c>
    </row>
    <row r="14" spans="1:5">
      <c r="A14" s="4" t="s">
        <v>916</v>
      </c>
      <c r="B14" s="6" t="n">
        <v>164814</v>
      </c>
    </row>
    <row r="15" spans="1:5">
      <c r="A15" s="4" t="s">
        <v>917</v>
      </c>
      <c r="B15" s="6" t="n">
        <v>0</v>
      </c>
    </row>
    <row r="16" spans="1:5">
      <c r="A16" s="4" t="s">
        <v>921</v>
      </c>
    </row>
    <row r="17" spans="1:5">
      <c r="A17" s="3" t="s">
        <v>913</v>
      </c>
    </row>
    <row r="18" spans="1:5">
      <c r="A18" s="4" t="s">
        <v>915</v>
      </c>
      <c r="B18" s="6" t="n">
        <v>184200</v>
      </c>
    </row>
    <row r="19" spans="1:5">
      <c r="A19" s="4" t="s">
        <v>920</v>
      </c>
      <c r="B19" s="6" t="n">
        <v>55325</v>
      </c>
    </row>
    <row r="20" spans="1:5">
      <c r="A20" s="4" t="s">
        <v>916</v>
      </c>
      <c r="B20" s="6" t="n">
        <v>46000</v>
      </c>
    </row>
    <row r="21" spans="1:5">
      <c r="A21" s="4" t="s">
        <v>917</v>
      </c>
      <c r="B21" s="6" t="n">
        <v>82875</v>
      </c>
    </row>
    <row r="22" spans="1:5">
      <c r="A22" s="4" t="s">
        <v>922</v>
      </c>
      <c r="B22" s="6" t="n">
        <v>200000</v>
      </c>
    </row>
    <row r="23" spans="1:5">
      <c r="A23" s="4" t="s">
        <v>923</v>
      </c>
    </row>
    <row r="24" spans="1:5">
      <c r="A24" s="3" t="s">
        <v>913</v>
      </c>
    </row>
    <row r="25" spans="1:5">
      <c r="A25" s="4" t="s">
        <v>914</v>
      </c>
      <c r="B25" s="6" t="n">
        <v>300000</v>
      </c>
    </row>
    <row r="26" spans="1:5">
      <c r="A26" s="4" t="s">
        <v>915</v>
      </c>
      <c r="B26" s="6" t="n">
        <v>0</v>
      </c>
    </row>
    <row r="27" spans="1:5">
      <c r="A27" s="4" t="s">
        <v>920</v>
      </c>
      <c r="B27" s="6" t="n">
        <v>0</v>
      </c>
    </row>
    <row r="28" spans="1:5">
      <c r="A28" s="4" t="s">
        <v>916</v>
      </c>
      <c r="B28" s="6" t="n">
        <v>0</v>
      </c>
    </row>
    <row r="29" spans="1:5">
      <c r="A29" s="4" t="s">
        <v>917</v>
      </c>
      <c r="B29" s="6" t="n">
        <v>0</v>
      </c>
    </row>
    <row r="30" spans="1:5">
      <c r="A30" s="4" t="s">
        <v>924</v>
      </c>
      <c r="B30" s="4" t="s">
        <v>925</v>
      </c>
    </row>
    <row r="31" spans="1:5">
      <c r="A31" s="4" t="s">
        <v>926</v>
      </c>
    </row>
    <row r="32" spans="1:5">
      <c r="A32" s="3" t="s">
        <v>913</v>
      </c>
    </row>
    <row r="33" spans="1:5">
      <c r="A33" s="4" t="s">
        <v>927</v>
      </c>
      <c r="B33" s="4" t="s">
        <v>485</v>
      </c>
    </row>
    <row r="34" spans="1:5">
      <c r="A34" s="4" t="s">
        <v>928</v>
      </c>
    </row>
    <row r="35" spans="1:5">
      <c r="A35" s="3" t="s">
        <v>913</v>
      </c>
    </row>
    <row r="36" spans="1:5">
      <c r="A36" s="4" t="s">
        <v>929</v>
      </c>
      <c r="B36" s="4" t="s">
        <v>504</v>
      </c>
    </row>
    <row r="37" spans="1:5">
      <c r="A37" s="4" t="s">
        <v>930</v>
      </c>
    </row>
    <row r="38" spans="1:5">
      <c r="A38" s="3" t="s">
        <v>913</v>
      </c>
    </row>
    <row r="39" spans="1:5">
      <c r="A39" s="4" t="s">
        <v>929</v>
      </c>
      <c r="B39" s="4" t="s">
        <v>931</v>
      </c>
    </row>
    <row r="40" spans="1:5">
      <c r="A40" s="4" t="s">
        <v>932</v>
      </c>
    </row>
    <row r="41" spans="1:5">
      <c r="A41" s="3" t="s">
        <v>913</v>
      </c>
    </row>
    <row r="42" spans="1:5">
      <c r="A42" s="4" t="s">
        <v>929</v>
      </c>
      <c r="B42" s="4" t="s">
        <v>4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82</v>
      </c>
    </row>
    <row r="3" spans="1:4">
      <c r="A3" s="3" t="s">
        <v>174</v>
      </c>
    </row>
    <row r="4" spans="1:4">
      <c r="A4" s="4" t="s">
        <v>128</v>
      </c>
      <c r="B4" s="7" t="n">
        <v>8233</v>
      </c>
      <c r="C4" s="7" t="n">
        <v>8998</v>
      </c>
      <c r="D4" s="7" t="n">
        <v>8392</v>
      </c>
    </row>
    <row r="5" spans="1:4">
      <c r="A5" s="3" t="s">
        <v>175</v>
      </c>
    </row>
    <row r="6" spans="1:4">
      <c r="A6" s="4" t="s">
        <v>176</v>
      </c>
      <c r="B6" s="6" t="n">
        <v>1024</v>
      </c>
      <c r="C6" s="6" t="n">
        <v>1167</v>
      </c>
      <c r="D6" s="6" t="n">
        <v>1146</v>
      </c>
    </row>
    <row r="7" spans="1:4">
      <c r="A7" s="4" t="s">
        <v>96</v>
      </c>
      <c r="B7" s="6" t="n">
        <v>200</v>
      </c>
      <c r="C7" s="6" t="n">
        <v>400</v>
      </c>
      <c r="D7" s="6" t="n">
        <v>400</v>
      </c>
    </row>
    <row r="8" spans="1:4">
      <c r="A8" s="4" t="s">
        <v>177</v>
      </c>
      <c r="B8" s="6" t="n">
        <v>-783</v>
      </c>
      <c r="C8" s="6" t="n">
        <v>-1112</v>
      </c>
      <c r="D8" s="6" t="n">
        <v>-824</v>
      </c>
    </row>
    <row r="9" spans="1:4">
      <c r="A9" s="4" t="s">
        <v>178</v>
      </c>
      <c r="B9" s="6" t="n">
        <v>17</v>
      </c>
      <c r="C9" s="6" t="n">
        <v>2</v>
      </c>
      <c r="D9" s="6" t="n">
        <v>179</v>
      </c>
    </row>
    <row r="10" spans="1:4">
      <c r="A10" s="4" t="s">
        <v>108</v>
      </c>
      <c r="B10" s="6" t="n">
        <v>-356</v>
      </c>
      <c r="C10" s="6" t="n">
        <v>-258</v>
      </c>
      <c r="D10" s="6" t="n">
        <v>-425</v>
      </c>
    </row>
    <row r="11" spans="1:4">
      <c r="A11" s="4" t="s">
        <v>109</v>
      </c>
      <c r="C11" s="6" t="n">
        <v>-1000</v>
      </c>
    </row>
    <row r="12" spans="1:4">
      <c r="A12" s="4" t="s">
        <v>179</v>
      </c>
      <c r="B12" s="6" t="n">
        <v>10903</v>
      </c>
      <c r="C12" s="6" t="n">
        <v>6589</v>
      </c>
      <c r="D12" s="6" t="n">
        <v>17022</v>
      </c>
    </row>
    <row r="13" spans="1:4">
      <c r="A13" s="4" t="s">
        <v>180</v>
      </c>
      <c r="B13" s="6" t="n">
        <v>-11154</v>
      </c>
      <c r="C13" s="6" t="n">
        <v>-6711</v>
      </c>
      <c r="D13" s="6" t="n">
        <v>-14981</v>
      </c>
    </row>
    <row r="14" spans="1:4">
      <c r="A14" s="4" t="s">
        <v>181</v>
      </c>
      <c r="B14" s="6" t="n">
        <v>-307</v>
      </c>
      <c r="C14" s="6" t="n">
        <v>-472</v>
      </c>
      <c r="D14" s="6" t="n">
        <v>-320</v>
      </c>
    </row>
    <row r="15" spans="1:4">
      <c r="A15" s="4" t="s">
        <v>164</v>
      </c>
      <c r="B15" s="6" t="n">
        <v>85</v>
      </c>
      <c r="C15" s="6" t="n">
        <v>83</v>
      </c>
      <c r="D15" s="6" t="n">
        <v>71</v>
      </c>
    </row>
    <row r="16" spans="1:4">
      <c r="A16" s="4" t="s">
        <v>182</v>
      </c>
      <c r="B16" s="6" t="n">
        <v>18</v>
      </c>
      <c r="C16" s="6" t="n">
        <v>-4207</v>
      </c>
    </row>
    <row r="17" spans="1:4">
      <c r="A17" s="4" t="s">
        <v>183</v>
      </c>
      <c r="C17" s="6" t="n">
        <v>368</v>
      </c>
      <c r="D17" s="6" t="n">
        <v>212</v>
      </c>
    </row>
    <row r="18" spans="1:4">
      <c r="A18" s="4" t="s">
        <v>184</v>
      </c>
      <c r="B18" s="6" t="n">
        <v>77</v>
      </c>
      <c r="C18" s="6" t="n">
        <v>-65</v>
      </c>
      <c r="D18" s="6" t="n">
        <v>35</v>
      </c>
    </row>
    <row r="19" spans="1:4">
      <c r="A19" s="4" t="s">
        <v>185</v>
      </c>
      <c r="B19" s="6" t="n">
        <v>6</v>
      </c>
      <c r="C19" s="6" t="n">
        <v>11</v>
      </c>
      <c r="D19" s="6" t="n">
        <v>224</v>
      </c>
    </row>
    <row r="20" spans="1:4">
      <c r="A20" s="4" t="s">
        <v>186</v>
      </c>
      <c r="B20" s="6" t="n">
        <v>80</v>
      </c>
      <c r="C20" s="6" t="n">
        <v>62</v>
      </c>
      <c r="D20" s="6" t="n">
        <v>55</v>
      </c>
    </row>
    <row r="21" spans="1:4">
      <c r="A21" s="4" t="s">
        <v>187</v>
      </c>
      <c r="B21" s="6" t="n">
        <v>2094</v>
      </c>
      <c r="C21" s="6" t="n">
        <v>2148</v>
      </c>
      <c r="D21" s="6" t="n">
        <v>2265</v>
      </c>
    </row>
    <row r="22" spans="1:4">
      <c r="A22" s="4" t="s">
        <v>188</v>
      </c>
      <c r="B22" s="6" t="n">
        <v>-14</v>
      </c>
      <c r="C22" s="6" t="n">
        <v>-48</v>
      </c>
      <c r="D22" s="6" t="n">
        <v>-95</v>
      </c>
    </row>
    <row r="23" spans="1:4">
      <c r="A23" s="4" t="s">
        <v>189</v>
      </c>
      <c r="B23" s="6" t="n">
        <v>-71</v>
      </c>
      <c r="C23" s="6" t="n">
        <v>-100</v>
      </c>
      <c r="D23" s="6" t="n">
        <v>4140</v>
      </c>
    </row>
    <row r="24" spans="1:4">
      <c r="A24" s="4" t="s">
        <v>190</v>
      </c>
      <c r="B24" s="6" t="n">
        <v>-936</v>
      </c>
      <c r="C24" s="6" t="n">
        <v>122</v>
      </c>
      <c r="D24" s="6" t="n">
        <v>-173</v>
      </c>
    </row>
    <row r="25" spans="1:4">
      <c r="A25" s="4" t="s">
        <v>191</v>
      </c>
      <c r="B25" s="6" t="n">
        <v>9116</v>
      </c>
      <c r="C25" s="6" t="n">
        <v>5977</v>
      </c>
      <c r="D25" s="6" t="n">
        <v>17323</v>
      </c>
    </row>
    <row r="26" spans="1:4">
      <c r="A26" s="3" t="s">
        <v>192</v>
      </c>
    </row>
    <row r="27" spans="1:4">
      <c r="A27" s="4" t="s">
        <v>193</v>
      </c>
      <c r="B27" s="6" t="n">
        <v>94372</v>
      </c>
      <c r="C27" s="6" t="n">
        <v>82360</v>
      </c>
      <c r="D27" s="6" t="n">
        <v>110123</v>
      </c>
    </row>
    <row r="28" spans="1:4">
      <c r="A28" s="4" t="s">
        <v>194</v>
      </c>
      <c r="B28" s="6" t="n">
        <v>47960</v>
      </c>
      <c r="C28" s="6" t="n">
        <v>29972</v>
      </c>
      <c r="D28" s="6" t="n">
        <v>19559</v>
      </c>
    </row>
    <row r="29" spans="1:4">
      <c r="A29" s="4" t="s">
        <v>195</v>
      </c>
      <c r="B29" s="6" t="n">
        <v>-132048</v>
      </c>
      <c r="C29" s="6" t="n">
        <v>-92017</v>
      </c>
      <c r="D29" s="6" t="n">
        <v>-130213</v>
      </c>
    </row>
    <row r="30" spans="1:4">
      <c r="A30" s="4" t="s">
        <v>196</v>
      </c>
      <c r="B30" s="6" t="n">
        <v>1319</v>
      </c>
      <c r="C30" s="6" t="n">
        <v>3673</v>
      </c>
      <c r="D30" s="6" t="n">
        <v>656</v>
      </c>
    </row>
    <row r="31" spans="1:4">
      <c r="A31" s="4" t="s">
        <v>197</v>
      </c>
      <c r="B31" s="6" t="n">
        <v>-1180</v>
      </c>
      <c r="C31" s="6" t="n">
        <v>-2556</v>
      </c>
      <c r="D31" s="6" t="n">
        <v>-176</v>
      </c>
    </row>
    <row r="32" spans="1:4">
      <c r="A32" s="4" t="s">
        <v>198</v>
      </c>
      <c r="B32" s="6" t="n">
        <v>-60850</v>
      </c>
      <c r="C32" s="6" t="n">
        <v>-55263</v>
      </c>
      <c r="D32" s="6" t="n">
        <v>-28751</v>
      </c>
    </row>
    <row r="33" spans="1:4">
      <c r="A33" s="4" t="s">
        <v>199</v>
      </c>
      <c r="B33" s="6" t="n">
        <v>-580</v>
      </c>
      <c r="C33" s="6" t="n">
        <v>-995</v>
      </c>
      <c r="D33" s="6" t="n">
        <v>-2048</v>
      </c>
    </row>
    <row r="34" spans="1:4">
      <c r="A34" s="4" t="s">
        <v>200</v>
      </c>
      <c r="C34" s="6" t="n">
        <v>1000</v>
      </c>
    </row>
    <row r="35" spans="1:4">
      <c r="A35" s="4" t="s">
        <v>201</v>
      </c>
      <c r="C35" s="6" t="n">
        <v>234</v>
      </c>
    </row>
    <row r="36" spans="1:4">
      <c r="A36" s="4" t="s">
        <v>202</v>
      </c>
      <c r="B36" s="6" t="n">
        <v>3245</v>
      </c>
      <c r="C36" s="6" t="n">
        <v>152</v>
      </c>
      <c r="D36" s="6" t="n">
        <v>1678</v>
      </c>
    </row>
    <row r="37" spans="1:4">
      <c r="A37" s="4" t="s">
        <v>203</v>
      </c>
      <c r="B37" s="6" t="n">
        <v>-47762</v>
      </c>
      <c r="C37" s="6" t="n">
        <v>-33440</v>
      </c>
      <c r="D37" s="6" t="n">
        <v>-29172</v>
      </c>
    </row>
    <row r="38" spans="1:4">
      <c r="A38" s="3" t="s">
        <v>204</v>
      </c>
    </row>
    <row r="39" spans="1:4">
      <c r="A39" s="4" t="s">
        <v>205</v>
      </c>
      <c r="B39" s="6" t="n">
        <v>11623</v>
      </c>
      <c r="C39" s="6" t="n">
        <v>10933</v>
      </c>
      <c r="D39" s="6" t="n">
        <v>2302</v>
      </c>
    </row>
    <row r="40" spans="1:4">
      <c r="A40" s="4" t="s">
        <v>206</v>
      </c>
      <c r="B40" s="6" t="n">
        <v>26571</v>
      </c>
      <c r="C40" s="6" t="n">
        <v>26127</v>
      </c>
      <c r="D40" s="6" t="n">
        <v>10592</v>
      </c>
    </row>
    <row r="41" spans="1:4">
      <c r="A41" s="4" t="s">
        <v>207</v>
      </c>
      <c r="B41" s="6" t="n">
        <v>1974</v>
      </c>
      <c r="C41" s="6" t="n">
        <v>33</v>
      </c>
      <c r="D41" s="6" t="n">
        <v>2668</v>
      </c>
    </row>
    <row r="42" spans="1:4">
      <c r="A42" s="4" t="s">
        <v>208</v>
      </c>
      <c r="C42" s="6" t="n">
        <v>-5000</v>
      </c>
      <c r="D42" s="6" t="n">
        <v>-287</v>
      </c>
    </row>
    <row r="43" spans="1:4">
      <c r="A43" s="4" t="s">
        <v>209</v>
      </c>
      <c r="B43" s="6" t="n">
        <v>21</v>
      </c>
      <c r="C43" s="6" t="n">
        <v>29</v>
      </c>
      <c r="D43" s="6" t="n">
        <v>2</v>
      </c>
    </row>
    <row r="44" spans="1:4">
      <c r="A44" s="4" t="s">
        <v>210</v>
      </c>
      <c r="B44" s="6" t="n">
        <v>-3445</v>
      </c>
      <c r="C44" s="6" t="n">
        <v>-3328</v>
      </c>
      <c r="D44" s="6" t="n">
        <v>-3130</v>
      </c>
    </row>
    <row r="45" spans="1:4">
      <c r="A45" s="4" t="s">
        <v>211</v>
      </c>
      <c r="B45" s="6" t="n">
        <v>648</v>
      </c>
      <c r="C45" s="6" t="n">
        <v>628</v>
      </c>
      <c r="D45" s="6" t="n">
        <v>535</v>
      </c>
    </row>
    <row r="46" spans="1:4">
      <c r="A46" s="4" t="s">
        <v>212</v>
      </c>
      <c r="B46" s="6" t="n">
        <v>37392</v>
      </c>
      <c r="C46" s="6" t="n">
        <v>29422</v>
      </c>
      <c r="D46" s="6" t="n">
        <v>12682</v>
      </c>
    </row>
    <row r="47" spans="1:4">
      <c r="A47" s="4" t="s">
        <v>213</v>
      </c>
      <c r="B47" s="6" t="n">
        <v>-1254</v>
      </c>
      <c r="C47" s="6" t="n">
        <v>1959</v>
      </c>
      <c r="D47" s="6" t="n">
        <v>833</v>
      </c>
    </row>
    <row r="48" spans="1:4">
      <c r="A48" s="4" t="s">
        <v>214</v>
      </c>
      <c r="B48" s="6" t="n">
        <v>18245</v>
      </c>
      <c r="C48" s="6" t="n">
        <v>16286</v>
      </c>
      <c r="D48" s="6" t="n">
        <v>15453</v>
      </c>
    </row>
    <row r="49" spans="1:4">
      <c r="A49" s="4" t="s">
        <v>215</v>
      </c>
      <c r="B49" s="6" t="n">
        <v>16991</v>
      </c>
      <c r="C49" s="6" t="n">
        <v>18245</v>
      </c>
      <c r="D49" s="6" t="n">
        <v>16286</v>
      </c>
    </row>
    <row r="50" spans="1:4">
      <c r="A50" s="3" t="s">
        <v>216</v>
      </c>
    </row>
    <row r="51" spans="1:4">
      <c r="A51" s="4" t="s">
        <v>217</v>
      </c>
      <c r="B51" s="6" t="n">
        <v>4520</v>
      </c>
      <c r="C51" s="6" t="n">
        <v>4592</v>
      </c>
      <c r="D51" s="6" t="n">
        <v>5128</v>
      </c>
    </row>
    <row r="52" spans="1:4">
      <c r="A52" s="4" t="s">
        <v>218</v>
      </c>
      <c r="B52" s="6" t="n">
        <v>2479</v>
      </c>
      <c r="C52" s="6" t="n">
        <v>2310</v>
      </c>
      <c r="D52" s="6" t="n">
        <v>2095</v>
      </c>
    </row>
    <row r="53" spans="1:4">
      <c r="A53" s="3" t="s">
        <v>219</v>
      </c>
    </row>
    <row r="54" spans="1:4">
      <c r="A54" s="4" t="s">
        <v>220</v>
      </c>
      <c r="B54" s="6" t="n">
        <v>215</v>
      </c>
      <c r="C54" s="6" t="n">
        <v>373</v>
      </c>
      <c r="D54" s="7" t="n">
        <v>3521</v>
      </c>
    </row>
    <row r="55" spans="1:4">
      <c r="A55" s="4" t="s">
        <v>221</v>
      </c>
      <c r="B55" s="7" t="n">
        <v>494</v>
      </c>
      <c r="C55" s="7" t="n">
        <v>135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7"/>
    <col customWidth="1" max="3" min="3" width="14"/>
    <col customWidth="1" max="4" min="4" width="14"/>
  </cols>
  <sheetData>
    <row r="1" spans="1:4">
      <c r="A1" s="1" t="s">
        <v>933</v>
      </c>
      <c r="B1" s="2" t="s">
        <v>1</v>
      </c>
    </row>
    <row r="2" spans="1:4">
      <c r="B2" s="2" t="s">
        <v>2</v>
      </c>
      <c r="C2" s="2" t="s">
        <v>32</v>
      </c>
      <c r="D2" s="2" t="s">
        <v>82</v>
      </c>
    </row>
    <row r="3" spans="1:4">
      <c r="A3" s="3" t="s">
        <v>934</v>
      </c>
    </row>
    <row r="4" spans="1:4">
      <c r="A4" s="4" t="s">
        <v>935</v>
      </c>
      <c r="B4" s="6" t="n">
        <v>88375</v>
      </c>
      <c r="C4" s="6" t="n">
        <v>115800</v>
      </c>
      <c r="D4" s="6" t="n">
        <v>128225</v>
      </c>
    </row>
    <row r="5" spans="1:4">
      <c r="A5" s="4" t="s">
        <v>936</v>
      </c>
      <c r="B5" s="9" t="n">
        <v>23.27</v>
      </c>
      <c r="C5" s="9" t="n">
        <v>23.51</v>
      </c>
      <c r="D5" s="9" t="n">
        <v>22.72</v>
      </c>
    </row>
    <row r="6" spans="1:4">
      <c r="A6" s="4" t="s">
        <v>937</v>
      </c>
      <c r="B6" s="4" t="s">
        <v>938</v>
      </c>
    </row>
    <row r="7" spans="1:4">
      <c r="A7" s="4" t="s">
        <v>939</v>
      </c>
      <c r="B7" s="7" t="n">
        <v>594</v>
      </c>
    </row>
    <row r="8" spans="1:4">
      <c r="A8" s="4" t="s">
        <v>940</v>
      </c>
      <c r="B8" s="6" t="n">
        <v>28775</v>
      </c>
    </row>
    <row r="9" spans="1:4">
      <c r="A9" s="4" t="s">
        <v>940</v>
      </c>
      <c r="B9" s="9" t="n">
        <v>20.9</v>
      </c>
    </row>
    <row r="10" spans="1:4">
      <c r="A10" s="4" t="s">
        <v>940</v>
      </c>
      <c r="B10" s="4" t="s">
        <v>941</v>
      </c>
    </row>
    <row r="11" spans="1:4">
      <c r="A11" s="4" t="s">
        <v>940</v>
      </c>
      <c r="B11" s="7" t="n">
        <v>305000</v>
      </c>
    </row>
    <row r="12" spans="1:4">
      <c r="A12" s="4" t="s">
        <v>942</v>
      </c>
      <c r="B12" s="6" t="n">
        <v>-13750</v>
      </c>
      <c r="C12" s="6" t="n">
        <v>-20050</v>
      </c>
      <c r="D12" s="6" t="n">
        <v>-29825</v>
      </c>
    </row>
    <row r="13" spans="1:4">
      <c r="A13" s="4" t="s">
        <v>943</v>
      </c>
      <c r="B13" s="9" t="n">
        <v>18.11</v>
      </c>
      <c r="C13" s="9" t="n">
        <v>17.82</v>
      </c>
      <c r="D13" s="9" t="n">
        <v>20.23</v>
      </c>
    </row>
    <row r="14" spans="1:4">
      <c r="A14" s="4" t="s">
        <v>944</v>
      </c>
      <c r="B14" s="6" t="n">
        <v>-12750</v>
      </c>
      <c r="C14" s="6" t="n">
        <v>-27375</v>
      </c>
      <c r="D14" s="6" t="n">
        <v>-2600</v>
      </c>
    </row>
    <row r="15" spans="1:4">
      <c r="A15" s="4" t="s">
        <v>945</v>
      </c>
      <c r="B15" s="9" t="n">
        <v>31.8</v>
      </c>
      <c r="C15" s="9" t="n">
        <v>29.66</v>
      </c>
      <c r="D15" s="9" t="n">
        <v>19.79</v>
      </c>
    </row>
    <row r="16" spans="1:4">
      <c r="A16" s="4" t="s">
        <v>946</v>
      </c>
      <c r="B16" s="6" t="n">
        <v>21000</v>
      </c>
      <c r="C16" s="6" t="n">
        <v>20000</v>
      </c>
      <c r="D16" s="6" t="n">
        <v>20000</v>
      </c>
    </row>
    <row r="17" spans="1:4">
      <c r="A17" s="4" t="s">
        <v>947</v>
      </c>
      <c r="B17" s="9" t="n">
        <v>29.25</v>
      </c>
      <c r="C17" s="9" t="n">
        <v>25.16</v>
      </c>
      <c r="D17" s="9" t="n">
        <v>23.2</v>
      </c>
    </row>
    <row r="18" spans="1:4">
      <c r="A18" s="4" t="s">
        <v>935</v>
      </c>
      <c r="B18" s="6" t="n">
        <v>82875</v>
      </c>
      <c r="C18" s="6" t="n">
        <v>88375</v>
      </c>
      <c r="D18" s="6" t="n">
        <v>115800</v>
      </c>
    </row>
    <row r="19" spans="1:4">
      <c r="A19" s="4" t="s">
        <v>936</v>
      </c>
      <c r="B19" s="9" t="n">
        <v>24.33</v>
      </c>
      <c r="C19" s="9" t="n">
        <v>23.27</v>
      </c>
      <c r="D19" s="9" t="n">
        <v>23.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4"/>
    <col customWidth="1" max="5" min="5" width="14"/>
  </cols>
  <sheetData>
    <row r="1" spans="1:5">
      <c r="A1" s="1" t="s">
        <v>948</v>
      </c>
      <c r="B1" s="2" t="s">
        <v>1</v>
      </c>
    </row>
    <row r="2" spans="1:5">
      <c r="B2" s="2" t="s">
        <v>2</v>
      </c>
      <c r="C2" s="2" t="s">
        <v>32</v>
      </c>
      <c r="D2" s="2" t="s">
        <v>82</v>
      </c>
      <c r="E2" s="2" t="s">
        <v>774</v>
      </c>
    </row>
    <row r="3" spans="1:5">
      <c r="A3" s="3" t="s">
        <v>949</v>
      </c>
    </row>
    <row r="4" spans="1:5">
      <c r="A4" s="4" t="s">
        <v>950</v>
      </c>
      <c r="B4" s="6" t="n">
        <v>82875</v>
      </c>
      <c r="C4" s="6" t="n">
        <v>88375</v>
      </c>
      <c r="D4" s="6" t="n">
        <v>115800</v>
      </c>
      <c r="E4" s="6" t="n">
        <v>128225</v>
      </c>
    </row>
    <row r="5" spans="1:5">
      <c r="A5" s="4" t="s">
        <v>951</v>
      </c>
      <c r="B5" s="4" t="s">
        <v>938</v>
      </c>
    </row>
    <row r="6" spans="1:5">
      <c r="A6" s="4" t="s">
        <v>952</v>
      </c>
      <c r="B6" s="6" t="n">
        <v>28775</v>
      </c>
    </row>
    <row r="7" spans="1:5">
      <c r="A7" s="4" t="s">
        <v>953</v>
      </c>
      <c r="B7" s="9" t="n">
        <v>20.9</v>
      </c>
    </row>
    <row r="8" spans="1:5">
      <c r="A8" s="4" t="s">
        <v>954</v>
      </c>
      <c r="B8" s="9" t="n">
        <v>24.33</v>
      </c>
      <c r="C8" s="9" t="n">
        <v>23.27</v>
      </c>
      <c r="D8" s="9" t="n">
        <v>23.51</v>
      </c>
      <c r="E8" s="9" t="n">
        <v>22.72</v>
      </c>
    </row>
    <row r="9" spans="1:5">
      <c r="A9" s="4" t="s">
        <v>955</v>
      </c>
    </row>
    <row r="10" spans="1:5">
      <c r="A10" s="3" t="s">
        <v>949</v>
      </c>
    </row>
    <row r="11" spans="1:5">
      <c r="A11" s="4" t="s">
        <v>950</v>
      </c>
      <c r="B11" s="6" t="n">
        <v>11020</v>
      </c>
    </row>
    <row r="12" spans="1:5">
      <c r="A12" s="4" t="s">
        <v>951</v>
      </c>
      <c r="B12" s="4" t="s">
        <v>956</v>
      </c>
    </row>
    <row r="13" spans="1:5">
      <c r="A13" s="4" t="s">
        <v>952</v>
      </c>
      <c r="B13" s="6" t="n">
        <v>11020</v>
      </c>
    </row>
    <row r="14" spans="1:5">
      <c r="A14" s="4" t="s">
        <v>953</v>
      </c>
      <c r="B14" s="7" t="n">
        <v>20</v>
      </c>
    </row>
    <row r="15" spans="1:5">
      <c r="A15" s="4" t="s">
        <v>954</v>
      </c>
      <c r="B15" s="7" t="n">
        <v>20</v>
      </c>
    </row>
    <row r="16" spans="1:5">
      <c r="A16" s="4" t="s">
        <v>957</v>
      </c>
    </row>
    <row r="17" spans="1:5">
      <c r="A17" s="3" t="s">
        <v>949</v>
      </c>
    </row>
    <row r="18" spans="1:5">
      <c r="A18" s="4" t="s">
        <v>950</v>
      </c>
      <c r="B18" s="6" t="n">
        <v>15380</v>
      </c>
    </row>
    <row r="19" spans="1:5">
      <c r="A19" s="4" t="s">
        <v>951</v>
      </c>
      <c r="B19" s="4" t="s">
        <v>958</v>
      </c>
    </row>
    <row r="20" spans="1:5">
      <c r="A20" s="4" t="s">
        <v>952</v>
      </c>
      <c r="B20" s="6" t="n">
        <v>15380</v>
      </c>
    </row>
    <row r="21" spans="1:5">
      <c r="A21" s="4" t="s">
        <v>953</v>
      </c>
      <c r="B21" s="9" t="n">
        <v>21.35</v>
      </c>
    </row>
    <row r="22" spans="1:5">
      <c r="A22" s="4" t="s">
        <v>954</v>
      </c>
      <c r="B22" s="9" t="n">
        <v>21.35</v>
      </c>
    </row>
    <row r="23" spans="1:5">
      <c r="A23" s="4" t="s">
        <v>959</v>
      </c>
    </row>
    <row r="24" spans="1:5">
      <c r="A24" s="3" t="s">
        <v>949</v>
      </c>
    </row>
    <row r="25" spans="1:5">
      <c r="A25" s="4" t="s">
        <v>950</v>
      </c>
      <c r="B25" s="6" t="n">
        <v>2375</v>
      </c>
    </row>
    <row r="26" spans="1:5">
      <c r="A26" s="4" t="s">
        <v>951</v>
      </c>
      <c r="B26" s="4" t="s">
        <v>960</v>
      </c>
    </row>
    <row r="27" spans="1:5">
      <c r="A27" s="4" t="s">
        <v>952</v>
      </c>
      <c r="B27" s="6" t="n">
        <v>2375</v>
      </c>
    </row>
    <row r="28" spans="1:5">
      <c r="A28" s="4" t="s">
        <v>953</v>
      </c>
      <c r="B28" s="9" t="n">
        <v>22.11</v>
      </c>
    </row>
    <row r="29" spans="1:5">
      <c r="A29" s="4" t="s">
        <v>954</v>
      </c>
      <c r="B29" s="9" t="n">
        <v>22.11</v>
      </c>
    </row>
    <row r="30" spans="1:5">
      <c r="A30" s="4" t="s">
        <v>961</v>
      </c>
    </row>
    <row r="31" spans="1:5">
      <c r="A31" s="3" t="s">
        <v>949</v>
      </c>
    </row>
    <row r="32" spans="1:5">
      <c r="A32" s="4" t="s">
        <v>950</v>
      </c>
      <c r="B32" s="6" t="n">
        <v>16450</v>
      </c>
    </row>
    <row r="33" spans="1:5">
      <c r="A33" s="4" t="s">
        <v>951</v>
      </c>
      <c r="B33" s="4" t="s">
        <v>962</v>
      </c>
    </row>
    <row r="34" spans="1:5">
      <c r="A34" s="4" t="s">
        <v>954</v>
      </c>
      <c r="B34" s="9" t="n">
        <v>23.2</v>
      </c>
    </row>
    <row r="35" spans="1:5">
      <c r="A35" s="4" t="s">
        <v>963</v>
      </c>
    </row>
    <row r="36" spans="1:5">
      <c r="A36" s="3" t="s">
        <v>949</v>
      </c>
    </row>
    <row r="37" spans="1:5">
      <c r="A37" s="4" t="s">
        <v>950</v>
      </c>
      <c r="B37" s="6" t="n">
        <v>16650</v>
      </c>
    </row>
    <row r="38" spans="1:5">
      <c r="A38" s="4" t="s">
        <v>951</v>
      </c>
      <c r="B38" s="4" t="s">
        <v>964</v>
      </c>
    </row>
    <row r="39" spans="1:5">
      <c r="A39" s="4" t="s">
        <v>954</v>
      </c>
      <c r="B39" s="9" t="n">
        <v>25.16</v>
      </c>
    </row>
    <row r="40" spans="1:5">
      <c r="A40" s="4" t="s">
        <v>965</v>
      </c>
    </row>
    <row r="41" spans="1:5">
      <c r="A41" s="3" t="s">
        <v>949</v>
      </c>
    </row>
    <row r="42" spans="1:5">
      <c r="A42" s="4" t="s">
        <v>950</v>
      </c>
      <c r="B42" s="6" t="n">
        <v>21000</v>
      </c>
    </row>
    <row r="43" spans="1:5">
      <c r="A43" s="4" t="s">
        <v>951</v>
      </c>
      <c r="B43" s="4" t="s">
        <v>966</v>
      </c>
    </row>
    <row r="44" spans="1:5">
      <c r="A44" s="4" t="s">
        <v>954</v>
      </c>
      <c r="B44" s="9" t="n">
        <v>29.2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82</v>
      </c>
    </row>
    <row r="3" spans="1:4">
      <c r="A3" s="3" t="s">
        <v>968</v>
      </c>
    </row>
    <row r="4" spans="1:4">
      <c r="A4" s="4" t="s">
        <v>969</v>
      </c>
      <c r="B4" s="7" t="n">
        <v>21</v>
      </c>
      <c r="C4" s="7" t="n">
        <v>29</v>
      </c>
      <c r="D4" s="7" t="n">
        <v>2</v>
      </c>
    </row>
    <row r="5" spans="1:4">
      <c r="A5" s="4" t="s">
        <v>970</v>
      </c>
      <c r="B5" s="7" t="n">
        <v>148</v>
      </c>
      <c r="C5" s="7" t="n">
        <v>161</v>
      </c>
      <c r="D5" s="7" t="n">
        <v>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971</v>
      </c>
      <c r="B1" s="2" t="s">
        <v>1</v>
      </c>
    </row>
    <row r="2" spans="1:2">
      <c r="B2" s="2" t="s">
        <v>535</v>
      </c>
    </row>
    <row r="3" spans="1:2">
      <c r="A3" s="3" t="s">
        <v>271</v>
      </c>
    </row>
    <row r="4" spans="1:2">
      <c r="A4" s="4" t="s">
        <v>972</v>
      </c>
      <c r="B4" s="7" t="n">
        <v>12217</v>
      </c>
    </row>
    <row r="5" spans="1:2">
      <c r="A5" s="4" t="s">
        <v>973</v>
      </c>
      <c r="B5" s="6" t="n">
        <v>4200</v>
      </c>
    </row>
    <row r="6" spans="1:2">
      <c r="A6" s="4" t="s">
        <v>974</v>
      </c>
      <c r="B6" s="6" t="n">
        <v>1000</v>
      </c>
    </row>
    <row r="7" spans="1:2">
      <c r="A7" s="4" t="s">
        <v>975</v>
      </c>
      <c r="B7" s="6" t="n">
        <v>8452</v>
      </c>
    </row>
    <row r="8" spans="1:2">
      <c r="A8" s="4" t="s">
        <v>976</v>
      </c>
      <c r="B8" s="6" t="n">
        <v>13456</v>
      </c>
    </row>
    <row r="9" spans="1:2">
      <c r="A9" s="4" t="s">
        <v>977</v>
      </c>
      <c r="B9" s="6" t="n">
        <v>-14551</v>
      </c>
    </row>
    <row r="10" spans="1:2">
      <c r="A10" s="4" t="s">
        <v>972</v>
      </c>
      <c r="B10" s="7" t="n">
        <v>111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978</v>
      </c>
      <c r="B1" s="2" t="s">
        <v>1</v>
      </c>
    </row>
    <row r="2" spans="1:4">
      <c r="B2" s="2" t="s">
        <v>2</v>
      </c>
      <c r="C2" s="2" t="s">
        <v>32</v>
      </c>
      <c r="D2" s="2" t="s">
        <v>82</v>
      </c>
    </row>
    <row r="3" spans="1:4">
      <c r="A3" s="3" t="s">
        <v>979</v>
      </c>
    </row>
    <row r="4" spans="1:4">
      <c r="A4" s="4" t="s">
        <v>980</v>
      </c>
      <c r="B4" s="7" t="n">
        <v>621000</v>
      </c>
      <c r="C4" s="7" t="n">
        <v>553000</v>
      </c>
      <c r="D4" s="7" t="n">
        <v>560000</v>
      </c>
    </row>
    <row r="5" spans="1:4">
      <c r="A5" s="4" t="s">
        <v>807</v>
      </c>
    </row>
    <row r="6" spans="1:4">
      <c r="A6" s="3" t="s">
        <v>979</v>
      </c>
    </row>
    <row r="7" spans="1:4">
      <c r="A7" s="4" t="s">
        <v>981</v>
      </c>
      <c r="B7" s="4" t="s">
        <v>982</v>
      </c>
    </row>
    <row r="8" spans="1:4">
      <c r="A8" s="4" t="s">
        <v>810</v>
      </c>
    </row>
    <row r="9" spans="1:4">
      <c r="A9" s="3" t="s">
        <v>979</v>
      </c>
    </row>
    <row r="10" spans="1:4">
      <c r="A10" s="4" t="s">
        <v>981</v>
      </c>
      <c r="C10" s="4" t="s">
        <v>4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3</v>
      </c>
      <c r="B1" s="2" t="s">
        <v>2</v>
      </c>
      <c r="C1" s="2" t="s">
        <v>32</v>
      </c>
    </row>
    <row r="2" spans="1:3">
      <c r="A2" s="3" t="s">
        <v>984</v>
      </c>
    </row>
    <row r="3" spans="1:3">
      <c r="A3" s="4" t="s">
        <v>985</v>
      </c>
      <c r="B3" s="7" t="n">
        <v>241985</v>
      </c>
      <c r="C3" s="7" t="n">
        <v>209772</v>
      </c>
    </row>
    <row r="4" spans="1:3">
      <c r="A4" s="4" t="s">
        <v>986</v>
      </c>
    </row>
    <row r="5" spans="1:3">
      <c r="A5" s="3" t="s">
        <v>984</v>
      </c>
    </row>
    <row r="6" spans="1:3">
      <c r="A6" s="4" t="s">
        <v>985</v>
      </c>
      <c r="B6" s="6" t="n">
        <v>232492</v>
      </c>
      <c r="C6" s="6" t="n">
        <v>203496</v>
      </c>
    </row>
    <row r="7" spans="1:3">
      <c r="A7" s="4" t="s">
        <v>987</v>
      </c>
    </row>
    <row r="8" spans="1:3">
      <c r="A8" s="3" t="s">
        <v>984</v>
      </c>
    </row>
    <row r="9" spans="1:3">
      <c r="A9" s="4" t="s">
        <v>985</v>
      </c>
      <c r="B9" s="7" t="n">
        <v>9493</v>
      </c>
      <c r="C9" s="7" t="n">
        <v>627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88</v>
      </c>
      <c r="B1" s="2" t="s">
        <v>535</v>
      </c>
    </row>
    <row r="2" spans="1:2">
      <c r="A2" s="3" t="s">
        <v>989</v>
      </c>
    </row>
    <row r="3" spans="1:2">
      <c r="A3" s="6" t="n">
        <v>2016</v>
      </c>
      <c r="B3" s="7" t="n">
        <v>472</v>
      </c>
    </row>
    <row r="4" spans="1:2">
      <c r="A4" s="6" t="n">
        <v>2017</v>
      </c>
      <c r="B4" s="6" t="n">
        <v>417</v>
      </c>
    </row>
    <row r="5" spans="1:2">
      <c r="A5" s="6" t="n">
        <v>2018</v>
      </c>
      <c r="B5" s="6" t="n">
        <v>368</v>
      </c>
    </row>
    <row r="6" spans="1:2">
      <c r="A6" s="6" t="n">
        <v>2019</v>
      </c>
      <c r="B6" s="6" t="n">
        <v>341</v>
      </c>
    </row>
    <row r="7" spans="1:2">
      <c r="A7" s="6" t="n">
        <v>2020</v>
      </c>
      <c r="B7" s="6" t="n">
        <v>220</v>
      </c>
    </row>
    <row r="8" spans="1:2">
      <c r="A8" s="4" t="s">
        <v>826</v>
      </c>
      <c r="B8" s="7" t="n">
        <v>304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90</v>
      </c>
      <c r="B1" s="2" t="s">
        <v>2</v>
      </c>
      <c r="C1" s="2" t="s">
        <v>32</v>
      </c>
      <c r="D1" s="2" t="s">
        <v>82</v>
      </c>
    </row>
    <row r="2" spans="1:4">
      <c r="A2" s="3" t="s">
        <v>991</v>
      </c>
    </row>
    <row r="3" spans="1:4">
      <c r="A3" s="4" t="s">
        <v>992</v>
      </c>
      <c r="B3" s="7" t="n">
        <v>-827</v>
      </c>
      <c r="C3" s="7" t="n">
        <v>1375</v>
      </c>
      <c r="D3" s="7" t="n">
        <v>-5170</v>
      </c>
    </row>
    <row r="4" spans="1:4">
      <c r="A4" s="4" t="s">
        <v>993</v>
      </c>
      <c r="B4" s="6" t="n">
        <v>281</v>
      </c>
      <c r="C4" s="6" t="n">
        <v>-468</v>
      </c>
      <c r="D4" s="6" t="n">
        <v>1758</v>
      </c>
    </row>
    <row r="5" spans="1:4">
      <c r="A5" s="4" t="s">
        <v>69</v>
      </c>
      <c r="B5" s="6" t="n">
        <v>-546</v>
      </c>
      <c r="C5" s="6" t="n">
        <v>907</v>
      </c>
      <c r="D5" s="6" t="n">
        <v>-3412</v>
      </c>
    </row>
    <row r="6" spans="1:4">
      <c r="A6" s="4" t="s">
        <v>994</v>
      </c>
    </row>
    <row r="7" spans="1:4">
      <c r="A7" s="3" t="s">
        <v>991</v>
      </c>
    </row>
    <row r="8" spans="1:4">
      <c r="A8" s="4" t="s">
        <v>992</v>
      </c>
      <c r="B8" s="6" t="n">
        <v>-568</v>
      </c>
      <c r="C8" s="6" t="n">
        <v>1975</v>
      </c>
      <c r="D8" s="6" t="n">
        <v>-4281</v>
      </c>
    </row>
    <row r="9" spans="1:4">
      <c r="A9" s="4" t="s">
        <v>995</v>
      </c>
    </row>
    <row r="10" spans="1:4">
      <c r="A10" s="3" t="s">
        <v>991</v>
      </c>
    </row>
    <row r="11" spans="1:4">
      <c r="A11" s="4" t="s">
        <v>992</v>
      </c>
      <c r="B11" s="7" t="n">
        <v>-259</v>
      </c>
      <c r="C11" s="7" t="n">
        <v>-600</v>
      </c>
      <c r="D11" s="7" t="n">
        <v>-88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519</v>
      </c>
      <c r="J1" s="2" t="s">
        <v>1</v>
      </c>
    </row>
    <row r="2" spans="1:12">
      <c r="B2" s="2" t="s">
        <v>2</v>
      </c>
      <c r="C2" s="2" t="s">
        <v>520</v>
      </c>
      <c r="D2" s="2" t="s">
        <v>4</v>
      </c>
      <c r="E2" s="2" t="s">
        <v>521</v>
      </c>
      <c r="F2" s="2" t="s">
        <v>32</v>
      </c>
      <c r="G2" s="2" t="s">
        <v>522</v>
      </c>
      <c r="H2" s="2" t="s">
        <v>523</v>
      </c>
      <c r="I2" s="2" t="s">
        <v>524</v>
      </c>
      <c r="J2" s="2" t="s">
        <v>2</v>
      </c>
      <c r="K2" s="2" t="s">
        <v>32</v>
      </c>
      <c r="L2" s="2" t="s">
        <v>82</v>
      </c>
    </row>
    <row r="3" spans="1:12">
      <c r="A3" s="3" t="s">
        <v>997</v>
      </c>
    </row>
    <row r="4" spans="1:12">
      <c r="A4" s="4" t="s">
        <v>998</v>
      </c>
      <c r="J4" s="7" t="n">
        <v>-55</v>
      </c>
      <c r="L4" s="7" t="n">
        <v>-43</v>
      </c>
    </row>
    <row r="5" spans="1:12">
      <c r="J5" s="6" t="n">
        <v>10803</v>
      </c>
      <c r="K5" s="7" t="n">
        <v>11642</v>
      </c>
      <c r="L5" s="6" t="n">
        <v>10738</v>
      </c>
    </row>
    <row r="6" spans="1:12">
      <c r="A6" s="4" t="s">
        <v>993</v>
      </c>
      <c r="B6" s="7" t="n">
        <v>-571</v>
      </c>
      <c r="C6" s="7" t="n">
        <v>-715</v>
      </c>
      <c r="D6" s="7" t="n">
        <v>-583</v>
      </c>
      <c r="E6" s="7" t="n">
        <v>-701</v>
      </c>
      <c r="F6" s="7" t="n">
        <v>-731</v>
      </c>
      <c r="G6" s="7" t="n">
        <v>-580</v>
      </c>
      <c r="H6" s="7" t="n">
        <v>-636</v>
      </c>
      <c r="I6" s="7" t="n">
        <v>-697</v>
      </c>
      <c r="J6" s="6" t="n">
        <v>-2570</v>
      </c>
      <c r="K6" s="6" t="n">
        <v>-2644</v>
      </c>
      <c r="L6" s="6" t="n">
        <v>-2346</v>
      </c>
    </row>
    <row r="7" spans="1:12">
      <c r="A7" s="4" t="s">
        <v>999</v>
      </c>
      <c r="B7" s="7" t="n">
        <v>1943</v>
      </c>
      <c r="C7" s="7" t="n">
        <v>2220</v>
      </c>
      <c r="D7" s="7" t="n">
        <v>1934</v>
      </c>
      <c r="E7" s="7" t="n">
        <v>2136</v>
      </c>
      <c r="F7" s="7" t="n">
        <v>2486</v>
      </c>
      <c r="G7" s="7" t="n">
        <v>2044</v>
      </c>
      <c r="H7" s="7" t="n">
        <v>2172</v>
      </c>
      <c r="I7" s="7" t="n">
        <v>2296</v>
      </c>
      <c r="J7" s="6" t="n">
        <v>8233</v>
      </c>
      <c r="K7" s="6" t="n">
        <v>8998</v>
      </c>
      <c r="L7" s="6" t="n">
        <v>8392</v>
      </c>
    </row>
    <row r="8" spans="1:12">
      <c r="A8" s="4" t="s">
        <v>1000</v>
      </c>
    </row>
    <row r="9" spans="1:12">
      <c r="A9" s="3" t="s">
        <v>997</v>
      </c>
    </row>
    <row r="10" spans="1:12">
      <c r="A10" s="4" t="s">
        <v>1001</v>
      </c>
      <c r="J10" s="6" t="n">
        <v>838</v>
      </c>
      <c r="K10" s="6" t="n">
        <v>1112</v>
      </c>
      <c r="L10" s="6" t="n">
        <v>867</v>
      </c>
    </row>
    <row r="11" spans="1:12">
      <c r="A11" s="4" t="s">
        <v>998</v>
      </c>
      <c r="J11" s="6" t="n">
        <v>-55</v>
      </c>
      <c r="K11" s="6" t="n">
        <v>0</v>
      </c>
      <c r="L11" s="6" t="n">
        <v>-43</v>
      </c>
    </row>
    <row r="12" spans="1:12">
      <c r="J12" s="6" t="n">
        <v>783</v>
      </c>
      <c r="K12" s="6" t="n">
        <v>1112</v>
      </c>
      <c r="L12" s="6" t="n">
        <v>824</v>
      </c>
    </row>
    <row r="13" spans="1:12">
      <c r="A13" s="4" t="s">
        <v>993</v>
      </c>
      <c r="J13" s="6" t="n">
        <v>-266</v>
      </c>
      <c r="K13" s="6" t="n">
        <v>-378</v>
      </c>
      <c r="L13" s="6" t="n">
        <v>-280</v>
      </c>
    </row>
    <row r="14" spans="1:12">
      <c r="A14" s="4" t="s">
        <v>999</v>
      </c>
      <c r="J14" s="7" t="n">
        <v>517</v>
      </c>
      <c r="K14" s="7" t="n">
        <v>734</v>
      </c>
      <c r="L14" s="7" t="n">
        <v>54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002</v>
      </c>
      <c r="B1" s="2" t="s">
        <v>1</v>
      </c>
    </row>
    <row r="2" spans="1:3">
      <c r="B2" s="2" t="s">
        <v>535</v>
      </c>
      <c r="C2" s="2" t="s">
        <v>536</v>
      </c>
    </row>
    <row r="3" spans="1:3">
      <c r="A3" s="3" t="s">
        <v>1003</v>
      </c>
    </row>
    <row r="4" spans="1:3">
      <c r="A4" s="4" t="s">
        <v>1004</v>
      </c>
      <c r="B4" s="7" t="n">
        <v>0</v>
      </c>
      <c r="C4" s="7" t="n">
        <v>0</v>
      </c>
    </row>
    <row r="5" spans="1:3">
      <c r="A5" s="4" t="s">
        <v>554</v>
      </c>
      <c r="B5" s="4" t="s">
        <v>555</v>
      </c>
    </row>
    <row r="6" spans="1:3">
      <c r="A6" s="4" t="s">
        <v>550</v>
      </c>
      <c r="B6" s="4" t="s">
        <v>551</v>
      </c>
    </row>
    <row r="7" spans="1:3">
      <c r="A7" s="4" t="s">
        <v>1005</v>
      </c>
      <c r="B7" s="7" t="n">
        <v>2527000</v>
      </c>
      <c r="C7" s="6" t="n">
        <v>2058000</v>
      </c>
    </row>
    <row r="8" spans="1:3">
      <c r="A8" s="4" t="s">
        <v>1006</v>
      </c>
    </row>
    <row r="9" spans="1:3">
      <c r="A9" s="3" t="s">
        <v>1003</v>
      </c>
    </row>
    <row r="10" spans="1:3">
      <c r="A10" s="4" t="s">
        <v>1005</v>
      </c>
      <c r="B10" s="7" t="n">
        <v>145000</v>
      </c>
      <c r="C10" s="7" t="n">
        <v>2851000</v>
      </c>
    </row>
    <row r="11" spans="1:3">
      <c r="A11" s="4" t="s">
        <v>556</v>
      </c>
    </row>
    <row r="12" spans="1:3">
      <c r="A12" s="3" t="s">
        <v>1003</v>
      </c>
    </row>
    <row r="13" spans="1:3">
      <c r="A13" s="4" t="s">
        <v>558</v>
      </c>
      <c r="B13" s="6" t="n">
        <v>6</v>
      </c>
    </row>
    <row r="14" spans="1:3">
      <c r="A14" s="4" t="s">
        <v>1007</v>
      </c>
    </row>
    <row r="15" spans="1:3">
      <c r="A15" s="3" t="s">
        <v>1003</v>
      </c>
    </row>
    <row r="16" spans="1:3">
      <c r="A16" s="4" t="s">
        <v>1008</v>
      </c>
      <c r="B16" s="4" t="s">
        <v>1009</v>
      </c>
    </row>
    <row r="17" spans="1:3">
      <c r="A17" s="4" t="s">
        <v>561</v>
      </c>
    </row>
    <row r="18" spans="1:3">
      <c r="A18" s="3" t="s">
        <v>1003</v>
      </c>
    </row>
    <row r="19" spans="1:3">
      <c r="A19" s="4" t="s">
        <v>554</v>
      </c>
      <c r="B19" s="4" t="s">
        <v>564</v>
      </c>
    </row>
    <row r="20" spans="1:3">
      <c r="A20" s="4" t="s">
        <v>1010</v>
      </c>
    </row>
    <row r="21" spans="1:3">
      <c r="A21" s="3" t="s">
        <v>1003</v>
      </c>
    </row>
    <row r="22" spans="1:3">
      <c r="A22" s="4" t="s">
        <v>1008</v>
      </c>
      <c r="B22" s="4" t="s">
        <v>1011</v>
      </c>
    </row>
    <row r="23" spans="1:3">
      <c r="A23" s="4" t="s">
        <v>565</v>
      </c>
    </row>
    <row r="24" spans="1:3">
      <c r="A24" s="3" t="s">
        <v>1003</v>
      </c>
    </row>
    <row r="25" spans="1:3">
      <c r="A25" s="4" t="s">
        <v>554</v>
      </c>
      <c r="B25" s="4" t="s">
        <v>567</v>
      </c>
    </row>
    <row r="26" spans="1:3">
      <c r="A26" s="4" t="s">
        <v>1012</v>
      </c>
    </row>
    <row r="27" spans="1:3">
      <c r="A27" s="3" t="s">
        <v>1003</v>
      </c>
    </row>
    <row r="28" spans="1:3">
      <c r="A28" s="4" t="s">
        <v>558</v>
      </c>
      <c r="B28" s="6" t="n">
        <v>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Share</vt:lpstr>
      <vt:lpstr>Consolidated Statement of Shar8</vt:lpstr>
      <vt:lpstr>Consolidated Statements of Cash</vt:lpstr>
      <vt:lpstr>Note 1 - Summary of Significant</vt:lpstr>
      <vt:lpstr>Note 2 - Earnings Per Share and</vt:lpstr>
      <vt:lpstr>Note 3 - Cash and Cash Equivale</vt:lpstr>
      <vt:lpstr>Note 4 - Investment Securities</vt:lpstr>
      <vt:lpstr>Note 5 - Loans Receivable and t</vt:lpstr>
      <vt:lpstr>Note 6 - Premises and Equipment</vt:lpstr>
      <vt:lpstr>Note 7 - Intangible Assets and </vt:lpstr>
      <vt:lpstr>Note 8 - Time Deposits</vt:lpstr>
      <vt:lpstr>Note 9 - Short-term Borrowings</vt:lpstr>
      <vt:lpstr>Note 10 - Long-term Debt</vt:lpstr>
      <vt:lpstr>Note 11 - Income Taxes</vt:lpstr>
      <vt:lpstr>Note 12 - Employee Benefit Plan</vt:lpstr>
      <vt:lpstr>Note 13 - Stock Option Plan</vt:lpstr>
      <vt:lpstr>Note 14 - Related Party Transac</vt:lpstr>
      <vt:lpstr>Note 15 - Commitments and Conti</vt:lpstr>
      <vt:lpstr>Note 16 - Accumulated Other Com</vt:lpstr>
      <vt:lpstr>Note 17 - Fair Value Measuremen</vt:lpstr>
      <vt:lpstr>Note 18 - Parent Company Financ</vt:lpstr>
      <vt:lpstr>Note 19 - Regulatory Restrictio</vt:lpstr>
      <vt:lpstr>Note 20 - Consolidated Quarterl</vt:lpstr>
      <vt:lpstr>Accounting Policies, by Policy </vt:lpstr>
      <vt:lpstr>Note 1 - Summary of Significa31</vt:lpstr>
      <vt:lpstr>Note 2 - Earnings Per Share a32</vt:lpstr>
      <vt:lpstr>Note 4 - Investment Securities </vt:lpstr>
      <vt:lpstr>Note 5 - Loans Receivable and34</vt:lpstr>
      <vt:lpstr>Note 6 - Premises and Equipme35</vt:lpstr>
      <vt:lpstr>Note 7 - Intangible Assets an36</vt:lpstr>
      <vt:lpstr>Note 8 - Time Deposits (Tables)</vt:lpstr>
      <vt:lpstr>Note 9 - Short-term Borrowings </vt:lpstr>
      <vt:lpstr>Note 11 - Income Taxes (Tables)</vt:lpstr>
      <vt:lpstr>Note 12 - Employee Benefit Pl40</vt:lpstr>
      <vt:lpstr>Note 13 - Stock Option Plan (Ta</vt:lpstr>
      <vt:lpstr>Note 14 - Related Party Trans42</vt:lpstr>
      <vt:lpstr>Note 15 - Commitments and Con43</vt:lpstr>
      <vt:lpstr>Note 16 - Accumulated Other C44</vt:lpstr>
      <vt:lpstr>Note 17 - Fair Value Measurem45</vt:lpstr>
      <vt:lpstr>Note 18 - Parent Company Fina46</vt:lpstr>
      <vt:lpstr>Note 19 - Regulatory Restrict47</vt:lpstr>
      <vt:lpstr>Note 20 - Consolidated Quarte48</vt:lpstr>
      <vt:lpstr>Note 1 - Summary of Significa49</vt:lpstr>
      <vt:lpstr>Note 1 - Summary of Significa50</vt:lpstr>
      <vt:lpstr>Note 2 - Earnings Per Share a51</vt:lpstr>
      <vt:lpstr>Note 2 - Earnings Per Share a52</vt:lpstr>
      <vt:lpstr>Note 4 - Investment Securitie53</vt:lpstr>
      <vt:lpstr>Note 4 - Investment Securitie54</vt:lpstr>
      <vt:lpstr>Note 4 - Investment Securitie55</vt:lpstr>
      <vt:lpstr>Note 4 - Investment Securitie56</vt:lpstr>
      <vt:lpstr>Note 4 - Investment Securitie57</vt:lpstr>
      <vt:lpstr>Note 4 - Investment Securitie58</vt:lpstr>
      <vt:lpstr>Note 4 - Investment Securitie59</vt:lpstr>
      <vt:lpstr>Note 4 - Investment Securitie60</vt:lpstr>
      <vt:lpstr>Note 4 - Investment Securitie61</vt:lpstr>
      <vt:lpstr>Note 5 - Loans Receivable and62</vt:lpstr>
      <vt:lpstr>Note 5 - Loans Receivable and63</vt:lpstr>
      <vt:lpstr>Note 5 - Loans Receivable and64</vt:lpstr>
      <vt:lpstr>Note 5 - Loans Receivable and65</vt:lpstr>
      <vt:lpstr>Note 5 - Loans Receivable and66</vt:lpstr>
      <vt:lpstr>Note 5 - Loans Receivable and67</vt:lpstr>
      <vt:lpstr>Note 5 - Loans Receivable and68</vt:lpstr>
      <vt:lpstr>Note 5 - Loans Receivable and69</vt:lpstr>
      <vt:lpstr>Note 5 - Loans Receivable and70</vt:lpstr>
      <vt:lpstr>Note 5 - Loans Receivable and71</vt:lpstr>
      <vt:lpstr>Note 5 - Loans Receivable and72</vt:lpstr>
      <vt:lpstr>Note 6 - Premises and Equipme73</vt:lpstr>
      <vt:lpstr>Note 6 - Premises and Equipme74</vt:lpstr>
      <vt:lpstr>Note 7 - Intangible Assets an75</vt:lpstr>
      <vt:lpstr>Note 7 - Intangible Assets an76</vt:lpstr>
      <vt:lpstr>Note 7 - Intangible Assets an77</vt:lpstr>
      <vt:lpstr>Note 8 - Time Deposits (Details</vt:lpstr>
      <vt:lpstr>Note 8 - Time Deposits (Detai79</vt:lpstr>
      <vt:lpstr>Note 9 - Short-term Borrowing80</vt:lpstr>
      <vt:lpstr>Note 9 - Short-term Borrowing81</vt:lpstr>
      <vt:lpstr>Note 10 - Long-term Debt (Detai</vt:lpstr>
      <vt:lpstr>Note 11 - Income Taxes (Details</vt:lpstr>
      <vt:lpstr>Note 11 - Income Taxes (Detai84</vt:lpstr>
      <vt:lpstr>Note 11 - Income Taxes (Detai85</vt:lpstr>
      <vt:lpstr>Note 11 - Income Taxes (Detai86</vt:lpstr>
      <vt:lpstr>Note 12 - Employee Benefit Pl87</vt:lpstr>
      <vt:lpstr>Note 12 - Employee Benefit Pl88</vt:lpstr>
      <vt:lpstr>Note 13 - Stock Option Plan (De</vt:lpstr>
      <vt:lpstr>Note 13 - Stock Option Plan (90</vt:lpstr>
      <vt:lpstr>Note 13 - Stock Option Plan (91</vt:lpstr>
      <vt:lpstr>Note 13 - Stock Option Plan (92</vt:lpstr>
      <vt:lpstr>Note 14 - Related Party Trans93</vt:lpstr>
      <vt:lpstr>Note 15 - Commitments and Con94</vt:lpstr>
      <vt:lpstr>Note 15 - Commitments and Con95</vt:lpstr>
      <vt:lpstr>Note 15 - Commitments and Con96</vt:lpstr>
      <vt:lpstr>Note 16 - Accumulated Other C97</vt:lpstr>
      <vt:lpstr>Note 16 - Accumulated Other C98</vt:lpstr>
      <vt:lpstr>Note 17 - Fair Value Measurem99</vt:lpstr>
      <vt:lpstr>Note 17 - Fair Value Measure100</vt:lpstr>
      <vt:lpstr>Note 17 - Fair Value Measure101</vt:lpstr>
      <vt:lpstr>Note 17 - Fair Value Measure102</vt:lpstr>
      <vt:lpstr>Note 17 - Fair Value Measure103</vt:lpstr>
      <vt:lpstr>Note 18 - Parent Company Fin104</vt:lpstr>
      <vt:lpstr>Note 18 - Parent Company Fin105</vt:lpstr>
      <vt:lpstr>Note 18 - Parent Company Fin106</vt:lpstr>
      <vt:lpstr>Note 18 - Parent Company Fin107</vt:lpstr>
      <vt:lpstr>Note 19 - Regulatory Restric108</vt:lpstr>
      <vt:lpstr>Note 19 - Regulatory Restric109</vt:lpstr>
      <vt:lpstr>Note 20 - Consolidated Quart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54:16Z</dcterms:created>
  <dcterms:modified xmlns:dcterms="http://purl.org/dc/terms/" xmlns:xsi="http://www.w3.org/2001/XMLSchema-instance" xsi:type="dcterms:W3CDTF">2016-03-14T16:54:16Z</dcterms:modified>
  <dc:title xmlns:dc="http://purl.org/dc/elements/1.1/">Untitled</dc:title>
  <dc:description xmlns:dc="http://purl.org/dc/elements/1.1/"/>
  <dc:subject xmlns:dc="http://purl.org/dc/elements/1.1/"/>
  <cp:keywords/>
  <cp:category/>
</cp:coreProperties>
</file>